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BUSINESS COMBINATION" sheetId="11" state="visible" r:id="rId11"/>
    <sheet xmlns:r="http://schemas.openxmlformats.org/officeDocument/2006/relationships" name="SECURITIES" sheetId="12" state="visible" r:id="rId12"/>
    <sheet xmlns:r="http://schemas.openxmlformats.org/officeDocument/2006/relationships" name="LOANS RECEIVABLE AND THE ALLOWA" sheetId="13" state="visible" r:id="rId13"/>
    <sheet xmlns:r="http://schemas.openxmlformats.org/officeDocument/2006/relationships" name="GOODWILL, OTHER INTANGIBLE ASSE" sheetId="14" state="visible" r:id="rId14"/>
    <sheet xmlns:r="http://schemas.openxmlformats.org/officeDocument/2006/relationships" name="REAL ESTATE OWNED, NET" sheetId="15" state="visible" r:id="rId15"/>
    <sheet xmlns:r="http://schemas.openxmlformats.org/officeDocument/2006/relationships" name="DEPOSITS" sheetId="16" state="visible" r:id="rId16"/>
    <sheet xmlns:r="http://schemas.openxmlformats.org/officeDocument/2006/relationships" name="FAIR VALUE OF FINANCIAL INSTRUM" sheetId="17" state="visible" r:id="rId17"/>
    <sheet xmlns:r="http://schemas.openxmlformats.org/officeDocument/2006/relationships" name="INCOME TAXES AND DEFERRED TAXES" sheetId="18" state="visible" r:id="rId18"/>
    <sheet xmlns:r="http://schemas.openxmlformats.org/officeDocument/2006/relationships" name="CALCULATION OF WEIGHTED AVERAGE"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DERIVATIVES AND HEDGING"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BASIS OF PRESENTATION AND SIG_2" sheetId="25" state="visible" r:id="rId25"/>
    <sheet xmlns:r="http://schemas.openxmlformats.org/officeDocument/2006/relationships" name="SECURITIES (Tables)" sheetId="26" state="visible" r:id="rId26"/>
    <sheet xmlns:r="http://schemas.openxmlformats.org/officeDocument/2006/relationships" name="LOANS RECEIVABLE AND THE ALLO_2" sheetId="27" state="visible" r:id="rId27"/>
    <sheet xmlns:r="http://schemas.openxmlformats.org/officeDocument/2006/relationships" name="GOODWILL, OTHER INTANGIBLE AS_2" sheetId="28" state="visible" r:id="rId28"/>
    <sheet xmlns:r="http://schemas.openxmlformats.org/officeDocument/2006/relationships" name="REAL ESTATE OWNED, NET (Tables)" sheetId="29" state="visible" r:id="rId29"/>
    <sheet xmlns:r="http://schemas.openxmlformats.org/officeDocument/2006/relationships" name="DEPOSITS (Tables)" sheetId="30" state="visible" r:id="rId30"/>
    <sheet xmlns:r="http://schemas.openxmlformats.org/officeDocument/2006/relationships" name="FAIR VALUE OF FINANCIAL INSTR_2" sheetId="31" state="visible" r:id="rId31"/>
    <sheet xmlns:r="http://schemas.openxmlformats.org/officeDocument/2006/relationships" name="INCOME TAXES AND DEFERRED TAX_2" sheetId="32" state="visible" r:id="rId32"/>
    <sheet xmlns:r="http://schemas.openxmlformats.org/officeDocument/2006/relationships" name="CALCULATION OF WEIGHTED AVERA_2" sheetId="33" state="visible" r:id="rId33"/>
    <sheet xmlns:r="http://schemas.openxmlformats.org/officeDocument/2006/relationships" name="COMMITMENTS AND CONTINGENCIES (" sheetId="34" state="visible" r:id="rId34"/>
    <sheet xmlns:r="http://schemas.openxmlformats.org/officeDocument/2006/relationships" name="DERIVATIVES AND HEDGING (Tables"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ACCOUNTING STANDARDS RECENTLY_2" sheetId="38" state="visible" r:id="rId38"/>
    <sheet xmlns:r="http://schemas.openxmlformats.org/officeDocument/2006/relationships" name="BUSINESS COMBINATION (Details)" sheetId="39" state="visible" r:id="rId39"/>
    <sheet xmlns:r="http://schemas.openxmlformats.org/officeDocument/2006/relationships" name="BUSINESS COMBINATION - Purchase" sheetId="40" state="visible" r:id="rId40"/>
    <sheet xmlns:r="http://schemas.openxmlformats.org/officeDocument/2006/relationships" name="SECURITIES (Schedule of Securit" sheetId="41" state="visible" r:id="rId41"/>
    <sheet xmlns:r="http://schemas.openxmlformats.org/officeDocument/2006/relationships" name="SECURITIES (Securities with Con" sheetId="42" state="visible" r:id="rId42"/>
    <sheet xmlns:r="http://schemas.openxmlformats.org/officeDocument/2006/relationships" name="SECURITIES (Securities Debt Mat" sheetId="43" state="visible" r:id="rId43"/>
    <sheet xmlns:r="http://schemas.openxmlformats.org/officeDocument/2006/relationships" name="SECURITIES (Securities Pledged)" sheetId="44" state="visible" r:id="rId44"/>
    <sheet xmlns:r="http://schemas.openxmlformats.org/officeDocument/2006/relationships" name="SECURITIES (Textual) (Details)" sheetId="45" state="visible" r:id="rId45"/>
    <sheet xmlns:r="http://schemas.openxmlformats.org/officeDocument/2006/relationships" name="LOANS RECEIVABLE AND THE ALLO_3" sheetId="46" state="visible" r:id="rId46"/>
    <sheet xmlns:r="http://schemas.openxmlformats.org/officeDocument/2006/relationships" name="LOANS RECEIVABLE AND THE ALLO_4" sheetId="47" state="visible" r:id="rId47"/>
    <sheet xmlns:r="http://schemas.openxmlformats.org/officeDocument/2006/relationships" name="LOANS RECEIVABLE AND THE ALLO_5" sheetId="48" state="visible" r:id="rId48"/>
    <sheet xmlns:r="http://schemas.openxmlformats.org/officeDocument/2006/relationships" name="LOANS RECEIVABLE AND THE ALLO_6" sheetId="49" state="visible" r:id="rId49"/>
    <sheet xmlns:r="http://schemas.openxmlformats.org/officeDocument/2006/relationships" name="LOANS RECEIVABLE AND THE ALLO_7" sheetId="50" state="visible" r:id="rId50"/>
    <sheet xmlns:r="http://schemas.openxmlformats.org/officeDocument/2006/relationships" name="LOANS RECEIVABLE AND THE ALLO_8" sheetId="51" state="visible" r:id="rId51"/>
    <sheet xmlns:r="http://schemas.openxmlformats.org/officeDocument/2006/relationships" name="LOANS RECEIVABLE AND THE ALLO_9" sheetId="52" state="visible" r:id="rId52"/>
    <sheet xmlns:r="http://schemas.openxmlformats.org/officeDocument/2006/relationships" name="LOANS RECEIVABLE AND THE ALL_10" sheetId="53" state="visible" r:id="rId53"/>
    <sheet xmlns:r="http://schemas.openxmlformats.org/officeDocument/2006/relationships" name="LOANS RECEIVABLE AND THE ALL_11" sheetId="54" state="visible" r:id="rId54"/>
    <sheet xmlns:r="http://schemas.openxmlformats.org/officeDocument/2006/relationships" name="GOODWILL, OTHER INTANGIBLE AS_3" sheetId="55" state="visible" r:id="rId55"/>
    <sheet xmlns:r="http://schemas.openxmlformats.org/officeDocument/2006/relationships" name="REAL ESTATE OWNED, NET (REO Rol" sheetId="56" state="visible" r:id="rId56"/>
    <sheet xmlns:r="http://schemas.openxmlformats.org/officeDocument/2006/relationships" name="GOODWILL, OTHER INTANGIBLE AS_4" sheetId="57" state="visible" r:id="rId57"/>
    <sheet xmlns:r="http://schemas.openxmlformats.org/officeDocument/2006/relationships" name="REAL ESTATE OWNED, NET REAL EST" sheetId="58" state="visible" r:id="rId58"/>
    <sheet xmlns:r="http://schemas.openxmlformats.org/officeDocument/2006/relationships" name="GOODWILL, OTHER INTANGIBLE AS_5" sheetId="59" state="visible" r:id="rId59"/>
    <sheet xmlns:r="http://schemas.openxmlformats.org/officeDocument/2006/relationships" name="DEPOSITS (Deposit Liabilities) " sheetId="60" state="visible" r:id="rId60"/>
    <sheet xmlns:r="http://schemas.openxmlformats.org/officeDocument/2006/relationships" name="DEPOSITS DEPOSITS (Maturities a" sheetId="61" state="visible" r:id="rId61"/>
    <sheet xmlns:r="http://schemas.openxmlformats.org/officeDocument/2006/relationships" name="DEPOSITS DEPOSITS (Textual) (De"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 xmlns:r="http://schemas.openxmlformats.org/officeDocument/2006/relationships" name="INCOME TAXES AND DEFERRED TAX_3" sheetId="68" state="visible" r:id="rId68"/>
    <sheet xmlns:r="http://schemas.openxmlformats.org/officeDocument/2006/relationships" name="CALCULATION OF WEIGHTED AVERA_3" sheetId="69" state="visible" r:id="rId69"/>
    <sheet xmlns:r="http://schemas.openxmlformats.org/officeDocument/2006/relationships" name="STOCK-BASED COMPENSATION PLANS " sheetId="70" state="visible" r:id="rId70"/>
    <sheet xmlns:r="http://schemas.openxmlformats.org/officeDocument/2006/relationships" name="COMMITMENTS AND CONTINGENCIES_2" sheetId="71" state="visible" r:id="rId71"/>
    <sheet xmlns:r="http://schemas.openxmlformats.org/officeDocument/2006/relationships" name="DERIVATIVES AND HEDGING (Deriva" sheetId="72" state="visible" r:id="rId72"/>
    <sheet xmlns:r="http://schemas.openxmlformats.org/officeDocument/2006/relationships" name="DERIVATIVES AND HEDGING (Deri_2" sheetId="73" state="visible" r:id="rId73"/>
    <sheet xmlns:r="http://schemas.openxmlformats.org/officeDocument/2006/relationships" name="DERIVATIVES AND HEDGING (Gain (" sheetId="74" state="visible" r:id="rId74"/>
    <sheet xmlns:r="http://schemas.openxmlformats.org/officeDocument/2006/relationships" name="DERIVATIVES AND HEDGING (Narrat" sheetId="75" state="visible" r:id="rId75"/>
    <sheet xmlns:r="http://schemas.openxmlformats.org/officeDocument/2006/relationships" name="DERIVATIVES AND HEDGING (Deri_3" sheetId="76" state="visible" r:id="rId76"/>
    <sheet xmlns:r="http://schemas.openxmlformats.org/officeDocument/2006/relationships" name="REVENUE FROM CONTRACTS WITH C_3" sheetId="77" state="visible" r:id="rId77"/>
    <sheet xmlns:r="http://schemas.openxmlformats.org/officeDocument/2006/relationships" name="LEASES (Details)" sheetId="78" state="visible" r:id="rId78"/>
  </sheets>
  <definedNames/>
  <calcPr calcId="124519" fullCalcOnLoad="1"/>
</workbook>
</file>

<file path=xl/sharedStrings.xml><?xml version="1.0" encoding="utf-8"?>
<sst xmlns="http://schemas.openxmlformats.org/spreadsheetml/2006/main" uniqueCount="1111">
  <si>
    <t>Document and Entity Information Document - shares</t>
  </si>
  <si>
    <t>9 Months Ended</t>
  </si>
  <si>
    <t>Sep. 30, 2019</t>
  </si>
  <si>
    <t>Oct. 31, 2019</t>
  </si>
  <si>
    <t>Entity Information [Line Items]</t>
  </si>
  <si>
    <t>Title of 12(b) Security</t>
  </si>
  <si>
    <t>Common Stock, par value $.01 per share</t>
  </si>
  <si>
    <t>Trading Symbol</t>
  </si>
  <si>
    <t>BANR</t>
  </si>
  <si>
    <t>Security Exchange Name</t>
  </si>
  <si>
    <t>NASDAQ</t>
  </si>
  <si>
    <t>Entity Registrant Name</t>
  </si>
  <si>
    <t>BANNER CORPORATION</t>
  </si>
  <si>
    <t>Entity Incorporation, State or Country Code</t>
  </si>
  <si>
    <t>WA</t>
  </si>
  <si>
    <t>Entity Tax Identification Number</t>
  </si>
  <si>
    <t>91-1691604</t>
  </si>
  <si>
    <t>Document Type</t>
  </si>
  <si>
    <t>10-Q</t>
  </si>
  <si>
    <t>Document Quarterly Report</t>
  </si>
  <si>
    <t>true</t>
  </si>
  <si>
    <t>Document Period End Date</t>
  </si>
  <si>
    <t>Sep. 30,
		2019</t>
  </si>
  <si>
    <t>Document Transition Report</t>
  </si>
  <si>
    <t>false</t>
  </si>
  <si>
    <t>Entity File Number</t>
  </si>
  <si>
    <t>000-26584</t>
  </si>
  <si>
    <t>Amendment Flag</t>
  </si>
  <si>
    <t>Entity Central Index Key</t>
  </si>
  <si>
    <t>0000946673</t>
  </si>
  <si>
    <t>Current Fiscal Year End Date</t>
  </si>
  <si>
    <t>--12-31</t>
  </si>
  <si>
    <t>Entity Filer Category</t>
  </si>
  <si>
    <t>Large Accelerated Filer</t>
  </si>
  <si>
    <t>Entity Shell Company</t>
  </si>
  <si>
    <t>Entity Current Reporting Status</t>
  </si>
  <si>
    <t>Yes</t>
  </si>
  <si>
    <t>Entity Interactive Data Current</t>
  </si>
  <si>
    <t>Entity Small Business</t>
  </si>
  <si>
    <t>Entity Emerging Growth Company</t>
  </si>
  <si>
    <t>Document Fiscal Year Focus</t>
  </si>
  <si>
    <t>2019</t>
  </si>
  <si>
    <t>Document Fiscal Period Focus</t>
  </si>
  <si>
    <t>Q3</t>
  </si>
  <si>
    <t>Entity Address, Address Line One</t>
  </si>
  <si>
    <t>10 South First Avenue</t>
  </si>
  <si>
    <t>Entity Address, City or Town</t>
  </si>
  <si>
    <t>Walla Walla</t>
  </si>
  <si>
    <t>Entity Address, State or Province</t>
  </si>
  <si>
    <t>Entity Address, Postal Zip Code</t>
  </si>
  <si>
    <t>99362</t>
  </si>
  <si>
    <t>City Area Code</t>
  </si>
  <si>
    <t>509</t>
  </si>
  <si>
    <t>Local Phone Number</t>
  </si>
  <si>
    <t>527-3636</t>
  </si>
  <si>
    <t>Voting Common Stock [Member]</t>
  </si>
  <si>
    <t>Entity Common Stock, Shares Outstanding</t>
  </si>
  <si>
    <t>Nonvoting Common Stock [Member]</t>
  </si>
  <si>
    <t>CONSOLIDATED STATEMENTS OF FINANCIAL CONDITION - USD ($) $ in Thousands</t>
  </si>
  <si>
    <t>Dec. 31, 2018</t>
  </si>
  <si>
    <t>ASSETS</t>
  </si>
  <si>
    <t>Cash and due from banks</t>
  </si>
  <si>
    <t>Interest bearing deposits</t>
  </si>
  <si>
    <t>Total cash and cash equivalents</t>
  </si>
  <si>
    <t>Securities—trading</t>
  </si>
  <si>
    <t>Securities—available-for-sale, amortized cost $1,508,810 and $1,648,421, respectively</t>
  </si>
  <si>
    <t>Securities—held-to-maturity, fair value $233,721 and $232,537, respectively</t>
  </si>
  <si>
    <t>Total securities</t>
  </si>
  <si>
    <t>Federal Home Loan Bank (FHLB) stock</t>
  </si>
  <si>
    <t>Loans held for sale (includes $225.6 million and $164.8 million, at fair value, respectively)</t>
  </si>
  <si>
    <t>Loans receivable</t>
  </si>
  <si>
    <t>Allowance for loan losses</t>
  </si>
  <si>
    <t>Loans and Leases Receivable, Net Amount</t>
  </si>
  <si>
    <t>Accrued interest receivable</t>
  </si>
  <si>
    <t>Real estate owned (REO), held for sale, net</t>
  </si>
  <si>
    <t>Property and equipment, net</t>
  </si>
  <si>
    <t>Goodwill</t>
  </si>
  <si>
    <t>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t>
  </si>
  <si>
    <t>Other borrowings</t>
  </si>
  <si>
    <t>Junior subordinated debentures at fair value (issued in connection with Trust Preferred Securities)</t>
  </si>
  <si>
    <t>Accrued expenses and other liabilities</t>
  </si>
  <si>
    <t>Deferred compensation</t>
  </si>
  <si>
    <t>Total liabilities</t>
  </si>
  <si>
    <t>COMMITMENTS AND CONTINGENCIES (Note 13)</t>
  </si>
  <si>
    <t xml:space="preserve"> </t>
  </si>
  <si>
    <t>SHAREHOLDERS’ EQUITY</t>
  </si>
  <si>
    <t>Preferred stock - $0.01 par value per share, 500,000 shares authorized; no shares outstanding at September 30, 2019 and December 31, 2018</t>
  </si>
  <si>
    <t>Retained earnings</t>
  </si>
  <si>
    <t>Carrying value of shares held in trust for stock-based compensation plans</t>
  </si>
  <si>
    <t>Liability for common stock issued to stock related compensation plans</t>
  </si>
  <si>
    <t>Accumulated other comprehensive income</t>
  </si>
  <si>
    <t>Total shareholders' equity</t>
  </si>
  <si>
    <t>Total liabilities and shareholders' equity</t>
  </si>
  <si>
    <t>Common stock and paid in capital</t>
  </si>
  <si>
    <t>Certificates of deposit include $312,000 and $563,000 of acquisition premiums at September 30, 2019 and December 31, 2018 , respectively.</t>
  </si>
  <si>
    <t>CONSOLIDATED STATEMENTS OF FINANCIAL CONDITION (Parenthetical) - USD ($) $ in Thousands</t>
  </si>
  <si>
    <t>Securities—trading, amortized cost basis</t>
  </si>
  <si>
    <t>Securities—available-for-sale, amortized cost basis</t>
  </si>
  <si>
    <t>Securities—held-to-maturity,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Loans [Member] | Recurring [Member]</t>
  </si>
  <si>
    <t>Loans Held-for-sale, Fair Value Disclosure</t>
  </si>
  <si>
    <t>CONSOLIDATED STATEMENTS OF OPERATIONS - USD ($) $ in Thousands</t>
  </si>
  <si>
    <t>3 Months Ended</t>
  </si>
  <si>
    <t>Sep. 30, 2018</t>
  </si>
  <si>
    <t>Acquisition-related costs</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t>
  </si>
  <si>
    <t>PROVISION FOR LOAN LOSSES</t>
  </si>
  <si>
    <t>Net interest income after provision for loan losses</t>
  </si>
  <si>
    <t>NON-INTEREST INCOME:</t>
  </si>
  <si>
    <t>Deposit fees and other service charges</t>
  </si>
  <si>
    <t>Miscellaneous</t>
  </si>
  <si>
    <t>Other operating income</t>
  </si>
  <si>
    <t>Net (loss) gain on sale of securities</t>
  </si>
  <si>
    <t>Net change in valuation of financial instruments carried at fair value</t>
  </si>
  <si>
    <t>Total non-interest income</t>
  </si>
  <si>
    <t>NON-INTEREST EXPENSE:</t>
  </si>
  <si>
    <t>Salary and employee benefits</t>
  </si>
  <si>
    <t>Less capitalized loan origination costs</t>
  </si>
  <si>
    <t>Occupancy and equipment</t>
  </si>
  <si>
    <t>Information/computer data services</t>
  </si>
  <si>
    <t>Payment and card processing expenses</t>
  </si>
  <si>
    <t>Professional and legal expenses</t>
  </si>
  <si>
    <t>Advertising and marketing</t>
  </si>
  <si>
    <t>Deposit insurance (benefit) expense</t>
  </si>
  <si>
    <t>State/municipal business and use taxes</t>
  </si>
  <si>
    <t>REO operations, net</t>
  </si>
  <si>
    <t>Amortization of core deposit intangibles</t>
  </si>
  <si>
    <t>Total non-interest expense</t>
  </si>
  <si>
    <t>Noninterest Operating Expense, Before Acquisition Related Costs</t>
  </si>
  <si>
    <t>Income before provision for income taxes</t>
  </si>
  <si>
    <t>PROVISION FOR INCOME TAXES</t>
  </si>
  <si>
    <t>NET INCOME</t>
  </si>
  <si>
    <t>Earnings per common share:</t>
  </si>
  <si>
    <t>Basic</t>
  </si>
  <si>
    <t>Diluted</t>
  </si>
  <si>
    <t>Cumulative dividends declared per common share</t>
  </si>
  <si>
    <t>Weighted average number of common shares outstanding, Basic</t>
  </si>
  <si>
    <t>Weighted average number of common shares outstanding, Diluted</t>
  </si>
  <si>
    <t>Mortgage Banking [Member]</t>
  </si>
  <si>
    <t>Mortgage banking operations</t>
  </si>
  <si>
    <t>CONSOLIDATED STATEMENTS OF COMPREHENSIVE INCOME - USD ($) $ in Thousands</t>
  </si>
  <si>
    <t>Statement of Comprehensive Income [Abstract]</t>
  </si>
  <si>
    <t>OTHER COMPREHENSIVE INCOME (LOSS), NET OF INCOME TAXES:</t>
  </si>
  <si>
    <t>Unrealized holding gain (loss) on available-for-sale securities arising during the period</t>
  </si>
  <si>
    <t>Reclassification for net loss (gain) on available-for-sale securities realized in earnings</t>
  </si>
  <si>
    <t>Other Comprehensive Income (Loss), Financial Liability, Fair Value Option, before Tax, after Reclassification Adjustment</t>
  </si>
  <si>
    <t>Income tax related to other comprehensive (loss) income</t>
  </si>
  <si>
    <t>Other comprehensive income (loss)</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Increase (Decrease) in Stockholders' Equity [Roll Forward]</t>
  </si>
  <si>
    <t>Cumulative effect of reclassification of the instrument-specific credit risk portion of junior subordinated debentures fair value adjustments and reclassification of equity securities from available-for-sale</t>
  </si>
  <si>
    <t>Balance, beginning of the period at Dec. 31, 2017</t>
  </si>
  <si>
    <t>Balance, beginning of the period (in shares) at Dec. 31, 2017</t>
  </si>
  <si>
    <t>Net income</t>
  </si>
  <si>
    <t>Other comprehensive income, net of income tax</t>
  </si>
  <si>
    <t>Repurchase of common stock</t>
  </si>
  <si>
    <t>Repurchase of common stock (in shares)</t>
  </si>
  <si>
    <t>Accrual of dividends on common stock</t>
  </si>
  <si>
    <t>Amortization of stock-based compensation related to restricted stock grants, net of shares surrendered</t>
  </si>
  <si>
    <t>Amortization of stock-based compensation related to restricted stock grants, net of shares surrendered (in shares)</t>
  </si>
  <si>
    <t>Balance, end of the period at Mar. 31, 2018</t>
  </si>
  <si>
    <t>Balance, end of the period (in shares) at Mar. 31, 2018</t>
  </si>
  <si>
    <t>Balance, end of the period at Sep. 30, 2018</t>
  </si>
  <si>
    <t>Balance, end of the period (in shares) at Sep. 30, 2018</t>
  </si>
  <si>
    <t>Balance, beginning of the period at Mar. 31, 2018</t>
  </si>
  <si>
    <t>Balance, beginning of the period (in shares) at Mar. 31, 2018</t>
  </si>
  <si>
    <t>Balance, end of the period at Jun. 30, 2018</t>
  </si>
  <si>
    <t>Balance, end of the period (in shares) at Jun. 30, 2018</t>
  </si>
  <si>
    <t>Business acquisition</t>
  </si>
  <si>
    <t>Business acquisition (in shares)</t>
  </si>
  <si>
    <t>Balance, end of the period at Dec. 31, 2018</t>
  </si>
  <si>
    <t>Balance, end of the period (in shares) at Dec. 31, 2018</t>
  </si>
  <si>
    <t>Balance, end of the period at Mar. 31, 2019</t>
  </si>
  <si>
    <t>Balance, end of the period (in shares) at Mar. 31, 2019</t>
  </si>
  <si>
    <t>Balance, beginning of the period at Dec. 31, 2018</t>
  </si>
  <si>
    <t>Balance, beginning of the period (in shares) at Dec. 31, 2018</t>
  </si>
  <si>
    <t>Balance, end of the period at Sep. 30, 2019</t>
  </si>
  <si>
    <t>Balance, end of the period (in shares) at Sep. 30, 2019</t>
  </si>
  <si>
    <t>Balance, beginning of the period at Mar. 31, 2019</t>
  </si>
  <si>
    <t>Balance, beginning of the period (in shares) at Mar. 31, 2019</t>
  </si>
  <si>
    <t>Balance, end of the period at Jun. 30, 2019</t>
  </si>
  <si>
    <t>Balance, end of the period (in shares) at Jun. 30, 2019</t>
  </si>
  <si>
    <t>CONSOLIDATED STATEMENTS OF CHANGES IN STOCKHOLDERS' EQUITY (Parenthetical) - $ / shares</t>
  </si>
  <si>
    <t>Jun. 30, 2019</t>
  </si>
  <si>
    <t>Mar. 31, 2019</t>
  </si>
  <si>
    <t>Jun. 30, 2018</t>
  </si>
  <si>
    <t>Mar. 31, 2018</t>
  </si>
  <si>
    <t>Statement of Stockholders' Equity [Abstract]</t>
  </si>
  <si>
    <t>CONSOLIDATED STATEMENTS OF CASH FLOWS - USD ($) $ in Thousands</t>
  </si>
  <si>
    <t>Statement of Cash Flows [Abstract]</t>
  </si>
  <si>
    <t>Net cash paid related to branch divestiture</t>
  </si>
  <si>
    <t>OPERATING ACTIVITIES:</t>
  </si>
  <si>
    <t>Adjustments to reconcile net income to net cash provided from operating activities:</t>
  </si>
  <si>
    <t>Depreciation</t>
  </si>
  <si>
    <t>Deferred income and expense, net of amortization</t>
  </si>
  <si>
    <t>Loss (gain) on sale of securities</t>
  </si>
  <si>
    <t>Decrease (increase) in deferred taxes</t>
  </si>
  <si>
    <t>Increase in current taxes payable</t>
  </si>
  <si>
    <t>Stock-based compensation</t>
  </si>
  <si>
    <t>Increase in cash surrender value of BOLI</t>
  </si>
  <si>
    <t>Gain on sale of loans, including capitalized servicing rights</t>
  </si>
  <si>
    <t>Loss (gain) on disposal of real estate held for sale and property and equipment</t>
  </si>
  <si>
    <t>Provision for loan losses</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Purchases of property and equipment</t>
  </si>
  <si>
    <t>Proceeds from sale of real estate held for sale and sale of other property, net</t>
  </si>
  <si>
    <t>Proceeds from FHLB stock repurchase program</t>
  </si>
  <si>
    <t>Purchase of FHLB stock</t>
  </si>
  <si>
    <t>Other</t>
  </si>
  <si>
    <t>Net cash used in investing activities</t>
  </si>
  <si>
    <t>FINANCING ACTIVITIES:</t>
  </si>
  <si>
    <t>Increase in deposits, net</t>
  </si>
  <si>
    <t>Proceeds from FHLBank Advance, Investing Activities</t>
  </si>
  <si>
    <t>Repayments of long-term Federal Home Loan Bank Advances</t>
  </si>
  <si>
    <t>(Repayment) proceeds from overnight and short term FHLB advances, net</t>
  </si>
  <si>
    <t>Increase in other borrowings, net</t>
  </si>
  <si>
    <t>Cash dividends paid</t>
  </si>
  <si>
    <t>Taxes paid related to net share settlement of equity awards</t>
  </si>
  <si>
    <t>Payments for Repurchase of Common Stock</t>
  </si>
  <si>
    <t>Net cash provided from financing activities</t>
  </si>
  <si>
    <t>NET CHANGE IN CASH AND CASH EQUIVALENTS</t>
  </si>
  <si>
    <t>CASH AND CASH EQUIVALENTS, BEGINNING OF PERIOD</t>
  </si>
  <si>
    <t>CASH AND CASH EQUIVALENTS, END OF PERIOD</t>
  </si>
  <si>
    <t>SUPPLEMENTAL DISCLOSURES OF CASH FLOW INFORMATION:</t>
  </si>
  <si>
    <t>Interest paid in cash</t>
  </si>
  <si>
    <t>Tax paid, net of refunds</t>
  </si>
  <si>
    <t>NON-CASH INVESTING AND FINANCING TRANSACTIONS:</t>
  </si>
  <si>
    <t>Loans, net of discounts, specific loss allowances and unearned income, transferred to real estate owned and other repossessed assets</t>
  </si>
  <si>
    <t>Dividends Payable</t>
  </si>
  <si>
    <t>BASIS OF PRESENTATION AND SIGNIFICANT ACCOUNTING POLICIES</t>
  </si>
  <si>
    <t>Organization, Consolidation and Presentation of Financial Statements [Abstract]</t>
  </si>
  <si>
    <t xml:space="preserve"> 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9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8 Consolidated Financial Statements and/or schedules to conform to the 2019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8 filed with the SEC (2018 Form 10-K). There have been no significant changes in our application of these accounting policies during the first nine months of 2019 , except as described in Note 2. The information included in this Form 10-Q should be read in conjunction with our 2018 Form 10-K. Interim results are not necessarily indicative of results for a full year or any other interim period.</t>
  </si>
  <si>
    <t>ACCOUNTING STANDARDS RECENTLY ISSUED OR ADOPTED</t>
  </si>
  <si>
    <t>Accounting Changes and Error Corrections [Abstract]</t>
  </si>
  <si>
    <t>ACCOUNTING STANDARDS RECENTLY ISSUED OR ADOPTED Leases (Topic 842) In February 2016, the Financial Accounting Standards Board (FASB) issued Accounting Standards Update (ASU) No. 2016-02, Leases (Topic 842) . The amendments in this ASU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FASB issued ASU No. 2018-11, Targeted Improvements . The amendments in this ASU provide entities with an additional (and optional) transition method to adopt the new leases standard. The Company adopted the requirements of Topic 842 effective January 1, 2019. The Company elected the transition option provided in ASU No. 2018-11 and applied the modified retrospective approach for leases that existed as of January 1, 2019, or were entered into thereafter. The Company elected certain relief options for practical expedients: the option to not separate lease and non-lease components and instead to account for them as a single lease component, and the option to not recognize right-of-use assets and lease liabilities that arise from short-term leases (i.e. lease terms of twelve months or less). In addition, the Company elected the package of practical expedients in transition, which permitted us to not reassess our prior conclusions pertaining to lease identification, lease classification, and initial direct costs on leases that commenced prior to our adoption of the new standard. In connection with the adoption of this ASU, as of January 1, 2019, the Company recorded a $56 million right-of-use asset and a $59 million lease liability on its Consolidated Statements of Financial Condition.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SU affects loans, debt securities, trade receivables, net investments in leases, off-balance-sheet credit exposures, reinsurance receivables, and any other financial asset not excluded from the scope that have the contractual right to receive cash. The ASU replaces the incurred loss impairment methodology in current GAAP with a methodology that reflects expected credit losses and requires consideration of a broader range of reasonable and supportable information to inform credit loss estimate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is ASU broadens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engaged a third-party vendor to assist with the project and has completed its gap analysis phase of the project. In addition, the Company has selected a second third-party vendor to assist with building and developing the required models and has completed the initial build out of the required models. The Company has also selected a different third-party vendor to provide various economic forecast scenarios. The Company has developed a reasonable and supportable forecast based upon these economic forecast scenarios and has incorporated the reasonable and supportable forecast into the models. The Company is in the process of incorporating the qualitative factors into the models.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expected losses on purchased credit-impaired loans; however, the Company is still in the process of determining the magnitude of the change and its impact on the Consolidated Financial Statements. In addition, the current accounting policy and procedures for other-than-temporary impairment on investment securities available-for-sale will be replaced with an allowance approach. Receivables—Nonrefundable Fees and Other Costs (Subtopic 310-20) In March 2017, FASB issued ASU No. 2017-08, Premium Amortization on Purchased Callable Debt Securities . The amendments in this ASU shorten the premium amortization period for callable debt securities purchase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the maturity date. The amendments in this ASU more closely align the amortization period of premiums and discounts to expectations incorporated in market pricing on the underlying securities. The amendments in this ASU are effective for fiscal years beginning after December 15, 2018, and interim periods within those fiscal years. The Company adopted this ASU effective January 1, 2019. The adoption of this ASU has not had a material impact on the Company’s Consolidated Financial Statements. Derivatives and Hedging (Topic 815) In August 2017, FASB issued ASU No. 2017-12, Targeted Improvements to Accounting for Hedging Activities . The amendments in this ASU are intended to provide investors better insight into an entity's risk management hedging strategies by permitting a company to recognize the economic results of its hedging strategies in its financial statement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is ASU is effective for fiscal years beginning after December 15, 2018. Adoption of ASU 2017-12 did not have a material impact on the Company's Consolidated Financial Statements. Intangibles-Goodwill and Other-Internal-Use Software (Subtopic 350-40) In August 2018, FASB issued ASU 2018-15, Customer’s Accounting for Implementation Costs Incurred in a Cloud Computing Arrangement That Is a Service Contract .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or prospectively to all implementation costs incurred after the date of adoption. Adoption of ASU 2018-15 is not expected to have a material impact on the Company’s Consolidated Financial Statements. Fair Value Measurement (Topic 820) In August 2018, FASB issued ASU 2018-13, Disclosure Framework-Changes to the Disclosure Requirements for Fair Value Measurement . The amendments in this ASU modify the disclosure requirements on fair value measurements in Topic 820, Fair Value Measurement. The ASU removes, modifies and adds disclosure requirements in Topic 820. The following disclosure requirements were removed: 1) the amount and reasons for transfers between Level 1 and Level 2 of the fair value hierarchy, 2) the policy for timing of transfers between levels, and 3) the valuation processes for Level 3 fair value measurements. This ASU modified disclosure requirements by requiring: that the measurement uncertainty disclosure communicates information about the uncertainty in measurement as of the reporting date. The following disclosure requirements were added: 1) changes in unrealized gains and losses for the period included in other comprehensive income for the recurring Level 3 fair value measurements held at the end of the reporting period, and 2) the range and weighted average of significant unobservable inputs used to develop Level 3 fair value measurements. The amendments in this ASU are effective for all entities for fiscal years, and interim periods within those fiscal years, beginning after December 15, 2019. An entity is permitted to early adopt any removed or modified disclosures upon issuance of this ASU and delay adoption of the additional disclosures until their effective date. Adoption of ASU 2018-13 is not expected to have a material impact on the Company’s Consolidated Financial Statements.</t>
  </si>
  <si>
    <t>BUSINESS COMBINATION</t>
  </si>
  <si>
    <t>Business Combinations [Abstract]</t>
  </si>
  <si>
    <t>BUSINESS COMBINATIONS Acquisition of AltaPacific On November 1, 2019 , the Company completed the acquisition of AltaPacific, the holding company for AltaPacific Bank, a California state-chartered commercial bank. AltaPacific was merged into Banner and AltaPacific Bank was merged into Banner Bank. Pursuant to the previously announced terms of the acquisition, AltaPacific shareholders received 0.2712 shares of Banner common stock in exchange for each share of AltaPacific common stock, plus cash in lieu of any fractional shares. At September 30, 2019, AltaPacific had assets of $420 million , loans of $334 million , and deposits of $297 million with five banking locations in Southern California and one banking location in Northern California. The combined company has approximately $12.5 billion in assets. The primary reason for the acquisition was to expand the Company’s presence in California by adding density within our existing geographic footprint. Preliminary fair values for all assets and liabilities, as well as the consideration paid, are not reported herein as the Company is still in the process of completing the initial accounting for the acquisition. Goodwill expected to be recorded in the transaction will not be deductible for income tax purposes as the acquisition is accounted for as a tax-free exchange for tax purposes. The Company expects to disclose preliminary estimates of assets acquired and liabilities assumed, including fair value adjustments and the consideration paid, in the Company's December 31, 2019 Form 10-K. In addition, the Company's December 31, 2019 Form 10-K will include the results of operations produced by the acquired company beginning on November 1, 2019. Acquisition of Skagit Bancorp, Inc. Effective as of the close of business on November 1, 2018 , the Company acquired 100% of the outstanding common shares of Skagit Bancorp, Inc. (“Skagit”) and its wholly-owned subsidiary, Skagit Bank, a Washington State chartered commercial bank headquartered in Burlington, Washington, with 11 branches serving markets along the I-5 corridor from Seattle to the Canadian border. On that date, Skagit merged with and into Banner and Skagit Bank merged with and into Banner Bank. Pursuant to the previously announced terms of the merger, the equity holders of Skagit received an aggregate of 3.1 million shares of Banner voting common stock, plus cash in lieu of fractional shares and to cancel Skagit stock options, for total consideration paid of $180.0 million . The acquisition provided $915.8 million in assets, $810.2 million in deposits and $632.4 million in loans to Banner. The application of the acquisition method of accounting resulted in recognition of a CDI asset of $16.4 million and goodwill of $96.5 million . The acquired CDI has been determined to have a useful life of approximately nine years and will be amortized on an accelerated basis. Goodwill is not amortized but will be evaluated for impairment on an annual basis or more often if circumstances dictate to determine if the carrying value remains appropriate. Goodwill will not be deductible for income tax purposes as the acquisition is accounted for as a tax-free exchange for tax purposes. The following table presents a summary of the consideration paid and the estimated fair values as of the acquisition date for each major class of assets acquired and liabilities assumed (in thousands): Skagit November 1, 2018 Consideration to Skagit equity holders: Cash paid $ 329 Fair value of common shares issued 179,709 Total consideration $ 180,038 Fair value of assets acquired: Cash and cash equivalents $ 19,167 Securities 210,326 Loans receivable (contractual amount of $645.6 million) 632,374 Real estate owned held for sale 2,593 Property and equipment 15,788 Core deposit intangible 16,368 Deferred tax asset 95 Other assets 19,110 Total assets acquired 915,821 Fair value of liabilities assumed: Deposits 810,209 Other liabilities 22,069 Total liabilities assumed 832,278 Net assets acquired 83,543 Goodwill $ 96,495 Acquired goodwill represents the premium the Company paid over the fair value of the net tangible and intangible assets acquired. The primary reason for the acquisition was to expand the Company’s presence and density in the North Sound region of the Pacific Northwest along the I-5 corridor. The Company paid this premium for a number of reasons, including growing the Company's customer base, acquiring assembled workforces, and expanding its presence in existing markets. See Note 7, Goodwill, Other Intangible Assets and Mortgage Servicing Rights for the accounting for goodwill and other intangible assets. As of November 1, 2018, the unpaid principal balance on purchased non-credit-impaired loans was $637.4 million . The fair value of the purchased non-credit-impaired loans was $625.2 million , resulting in a discount of $12.2 million recorded on these loans, which includes $7.9 million of a credit related discount. This discount is being accreted into income over the life of the loans on an effective yield basis. The following table presents the acquired PCI loans as of the acquisition date (in thousands): Skagit November 1, 2018 Acquired PCI loans: Contractually required principal and interest payments $ 9,897 Nonaccretable difference (1,915 ) Cash flows expected to be collected 7,982 Accretable yield (995 ) Fair value of PCI loans $ 6,987 The operating results of the Company include the operating results produced by the acquired assets and assumed liabilities of Skagit for the period since November 1, 2018. Disclosure of the amount of Skagit’s revenue and net income (excluding integration costs) included in the Company’s Consolidated Statements of Operations is impracticable due to the integration of the operations and accounting for this acquisition. The pro forma impact of the Skagit acquisition to the historical financial results was determined to not be significant.</t>
  </si>
  <si>
    <t>SECURITIES</t>
  </si>
  <si>
    <t>Investments, Debt and Equity Securities [Abstract]</t>
  </si>
  <si>
    <t>INTEREST-BEARING DEPOSITS AND SECURITIES</t>
  </si>
  <si>
    <t>SECURITIES The amortized cost, gross unrealized gains and losses and estimated fair value of securities at September 30, 2019 and December 31, 2018 are summarized as follows (in thousands): September 30, 2019 Amortized Cost Gross Unrealized Gains Gross Unrealized Losses Fair Value Trading: Corporate bonds $ 27,203 $ 25,672 $ 27,203 $ 25,672 Available-for-Sale: U.S. Government and agency obligations $ 110,553 $ 611 $ (1,168 ) $ 109,996 Municipal bonds 102,888 5,466 (5 ) 108,349 Corporate bonds 3,757 10 (1 ) 3,766 Mortgage-backed or related securities 1,283,866 27,643 (1,410 ) 1,310,099 Asset-backed securities 7,746 — (48 ) 7,698 $ 1,508,810 $ 33,730 $ (2,632 ) $ 1,539,908 Held-to-Maturity: U.S. Government and agency obligations $ 386 $ 7 $ — $ 393 Municipal bonds 168,746 4,006 (1,123 ) 171,629 Corporate bonds 3,635 — (12 ) 3,623 Mortgage-backed or related securities 57,289 1,341 (554 ) 58,076 $ 230,056 $ 5,354 $ (1,689 ) $ 233,721 December 31, 2018 Amortized Cost Gross Unrealized Gains Gross Unrealized Losses Fair Value Trading: Corporate bonds $ 27,203 $ 25,896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 At September 30, 2019 and December 31, 2018 , the gross unrealized losses and the fair value for securities available-for-sale and held-to-maturity aggregated by the length of time that individual securities have been in a continuous unrealized loss position were as follows (in thousands): September 30, 2019 Less Than 12 Months 12 Months or More Total Fair Value Unrealized Losses Fair Value Unrealized Losses Fair Value Unrealized Losses Available-for-Sale: U.S. Government and agency obligations $ 3,282 $ (18 ) $ 68,910 $ (1,150 ) $ 72,192 $ (1,168 ) Municipal bonds 1,043 (3 ) 655 (2 ) 1,698 (5 ) Corporate bonds 502 — 1,001 (1 ) 1,503 (1 ) Mortgage-backed or related securities 212,317 (1,210 ) 41,985 (200 ) 254,302 (1,410 ) Asset-backed securities 6,396 (46 ) 575 (2 ) 6,971 (48 ) $ 223,540 $ (1,277 ) $ 113,126 $ (1,355 ) $ 336,666 $ (2,632 ) Held-to-Maturity Municipal bonds $ 33,287 $ (762 ) $ 20,618 $ (361 ) $ 53,905 $ (1,123 ) Corporate bonds — — 488 (12 ) 488 (12 ) Mortgage-backed or related securities 11,693 (554 ) — — 11,693 (554 ) $ 44,980 $ (1,316 ) $ 21,106 $ (373 ) $ 66,086 $ (1,689 )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29,898 (274 ) 44,637 (2,304 ) 74,535 (2,578 ) Corporate bonds — — 487 (13 ) 487 (13 ) Mortgage-backed or related securities 10,761 (220 ) 30,035 (678 ) 40,796 (898 ) $ 40,804 $ (495 ) $ 75,159 $ (2,995 ) $ 115,963 $ (3,490 ) At September 30, 2019 , there were 90 securities—available-for-sale with unrealized losses, compared to 271 at December 31, 2018 . At September 30, 2019 , there were 16 securities—held-to-maturity with unrealized losses, compared to 90 at December 31, 2018 . Management does not believe that any individual unrealized loss as of September 30, 2019 or December 31, 2018 represented other-than-temporary impairment (OTTI). The decline in fair market value of these securities was generally due to changes in interest rates and changes in market-desired spreads subsequent to their purchase. There were no sales of securities—trading during the nine months ended September 30, 2019 or 2018 . There were no securities—trading in a nonaccrual status at September 30, 2019 or December 31, 2018 . Net unrealized holding losses of $172,000 were recognized during the nine months ended September 30, 2019 compared to $3.5 million of net unrealized holdings gains recognized during the nine months ended September 30, 2018 . There were 45 sales of securities—available-for-sale during the nine months ended September 30, 2019 , with a net loss of $28,000 . There were nine sales of securities—available-for-sale during the nine months ended September 30, 2018 , which together with partial calls of securities resulted in a net gain of $51,000 . There were no securities—available-for-sale in a nonaccrual status at September 30, 2019 or December 31, 2018 . There was no sale of securities—held-to-maturity during the nine months ended September 30, 2019 or 2018 , although there were partial calls of securities that resulted in a net loss of $1,000 for the nine months ended September 30, 2019 and a net gain of $2,000 for the nine months ended September 30, 2018 . There were no securities—held-to-maturity in a nonaccrual status at September 30, 2019 or December 31, 2018 . The amortized cost and estimated fair value of securities at September 30, 2019 , by contractual maturity, are shown below (in thousands). Expected maturities will differ from contractual maturities because some securities may be called or prepaid with or without call or prepayment penalties. September 30, 2019 Trading Available-for-Sale Held-to-Maturity Amortized Cost Fair Value Amortized Cost Fair Value Amortized Cost Fair Value Maturing in one year or less $ — $ — $ 2,421 $ 2,423 $ 3,339 $ 3,341 Maturing after one year through five years — — 54,704 55,751 62,060 63,122 Maturing after five years through ten years — — 373,474 388,323 43,592 45,338 Maturing after ten years through twenty years 27,203 25,672 228,067 234,354 91,041 92,108 Maturing after twenty years — — 850,144 859,057 30,024 29,812 $ 27,203 $ 25,672 $ 1,508,810 $ 1,539,908 $ 230,056 $ 233,721 The following table presents, as of September 30, 2019 , investment securities which were pledged to secure borrowings, public deposits or other obligations as permitted or required by law (in thousands): September 30, 2019 Carrying Value Amortized Cost Fair Value Purpose or beneficiary: State and local governments public deposits $ 137,911 $ 137,163 $ 141,588 Interest rate swap counterparties 21,849 21,427 22,077 Repurchase agreements 151,110 149,253 151,110 Other 2,702 2,702 2,699 Total pledged securities $ 313,572 $ 310,545 $ 317,474</t>
  </si>
  <si>
    <t>LOANS RECEIVABLE AND THE ALLOWANCE FOR LOAN LOSSES</t>
  </si>
  <si>
    <t>Receivables [Abstract]</t>
  </si>
  <si>
    <t>LOANS RECEIVABLE AND THE ALLOWANCE FOR LOAN LOSSES Loans receivable at September 30, 2019 and December 31, 2018 are summarized as follows (dollars in thousands): September 30, 2019 December 31, 2018 Amount Percent of Total Amount Percent of Total Commercial real estate: Owner-occupied $ 1,463,303 16.6 % $ 1,430,097 16.4 % Investment properties 2,150,938 24.3 2,131,059 24.5 Multifamily real estate 399,814 4.5 368,836 4.2 Commercial construction 190,532 2.2 172,410 2.0 Multifamily construction 214,878 2.4 184,630 2.1 One- to four-family construction 488,945 5.5 534,678 6.2 Land and land development: Residential 163,829 1.9 188,508 2.2 Commercial 26,119 0.3 27,278 0.3 Commercial business 1,619,391 18.3 1,483,614 17.1 Agricultural business, including secured by farmland 390,505 4.4 404,873 4.7 One- to four-family residential 947,475 10.7 973,616 11.2 Consumer: Consumer secured by one- to four-family 566,792 6.5 568,979 6.6 Consumer—other 212,847 2.4 216,017 2.5 Total loans 8,835,368 100.0 % 8,684,595 100.0 % Less allowance for loan losses (97,801 ) (96,485 ) Net loans $ 8,737,567 $ 8,588,110 Loan amounts are net of unearned loan fees in excess of unamortized costs of $43,000 as of September 30, 2019 and $1.4 million as of December 31, 2018 . Net loans include net discounts on acquired loans of $21.3 million and $25.7 million as of September 30, 2019 and December 31, 2018 , respectively. Purchased credit-impaired loans and purchased non-credit-impa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19.7 million at September 30, 2019 and $22.0 million at December 31, 2018 . The carrying balance of PCI loans was $12.6 million at September 30, 2019 and $14.4 million at December 31, 2018 . The following table presents the changes in the accretable yield for PCI loans for the three and nine months ended September 30, 2019 and 2018 (in thousands): Three Months Ended Nine Months Ended 2019 2018 2019 2018 Balance, beginning of period $ 4,743 $ 6,109 $ 5,216 $ 6,520 Accretion to interest income (423 ) (2,907 ) (1,372 ) (4,738 ) Disposals — — — 58 Reclassifications from non-accretable difference 11 1,873 487 3,235 Balance, end of period $ 4,331 $ 5,075 $ 4,331 $ 5,075 As of September 30, 2019 and December 31, 2018 , the non-accretable difference between the contractually required payments and cash flows expected to be collected was $6.3 million and $7.1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roubled debt restructurings (TDRs) that are performing under their restructured terms, and loans that are 90 days or more past due, but are still on accrual. PCI loans are considered performing within the scope of the purchased credit-impaired accounting guidance and are not included in the impaired loan tables. The following tables provide information on impaired loans, excluding PCI loans, with and without allowance reserves at September 30, 2019 and December 31, 2018 . Recorded investment includes the unpaid principal balance or the carrying amount of loans less charge-offs and net deferred loan fees (in thousands): September 30, 2019 Unpaid Principal Balance Recorded Investment Related Allowance Without Allowance (1) With Allowance (2) Commercial real estate: Owner-occupied $ 3,305 $ 2,932 $ 197 $ 18 Investment properties 3,709 2,052 694 42 Multifamily real estate 84 87 — — Multifamily construction 573 98 — — One- to four-family construction 1,719 1,719 — — Land and land development: Residential 978 642 — — Commercial business 4,709 3,335 618 48 Agricultural business/farmland 3,179 757 2,281 132 One- to four-family residential 6,674 4,990 1,670 42 Consumer: Consumer secured by one- to four-family 2,548 2,371 129 5 Consumer—other 413 349 56 1 $ 27,891 $ 19,332 $ 5,645 $ 288 December 31, 2018 Unpaid Principal Balance Recorded Investment Related Allowance Without Allowance (1) With Allowance (2) Commercial real estate: Owner-occupied $ 3,193 $ 2,768 $ 200 $ 19 Investment properties 7,287 1,320 5,606 226 Multifamily real estate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1) Includes loans without an allowance reserve that have been individually evaluated for impairment and that evaluation concluded that no reserve was needed, and $12.6 million and $9.0 million , respectively, of homogenous and small balance loans as of September 30, 2019 and December 31, 2018 ,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s summarize our average recorded investment and interest income recognized on impaired loans by loan class for the three and nine months ended September 30, 2019 and 2018 (in thousands): Three Months Ended Three Months Ended Average Recorded Investment Interest Income Recognized Average Recorded Investment Interest Income Recognized Commercial real estate: Owner-occupied $ 3,067 $ — $ 3,281 $ 3 Investment properties 2,707 10 6,808 79 Multifamily real estate 58 — — — Commercial construction 439 — — — One- to four-family construction 1,489 11 991 — Land and land development: Residential 673 — 798 — Commercial business 3,737 9 3,210 5 Agricultural business/farmland 3,250 25 4,218 23 One- to four-family residential 6,555 49 7,667 77 Consumer: Consumer secured by one- to four-family 2,744 6 1,841 5 Consumer—other 387 1 164 1 $ 25,106 $ 111 $ 28,978 $ 193 Nine Months Ended Nine Months Ended Average Recorded Investment Interest Income Recognized Average Recorded Investment Interest Income Recognized Commercial real estate: Owner-occupied $ 3,197 $ 4 $ 4,070 $ 8 Investment properties 4,406 108 8,114 237 Multifamily real estate 19 — — — Commercial construction 1,006 — — — One- to four-family construction 1,138 12 637 4 Land and land development: Residential 696 — 1,059 10 Commercial business 3,767 20 3,474 17 Agricultural business/farmland 4,319 81 5,895 79 One- to four-family residential 6,484 171 8,261 237 Consumer: Consumer secured by one- to four-family 2,645 14 1,530 10 Consumer—other 359 3 151 3 $ 28,036 $ 413 $ 33,191 $ 605 Troubled Debt Restructuring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The following table presents TDRs by accrual and nonaccrual status at September 30, 2019 and December 31, 2018 (in thousands): September 30, 2019 December 31, 2018 Accrual Status Nonaccrual Status Total TDRs Accrual Nonaccrual Total Commercial real estate: Owner-occupied $ — $ 268 $ 268 $ 200 $ 78 $ 278 Investment properties 694 1,059 1,753 5,606 — 5,606 Commercial business 560 — 560 391 — 391 Agricultural business, including secured by farmland 2,281 — 2,281 2,561 — 2,561 One- to four-family residential 3,001 199 3,200 4,469 239 4,708 Consumer: Consumer secured by one- to four-family 129 — 129 133 — 133 Consumer—other 56 — 56 62 — 62 $ 6,721 $ 1,526 $ 8,247 $ 13,422 $ 317 $ 13,739 As of September 30, 2019 and December 31, 2018 , the Company had commitments to advance additional funds related to TDRs up to $27,000 and none , respectively. The following table presents new TDRs that occurred during the nine months ended September 30, 2019 . No new TDRs occurred during the three months ended September 30, 2019 or the three and nine months ended September 30, 2018 (dollars in thousands): Nine months ended September 30, 2019 Number of Contracts Pre- modification Outstanding Recorded Investment Post- modification Outstanding Recorded Investment Recorded Investment Commercial real estate Investment properties 1 $ 1,090 $ 1,090 Commercial business 1 160 160 Agricultural business/farmland 1 596 596 Total 3 $ 1,846 $ 1,846 There were no TDRs which incurred a payment default within twelve months of the restructure date during the three and nine -month periods ended September 30, 2019 and 2018 .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nine months ended September 30, 2019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 - 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make the amount and timing of any loss indeterminable. In these situations taking the loss is inappropriate until the outcome of the pending event is clear.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and non-risk-rated loans by grade or other characteristics as of September 30, 2019 and December 31, 2018 (in thousands): September 30, 2019 By class: Pass (Risk Ratings 1-5) (1) Special Mention Substandard Doubtful Loss Total Loans Commercial real estate: Owner-occupied $ 1,430,712 $ 5,010 $ 27,581 $ — $ — $ 1,463,303 Investment properties 2,143,952 — 6,986 — — 2,150,938 Multifamily real estate 399,607 — 207 — — 399,814 Commercial construction 178,781 — 11,751 — — 190,532 Multifamily construction 214,878 — — — — 214,878 One- to four-family construction 483,968 — 4,977 — — 488,945 Land and land development: Residential 163,187 — 642 — — 163,829 Commercial 26,084 — 35 — — 26,119 Commercial business 1,564,854 9,363 45,116 58 — 1,619,391 Agricultural business, including secured by farmland 377,571 5,191 7,743 — — 390,505 One- to four-family residential 942,696 420 4,359 — — 947,475 Consumer: Consumer secured by one- to four-family 563,517 — 3,275 — — 566,792 Consumer—other 212,364 5 478 — — 212,847 Total $ 8,702,171 $ 19,989 $ 113,150 $ 58 $ — $ 8,835,368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1) The Pass category includes some performing loans that are part of homogenous pools which are not individually risk-rated. This includes all consumer loans, all one- to four-family residential loans and, as of September 30, 2019 and December 31, 2018 , in the commercial business category, $740.6 million and $590.9 million , respectively, of credit-scored small business loans. As loans in these pools become non-performing, they are individually risk-rated. The following tables provide additional detail on the age analysis of the Company’s past due loans as of September 30, 2019 and December 31, 2018 (in thousands): September 30, 2019 30-59 Days Past Due 60-89 Days Past Due 90 Days or More Past Due Total Past Due Purchased Credit-Impaired Current Total Loans Loans 90 Days or More Past Due and Accruing Non-accrual Commercial real estate: Owner-occupied $ 1,102 $ 185 $ 2,459 $ 3,746 $ 8,241 $ 1,451,316 $ 1,463,303 $ 89 $ 3,040 Investment properties 248 — 2,052 2,300 3,272 2,145,366 2,150,938 — 2,052 Multifamily real estate — — — — 6 399,808 399,814 — 87 Commercial construction — — 98 98 — 190,434 190,532 — 98 Multifamily construction — — — — — 214,878 214,878 — — One-to-four-family construction — 1,355 1,719 3,074 — 485,871 488,945 1,141 578 Land and land development: Residential — — 642 642 — 163,187 163,829 — 642 Commercial — — — — — 26,119 26,119 — — Commercial business 2,301 1,068 2,213 5,582 407 1,613,402 1,619,391 358 3,035 Agricultural business, including secured by farmland — 74 614 688 396 389,421 390,505 — 757 One- to four-family residential 852 673 2,454 3,979 77 943,419 947,475 652 3,007 Consumer: Consumer secured by one- to four-family 1,433 896 1,416 3,745 112 562,935 566,792 231 2,140 Consumer—other 430 109 26 565 64 212,218 212,847 16 333 Total $ 6,366 $ 4,360 $ 13,693 $ 24,419 $ 12,575 $ 8,798,374 $ 8,835,368 $ 2,487 $ 15,769 December 31, 2018 30-59 Days Past Due 60-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to-four-family construction 4,781 1,078 919 6,778 137 527,763 534,678 — 919 Land and land development: Residential 450 — 798 1,248 — 187,260 188,508 — 798 Commercial 34 — 44 78 — 27,200 27,278 — 44 Commercial business 3,982 1,305 1,756 7,043 1,028 1,475,543 1,483,614 1 2,936 Agricultural business, including secured by farmland 343 1,518 1,601 3,462 493 400,918 404,873 — 1,751 One-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 The following tables provide additional information on the allowance for loan losses and loan balances individually and collectively evaluated for impairment at or for the three and nine months ended September 30, 2019 and 2018 (in thousands): For the Three Months Ended September 30, 2019 Commercial Real Estate Multifamily Real Estate Construction and Land Commercial Business Agricultural Business One- to Four-Family Residential Consumer Unallocated Total Allowance for loan losses: Beginning balance $ 26,730 $ 4,344 $ 23,554 $ 19,557 $ 3,691 $ 4,701 $ 8,452 $ 7,225 $ 98,254 Provision for loan losses 1,992 (61 ) (1,141 ) 3,027 943 (175 ) 258 (2,843 ) 2,000 Recoveries 107 — 156 162 2 129 154 — 710 Charge-offs (314 ) — — (1,599 ) (741 ) (86 ) (423 ) — (3,163 ) Ending balance $ 28,515 $ 4,283 $ 22,569 $ 21,147 $ 3,895 $ 4,569 $ 8,441 $ 4,382 $ 97,801 For the Nine Months Ended September 30, 2019 Commercial Real Estate Multifamily Construction and Land Commercial Business Agricultural Business One- to Four-Family Residential Consumer Unallocated Total Allowance for loan losses: Beginning balance $ 27,132 $ 3,818 $ 24,442 $ 19,438 $ 3,778 $ 4,714 $ 7,972 $ 5,191 $ 96,485 Provision for loan losses 2,244 465 (2,081 ) 4,300 987 (461 ) 1,355 (809 ) 6,000 Recoveries 277 — 208 400 37 402 487 — 1,811 Charge-offs (1,138 ) — — (2,991 ) (907 ) (86 ) (1,373 ) — (6,495 ) Ending balance $ 28,515 $ 4,283 $ 22,569 $ 21,147 $ 3,895 $ 4,569 $ 8,441 $ 4,382 $ 97,801 September 30, 2019 Commercial Real Estate Multifamily Construction and Land Commercial Business Agricultural Business One- to Four-Family Residential Consumer Unallocated Total Allowance for loan losses: Individually evaluated for impairment $ 60 $ — $ — $ 48 $ 132 $ 42 $ 6 $ — $ 288 Collectively evaluated for impairment 28,455 4,283 22,569 21,078 3,710 4,527 8,435 4,382 97,439 Purchased credit-impaired loans — — — 21 53 — — — 74 Total allowance for loan losses $ 28,515 $ 4,283 $ 22,569 $ 21,147 $ 3,895 $ 4,569 $ 8,441 $ 4,382 $ 97,801 Loan balances: Individually evaluated for impairment $ 4,246 $ — $ 1,220 $ 618 $ 2,282 $ 3,745 $ 241 $ — $ 12,352 Collectively evaluated for impairment 3,598,482 399,808 1,083,083 1,618,366 387,827 943,653 779,222 — 8,810,441 Purchased credit-impaired loans 11,513 6 — 407 396 77 176 — 12,575 Total loans $ 3,614,241 $ 399,814 $ 1,084,303 $ 1,619,391 $ 390,505 $ 947,475 $ 779,639 $ — $ 8,835,368 For the Three Months Ended September 30, 2018 Commercial Real Estate Multifamily Construction and Land Commercial Business Agricultural Business One- to Four-Family Residential Consumer Unallocated Total Allowance for loan losses: Beginning balance $ 24,413 $ 3,718 $ 27,034 $ 19,141 $ 3,162 $ 3,932 $ 5,725 $ 6,750 $ 93,875 Provision for loan losses 824 27 (1,996 ) (1,306 ) 348 432 2,600 1,071 2,000 Recoveries 12 — 5 586 — 86 46 — 735 Charge-offs (102 ) — (479 ) (473 ) (5 ) (27 ) (261 ) — (1,347 ) Ending balance $ 25,147 $ 3,745 $ 24,564 $ 17,948 $ 3,505 $ 4,423 $ 8,110 $ 7,821 $ 95,263 For the Nine Months Ended September 30, 2018 Commercial Real Estate Multifamily Construction and Land Commercial Business Agricultural Business One- to Four-Family Residential Consumer Unallocated Total Allowance for loan losses: Beginning balance $ 22,824 $ 1,633 $ 27,568 $ 18,311 $ 4,053 $ 2,055 $ 3,866 $ 8,718 $ 89,028 Provision for loan losses 1,144 2,112 (2,715 ) 148 (248 ) 1,679 4,777 (897 ) 6,000 Recoveries 1,580 — 190 856 41 732 264 — 3,663 Charge-offs (401 ) — (479 ) (1,367 ) (341 ) (43 ) (797 ) — (3,428 ) Ending balance $ 25,147 $ 3,745 $ 24,564 $ 17,948 $ 3,505 $ 4,423 $ 8,110 $ 7,821 $ 95,263 September 30, 2018 Commercial Real Estate Multifamily Construction and Land Commercial Business Agricultural Business One- to Four-Family Residential Consumer Unallocated Total Allowance for loan losses: Individually evaluated for impairment $ 297 $ — $ — $ 17 $ 71 $ 64 $ 8 $ — $ 457 Collectively evaluated for impairment 24,850 3,745 24,564 17,908 3,372 4,359 8,102 7,821 94,721 Purchased credit-impaired loans — — — 23 62 — — — 85 Total allowance for loan losses $ 25,147 $ 3,745 $ 24,564 $ 17,948 $ 3,505 $ 4,423 $ 8,110 $ 7,821 $ 95,263 Loan balances: Individually evaluated for impairment $ 8,769 $ — $ 1,669 $ 384 $ 3,298 $ 4,497 $ 201 $ — $ 18,818 Collectively evaluated for impairment 3,198,018 309,667 1,014,140 1,357,144 356,270 845,320 710,198 — 7,790,757 Purchased credit impaired loans 8,369 142 3,236 621 398 111 67 — 12,944 Total loans $ 3,215,156 $ 309,809 $ 1,019,045 $ 1,358,149 $ 359,966 $ 849,928 $ 710,466 $ — $ 7,822,519</t>
  </si>
  <si>
    <t>GOODWILL, OTHER INTANGIBLE ASSETS AND MORTGAGE SERVICING RIGHTS</t>
  </si>
  <si>
    <t>Goodwill and Intangible Assets Disclosure [Abstract]</t>
  </si>
  <si>
    <t>GOODWILL, OTHER INTANGIBLE ASSETS AND MORTGAGE SERVICING RIGHTS Goodwill and Other Intangible Assets: At September 30, 2019 , intangible assets are comprised of goodwill, CDI, and favorable leasehold intangibles (LHI) acquired in business combinations. Goodwill represents the excess of the purchase consideration paid over the fair value of the assets acquired, net of the fair values of liabilities assumed in a business combination, and is not amortized but is reviewed at least annually for impairment. At December 31, 2018 , the Company completed its qualitative assessment of goodwill and concluded that it is more likely than not that the fair value of Banner, the reporting unit, exceeds the carrying value. CDI represents the value of transaction-related deposits and the value of the customer relationships associated with the deposits. LHI represents the value ascribed to leases assumed in an acquisition in which the lease terms are favorable compared to a market lease at the date of acquisition. The Company amortizes CDI and LHI over their estimated useful lives and reviews them at least annually for events or circumstances that could impair their value. The following table summarizes the changes in the Company’s goodwill and other intangibles for the nine months ended September 30, 2019 and the year ended December 31, 2018 (in thousands): Goodwill CDI LHI Total Balance, December 31, 2017 $ 242,659 $ 22,378 $ 277 $ 265,314 Additions through acquisitions (1) 96,495 16,368 — 112,863 Amortization — (6,047 ) (52 ) (6,099 ) Balance, December 31, 2018 339,154 32,699 225 372,078 Amortization — (6,089 ) (8 ) (6,097 ) Adjustments (2) — — (217 ) (217 ) Balance, September 30, 2019 $ 339,154 $ 26,610 $ — $ 365,764 (1) The additions to goodwill and CDI in 2018 relate to the acquisition of Skagit. (2) The adjustment to LHI represents a reclassification to the right of use lease asset in connection with the implementation of Lease Topic 842. The following table presents the estimated amortization expense with respect to CDI for the periods indicated (in thousands): Estimated Amortization Remainder of 2019 $ 1,910 2020 6,875 2021 5,805 2022 4,643 2023 3,231 Thereafter 4,146 $ 26,610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within mortgage banking operations on the consolidated statement of operations. However, if the fair value is greater than the amortized cost, the amount above the amortized cost is not recognized in the carrying value. During the three and nine months ended September 30, 2019 and 2018 , the Company did not record any impairment charges or recoveries against mortgage servicing rights. The unpaid principal balance for loans which mortgage servicing rights have been recorded totaled $2.42 billion and $2.36 billion at September 30, 2019 and December 31, 2018 , respectively. Custodial accounts maintained in connection with this servicing totaled $2.6 million and $11.1 million at September 30, 2019 and December 31, 2018 , respectively. An analysis of our mortgage servicing rights for the three and nine months ended September 30, 2019 and 2018 is presented below (in thousands): Three Months Ended Nine Months Ended 2019 2018 2019 2018 Balance, beginning of the period $ 13,998 $ 14,521 $ 14,638 $ 14,738 Additions—amounts capitalized 1,167 952 2,524 2,636 Additions—through purchase 36 47 105 92 Amortization (1) (1,404 ) (999 ) (3,470 ) (2,945 ) Balance, end of the period (2) $ 13,797 $ 14,521 $ 13,797 $ 14,521 (1) Amortization of mortgage servicing rights is recorded as a reduction of loan servicing income within mortgage banking operations and any unamortized balance is fully amortized if the loan repays in full. (2) There was no valuation allowance as of September 30, 2019 and 2018 .</t>
  </si>
  <si>
    <t>REAL ESTATE OWNED, NET</t>
  </si>
  <si>
    <t>Real Estate [Abstract]</t>
  </si>
  <si>
    <t>REAL ESTATE OWNED, NET The following table presents the changes in REO for the three and nine months ended September 30, 2019 and 2018 (in thousands): Three Months Ended Nine Months Ended 2019 2018 2019 2018 Balance, beginning of the period $ 2,513 $ 473 $ 2,611 $ 360 Additions from loan foreclosures 48 — 109 502 Proceeds from dispositions of REO (2,333 ) (90 ) (2,483 ) (385 ) Gain (loss) on sale of REO — 8 (9 ) 74 Valuation adjustments in the period — (27 ) — (187 ) Balance, end of the period $ 228 $ 364 $ 228 $ 364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 The Company had $109,000 of foreclosed one- to four-family residential real estate properties held as REO at September 30, 2019 and none at December 31, 2018 . The recorded investment in one- to four-family residential loans in the process of foreclosure was $2.3 million at September 30, 2019 compared with $1.2 million at December 31, 2018 .</t>
  </si>
  <si>
    <t>DEPOSITS</t>
  </si>
  <si>
    <t>Banking and Thrift [Abstract]</t>
  </si>
  <si>
    <t xml:space="preserve">DEPOSITS Deposits consisted of the following at September 30, 2019 and December 31, 2018 (in thousands): September 30, 2019 December 31, 2018 Non-interest-bearing accounts $ 3,885,210 $ 3,657,817 Interest-bearing checking 1,209,826 1,191,016 Regular savings accounts 1,863,839 1,842,581 Money market accounts 1,551,305 1,465,369 Total interest-bearing transaction and saving accounts 4,624,970 4,498,966 Certificates of deposit: Certificates of deposit less than or equal to $250,000 1,039,372 1,143,303 Certificates of deposit greater than $250,000 179,219 176,962 Total certificates of deposit (1) 1,218,591 1,320,265 Total deposits $ 9,728,771 $ 9,477,048 Included in total deposits: Public fund transaction and savings accounts $ 234,608 $ 217,401 Public fund interest-bearing certificates 26,609 30,089 Total public deposits $ 261,217 $ 247,490 Total brokered deposits $ 299,496 $ 377,347 (1) Certificates of deposit include $312,000 and $563,000 of acquisition premiums at September 30, 2019 and December 31, 2018 , respectively. At September 30, 2019 and December 31, 2018 , the Company had certificates of deposit of $184.7 million and $180.5 million , respectively, that were equal to or greater than $250,000. Scheduled maturities and weighted average interest rates of certificate accounts at September 30, 2019 are as follows (dollars in thousands): September 30, 2019 Amount Weighted Average Rate Maturing in one year or less $ 934,503 1.32 % Maturing after one year through two years 183,851 1.76 Maturing after two years through three years 74,500 1.99 Maturing after three years through four years 11,404 1.60 Maturing after four years through five years 12,015 2.29 Maturing after five years 2,318 1.15 Total certificates of deposit $ 1,218,591 1.44 % </t>
  </si>
  <si>
    <t>FAIR VALUE OF FINANCIAL INSTRUMENTS</t>
  </si>
  <si>
    <t>Fair Value Disclosures [Abstract]</t>
  </si>
  <si>
    <t>FAIR VALUE ACCOUNTING AND MEASUREMENT</t>
  </si>
  <si>
    <t>FAIR VALUE OF FINANCIAL INSTRUMENTS The following table presents estimated fair values of the Company’s financial instruments as of September 30, 2019 and December 31, 2018 , whether or not measured at fair value in the Consolidated Statements of Financial Condition (dollars in thousands): September 30, 2019 December 31, 2018 Level Carrying Value Estimated Fair Value Carrying Value Estimated Fair Value Assets: Cash and cash equivalents 1 $ 324,456 $ 324,456 $ 272,196 $ 272,196 Securities—trading 3 25,672 25,672 25,896 25,896 Securities—available-for-sale 2 1,539,908 1,539,908 1,636,223 1,636,223 Securities—held-to-maturity 2 226,921 230,586 230,984 229,301 Securities—held-to-maturity 3 3,135 3,135 3,236 3,236 Loans held for sale 2 244,889 245,315 171,031 171,157 Loans receivable 3 8,835,368 8,890,803 8,684,595 8,629,450 FHLB stock 3 25,623 25,623 31,955 31,955 Bank-owned life insurance 1 179,076 179,076 177,467 177,467 Mortgage servicing rights 3 13,797 21,390 14,638 25,813 Equity securities 1 — — 352 352 Derivatives: Interest rate swaps 2 19,289 19,289 3,138 3,138 Interest rate lock and forward sales commitments 2 1,918 1,918 471 471 Liabilities: Demand, interest checking and money market accounts 2 6,646,341 6,646,341 6,314,202 6,314,202 Regular savings 2 1,863,839 1,863,839 1,842,581 1,842,581 Certificates of deposit 2 1,218,591 1,215,147 1,320,265 1,298,238 FHLB advances 2 382,000 385,521 540,189 540,189 Other borrowings 2 120,014 120,014 118,995 118,995 Junior subordinated debentures 3 113,417 113,417 114,091 114,091 Derivatives: Interest rate swaps 2 14,399 14,399 3,138 3,138 Interest rate lock and forward sales commitments 2 293 293 1,654 1,654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September 30, 2019 and December 31, 2018 (in thousands): September 30, 2019 Level 1 Level 2 Level 3 Total Assets: Securities—trading Corporate bonds (Trust Preferred Securities) $ — $ — $ 25,672 $ 25,672 — — 25,672 25,672 Securities—available-for-sale U.S. Government and agency obligations — 109,996 — 109,996 Municipal bonds — 108,349 — 108,349 Corporate bonds — 3,766 — 3,766 Mortgage-backed or related securities — 1,310,099 — 1,310,099 Asset-backed securities — 7,698 — 7,698 — 1,539,908 — 1,539,908 Loans held for sale — 225,644 — 225,644 Derivatives Interest rate swaps — 19,289 — 19,289 Interest rate lock and forward sales commitments — 1,918 — 1,918 $ — $ 1,786,759 $ 25,672 $ 1,812,431 Liabilities: Junior subordinated debentures, net of unamortized deferred issuance costs $ — $ — $ 113,417 $ 113,417 Derivatives Interest rate swaps — 14,399 — 14,399 Interest rate lock and forward sales commitments — 293 — 293 $ — $ 14,692 $ 113,417 $ 128,109 December 31, 2018 Level 1 Level 2 Level 3 Total Assets: Securities—trading Corporate bonds (Trust Preferred Securities) $ — $ — $ 25,896 $ 25,896 — — 25,896 25,896 Securities—available-for-sale U.S. Government and agency obligations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471 — 471 $ — $ 1,804,951 $ 25,896 $ 1,830,847 Liabilities: Junior subordinated debentures, net of unamortized deferred issuance costs $ — $ — $ 114,091 $ 114,091 Derivatives Interest rate swaps — 3,138 — 3,138 Interest rate lock and forward sales commitments — 1,654 — 1,654 $ — $ 4,792 $ 114,091 $ 118,883 The following methods were used to estimate the fair value of each class of financial instruments abov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Junior Subordinated Debentures: The fair value of junior subordinated debentures is estimated using a discounted cash flow approach. The significant inputs included in the estimation of fair value are the credit risk adjusted spread and three month LIBOR. The credit risk adjusted spread represents the nonperformance risk of the liability. The Company utilizes an external valuation firm to assist management in validating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Sheet Items: Off-balance-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September 30, 2019 and December 31, 2018 .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9 and December 31, 2018 : Weighted Average Rate / Range Financial Instruments Valuation Techniques Unobservable Inputs September 30, 2019 December 31, 2018 Corporate bonds (TPS securities) Discounted cash flows Discount rate 6.09 % 6.81 % Junior subordinated debentures Discounted cash flows Discount rate 6.09 % 6.81 % Impaired loans Collateral Valuations Discount to appraised value — % 0.0% to 8.50% REO Appraisals Discount to appraised value 58.52 % 69.20 %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September 30, 2019 , or the passage of time, will result in negative fair value adjustments. At September 30, 2019 , the discount rate utilized was based on a credit spread of 400 basis points and three-month LIBOR of 209 basis points. The following tables provide a reconciliation of the assets and liabilities measured at fair value using significant unobservable inputs (Level 3) on a recurring basis during the three and nine months ended September 30, 2019 and 2018 (in thousands): Three Months Ended Nine Months Ended September 30, 2019 September 30, 2019 Level 3 Fair Value Inputs Level 3 Fair Value Inputs TPS Securities Borrowings—Junior Subordinated Debentures TPS Securities Borrowings— Junior Subordinated Debentures Beginning balance $ 25,741 $ 113,621 $ 25,896 $ 114,091 Total gains or losses recognized Assets losses (69 ) — (224 ) — Liabilities gains — (204 ) — (674 ) Ending balance at September 30, 2019 $ 25,672 $ 113,417 $ 25,672 $ 113,417 Three Months Ended Nine Months Ended September 30, 2018 September 30, 2018 Level 3 Fair Value Inputs Level 3 Fair Value Inputs TPS Securities Borrowings—Junior Subordinated Debentures TPS Securities Borrowings— Junior Subordinated Debentures Beginning balance $ 25,540 $ 112,774 $ 22,058 $ 98,707 Total gains or losses recognized Assets gains 86 — 3,568 — Liabilities losses — 336 — 14,403 Ending balance at September 30, 2018 $ 25,626 $ 113,110 $ 25,626 $ 113,110 Interest income and dividends from the TPS securities are recorded as a component of interest income. Interest expense related to the junior subordinated debentures are measured based on contractual interest rates and reported in interest expense. The change in fair market value on TPS securities has been recorded as a component of non-interest income. The change in fair value of the junior subordinated debentures, which represents changes in instrument specific credit risk, is recorded in other comprehensive income (loss). Items Measured at Fair Value on a Non-recurring Basis: The following tables present financial assets measured at fair value on a non-recurring basis and the level within the fair value hierarchy of the fair value measurements for those assets as of September 30, 2019 and December 31, 2018 (in thousands): September 30, 2019 Level 1 Level 2 Level 3 Total Impaired loans $ — $ — $ 78 $ 78 December 31, 2018 Level 1 Level 2 Level 3 Total Impaired loans $ — $ — $ 2,915 $ 2,915 REO — — 2,611 2,611 The following table presents the losses resulting from non-recurring fair value adjustments for the three and nine months ended September 30, 2019 and 2018 (in thousands): Three Months Ended September 30, Nine Months Ended September 30, 2019 2018 2019 2018 Impaired loans $ — $ (102 ) $ (425 ) $ (431 ) REO — (27 ) — (187 ) Total loss from non-recurring measurements $ — $ (129 ) $ (425 ) $ (618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The remaining impaired loans are evaluated for reserve needs in homogenous pools within the Company’s methodology for assessing the adequacy of the allowance for loan losses.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September 30, 2019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the U.S. federal jurisdiction and in the Oregon, California, Utah, Idaho and Montana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September 30, 2019 and December 31, 2018 (in thousands): September 30, 2019 December 31, 2018 Tax credit investments $ 20,954 $ 17,360 Unfunded commitments—tax credit investments 14,911 12,726 The following table presents other information related to the Company's tax credit investments for the three and nine months ended September 30, 2019 and 2018 (in thousands): Three Months Ended Nine Months Ended 2019 2018 2019 2018 Tax credits and other tax benefits recognized $ 494 $ 364 $ 1,482 $ 1,092 Tax credit amortization expense included in provision for income taxes 405 288 1,215 863</t>
  </si>
  <si>
    <t>CALCULATION OF WEIGHTED AVERAGE SHARES OUTSTANDING FOR EARNINGS PER SHARE (EPS)</t>
  </si>
  <si>
    <t>Earnings Per Share [Abstract]</t>
  </si>
  <si>
    <t>CALCULATION OF WEIGHTED AVERAGE SHARES OUTSTANDING FOR EARNINGS PER SHARE (EPS) The following table reconciles basic to diluted weighted average shares outstanding used to calculate earnings per share data for the three and nine months ended September 30, 2019 and 2018 (in thousands, except shares and per share data): Three Months Ended Nine Months Ended 2019 2018 2019 2018 Net income $ 39,577 $ 37,773 $ 112,623 $ 98,987 Basic weighted average shares outstanding 34,407,462 32,256,789 34,760,607 32,300,688 Plus unvested restricted stock 90,532 119,834 89,399 105,726 Diluted weighted shares outstanding 34,497,994 32,376,623 34,850,006 32,406,414 Earnings per common share Basic $ 1.15 $ 1.17 $ 3.24 $ 3.06 Diluted $ 1.15 $ 1.17 $ 3.23 $ 3.05</t>
  </si>
  <si>
    <t>STOCK-BASED COMPENSATION PLANS</t>
  </si>
  <si>
    <t>Share-based Payment Arrangement [Abstract]</t>
  </si>
  <si>
    <t>STOCK-BASED COMPENSATION PLANS AND STOCK OPTIONS</t>
  </si>
  <si>
    <t>STOCK-BASED COMPENSATION PLANS The Company operates the following stock-based compensation plans as approved by its shareholders: • 2012 Restricted Stock and Incentive Bonus Plan (2012 Restricted Stock Plan). • 2014 Omnibus Incentive Plan (the 2014 Plan). • 2018 Omnibus Incentive Plan (the 2018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2 Restricted Stock and Incentive Bonus Plan Under the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 The 2012 Restricted Stock Plan will continue in effect for a term of ten years ,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September 30, 2019 , the Company had granted 269,863 shares of restricted stock from the 2012 Restricted Stock Plan (as amended and restated), of which 269,482 shares had vested and 381 shares remain unvested.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September 30, 2019 , 315,777 restricted stock shares and 380,834 restricted stock units have been granted under the 2014 Plan of which 283,296 restricted stock shares and 45,783 restricted stock units have vested. 2018 Omnibus Incentive Plan The 2018 Plan was approved by shareholders on April 24, 2018. The 2018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common stock for issuance under the 2018 Plan in connection with the exercise of awards. As of September 30, 2019 , no shares or units have been granted under the 2018 Plan. The expense associated with all restricted stock grants (including restricted stock shares and restricted stock units) was $1.6 million and $5.1 million for the three and nine month periods ended September 30, 2019 and was $1.6 million and $4.8 million for the three and nine month periods ended September 30, 2018 , respectively. Unrecognized compensation expense for these awards as of September 30, 2019 was $13.5 million and will be amortized over the next 36 months .</t>
  </si>
  <si>
    <t>COMMITMENTS AND CONTINGENCIES</t>
  </si>
  <si>
    <t>Commitments and Contingencies Disclosure [Abstract]</t>
  </si>
  <si>
    <t>COMMITMENTS AND CONTINGENCIES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September 30, 2019 December 31, 2018 Commitments to extend credit $ 2,928,126 $ 2,837,981 Standby letters of credit and financial guarantees 15,725 17,784 Commitments to originate loans 50,310 32,145 Risk participation agreement 41,039 24,091 Derivatives also included in Note 14: Commitments to originate loans held for sale 120,488 31,728 Commitments to sell loans secured by one- to four-family residential properties 94,884 18,328 Commitments to sell securities related to mortgage banking activities 277,750 144,25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The Company's reserve for unfunded loan commitments was $2.6 million at both September 30, 2019 and December 31, 2018 .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AmericanWest, Banner Bank assumed a risk participation agreement. Under the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Company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Company. These lock extension costs have not had a material impact to our operation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and nine months ended September 30, 2019 or September 30, 2018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September 30, 2019 . In connection with certain asset sales, the Banks typically make representations and warranties about the underlying assets conforming to specified guidelines. If the underlying assets do not conform to the specifications, the Banks may have an obligation to repurchase the assets or indemnify the purchaser against any loss. The Banks believe that the potential for material loss under these arrangements is remote. Accordingly, the fair value of such obligations is not material.</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September 30, 2019 and December 31, 2018 , the notional values or contractual amounts and fair values of the Company's derivatives designated in hedge relationships were as follows (in thousands): Asset Derivatives Liability Derivatives September 30, 2019 December 31, 2018 September 30, 2019 December 31, 2018 Notional/ Contract Amount Fair Value (1) Notional/ Contract Amount Fair Value (1) Notional/ Contract Amount Fair Value (2) Notional/ Contract Amount Fair Value (2) Interest rate swaps $ 3,671 $ 256 $ 3,973 $ 270 $ 3,671 $ 256 $ 3,973 $ 270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 rate loan and enters into an interest rate swap in which the client locks in a fixed rate and the Bank receives a variable rate payment. The Bank offsets its risk exposure by entering into an offsetting interest rate swap with a dealer counterparty for the same notional amount and length of term as the client interest rate swap providing the dealer counterparty with a fixed-rate payment in exchange for a variable-rate payment. These swaps do not qualify as designated hedges; therefore, each swap is accounted for as a free standing derivative. Mortgage Banking: In the normal course of business, the Company sells originated one- to four-family and multifamily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one- to four-family loans that are intended to be sold and for closed one- to four-family and multifamily mortgage loans held for sale that are awaiting sale and delivery into the secondary market. The Company attempts to economically hedge the risk of changing interest rates associated with these mortgage loan commitments by entering into forward sales contracts to sell one- to four-family and multifamily mortgage loans or mortgage-backed securities to broker/dealers at specific prices and dates. As of September 30, 2019 and December 31, 2018 , the notional values or contractual amounts and fair values of the Company's derivatives not designated in hedge relationships were as follows (in thousands): Asset Derivatives Liability Derivatives September 30, 2019 December 31, 2018 September 30, 2019 December 31, 2018 Notional/ Contract Amount Fair Value (1) Notional/ Contract Amount Fair Value (1) Notional/ Contract Amount Fair Value (2) Notional/ Contract Amount Fair Value (2) Interest rate swaps $ 322,377 $ 19,033 $ 272,374 $ 2,868 $ 322,377 $ 14,143 $ 272,374 $ 2,868 Mortgage loan commitments 106,436 1,406 20,229 273 77,133 45 17,763 187 Forward sales contracts 193,884 512 18,328 198 178,750 248 144,250 1,467 $ 622,697 $ 20,951 $ 310,931 $ 3,339 $ 578,260 $ 14,436 $ 434,387 $ 4,522 (1) Included in Other assets on the Consolidated Statements of Financial Condition, with the exception of certain interest swaps and mortgage loan commitments (with a fair value of $608,000 at September 30, 2019 and $282,000 at December 31, 2018 ), which are included in Loans receivable. (2) Included in Other liabilities on the Consolidated Statements of Financial Condition. Gains (losses) recognized in income on derivatives not designated in hedge relationships for the three and nine months ended September 30, 2019 and 2018 were as follows (in thousands): Location on Consolidated Statements of Operations Three Months Ended Nine Months Ended 2019 2018 2019 2018 Mortgage loan commitments Mortgage banking operations $ (80 ) $ (177 ) $ 1,020 $ (13 ) Forward sales contracts Mortgage banking operations 47 325 (195 ) 594 $ (33 ) $ 148 $ 825 $ 581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September 30, 2019 or December 31, 2018 , it could have been required to settle its obligations under the agreements at the termination value. As of September 30, 2019 and December 31, 2018 , the termination value of derivatives in a net liability position related to these agreements was $19.3 million and $1.3 million , respectively. The Company generally posts collateral against derivative liabilities in the form of cash, government agency-issued bonds, mortgage-backed securities, or commercial mortgage-backed securities. Collateral posted against derivative liabilities was $30.4 million and $13.6 million as of September 30, 2019 and December 31, 2018 , respectively. Derivative assets and liabilities are recorded at fair value on the balance sheet. Master netting agreements allow the Company to settle all derivative contracts held with a single counterparty on a net basis and to offset net derivative positions with related collateral where applicable. In addition, some of interest rate swap derivatives between Banner Bank and the dealer counterparties are cleared through central clearing houses. These clearing houses characterize the variation margin payments as settlements of the derivative's market exposure and not as collateral. The variation margin is treated as an adjustment to our cash collateral, as well as a corresponding adjustment to our derivative liability. As of September 30, 2019 the variation margin adjustment was a negative adjustment of $4.9 million . There was no variation margin adjustment as of December 31, 2018 . The following tables present additional information related to the Company's derivative contracts, by type of financial instrument, as of September 30, 2019 and December 31, 2018 (in thousands): September 30, 2019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9,289 $ — $ 19,289 $ — $ — $ 19,289 $ 19,289 $ — $ 19,289 $ — $ — $ 19,289 Derivative liabilities Interest rate swaps $ 19,289 $ (4,890 ) $ 14,399 $ — $ (14,383 ) $ 16 $ 19,289 $ (4,890 ) $ 14,399 $ — $ (14,383 ) $ 16 December 31, 2018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t>
  </si>
  <si>
    <t>REVENUE FROM CONTRACTS WITH CUSTOMERS</t>
  </si>
  <si>
    <t>Revenue from Contract with Customer [Abstract]</t>
  </si>
  <si>
    <t>Revenue from Contract with Customer [Text Block]</t>
  </si>
  <si>
    <t>REVENUE FROM CONTRACTS WITH CUSTOMERS Disaggregation of Revenue: Deposit fees and other service charges for the three and nine months ended September 30, 2019 and 2018 are summarized as follows (in thousands): Three Months Ended Nine Months Ended 2019 2018 2019 2018 Deposit service charges $ 4,931 $ 4,501 $ 14,347 $ 13,348 Debit and credit card interchange fees 5,480 8,146 22,682 23,337 Debit and credit card expense (1,991 ) (2,166 ) (6,389 ) (6,069 ) Merchant services income 3,659 5,347 9,860 7,747 Merchant services expense (2,960 ) (4,544 ) (7,941 ) (5,899 ) Other service charges 1,212 971 4,436 3,071 Total deposit fees and other service charges $ 10,331 $ 12,255 $ 36,995 $ 35,535 Deposit fees and other service charges Deposit fees and other service charges include transaction and non-transaction based deposit fees. Transaction based fees on deposit accounts are charged to deposit customers for specific services provided to the customer. These fees include such items as wire fees, official check fees, and overdraft fees. These are contract specific to each individual transaction and do not extend beyond the individual transaction. The performance obligation is completed and the fees are recognized at the time the specific transactional service is provided to the customer. Non-transactional deposit fees are typically monthly account maintenance fees charged on deposit accounts. These are day-to-day contracts that can be canceled by either party without notice. The performance obligation is satisfied and the fees are recognized on a monthly basis after the service period is completed. Debit and credit card interchange income and expenses Debit and credit card interchange income represent fees earned when a debit or credit card issued by the Banks is used to purchase goods or services at a merchant. The merchant's bank pays the Banks a default interchange rate set by MasterCard on a transaction by transaction basis. The merchant acquiring bank can stop accepting the Banks’ cards at any time and the Banks can stop further use of cards issued by them at any time. The performance obligation is satisfied and the fees are earned when the cost of the transaction is charged to the Banks cardholders’ card. Direct expenses associated with the credit and debit card are recorded as a net reduction against the interchange income. Merchant services income Merchant services income represents fees earned by the Banks for card payment services provided to its merchant customers. The Banks have a contract with a third party to provide card payment services to the Banks’ merchants that contract for those services. The third party provider has contracts with the Banks’ merchants to provide the card payment services. The Banks do not have a direct contractual relationship with its merchants for these services. The Banks set the rates for the services provided by the third party. The third party provider passes the payments made by the Banks’ merchants through to the Banks. The Banks, in turn, pay the third party provider for the services it provides to the Banks’ merchants. These payments to the third party provider are recorded as expenses as a net reduction against fee income. In addition, a portion of the payment received by the Banks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t>
  </si>
  <si>
    <t>LEASES</t>
  </si>
  <si>
    <t>Leases [Abstract]</t>
  </si>
  <si>
    <t xml:space="preserve">LEASES The Company leases 106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The Company adopted the requirements of Topic 842 effective January 1, 2019, which required the Company to record a right-of-use lease asset and a lease liability for leases with an initial term of more than 12 months for leases that existed as of January 1, 2019. The periods prior to the date of adoption are accounted for under Lease Topic 840; therefore, the following disclosures include only the periods for which Topic 842 was effective. Lease Position as of September 30, 2019 The table below presents the lease right-of-use assets and lease liabilities recorded on the balance sheet at September 30, 2019 (dollars in thousands): Classification on the Balance Sheet September 30, 2019 Assets Operating right-of-use lease assets Other assets $ 58,985 Liabilities Operating lease liabilities Accrued expenses and other liabilities $ 62,808 Weighted-average remaining lease term Operating leases 6.4 years Weighted-average discount rate Operating leases 3.83 % Lease Costs The table below presents certain information related to the lease costs for operating leases for the three and nine months ended September 30, 2019 (in thousands): Three Months Ended Nine Months Ended 2019 2019 Operating lease cost (1) $ 3,818 $ 11,650 Short-term lease cost (1) 62 284 Variable lease cost (1) 623 1,751 Less sublease income (1) (228 ) (696 ) Total lease cost $ 4,275 $ 12,989 (1) Lease expenses and sublease income are classified within occupancy and equipment expense on the Consolidated Statements of Operations. Supplemental Cash Flow Information Operating cash flows paid for operating lease amounts included in the measurement of lease liabilities were $3.8 million and $11.5 million for the three and nine months ended September 30, 2019 , respectively. During the three and nine months ended September 30, 2019 , the Company recorded $8.8 million and $72.5 million , respectively, of right-of-use lease assets in exchange for operating lease liabilities. Undiscounted Cash Flows The table below reconciles the undiscounted cash flows for each of the first five years beginning with 2019 and the total of the remaining years to the operating lease liabilities recorded on the Consolidated Statements of Financial Position (in thousands): Operating Leases Remainder of 2019 $ 3,778 2020 14,936 2021 13,596 2022 10,086 2023 7,193 Thereafter 21,498 Total minimum lease payments 71,087 Less: amount of lease payments representing interest (8,279 ) Lease obligations $ 62,808 As of September 30, 2019 , the Company had no undiscounted lease payments under an operating lease that had not yet commenced. </t>
  </si>
  <si>
    <t>BASIS OF PRESENTATION AND SIGNIFICANT ACCOUNTING POLICIES (Policies)</t>
  </si>
  <si>
    <t>Basis of Accounting</t>
  </si>
  <si>
    <t>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19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8 Consolidated Financial Statements and/or schedules to conform to the 2019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cquired and liabilities assum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8 filed with the SEC (2018 Form 10-K). There have been no significant changes in our application of these accounting policies during the first nine months of 2019 , except as described in Note 2. The information included in this Form 10-Q should be read in conjunction with our 2018 Form 10-K. Interim results are not necessarily indicative of results for a full year or any other interim period.</t>
  </si>
  <si>
    <t>SECURITIES (Tables)</t>
  </si>
  <si>
    <t>Schedule of Securities</t>
  </si>
  <si>
    <t>The amortized cost, gross unrealized gains and losses and estimated fair value of securities at September 30, 2019 and December 31, 2018 are summarized as follows (in thousands): September 30, 2019 Amortized Cost Gross Unrealized Gains Gross Unrealized Losses Fair Value Trading: Corporate bonds $ 27,203 $ 25,672 $ 27,203 $ 25,672 Available-for-Sale: U.S. Government and agency obligations $ 110,553 $ 611 $ (1,168 ) $ 109,996 Municipal bonds 102,888 5,466 (5 ) 108,349 Corporate bonds 3,757 10 (1 ) 3,766 Mortgage-backed or related securities 1,283,866 27,643 (1,410 ) 1,310,099 Asset-backed securities 7,746 — (48 ) 7,698 $ 1,508,810 $ 33,730 $ (2,632 ) $ 1,539,908 Held-to-Maturity: U.S. Government and agency obligations $ 386 $ 7 $ — $ 393 Municipal bonds 168,746 4,006 (1,123 ) 171,629 Corporate bonds 3,635 — (12 ) 3,623 Mortgage-backed or related securities 57,289 1,341 (554 ) 58,076 $ 230,056 $ 5,354 $ (1,689 ) $ 233,721 December 31, 2018 Amortized Cost Gross Unrealized Gains Gross Unrealized Losses Fair Value Trading: Corporate bonds $ 27,203 $ 25,896 $ 27,203 $ 25,896 Available-for-Sale: U.S. Government and agency obligations $ 151,012 $ 149 $ (2,049 ) $ 149,112 Municipal bonds 116,548 1,806 (532 ) 117,822 Corporate bonds 3,556 — (61 ) 3,495 Mortgage-backed or related securities 1,355,258 5,210 (16,607 ) 1,343,861 Asset-backed securities 22,047 6 (120 ) 21,933 $ 1,648,421 $ 7,171 $ (19,369 ) $ 1,636,223 Held-to-Maturity: U.S. Government and agency obligations $ 1,006 $ 14 $ (1 ) $ 1,019 Municipal bonds 176,663 1,727 (2,578 ) 175,812 Corporate bonds 3,736 — (13 ) 3,723 Mortgage-backed or related securities 52,815 66 (898 ) 51,983 $ 234,220 $ 1,807 $ (3,490 ) $ 232,537</t>
  </si>
  <si>
    <t>Schedule of Securities with Continuous Loss Position</t>
  </si>
  <si>
    <t>At September 30, 2019 and December 31, 2018 , the gross unrealized losses and the fair value for securities available-for-sale and held-to-maturity aggregated by the length of time that individual securities have been in a continuous unrealized loss position were as follows (in thousands): September 30, 2019 Less Than 12 Months 12 Months or More Total Fair Value Unrealized Losses Fair Value Unrealized Losses Fair Value Unrealized Losses Available-for-Sale: U.S. Government and agency obligations $ 3,282 $ (18 ) $ 68,910 $ (1,150 ) $ 72,192 $ (1,168 ) Municipal bonds 1,043 (3 ) 655 (2 ) 1,698 (5 ) Corporate bonds 502 — 1,001 (1 ) 1,503 (1 ) Mortgage-backed or related securities 212,317 (1,210 ) 41,985 (200 ) 254,302 (1,410 ) Asset-backed securities 6,396 (46 ) 575 (2 ) 6,971 (48 ) $ 223,540 $ (1,277 ) $ 113,126 $ (1,355 ) $ 336,666 $ (2,632 ) Held-to-Maturity Municipal bonds $ 33,287 $ (762 ) $ 20,618 $ (361 ) $ 53,905 $ (1,123 ) Corporate bonds — — 488 (12 ) 488 (12 ) Mortgage-backed or related securities 11,693 (554 ) — — 11,693 (554 ) $ 44,980 $ (1,316 ) $ 21,106 $ (373 ) $ 66,086 $ (1,689 ) December 31, 2018 Less Than 12 Months 12 Months or More Total Fair Value Unrealized Losses Fair Value Unrealized Losses Fair Value Unrealized Losses Available-for-Sale: U.S. Government and agency obligations $ 75,885 $ (1,240 ) $ 50,508 $ (809 ) $ 126,393 $ (2,049 ) Municipal bonds 6,422 (54 ) 27,231 (478 ) 33,653 (532 ) Corporate bonds 3,199 (56 ) 295 (5 ) 3,494 (61 ) Mortgage-backed or related securities 316,074 (2,939 ) 571,989 (13,668 ) 888,063 (16,607 ) Asset-backed securities 10,582 (24 ) 9,913 (96 ) 20,495 (120 ) $ 412,162 $ (4,313 ) $ 659,936 $ (15,056 ) $ 1,072,098 $ (19,369 ) Held-to-Maturity U.S. Government and agency obligations $ 145 $ (1 ) $ — $ — $ 145 $ (1 ) Municipal bonds 29,898 (274 ) 44,637 (2,304 ) 74,535 (2,578 ) Corporate bonds — — 487 (13 ) 487 (13 ) Mortgage-backed or related securities 10,761 (220 ) 30,035 (678 ) 40,796 (898 ) $ 40,804 $ (495 ) $ 75,159 $ (2,995 ) $ 115,963 $ (3,490 )</t>
  </si>
  <si>
    <t>Schedule of Securities by Contractual Maturity Date</t>
  </si>
  <si>
    <t>The amortized cost and estimated fair value of securities at September 30, 2019 , by contractual maturity, are shown below (in thousands). Expected maturities will differ from contractual maturities because some securities may be called or prepaid with or without call or prepayment penalties. September 30, 2019 Trading Available-for-Sale Held-to-Maturity Amortized Cost Fair Value Amortized Cost Fair Value Amortized Cost Fair Value Maturing in one year or less $ — $ — $ 2,421 $ 2,423 $ 3,339 $ 3,341 Maturing after one year through five years — — 54,704 55,751 62,060 63,122 Maturing after five years through ten years — — 373,474 388,323 43,592 45,338 Maturing after ten years through twenty years 27,203 25,672 228,067 234,354 91,041 92,108 Maturing after twenty years — — 850,144 859,057 30,024 29,812 $ 27,203 $ 25,672 $ 1,508,810 $ 1,539,908 $ 230,056 $ 233,721</t>
  </si>
  <si>
    <t>Schedule of Pledged Securities</t>
  </si>
  <si>
    <t>The following table presents, as of September 30, 2019 , investment securities which were pledged to secure borrowings, public deposits or other obligations as permitted or required by law (in thousands): September 30, 2019 Carrying Value Amortized Cost Fair Value Purpose or beneficiary: State and local governments public deposits $ 137,911 $ 137,163 $ 141,588 Interest rate swap counterparties 21,849 21,427 22,077 Repurchase agreements 151,110 149,253 151,110 Other 2,702 2,702 2,699 Total pledged securities $ 313,572 $ 310,545 $ 317,474</t>
  </si>
  <si>
    <t>LOANS RECEIVABLE AND THE ALLOWANCE FOR LOAN LOSSES (Tables)</t>
  </si>
  <si>
    <t>Schedule of Loans Receivable, Including Loans Held for Sale</t>
  </si>
  <si>
    <t>Loans receivable at September 30, 2019 and December 31, 2018 are summarized as follows (dollars in thousands): September 30, 2019 December 31, 2018 Amount Percent of Total Amount Percent of Total Commercial real estate: Owner-occupied $ 1,463,303 16.6 % $ 1,430,097 16.4 % Investment properties 2,150,938 24.3 2,131,059 24.5 Multifamily real estate 399,814 4.5 368,836 4.2 Commercial construction 190,532 2.2 172,410 2.0 Multifamily construction 214,878 2.4 184,630 2.1 One- to four-family construction 488,945 5.5 534,678 6.2 Land and land development: Residential 163,829 1.9 188,508 2.2 Commercial 26,119 0.3 27,278 0.3 Commercial business 1,619,391 18.3 1,483,614 17.1 Agricultural business, including secured by farmland 390,505 4.4 404,873 4.7 One- to four-family residential 947,475 10.7 973,616 11.2 Consumer: Consumer secured by one- to four-family 566,792 6.5 568,979 6.6 Consumer—other 212,847 2.4 216,017 2.5 Total loans 8,835,368 100.0 % 8,684,595 100.0 % Less allowance for loan losses (97,801 ) (96,485 ) Net loans $ 8,737,567 $ 8,588,110 Loan amounts are net of unearned loan fees in excess of unamortized costs of $43,000 as of September 30, 2019 and $1.4 million as of December 31, 2018 . Net loans include net discounts on acquired loans of $21.3 million and $25.7 million as of September 30, 2019 and December 31, 2018 , respectively.</t>
  </si>
  <si>
    <t>Schedule of Purchased Credit-Impaired Loans, Changes in Accretable Yield</t>
  </si>
  <si>
    <t>The following table presents the changes in the accretable yield for PCI loans for the three and nine months ended September 30, 2019 and 2018 (in thousands): Three Months Ended Nine Months Ended 2019 2018 2019 2018 Balance, beginning of period $ 4,743 $ 6,109 $ 5,216 $ 6,520 Accretion to interest income (423 ) (2,907 ) (1,372 ) (4,738 ) Disposals — — — 58 Reclassifications from non-accretable difference 11 1,873 487 3,235 Balance, end of period $ 4,331 $ 5,075 $ 4,331 $ 5,075</t>
  </si>
  <si>
    <t>Impaired loans excluding purchased credit impaired loans [Table Text Block]</t>
  </si>
  <si>
    <t>The following tables provide information on impaired loans, excluding PCI loans, with and without allowance reserves at September 30, 2019 and December 31, 2018 . Recorded investment includes the unpaid principal balance or the carrying amount of loans less charge-offs and net deferred loan fees (in thousands): September 30, 2019 Unpaid Principal Balance Recorded Investment Related Allowance Without Allowance (1) With Allowance (2) Commercial real estate: Owner-occupied $ 3,305 $ 2,932 $ 197 $ 18 Investment properties 3,709 2,052 694 42 Multifamily real estate 84 87 — — Multifamily construction 573 98 — — One- to four-family construction 1,719 1,719 — — Land and land development: Residential 978 642 — — Commercial business 4,709 3,335 618 48 Agricultural business/farmland 3,179 757 2,281 132 One- to four-family residential 6,674 4,990 1,670 42 Consumer: Consumer secured by one- to four-family 2,548 2,371 129 5 Consumer—other 413 349 56 1 $ 27,891 $ 19,332 $ 5,645 $ 288 December 31, 2018 Unpaid Principal Balance Recorded Investment Related Allowance Without Allowance (1) With Allowance (2) Commercial real estate: Owner-occupied $ 3,193 $ 2,768 $ 200 $ 19 Investment properties 7,287 1,320 5,606 226 Multifamily real estate 1,901 1,427 — — One- to four-family construction 919 919 — — Land and land development: Residential 1,134 798 — — Commercial 44 44 — — Commercial business 4,014 2,937 391 16 Agricultural business/farmland 4,863 1,751 2,561 96 One- to four-family residential 6,724 4,314 2,358 51 Consumer: Consumer secured by one- to four-family 1,622 1,438 133 6 Consumer—other 112 49 62 2 $ 31,813 $ 17,765 $ 11,311 $ 416 (1) Includes loans without an allowance reserve that have been individually evaluated for impairment and that evaluation concluded that no reserve was needed, and $12.6 million and $9.0 million , respectively, of homogenous and small balance loans as of September 30, 2019 and December 31, 2018 ,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Schedule of Impaired Loans With and Without Specific Reserves</t>
  </si>
  <si>
    <t>The following tables summarize our average recorded investment and interest income recognized on impaired loans by loan class for the three and nine months ended September 30, 2019 and 2018 (in thousands): Three Months Ended Three Months Ended Average Recorded Investment Interest Income Recognized Average Recorded Investment Interest Income Recognized Commercial real estate: Owner-occupied $ 3,067 $ — $ 3,281 $ 3 Investment properties 2,707 10 6,808 79 Multifamily real estate 58 — — — Commercial construction 439 — — — One- to four-family construction 1,489 11 991 — Land and land development: Residential 673 — 798 — Commercial business 3,737 9 3,210 5 Agricultural business/farmland 3,250 25 4,218 23 One- to four-family residential 6,555 49 7,667 77 Consumer: Consumer secured by one- to four-family 2,744 6 1,841 5 Consumer—other 387 1 164 1 $ 25,106 $ 111 $ 28,978 $ 193 Nine Months Ended Nine Months Ended Average Recorded Investment Interest Income Recognized Average Recorded Investment Interest Income Recognized Commercial real estate: Owner-occupied $ 3,197 $ 4 $ 4,070 $ 8 Investment properties 4,406 108 8,114 237 Multifamily real estate 19 — — — Commercial construction 1,006 — — — One- to four-family construction 1,138 12 637 4 Land and land development: Residential 696 — 1,059 10 Commercial business 3,767 20 3,474 17 Agricultural business/farmland 4,319 81 5,895 79 One- to four-family residential 6,484 171 8,261 237 Consumer: Consumer secured by one- to four-family 2,645 14 1,530 10 Consumer—other 359 3 151 3 $ 28,036 $ 413 $ 33,191 $ 605</t>
  </si>
  <si>
    <t>Schedule of Troubled Debt Restructurings</t>
  </si>
  <si>
    <t xml:space="preserve">The following table presents TDRs by accrual and nonaccrual status at September 30, 2019 and December 31, 2018 (in thousands): September 30, 2019 December 31, 2018 Accrual Status Nonaccrual Status Total TDRs Accrual Nonaccrual Total Commercial real estate: Owner-occupied $ — $ 268 $ 268 $ 200 $ 78 $ 278 Investment properties 694 1,059 1,753 5,606 — 5,606 Commercial business 560 — 560 391 — 391 Agricultural business, including secured by farmland 2,281 — 2,281 2,561 — 2,561 One- to four-family residential 3,001 199 3,200 4,469 239 4,708 Consumer: Consumer secured by one- to four-family 129 — 129 133 — 133 Consumer—other 56 — 56 62 — 62 $ 6,721 $ 1,526 $ 8,247 $ 13,422 $ 317 $ 13,739 As of September 30, 2019 and December 31, 2018 , the Company had commitments to advance additional funds related to TDRs up to $27,000 and none , respectively. </t>
  </si>
  <si>
    <t>Schedule of Risk-Rated Loans and Non-Risk Rated Loans by Grade and Other Characteristics</t>
  </si>
  <si>
    <t>The following tables present the Company’s portfolio of risk-rated loans and non-risk-rated loans by grade or other characteristics as of September 30, 2019 and December 31, 2018 (in thousands): September 30, 2019 By class: Pass (Risk Ratings 1-5) (1) Special Mention Substandard Doubtful Loss Total Loans Commercial real estate: Owner-occupied $ 1,430,712 $ 5,010 $ 27,581 $ — $ — $ 1,463,303 Investment properties 2,143,952 — 6,986 — — 2,150,938 Multifamily real estate 399,607 — 207 — — 399,814 Commercial construction 178,781 — 11,751 — — 190,532 Multifamily construction 214,878 — — — — 214,878 One- to four-family construction 483,968 — 4,977 — — 488,945 Land and land development: Residential 163,187 — 642 — — 163,829 Commercial 26,084 — 35 — — 26,119 Commercial business 1,564,854 9,363 45,116 58 — 1,619,391 Agricultural business, including secured by farmland 377,571 5,191 7,743 — — 390,505 One- to four-family residential 942,696 420 4,359 — — 947,475 Consumer: Consumer secured by one- to four-family 563,517 — 3,275 — — 566,792 Consumer—other 212,364 5 478 — — 212,847 Total $ 8,702,171 $ 19,989 $ 113,150 $ 58 $ — $ 8,835,368 December 31, 2018 By class: Pass (Risk Ratings 1-5) (1) Special Mention Substandard Doubtful Loss Total Loans Commercial real estate: Owner-occupied $ 1,396,721 $ 6,963 $ 26,413 $ — $ — $ 1,430,097 Investment properties 2,122,621 — 8,438 — — 2,131,059 Multifamily real estate 368,262 — 574 — — 368,836 Commercial construction 159,167 11,816 1,427 — — 172,410 Multifamily construction 184,630 — — — — 184,630 One- to four-family construction 533,759 — 919 — — 534,678 Land and land development: Residential 187,710 — 798 — — 188,508 Commercial 27,200 — 78 — — 27,278 Commercial business 1,436,733 7,661 39,133 87 — 1,483,614 Agricultural business, including secured by farmland 392,318 4,214 8,341 — — 404,873 One- to four-family residential 969,011 499 4,106 — — 973,616 Consumer: Consumer secured by one- to four-family 564,001 — 4,978 — — 568,979 Consumer—other 215,706 9 302 — — 216,017 Total $ 8,557,839 $ 31,162 $ 95,507 $ 87 $ — $ 8,684,595 (1) The Pass category includes some performing loans that are part of homogenous pools which are not individually risk-rated. This includes all consumer loans, all one- to four-family residential loans and, as of September 30, 2019 and December 31, 2018 , in the commercial business category, $740.6 million and $590.9 million , respectively, of credit-scored small business loans. As loans in these pools become non-performing, they are individually risk-rated.</t>
  </si>
  <si>
    <t>Schedule of Age Analysis of the Company's Past Due Loans</t>
  </si>
  <si>
    <t>The following tables provide additional detail on the age analysis of the Company’s past due loans as of September 30, 2019 and December 31, 2018 (in thousands): September 30, 2019 30-59 Days Past Due 60-89 Days Past Due 90 Days or More Past Due Total Past Due Purchased Credit-Impaired Current Total Loans Loans 90 Days or More Past Due and Accruing Non-accrual Commercial real estate: Owner-occupied $ 1,102 $ 185 $ 2,459 $ 3,746 $ 8,241 $ 1,451,316 $ 1,463,303 $ 89 $ 3,040 Investment properties 248 — 2,052 2,300 3,272 2,145,366 2,150,938 — 2,052 Multifamily real estate — — — — 6 399,808 399,814 — 87 Commercial construction — — 98 98 — 190,434 190,532 — 98 Multifamily construction — — — — — 214,878 214,878 — — One-to-four-family construction — 1,355 1,719 3,074 — 485,871 488,945 1,141 578 Land and land development: Residential — — 642 642 — 163,187 163,829 — 642 Commercial — — — — — 26,119 26,119 — — Commercial business 2,301 1,068 2,213 5,582 407 1,613,402 1,619,391 358 3,035 Agricultural business, including secured by farmland — 74 614 688 396 389,421 390,505 — 757 One- to four-family residential 852 673 2,454 3,979 77 943,419 947,475 652 3,007 Consumer: Consumer secured by one- to four-family 1,433 896 1,416 3,745 112 562,935 566,792 231 2,140 Consumer—other 430 109 26 565 64 212,218 212,847 16 333 Total $ 6,366 $ 4,360 $ 13,693 $ 24,419 $ 12,575 $ 8,798,374 $ 8,835,368 $ 2,487 $ 15,769 December 31, 2018 30-59 Days Past Due 60-89 Days Past Due 90 Days or More Past Due Total Past Due Purchased Credit-Impaired Current Total Loans Loans 90 Days or More Past Due and Accruing Non-accrual Commercial real estate: Owner-occupied $ 785 $ 519 $ 2,223 $ 3,527 $ 8,531 $ 1,418,039 $ 1,430,097 $ — $ 2,768 Investment properties 91 498 934 1,523 3,462 2,126,074 2,131,059 — 1,320 Multifamily real estate 317 — — 317 138 368,381 368,836 — — Commercial construction — — 1,427 1,427 — 170,983 172,410 — 1,427 Multifamily construction — — — — — 184,630 184,630 — — One-to-four-family construction 4,781 1,078 919 6,778 137 527,763 534,678 — 919 Land and land development: Residential 450 — 798 1,248 — 187,260 188,508 — 798 Commercial 34 — 44 78 — 27,200 27,278 — 44 Commercial business 3,982 1,305 1,756 7,043 1,028 1,475,543 1,483,614 1 2,936 Agricultural business, including secured by farmland 343 1,518 1,601 3,462 493 400,918 404,873 — 1,751 One-to four-family residential 5,440 1,790 1,657 8,887 101 964,628 973,616 658 1,544 Consumer: Consumer secured by one- to four-family 1,136 765 706 2,607 432 565,940 568,979 238 1,201 Consumer—other 911 385 9 1,305 91 214,621 216,017 9 40 Total $ 18,270 $ 7,858 $ 12,074 $ 38,202 $ 14,413 $ 8,631,980 $ 8,684,595 $ 906 $ 14,748</t>
  </si>
  <si>
    <t>Allowance for Credit Losses on Financing Receivables</t>
  </si>
  <si>
    <t>The following tables provide additional information on the allowance for loan losses and loan balances individually and collectively evaluated for impairment at or for the three and nine months ended September 30, 2019 and 2018 (in thousands): For the Three Months Ended September 30, 2019 Commercial Real Estate Multifamily Real Estate Construction and Land Commercial Business Agricultural Business One- to Four-Family Residential Consumer Unallocated Total Allowance for loan losses: Beginning balance $ 26,730 $ 4,344 $ 23,554 $ 19,557 $ 3,691 $ 4,701 $ 8,452 $ 7,225 $ 98,254 Provision for loan losses 1,992 (61 ) (1,141 ) 3,027 943 (175 ) 258 (2,843 ) 2,000 Recoveries 107 — 156 162 2 129 154 — 710 Charge-offs (314 ) — — (1,599 ) (741 ) (86 ) (423 ) — (3,163 ) Ending balance $ 28,515 $ 4,283 $ 22,569 $ 21,147 $ 3,895 $ 4,569 $ 8,441 $ 4,382 $ 97,801 For the Nine Months Ended September 30, 2019 Commercial Real Estate Multifamily Construction and Land Commercial Business Agricultural Business One- to Four-Family Residential Consumer Unallocated Total Allowance for loan losses: Beginning balance $ 27,132 $ 3,818 $ 24,442 $ 19,438 $ 3,778 $ 4,714 $ 7,972 $ 5,191 $ 96,485 Provision for loan losses 2,244 465 (2,081 ) 4,300 987 (461 ) 1,355 (809 ) 6,000 Recoveries 277 — 208 400 37 402 487 — 1,811 Charge-offs (1,138 ) — — (2,991 ) (907 ) (86 ) (1,373 ) — (6,495 ) Ending balance $ 28,515 $ 4,283 $ 22,569 $ 21,147 $ 3,895 $ 4,569 $ 8,441 $ 4,382 $ 97,801 September 30, 2019 Commercial Real Estate Multifamily Construction and Land Commercial Business Agricultural Business One- to Four-Family Residential Consumer Unallocated Total Allowance for loan losses: Individually evaluated for impairment $ 60 $ — $ — $ 48 $ 132 $ 42 $ 6 $ — $ 288 Collectively evaluated for impairment 28,455 4,283 22,569 21,078 3,710 4,527 8,435 4,382 97,439 Purchased credit-impaired loans — — — 21 53 — — — 74 Total allowance for loan losses $ 28,515 $ 4,283 $ 22,569 $ 21,147 $ 3,895 $ 4,569 $ 8,441 $ 4,382 $ 97,801 Loan balances: Individually evaluated for impairment $ 4,246 $ — $ 1,220 $ 618 $ 2,282 $ 3,745 $ 241 $ — $ 12,352 Collectively evaluated for impairment 3,598,482 399,808 1,083,083 1,618,366 387,827 943,653 779,222 — 8,810,441 Purchased credit-impaired loans 11,513 6 — 407 396 77 176 — 12,575 Total loans $ 3,614,241 $ 399,814 $ 1,084,303 $ 1,619,391 $ 390,505 $ 947,475 $ 779,639 $ — $ 8,835,368 For the Three Months Ended September 30, 2018 Commercial Real Estate Multifamily Construction and Land Commercial Business Agricultural Business One- to Four-Family Residential Consumer Unallocated Total Allowance for loan losses: Beginning balance $ 24,413 $ 3,718 $ 27,034 $ 19,141 $ 3,162 $ 3,932 $ 5,725 $ 6,750 $ 93,875 Provision for loan losses 824 27 (1,996 ) (1,306 ) 348 432 2,600 1,071 2,000 Recoveries 12 — 5 586 — 86 46 — 735 Charge-offs (102 ) — (479 ) (473 ) (5 ) (27 ) (261 ) — (1,347 ) Ending balance $ 25,147 $ 3,745 $ 24,564 $ 17,948 $ 3,505 $ 4,423 $ 8,110 $ 7,821 $ 95,263 For the Nine Months Ended September 30, 2018 Commercial Real Estate Multifamily Construction and Land Commercial Business Agricultural Business One- to Four-Family Residential Consumer Unallocated Total Allowance for loan losses: Beginning balance $ 22,824 $ 1,633 $ 27,568 $ 18,311 $ 4,053 $ 2,055 $ 3,866 $ 8,718 $ 89,028 Provision for loan losses 1,144 2,112 (2,715 ) 148 (248 ) 1,679 4,777 (897 ) 6,000 Recoveries 1,580 — 190 856 41 732 264 — 3,663 Charge-offs (401 ) — (479 ) (1,367 ) (341 ) (43 ) (797 ) — (3,428 ) Ending balance $ 25,147 $ 3,745 $ 24,564 $ 17,948 $ 3,505 $ 4,423 $ 8,110 $ 7,821 $ 95,263 September 30, 2018 Commercial Real Estate Multifamily Construction and Land Commercial Business Agricultural Business One- to Four-Family Residential Consumer Unallocated Total Allowance for loan losses: Individually evaluated for impairment $ 297 $ — $ — $ 17 $ 71 $ 64 $ 8 $ — $ 457 Collectively evaluated for impairment 24,850 3,745 24,564 17,908 3,372 4,359 8,102 7,821 94,721 Purchased credit-impaired loans — — — 23 62 — — — 85 Total allowance for loan losses $ 25,147 $ 3,745 $ 24,564 $ 17,948 $ 3,505 $ 4,423 $ 8,110 $ 7,821 $ 95,263 Loan balances: Individually evaluated for impairment $ 8,769 $ — $ 1,669 $ 384 $ 3,298 $ 4,497 $ 201 $ — $ 18,818 Collectively evaluated for impairment 3,198,018 309,667 1,014,140 1,357,144 356,270 845,320 710,198 — 7,790,757 Purchased credit impaired loans 8,369 142 3,236 621 398 111 67 — 12,944 Total loans $ 3,215,156 $ 309,809 $ 1,019,045 $ 1,358,149 $ 359,966 $ 849,928 $ 710,466 $ — $ 7,822,519</t>
  </si>
  <si>
    <t>GOODWILL, OTHER INTANGIBLE ASSETS AND MORTGAGE SERVICING RIGHTS (Tables)</t>
  </si>
  <si>
    <t>Schedule of Changes in Goodwill and Intangible Assets</t>
  </si>
  <si>
    <t>The following table summarizes the changes in the Company’s goodwill and other intangibles for the nine months ended September 30, 2019 and the year ended December 31, 2018 (in thousands): Goodwill CDI LHI Total Balance, December 31, 2017 $ 242,659 $ 22,378 $ 277 $ 265,314 Additions through acquisitions (1) 96,495 16,368 — 112,863 Amortization — (6,047 ) (52 ) (6,099 ) Balance, December 31, 2018 339,154 32,699 225 372,078 Amortization — (6,089 ) (8 ) (6,097 ) Adjustments (2) — — (217 ) (217 ) Balance, September 30, 2019 $ 339,154 $ 26,610 $ — $ 365,764 (1) The additions to goodwill and CDI in 2018 relate to the acquisition of Skagit. (2) The adjustment to LHI represents a reclassification to the right of use lease asset in connection with the implementation of Lease Topic 842.</t>
  </si>
  <si>
    <t>Schedule of Estimated Annual Amortization Expense</t>
  </si>
  <si>
    <t>The following table presents the estimated amortization expense with respect to CDI for the periods indicated (in thousands): Estimated Amortization Remainder of 2019 $ 1,910 2020 6,875 2021 5,805 2022 4,643 2023 3,231 Thereafter 4,146 $ 26,610</t>
  </si>
  <si>
    <t>Schedule of Servicing Assets at Amortized Value</t>
  </si>
  <si>
    <t>An analysis of our mortgage servicing rights for the three and nine months ended September 30, 2019 and 2018 is presented below (in thousands): Three Months Ended Nine Months Ended 2019 2018 2019 2018 Balance, beginning of the period $ 13,998 $ 14,521 $ 14,638 $ 14,738 Additions—amounts capitalized 1,167 952 2,524 2,636 Additions—through purchase 36 47 105 92 Amortization (1) (1,404 ) (999 ) (3,470 ) (2,945 ) Balance, end of the period (2) $ 13,797 $ 14,521 $ 13,797 $ 14,521 (1) Amortization of mortgage servicing rights is recorded as a reduction of loan servicing income within mortgage banking operations and any unamortized balance is fully amortized if the loan repays in full. (2) There was no valuation allowance as of September 30, 2019 and 2018 .</t>
  </si>
  <si>
    <t>REAL ESTATE OWNED, NET (Tables)</t>
  </si>
  <si>
    <t>Schedule of Changes in Real Estate Owned, Net of Valuation Adjustments</t>
  </si>
  <si>
    <t>The following table presents the changes in REO for the three and nine months ended September 30, 2019 and 2018 (in thousands): Three Months Ended Nine Months Ended 2019 2018 2019 2018 Balance, beginning of the period $ 2,513 $ 473 $ 2,611 $ 360 Additions from loan foreclosures 48 — 109 502 Proceeds from dispositions of REO (2,333 ) (90 ) (2,483 ) (385 ) Gain (loss) on sale of REO — 8 (9 ) 74 Valuation adjustments in the period — (27 ) — (187 ) Balance, end of the period $ 228 $ 364 $ 228 $ 364</t>
  </si>
  <si>
    <t>DEPOSITS (Tables)</t>
  </si>
  <si>
    <t>Schedule of Deposit Liabilities</t>
  </si>
  <si>
    <t>Deposits consisted of the following at September 30, 2019 and December 31, 2018 (in thousands): September 30, 2019 December 31, 2018 Non-interest-bearing accounts $ 3,885,210 $ 3,657,817 Interest-bearing checking 1,209,826 1,191,016 Regular savings accounts 1,863,839 1,842,581 Money market accounts 1,551,305 1,465,369 Total interest-bearing transaction and saving accounts 4,624,970 4,498,966 Certificates of deposit: Certificates of deposit less than or equal to $250,000 1,039,372 1,143,303 Certificates of deposit greater than $250,000 179,219 176,962 Total certificates of deposit (1) 1,218,591 1,320,265 Total deposits $ 9,728,771 $ 9,477,048 Included in total deposits: Public fund transaction and savings accounts $ 234,608 $ 217,401 Public fund interest-bearing certificates 26,609 30,089 Total public deposits $ 261,217 $ 247,490 Total brokered deposits $ 299,496 $ 377,347 (1) Certificates of deposit include $312,000 and $563,000 of acquisition premiums at September 30, 2019 and December 31, 2018 , respectively.</t>
  </si>
  <si>
    <t>Maturities of Certificates of Deposit</t>
  </si>
  <si>
    <t>Scheduled maturities and weighted average interest rates of certificate accounts at September 30, 2019 are as follows (dollars in thousands): September 30, 2019 Amount Weighted Average Rate Maturing in one year or less $ 934,503 1.32 % Maturing after one year through two years 183,851 1.76 Maturing after two years through three years 74,500 1.99 Maturing after three years through four years 11,404 1.60 Maturing after four years through five years 12,015 2.29 Maturing after five years 2,318 1.15 Total certificates of deposit $ 1,218,591 1.44 %</t>
  </si>
  <si>
    <t>FAIR VALUE OF FINANCIAL INSTRUMENTS (Tables)</t>
  </si>
  <si>
    <t>Schedule of Fair Value of Financial Instruments, by Balance Sheet Grouping</t>
  </si>
  <si>
    <t>The following table presents estimated fair values of the Company’s financial instruments as of September 30, 2019 and December 31, 2018 , whether or not measured at fair value in the Consolidated Statements of Financial Condition (dollars in thousands): September 30, 2019 December 31, 2018 Level Carrying Value Estimated Fair Value Carrying Value Estimated Fair Value Assets: Cash and cash equivalents 1 $ 324,456 $ 324,456 $ 272,196 $ 272,196 Securities—trading 3 25,672 25,672 25,896 25,896 Securities—available-for-sale 2 1,539,908 1,539,908 1,636,223 1,636,223 Securities—held-to-maturity 2 226,921 230,586 230,984 229,301 Securities—held-to-maturity 3 3,135 3,135 3,236 3,236 Loans held for sale 2 244,889 245,315 171,031 171,157 Loans receivable 3 8,835,368 8,890,803 8,684,595 8,629,450 FHLB stock 3 25,623 25,623 31,955 31,955 Bank-owned life insurance 1 179,076 179,076 177,467 177,467 Mortgage servicing rights 3 13,797 21,390 14,638 25,813 Equity securities 1 — — 352 352 Derivatives: Interest rate swaps 2 19,289 19,289 3,138 3,138 Interest rate lock and forward sales commitments 2 1,918 1,918 471 471 Liabilities: Demand, interest checking and money market accounts 2 6,646,341 6,646,341 6,314,202 6,314,202 Regular savings 2 1,863,839 1,863,839 1,842,581 1,842,581 Certificates of deposit 2 1,218,591 1,215,147 1,320,265 1,298,238 FHLB advances 2 382,000 385,521 540,189 540,189 Other borrowings 2 120,014 120,014 118,995 118,995 Junior subordinated debentures 3 113,417 113,417 114,091 114,091 Derivatives: Interest rate swaps 2 14,399 14,399 3,138 3,138 Interest rate lock and forward sales commitments 2 293 293 1,654 1,654</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September 30, 2019 and December 31, 2018 (in thousands): September 30, 2019 Level 1 Level 2 Level 3 Total Assets: Securities—trading Corporate bonds (Trust Preferred Securities) $ — $ — $ 25,672 $ 25,672 — — 25,672 25,672 Securities—available-for-sale U.S. Government and agency obligations — 109,996 — 109,996 Municipal bonds — 108,349 — 108,349 Corporate bonds — 3,766 — 3,766 Mortgage-backed or related securities — 1,310,099 — 1,310,099 Asset-backed securities — 7,698 — 7,698 — 1,539,908 — 1,539,908 Loans held for sale — 225,644 — 225,644 Derivatives Interest rate swaps — 19,289 — 19,289 Interest rate lock and forward sales commitments — 1,918 — 1,918 $ — $ 1,786,759 $ 25,672 $ 1,812,431 Liabilities: Junior subordinated debentures, net of unamortized deferred issuance costs $ — $ — $ 113,417 $ 113,417 Derivatives Interest rate swaps — 14,399 — 14,399 Interest rate lock and forward sales commitments — 293 — 293 $ — $ 14,692 $ 113,417 $ 128,109 December 31, 2018 Level 1 Level 2 Level 3 Total Assets: Securities—trading Corporate bonds (Trust Preferred Securities) $ — $ — $ 25,896 $ 25,896 — — 25,896 25,896 Securities—available-for-sale U.S. Government and agency obligations — 149,112 — 149,112 Municipal bonds — 117,822 — 117,822 Corporate bonds — 3,495 — 3,495 Mortgage-backed securities — 1,343,861 — 1,343,861 Asset-backed securities — 21,933 — 21,933 — 1,636,223 — 1,636,223 Loans held for sale — 164,767 — 164,767 Equity securities — 352 — 352 Derivatives Interest rate swaps — 3,138 — 3,138 Interest rate lock and forward sales commitments — 471 — 471 $ — $ 1,804,951 $ 25,896 $ 1,830,847 Liabilities: Junior subordinated debentures, net of unamortized deferred issuance costs $ — $ — $ 114,091 $ 114,091 Derivatives Interest rate swaps — 3,138 — 3,138 Interest rate lock and forward sales commitments — 1,654 — 1,654 $ — $ 4,792 $ 114,091 $ 118,883</t>
  </si>
  <si>
    <t>Schedule of Valuation Technique, Unobservable Input, and Qualitative Information for Unobservable Inputs</t>
  </si>
  <si>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September 30, 2019 and December 31, 2018 : Weighted Average Rate / Range Financial Instruments Valuation Techniques Unobservable Inputs September 30, 2019 December 31, 2018 Corporate bonds (TPS securities) Discounted cash flows Discount rate 6.09 % 6.81 % Junior subordinated debentures Discounted cash flows Discount rate 6.09 % 6.81 % Impaired loans Collateral Valuations Discount to appraised value — % 0.0% to 8.50% REO Appraisals Discount to appraised value 58.52 % 69.20 %</t>
  </si>
  <si>
    <t>Schedule of Assets and Liabilities Measured on Recurring Basis, Unobservable Input Reconciliation</t>
  </si>
  <si>
    <t>The following tables provide a reconciliation of the assets and liabilities measured at fair value using significant unobservable inputs (Level 3) on a recurring basis during the three and nine months ended September 30, 2019 and 2018 (in thousands): Three Months Ended Nine Months Ended September 30, 2019 September 30, 2019 Level 3 Fair Value Inputs Level 3 Fair Value Inputs TPS Securities Borrowings—Junior Subordinated Debentures TPS Securities Borrowings— Junior Subordinated Debentures Beginning balance $ 25,741 $ 113,621 $ 25,896 $ 114,091 Total gains or losses recognized Assets losses (69 ) — (224 ) — Liabilities gains — (204 ) — (674 ) Ending balance at September 30, 2019 $ 25,672 $ 113,417 $ 25,672 $ 113,417 Three Months Ended Nine Months Ended September 30, 2018 September 30, 2018 Level 3 Fair Value Inputs Level 3 Fair Value Inputs TPS Securities Borrowings—Junior Subordinated Debentures TPS Securities Borrowings— Junior Subordinated Debentures Beginning balance $ 25,540 $ 112,774 $ 22,058 $ 98,707 Total gains or losses recognized Assets gains 86 — 3,568 — Liabilities losses — 336 — 14,403 Ending balance at September 30, 2018 $ 25,626 $ 113,110 $ 25,626 $ 113,110</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September 30, 2019 and December 31, 2018 (in thousands): September 30, 2019 Level 1 Level 2 Level 3 Total Impaired loans $ — $ — $ 78 $ 78 December 31, 2018 Level 1 Level 2 Level 3 Total Impaired loans $ — $ — $ 2,915 $ 2,915 REO — — 2,611 2,611 The following table presents the losses resulting from non-recurring fair value adjustments for the three and nine months ended September 30, 2019 and 2018 (in thousands): Three Months Ended September 30, Nine Months Ended September 30, 2019 2018 2019 2018 Impaired loans $ — $ (102 ) $ (425 ) $ (431 ) REO — (27 ) — (187 ) Total loss from non-recurring measurements $ — $ (129 ) $ (425 ) $ (618 )</t>
  </si>
  <si>
    <t>INCOME TAXES AND DEFERRED TAXES INCOME TAXES AND DEFERRED TAXES (Tables)</t>
  </si>
  <si>
    <t>Schedule of Components of Income Tax Expense (Benefit)</t>
  </si>
  <si>
    <t>The following table presents the balances of the Company’s tax credit investments and related unfunded commitments at September 30, 2019 and December 31, 2018 (in thousands): September 30, 2019 December 31, 2018 Tax credit investments $ 20,954 $ 17,360 Unfunded commitments—tax credit investments 14,911 12,726 The following table presents other information related to the Company's tax credit investments for the three and nine months ended September 30, 2019 and 2018 (in thousands): Three Months Ended Nine Months Ended 2019 2018 2019 2018 Tax credits and other tax benefits recognized $ 494 $ 364 $ 1,482 $ 1,092 Tax credit amortization expense included in provision for income taxes 405 288 1,215 863</t>
  </si>
  <si>
    <t>CALCULATION OF WEIGHTED AVERAGE SHARES OUTSTANDING FOR EARNINGS PER SHARE (EPS) (Tables)</t>
  </si>
  <si>
    <t>Schedule of Basic and Diluted Weighted Shares Outstanding</t>
  </si>
  <si>
    <t>The following table reconciles basic to diluted weighted average shares outstanding used to calculate earnings per share data for the three and nine months ended September 30, 2019 and 2018 (in thousands, except shares and per share data): Three Months Ended Nine Months Ended 2019 2018 2019 2018 Net income $ 39,577 $ 37,773 $ 112,623 $ 98,987 Basic weighted average shares outstanding 34,407,462 32,256,789 34,760,607 32,300,688 Plus unvested restricted stock 90,532 119,834 89,399 105,726 Diluted weighted shares outstanding 34,497,994 32,376,623 34,850,006 32,406,414 Earnings per common share Basic $ 1.15 $ 1.17 $ 3.24 $ 3.06 Diluted $ 1.15 $ 1.17 $ 3.23 $ 3.05</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September 30, 2019 December 31, 2018 Commitments to extend credit $ 2,928,126 $ 2,837,981 Standby letters of credit and financial guarantees 15,725 17,784 Commitments to originate loans 50,310 32,145 Risk participation agreement 41,039 24,091 Derivatives also included in Note 14: Commitments to originate loans held for sale 120,488 31,728 Commitments to sell loans secured by one- to four-family residential properties 94,884 18,328 Commitments to sell securities related to mortgage banking activities 277,750 144,250</t>
  </si>
  <si>
    <t>DERIVATIVES AND HEDGING (Tables)</t>
  </si>
  <si>
    <t>Schedule of Derivatives Designated in Hedge Relationships</t>
  </si>
  <si>
    <t>As of September 30, 2019 and December 31, 2018 , the notional values or contractual amounts and fair values of the Company's derivatives designated in hedge relationships were as follows (in thousands): Asset Derivatives Liability Derivatives September 30, 2019 December 31, 2018 September 30, 2019 December 31, 2018 Notional/ Contract Amount Fair Value (1) Notional/ Contract Amount Fair Value (1) Notional/ Contract Amount Fair Value (2) Notional/ Contract Amount Fair Value (2) Interest rate swaps $ 3,671 $ 256 $ 3,973 $ 270 $ 3,671 $ 256 $ 3,973 $ 270 (1) Included in Loans receivable on the Consolidated Statements of Financial Condition. (2) Included in Other liabilities on the Consolidated Statements of Financial Condition.</t>
  </si>
  <si>
    <t>Schedule of Derivatives Not Designated in Hedge Relationships</t>
  </si>
  <si>
    <t>As of September 30, 2019 and December 31, 2018 , the notional values or contractual amounts and fair values of the Company's derivatives not designated in hedge relationships were as follows (in thousands): Asset Derivatives Liability Derivatives September 30, 2019 December 31, 2018 September 30, 2019 December 31, 2018 Notional/ Contract Amount Fair Value (1) Notional/ Contract Amount Fair Value (1) Notional/ Contract Amount Fair Value (2) Notional/ Contract Amount Fair Value (2) Interest rate swaps $ 322,377 $ 19,033 $ 272,374 $ 2,868 $ 322,377 $ 14,143 $ 272,374 $ 2,868 Mortgage loan commitments 106,436 1,406 20,229 273 77,133 45 17,763 187 Forward sales contracts 193,884 512 18,328 198 178,750 248 144,250 1,467 $ 622,697 $ 20,951 $ 310,931 $ 3,339 $ 578,260 $ 14,436 $ 434,387 $ 4,522 (1) Included in Other assets on the Consolidated Statements of Financial Condition, with the exception of certain interest swaps and mortgage loan commitments (with a fair value of $608,000 at September 30, 2019 and $282,000 at December 31, 2018 ), which are included in Loans receivable. (2) Included in Other liabilities on the Consolidated Statements of Financial Condition. Gains (losses) recognized in income on derivatives not designated in hedge relationships for the three and nine months ended September 30, 2019 and 2018 were as follows (in thousands): Location on Consolidated Statements of Operations Three Months Ended Nine Months Ended 2019 2018 2019 2018 Mortgage loan commitments Mortgage banking operations $ (80 ) $ (177 ) $ 1,020 $ (13 ) Forward sales contracts Mortgage banking operations 47 325 (195 ) 594 $ (33 ) $ 148 $ 825 $ 581</t>
  </si>
  <si>
    <t>Offsetting Assets and Liabilities</t>
  </si>
  <si>
    <t xml:space="preserve"> as of September 30, 2019 and December 31, 2018 (in thousands): September 30, 2019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19,289 $ — $ 19,289 $ — $ — $ 19,289 $ 19,289 $ — $ 19,289 $ — $ — $ 19,289 Derivative liabilities Interest rate swaps $ 19,289 $ (4,890 ) $ 14,399 $ — $ (14,383 ) $ 16 $ 19,289 $ (4,890 ) $ 14,399 $ — $ (14,383 ) $ 16 December 31, 2018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5,038 $ (1,900 ) $ 3,138 $ — $ — $ 3,138 $ 5,038 $ (1,900 ) $ 3,138 $ — $ — $ 3,138 Derivative liabilities Interest rate swaps $ 5,038 $ (1,900 ) $ 3,138 $ — $ (1,320 ) $ 1,818 $ 5,038 $ (1,900 ) $ 3,138 $ — $ (1,320 ) $ 1,818</t>
  </si>
  <si>
    <t>REVENUE FROM CONTRACTS WITH CUSTOMERS (Tables)</t>
  </si>
  <si>
    <t>Disaggregation of Revenue [Table Text Block]</t>
  </si>
  <si>
    <t>Deposit fees and other service charges for the three and nine months ended September 30, 2019 and 2018 are summarized as follows (in thousands): Three Months Ended Nine Months Ended 2019 2018 2019 2018 Deposit service charges $ 4,931 $ 4,501 $ 14,347 $ 13,348 Debit and credit card interchange fees 5,480 8,146 22,682 23,337 Debit and credit card expense (1,991 ) (2,166 ) (6,389 ) (6,069 ) Merchant services income 3,659 5,347 9,860 7,747 Merchant services expense (2,960 ) (4,544 ) (7,941 ) (5,899 ) Other service charges 1,212 971 4,436 3,071 Total deposit fees and other service charges $ 10,331 $ 12,255 $ 36,995 $ 35,535</t>
  </si>
  <si>
    <t>LEASES (Tables)</t>
  </si>
  <si>
    <t>Lease, Costs</t>
  </si>
  <si>
    <t>Lease Position as of September 30, 2019 The table below presents the lease right-of-use assets and lease liabilities recorded on the balance sheet at September 30, 2019 (dollars in thousands): Classification on the Balance Sheet September 30, 2019 Assets Operating right-of-use lease assets Other assets $ 58,985 Liabilities Operating lease liabilities Accrued expenses and other liabilities $ 62,808 Weighted-average remaining lease term Operating leases 6.4 years Weighted-average discount rate Operating leases 3.83 % Lease Costs The table below presents certain information related to the lease costs for operating leases for the three and nine months ended September 30, 2019 (in thousands): Three Months Ended Nine Months Ended 2019 2019 Operating lease cost (1) $ 3,818 $ 11,650 Short-term lease cost (1) 62 284 Variable lease cost (1) 623 1,751 Less sublease income (1) (228 ) (696 ) Total lease cost $ 4,275 $ 12,989 (1) Lease expenses and sublease income are classified within occupancy and equipment expense on the Consolidated Statements of Operations.</t>
  </si>
  <si>
    <t>Lessee, Operating Lease, Liability, Maturity</t>
  </si>
  <si>
    <t>The table below reconciles the undiscounted cash flows for each of the first five years beginning with 2019 and the total of the remaining years to the operating lease liabilities recorded on the Consolidated Statements of Financial Position (in thousands): Operating Leases Remainder of 2019 $ 3,778 2020 14,936 2021 13,596 2022 10,086 2023 7,193 Thereafter 21,498 Total minimum lease payments 71,087 Less: amount of lease payments representing interest (8,279 ) Lease obligations $ 62,808</t>
  </si>
  <si>
    <t>ACCOUNTING STANDARDS RECENTLY ISSUED OR ADOPTED (Details) - USD ($) $ in Thousands</t>
  </si>
  <si>
    <t>Jan. 01, 2019</t>
  </si>
  <si>
    <t>New Accounting Pronouncements or Change in Accounting Principle [Line Items]</t>
  </si>
  <si>
    <t>Operating right-of-use lease assets</t>
  </si>
  <si>
    <t>Operating lease liabilities</t>
  </si>
  <si>
    <t>ASU 2016-02</t>
  </si>
  <si>
    <t>BUSINESS COMBINATION (Details) $ in Thousands</t>
  </si>
  <si>
    <t>Nov. 01, 2019shares</t>
  </si>
  <si>
    <t>Nov. 01, 2018USD ($)shares</t>
  </si>
  <si>
    <t>Sep. 30, 2019USD ($)</t>
  </si>
  <si>
    <t>Dec. 31, 2018USD ($)</t>
  </si>
  <si>
    <t>Dec. 31, 2017USD ($)</t>
  </si>
  <si>
    <t>Business Acquisition [Line Items]</t>
  </si>
  <si>
    <t>Nonaccretable difference</t>
  </si>
  <si>
    <t>AltaPacific Bank [Member]</t>
  </si>
  <si>
    <t>Business Combination, Combined Assets</t>
  </si>
  <si>
    <t>Assets acquired</t>
  </si>
  <si>
    <t>Loans receivable (contractual amount of $645.6 million)</t>
  </si>
  <si>
    <t>Skagit Bank [Member]</t>
  </si>
  <si>
    <t>Percentage of voting interest acquired</t>
  </si>
  <si>
    <t>100.00%</t>
  </si>
  <si>
    <t>Number of branches acquired</t>
  </si>
  <si>
    <t>Shares transferred as consideration (in shares) | shares</t>
  </si>
  <si>
    <t>Total consideration paid</t>
  </si>
  <si>
    <t>Deposits recognized</t>
  </si>
  <si>
    <t>Core deposit intangible</t>
  </si>
  <si>
    <t>Acquired intangible asset, useful life</t>
  </si>
  <si>
    <t>9 years</t>
  </si>
  <si>
    <t>Unpaid principal balance on non-credit-impaired loans</t>
  </si>
  <si>
    <t>Fair value on non-credit-impaired loans</t>
  </si>
  <si>
    <t>Discount on acquired loans</t>
  </si>
  <si>
    <t>Credit related discount</t>
  </si>
  <si>
    <t>Contractually required principal and interest payments</t>
  </si>
  <si>
    <t>Cash flows expected to be collected</t>
  </si>
  <si>
    <t>Accretable yield</t>
  </si>
  <si>
    <t>Fair value of PCI loans</t>
  </si>
  <si>
    <t>Subsequent Event [Member] | AltaPacific Bank [Member]</t>
  </si>
  <si>
    <t>Subsequent Event, Date</t>
  </si>
  <si>
    <t>Nov. 1,
		2019</t>
  </si>
  <si>
    <t>Northern California [Member] | AltaPacific Bank [Member]</t>
  </si>
  <si>
    <t>Southern California [Member] | AltaPacific Bank [Member]</t>
  </si>
  <si>
    <t>BUSINESS COMBINATION - Purchase Price Allocation (Details) - USD ($) $ in Thousands</t>
  </si>
  <si>
    <t>Nov. 01, 2018</t>
  </si>
  <si>
    <t>Dec. 31, 2017</t>
  </si>
  <si>
    <t>Cash paid</t>
  </si>
  <si>
    <t>Fair value of common shares issued</t>
  </si>
  <si>
    <t>Total consideration</t>
  </si>
  <si>
    <t>Cash and cash equivalents</t>
  </si>
  <si>
    <t>Securities</t>
  </si>
  <si>
    <t>Real estate owned held for sale</t>
  </si>
  <si>
    <t>Property and equipment</t>
  </si>
  <si>
    <t>Deferred tax asset</t>
  </si>
  <si>
    <t>Total assets acquired</t>
  </si>
  <si>
    <t>Total liabilities assumed</t>
  </si>
  <si>
    <t>Net assets acquired</t>
  </si>
  <si>
    <t>Business Combination, Acquired Receivables, Gross Contractual Amount</t>
  </si>
  <si>
    <t>SECURITIES (Schedule of Securities) (Details) - USD ($) $ in Thousands</t>
  </si>
  <si>
    <t>Schedule of Securities [Line Items]</t>
  </si>
  <si>
    <t>Securities—trading, Amortized Cost</t>
  </si>
  <si>
    <t>Available-for-sale Securities, Amortized Cost</t>
  </si>
  <si>
    <t>Available-for-sale Securities, Gross Unrealized Gains</t>
  </si>
  <si>
    <t>Available-for-sale Securities, Gross Unrealized Losses</t>
  </si>
  <si>
    <t>Securities—available-for-sale</t>
  </si>
  <si>
    <t>Held-to-maturity Securities, Amortized Cost</t>
  </si>
  <si>
    <t>Held-to-maturity Securities, Gross Unrealized Gains</t>
  </si>
  <si>
    <t>Held-to-maturity Securities, Gross Unrealized Losses</t>
  </si>
  <si>
    <t>Securities—held-to-maturity</t>
  </si>
  <si>
    <t>U.S. Government and agency obligations [Member]</t>
  </si>
  <si>
    <t>Municipal bonds [Member]</t>
  </si>
  <si>
    <t>Corporate bonds [Member]</t>
  </si>
  <si>
    <t>Mortgage-backed or related securities [Member]</t>
  </si>
  <si>
    <t>Asset-backed Securities [Member]</t>
  </si>
  <si>
    <t>SECURITIES (Securities with Continuous Loss Position) (Details) - USD ($) $ in Thousands</t>
  </si>
  <si>
    <t>Schedule of Held-to-maturity Securities [Line Item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12 Months, Fair Value</t>
  </si>
  <si>
    <t>Debt Securities, Held-to-maturity, Continuous Unrealized Loss Position, Less than 12 Months, Accumulated Loss</t>
  </si>
  <si>
    <t>Held-to-maturity Securities,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SECURITIES (Securities Debt Maturities) (Details) - USD ($) $ in Thousands</t>
  </si>
  <si>
    <t>Trading Securities, Amortized Cost, Maturing in one year or less</t>
  </si>
  <si>
    <t>Trading Securities, Amortized Cost, Maturing after one year through five years</t>
  </si>
  <si>
    <t>Trading Securities, Amortized Cost, Maturing after five years through ten years</t>
  </si>
  <si>
    <t>Trading Securities, Amortized Cost, Maturing after ten years through twenty years</t>
  </si>
  <si>
    <t>Trading Securities, Amortized Cost, Maturing after twenty years</t>
  </si>
  <si>
    <t>Trading Securities, Amortized Cost</t>
  </si>
  <si>
    <t>Trading Securities, Fair Value, Maturing in one year or less</t>
  </si>
  <si>
    <t>Trading Securities, Fair Value, Maturing after one year through five years</t>
  </si>
  <si>
    <t>Trading Securities, Fair Value, Maturing after five years through ten years</t>
  </si>
  <si>
    <t>Trading Securities, Fair Value, Maturing after ten years through twenty years</t>
  </si>
  <si>
    <t>Trading Securities, Fair Value, Maturing after twenty years</t>
  </si>
  <si>
    <t>Trading Securities, Fair Value</t>
  </si>
  <si>
    <t>Available-for-sale Securities, Amortized Cost, Maturing in one year or less</t>
  </si>
  <si>
    <t>Available-for-sale Securities, Amortized Cost, Maturing after one year through five years</t>
  </si>
  <si>
    <t>Available-for-sale Securities, Amortized Cost, Maturing after five years through ten years</t>
  </si>
  <si>
    <t>Available-for-sale Securities, Amortized Cost, Maturing after ten years through twenty years</t>
  </si>
  <si>
    <t>Available-for-sale Securities, Amortized Cost, Maturing after twenty years</t>
  </si>
  <si>
    <t>Available-for-sale Securities, Fair Value, Maturing in one year or less</t>
  </si>
  <si>
    <t>Available-for-sale Securities, Fair Value, Maturing after one year through five years</t>
  </si>
  <si>
    <t>Available-for-sale Securities, Fair Value, Maturing after five years through ten years</t>
  </si>
  <si>
    <t>Available-for-sale Securities, Fair Value, Maturing after ten years through twenty years</t>
  </si>
  <si>
    <t>Available-for-sale Securities, Fair Value, Maturing after twenty years</t>
  </si>
  <si>
    <t>Available-for-sale Securities, Fair Value</t>
  </si>
  <si>
    <t>Held-to-maturity Securities, Amortized Cost, Maturing in one year or less</t>
  </si>
  <si>
    <t>Held-to-maturity Securities, Amortized Cost, Maturing after one year through five years</t>
  </si>
  <si>
    <t>Held-to-maturity Securities, Amortized Cost, Maturing after five years through ten years</t>
  </si>
  <si>
    <t>Held-to-maturity Securities, Amortized Cost, Maturing after ten years through twenty years</t>
  </si>
  <si>
    <t>Held-to-maturity Securities, Amortized Cost, Maturing after twenty years</t>
  </si>
  <si>
    <t>Held-to-maturity Securities, Fair Value, Maturing in one year or less</t>
  </si>
  <si>
    <t>Held-to-maturity Securities, Fair Value, Maturing after one year through five years</t>
  </si>
  <si>
    <t>Held-to-maturity Securities, Fair Value, Maturing after five years through ten years</t>
  </si>
  <si>
    <t>Held-to-maturity Securities, Fair Value, Maturing after ten years through twenty years</t>
  </si>
  <si>
    <t>Held-to-maturity Securities, Fair Value, Maturing after twenty years</t>
  </si>
  <si>
    <t>Debt Securities, Held-to-maturity, Fair Value</t>
  </si>
  <si>
    <t>SECURITIES (Securities Pledged) (Details) $ in Thousands</t>
  </si>
  <si>
    <t>Pledged Financial Instruments, Not Separately Reported, Securities [Abstract]</t>
  </si>
  <si>
    <t>Securities pledged for State and Local Government Public Deposits, Carrying Value</t>
  </si>
  <si>
    <t>Securities pledged for Interest Rate Swap Counterparties, Carrying Value</t>
  </si>
  <si>
    <t>Securities pledged for Repurchase Agreements, Carrying Value</t>
  </si>
  <si>
    <t>Pledged Financial Instruments, Not Separately Reported, Interest-bearing Deposits for Other Debt Facilities</t>
  </si>
  <si>
    <t>Total pledged securities, Carrying Value</t>
  </si>
  <si>
    <t>Securities pledged for State and Local Government public deposits, Amortized Cost</t>
  </si>
  <si>
    <t>Securities pledged for Interest Rate Swap Counterparties, Amortized Cost</t>
  </si>
  <si>
    <t>Securities pledged for Repurchase Agreements, Amortized Cost</t>
  </si>
  <si>
    <t>Pledged Financial Instruments, Not Separately Reported, Interest-bearing Deposits for Other Debt Facilities, Amortized Cost</t>
  </si>
  <si>
    <t>Total pledged securities, Amortized Cost</t>
  </si>
  <si>
    <t>Securities pledged for State and Local Government Public Deposits, Fair Value</t>
  </si>
  <si>
    <t>Securities pledged for Interest Rate Swap Counterparties, Fair Value</t>
  </si>
  <si>
    <t>Securities pledged for Retail Repurchase Agreements, Fair Value</t>
  </si>
  <si>
    <t>Pledged Financial Instruments, Not Separately Reported, Interest-bearing Deposits for Other Debt Facilities, Fair Value</t>
  </si>
  <si>
    <t>Total pledged securities, Fair Value</t>
  </si>
  <si>
    <t>SECURITIES (Textual) (Details)</t>
  </si>
  <si>
    <t>Sep. 30, 2019USD ($)security</t>
  </si>
  <si>
    <t>Sep. 30, 2018USD ($)security</t>
  </si>
  <si>
    <t>Dec. 31, 2018security</t>
  </si>
  <si>
    <t>Trading Securities, Sale Proceeds</t>
  </si>
  <si>
    <t>Trading Securities, Realized Gain (Loss)</t>
  </si>
  <si>
    <t>Trading Securities, OTTI (Recovery) Charges</t>
  </si>
  <si>
    <t>Trading Securities, Number of Securities on Nonaccrual Status | security</t>
  </si>
  <si>
    <t>Trading Securities, Unrealized Holding Loss</t>
  </si>
  <si>
    <t>Trading Securities, Unrealized Holding Gain</t>
  </si>
  <si>
    <t>Debt Securities, Available-for-sale [Abstract]</t>
  </si>
  <si>
    <t>Available-for-sale Securities, Number of Securities in Unrealized Loss Position | security</t>
  </si>
  <si>
    <t>Available-for-sale Securities, Gross Realized Gains (Losses), Number of Securities Sold | security</t>
  </si>
  <si>
    <t>Available-for-sale Securities, Sale Proceeds</t>
  </si>
  <si>
    <t>Available-for-sale Securities, Gross Realized Gain (Loss)</t>
  </si>
  <si>
    <t>Available-for-sale Securities, OTTI Charges</t>
  </si>
  <si>
    <t>Available-for-sale Securities, Number of Securities in Nonaccrual Status | security</t>
  </si>
  <si>
    <t>Debt Securities, Held-to-maturity, Sold, Realized Gain (Loss), Excluding Other-than-temporary Impairment</t>
  </si>
  <si>
    <t>Held-to-maturity Securities [Abstract]</t>
  </si>
  <si>
    <t>Held-to-maturity Securities, Number of Securities in Unrealized Loss Position | security</t>
  </si>
  <si>
    <t>Held-to-maturity Securities, Number of Securities Sold | security</t>
  </si>
  <si>
    <t>Held-to-maturity Securities, OTTI Charges</t>
  </si>
  <si>
    <t>Held-to-maturity Securities, Number of Securities in Nonaccrual Status | security</t>
  </si>
  <si>
    <t>LOANS RECEIVABLE AND THE ALLOWANCE FOR LOAN LOSSES (Loans by Type) (Details) - USD ($) $ in Thousands</t>
  </si>
  <si>
    <t>Accounts, Notes, Loans and Financing Receivable [Line Items]</t>
  </si>
  <si>
    <t>Net loans</t>
  </si>
  <si>
    <t>Percent of total loans</t>
  </si>
  <si>
    <t>Unearned loan fees in excess of unamortized costs</t>
  </si>
  <si>
    <t>Discount on acquired loans, net</t>
  </si>
  <si>
    <t>Commerical real estate - owner-occupied [Member]</t>
  </si>
  <si>
    <t>16.60%</t>
  </si>
  <si>
    <t>16.40%</t>
  </si>
  <si>
    <t>Commercial real estate - investment properties [Member]</t>
  </si>
  <si>
    <t>24.30%</t>
  </si>
  <si>
    <t>24.50%</t>
  </si>
  <si>
    <t>Multifamily real estate [Member]</t>
  </si>
  <si>
    <t>4.50%</t>
  </si>
  <si>
    <t>4.20%</t>
  </si>
  <si>
    <t>Commercial construction [Member]</t>
  </si>
  <si>
    <t>2.20%</t>
  </si>
  <si>
    <t>2.00%</t>
  </si>
  <si>
    <t>Multifamily Construction [Member]</t>
  </si>
  <si>
    <t>2.40%</t>
  </si>
  <si>
    <t>2.10%</t>
  </si>
  <si>
    <t>One- to four-family construction [Member]</t>
  </si>
  <si>
    <t>5.50%</t>
  </si>
  <si>
    <t>6.20%</t>
  </si>
  <si>
    <t>Land and land development - residential [Member]</t>
  </si>
  <si>
    <t>1.90%</t>
  </si>
  <si>
    <t>Land and land development - commercial [Member]</t>
  </si>
  <si>
    <t>0.30%</t>
  </si>
  <si>
    <t>Commercial business [Member]</t>
  </si>
  <si>
    <t>18.30%</t>
  </si>
  <si>
    <t>17.10%</t>
  </si>
  <si>
    <t>Agricultural business, including secured by farmland [Member]</t>
  </si>
  <si>
    <t>4.40%</t>
  </si>
  <si>
    <t>4.70%</t>
  </si>
  <si>
    <t>One- to four-family residential [Member]</t>
  </si>
  <si>
    <t>10.70%</t>
  </si>
  <si>
    <t>11.20%</t>
  </si>
  <si>
    <t>Consumer secured by one- to four-family [Member]</t>
  </si>
  <si>
    <t>6.50%</t>
  </si>
  <si>
    <t>6.60%</t>
  </si>
  <si>
    <t>Consumer - other [Member]</t>
  </si>
  <si>
    <t>2.50%</t>
  </si>
  <si>
    <t>LOANS RECEIVABLE AND THE ALLOWANCE FOR LOAN LOSSES (Purchased Credit-Impaired Loans, Changes in Accretable Yield) (Details) - USD ($) $ in Thousand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Certain Loans Acquired in Transfer, Nonaccretable Difference</t>
  </si>
  <si>
    <t>Non-accretable difference</t>
  </si>
  <si>
    <t>LOANS RECEIVABLE AND THE ALLOWANCE FOR LOAN LOSSES (Impaired Loans With and Without Specific Reserves) (Details) - USD ($) $ in Thousands</t>
  </si>
  <si>
    <t>Sep. 30, 2017</t>
  </si>
  <si>
    <t>Financing Receivable, Impaired [Line Items]</t>
  </si>
  <si>
    <t>Unpaid Principal Balance</t>
  </si>
  <si>
    <t>Recorded Investment, Without Allowance</t>
  </si>
  <si>
    <t>Recorded Investment, With Allowance</t>
  </si>
  <si>
    <t>Related Allowance</t>
  </si>
  <si>
    <t>Average Recorded Investment</t>
  </si>
  <si>
    <t>Interest Income Recognized</t>
  </si>
  <si>
    <t>LOANS RECEIVABLE AND THE ALLOWANCE FOR LOAN LOSSES (Troubled Debt Restructuring) (Details)</t>
  </si>
  <si>
    <t>Sep. 30, 2019USD ($)contract</t>
  </si>
  <si>
    <t>Sep. 30, 2018contract</t>
  </si>
  <si>
    <t>Financing Receivable, Troubled Debt Restructuring [Line Items]</t>
  </si>
  <si>
    <t>TDRs on Accrual Status</t>
  </si>
  <si>
    <t>TDRs on Nonaccrual Status</t>
  </si>
  <si>
    <t>Total TDRs</t>
  </si>
  <si>
    <t>Commitments to advance funds related to TDRs, maximum additional amounts</t>
  </si>
  <si>
    <t>Number of Contracts | contract</t>
  </si>
  <si>
    <t>Pre-modification Outstanding Recorded Investment</t>
  </si>
  <si>
    <t>Post-modification Outstanding Recorded Investment</t>
  </si>
  <si>
    <t>LOANS RECEIVABLE AND THE ALLOWANCE FOR LOAN LOSSES (Newly Restructured Loans) (Details)</t>
  </si>
  <si>
    <t>Commitments to advance funds related to TDRs, maximum additional amounts | $</t>
  </si>
  <si>
    <t>Number of Contracts</t>
  </si>
  <si>
    <t>LOANS RECEIVABLE AND THE ALLOWANCE FOR LOAN LOSSES LOANS RECEIVABLE AND THE ALLOWANCE FOR LOAN LOSSES (Troubled Debt Restructuring Which Incurred Payment Default) (Details) - USD ($) $ in Thousands</t>
  </si>
  <si>
    <t>TDRs Which Incurred a Payment Default</t>
  </si>
  <si>
    <t>LOANS RECEIVABLE AND THE ALLOWANCE FOR LOAN LOSSES (Risk-Rated and Non-Risk Rated Loans by Grade and Other Characteristic) (Details) - USD ($) $ in Thousands</t>
  </si>
  <si>
    <t>Financing Receivable, Credit Quality Indicator [Line Items]</t>
  </si>
  <si>
    <t>Owner-occupied Commercial Real Estate [Member]</t>
  </si>
  <si>
    <t>Agricultural Business/Farmland [Member]</t>
  </si>
  <si>
    <t>One- to four-family [Member]</t>
  </si>
  <si>
    <t>Consumer Borrower [Member]</t>
  </si>
  <si>
    <t>Pass (Risk Ratings 1-5) [Member]</t>
  </si>
  <si>
    <t>Pass (Risk Ratings 1-5) [Member] | Owner-occupied Commercial Real Estate [Member]</t>
  </si>
  <si>
    <t>Pass (Risk Ratings 1-5) [Member] | Commercial real estate - investment properties [Member]</t>
  </si>
  <si>
    <t>Pass (Risk Ratings 1-5) [Member] | Multifamily real estate [Member]</t>
  </si>
  <si>
    <t>Pass (Risk Ratings 1-5) [Member] | Commercial construction [Member]</t>
  </si>
  <si>
    <t>Pass (Risk Ratings 1-5) [Member] | Multifamily Construction [Member]</t>
  </si>
  <si>
    <t>Pass (Risk Ratings 1-5) [Member] | One- to four-family construction [Member]</t>
  </si>
  <si>
    <t>Pass (Risk Ratings 1-5) [Member] | Land and land development - residential [Member]</t>
  </si>
  <si>
    <t>Pass (Risk Ratings 1-5) [Member] | Land and land development - commercial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cial real estate - investment properties [Member]</t>
  </si>
  <si>
    <t>Special mention [Member] | Multifamily real estate [Member]</t>
  </si>
  <si>
    <t>Special mention [Member] | Commercial construction [Member]</t>
  </si>
  <si>
    <t>Special mention [Member] | Multifamily Construction [Member]</t>
  </si>
  <si>
    <t>Special mention [Member] | One- to four-family construction [Member]</t>
  </si>
  <si>
    <t>Special mention [Member] | Land and land development - residential [Member]</t>
  </si>
  <si>
    <t>Special mention [Member] | Land and land development - commercial [Member]</t>
  </si>
  <si>
    <t>Special mention [Member] | Commercial business [Member]</t>
  </si>
  <si>
    <t>Special mention [Member] | Agricultural Business/Farmland [Member]</t>
  </si>
  <si>
    <t>Special mention [Member] | One- to four-family [Member]</t>
  </si>
  <si>
    <t>Special mention [Member] | Consumer secured by one- to four-family [Member]</t>
  </si>
  <si>
    <t>Special mention [Member] | Consumer Borrower [Member]</t>
  </si>
  <si>
    <t>Substandard [Member]</t>
  </si>
  <si>
    <t>Substandard [Member] | Owner-occupied Commercial Real Estate [Member]</t>
  </si>
  <si>
    <t>Substandard [Member] | Commercial real estate - investment properties [Member]</t>
  </si>
  <si>
    <t>Substandard [Member] | Multifamily real estate [Member]</t>
  </si>
  <si>
    <t>Substandard [Member] | Commercial construction [Member]</t>
  </si>
  <si>
    <t>Substandard [Member] | Multifamily Construction [Member]</t>
  </si>
  <si>
    <t>Substandard [Member] | One- to four-family construction [Member]</t>
  </si>
  <si>
    <t>Substandard [Member] | Land and land development - residential [Member]</t>
  </si>
  <si>
    <t>Substandard [Member] | Land and land development - commercial [Member]</t>
  </si>
  <si>
    <t>Substandard [Member] | Commercial business [Member]</t>
  </si>
  <si>
    <t>Substandard [Member] | Agricultural Business/Farmland [Member]</t>
  </si>
  <si>
    <t>Substandard [Member] | One- to four-family [Member]</t>
  </si>
  <si>
    <t>Substandard [Member] | Consumer secured by one- to four-family [Member]</t>
  </si>
  <si>
    <t>Substandard [Member] | Consumer Borrower [Member]</t>
  </si>
  <si>
    <t>Doubtful [Member]</t>
  </si>
  <si>
    <t>Doubtful [Member] | Owner-occupied Commercial Real Estate [Member]</t>
  </si>
  <si>
    <t>Doubtful [Member] | Commercial real estate - investment properties [Member]</t>
  </si>
  <si>
    <t>Doubtful [Member] | Multifamily real estate [Member]</t>
  </si>
  <si>
    <t>Doubtful [Member] | Commercial construction [Member]</t>
  </si>
  <si>
    <t>Doubtful [Member] | Multifamily Construction [Member]</t>
  </si>
  <si>
    <t>Doubtful [Member] | One- to four-family construction [Member]</t>
  </si>
  <si>
    <t>Doubtful [Member] | Land and land development - residential [Member]</t>
  </si>
  <si>
    <t>Doubtful [Member] | Land and land development - commercial [Member]</t>
  </si>
  <si>
    <t>Doubtful [Member] | Commercial business [Member]</t>
  </si>
  <si>
    <t>Doubtful [Member] | Agricultural Business/Farmland [Member]</t>
  </si>
  <si>
    <t>Doubtful [Member] | One- to four-family [Member]</t>
  </si>
  <si>
    <t>Doubtful [Member] | Consumer secured by one- to four-family [Member]</t>
  </si>
  <si>
    <t>Doubtful [Member] | Consumer Borrower [Member]</t>
  </si>
  <si>
    <t>Loss [Member]</t>
  </si>
  <si>
    <t>Loss [Member] | Owner-occupied Commercial Real Estate [Member]</t>
  </si>
  <si>
    <t>Loss [Member] | Commercial real estate - investment properties [Member]</t>
  </si>
  <si>
    <t>Loss [Member] | Multifamily real estate [Member]</t>
  </si>
  <si>
    <t>Loss [Member] | Commercial construction [Member]</t>
  </si>
  <si>
    <t>Loss [Member] | Multifamily Construction [Member]</t>
  </si>
  <si>
    <t>Loss [Member] | One- to four-family construction [Member]</t>
  </si>
  <si>
    <t>Loss [Member] | Land and land development - residential [Member]</t>
  </si>
  <si>
    <t>Loss [Member] | Land and land development - commercial [Member]</t>
  </si>
  <si>
    <t>Loss [Member] | Commercial business [Member]</t>
  </si>
  <si>
    <t>Loss [Member] | Agricultural Business/Farmland [Member]</t>
  </si>
  <si>
    <t>Loss [Member] | One- to four-family [Member]</t>
  </si>
  <si>
    <t>Loss [Member] | Consumer secured by one- to four-family [Member]</t>
  </si>
  <si>
    <t>Loss [Member] | Consumer Borrower [Member]</t>
  </si>
  <si>
    <t>LOANS RECEIVABLE AND THE ALLOWANCE FOR LOAN LOSSES (Age Analysis of Company's Past Due Loans) (Details) - USD ($) $ in Thousands</t>
  </si>
  <si>
    <t>Financing Receivable, Past Due [Line Items]</t>
  </si>
  <si>
    <t>Past Due</t>
  </si>
  <si>
    <t>Purchased Credit-Impaired</t>
  </si>
  <si>
    <t>Current</t>
  </si>
  <si>
    <t>Total loans</t>
  </si>
  <si>
    <t>Loans 90 days or more past due and still accruing</t>
  </si>
  <si>
    <t>Nonaccrual loans</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 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 other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 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 other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 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 other [Member]</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Allowance for purchased credit-impaired loans</t>
  </si>
  <si>
    <t>Total allowance for loan losses</t>
  </si>
  <si>
    <t>Loans individually evaluated for impairment</t>
  </si>
  <si>
    <t>Loans collectively evaluated for impairment</t>
  </si>
  <si>
    <t>Commercial real estate [Member]</t>
  </si>
  <si>
    <t>Construction and Land [Member]</t>
  </si>
  <si>
    <t>Consumer [Member]</t>
  </si>
  <si>
    <t>Unallocated Financing Receivables [Member]</t>
  </si>
  <si>
    <t>GOODWILL, OTHER INTANGIBLE ASSETS AND MORTGAGE SERVICING RIGHTS (Finite-Lived Intangible Assets) (Details) - USD ($) $ in Thousands</t>
  </si>
  <si>
    <t>12 Months Ended</t>
  </si>
  <si>
    <t>Goodwill [Roll Forward]</t>
  </si>
  <si>
    <t>Goodwill, beginning of period</t>
  </si>
  <si>
    <t>Goodwill, Acquired During Period</t>
  </si>
  <si>
    <t>Goodwill, end of period</t>
  </si>
  <si>
    <t>Finite-lived Intangible Assets [Roll Forward]</t>
  </si>
  <si>
    <t>Goodwill and other intangibles, net, beginning of period</t>
  </si>
  <si>
    <t>Additions through acquisitions</t>
  </si>
  <si>
    <t>Amortization</t>
  </si>
  <si>
    <t>Goodwill adjustments</t>
  </si>
  <si>
    <t>Goodwill and other intangibles, net, end of period</t>
  </si>
  <si>
    <t>Core Deposit Intangibles [Member]</t>
  </si>
  <si>
    <t>Finite lived assets Balance, beginning of period</t>
  </si>
  <si>
    <t>Intangible assets, additions through acquisitions</t>
  </si>
  <si>
    <t>Finite lived assets Balance, end of period</t>
  </si>
  <si>
    <t>Leasehold Improvements [Member]</t>
  </si>
  <si>
    <t>REAL ESTATE OWNED, NET (REO Rollforward) (Details) - USD ($) $ in Thousands</t>
  </si>
  <si>
    <t>Real Estate Owned [Roll Forward]</t>
  </si>
  <si>
    <t>Balance, beginning of the period</t>
  </si>
  <si>
    <t>Additions from loan foreclosures</t>
  </si>
  <si>
    <t>Proceeds from Sale of Other Real Estate</t>
  </si>
  <si>
    <t>Gains (Losses) on Sales of Other Real Estate</t>
  </si>
  <si>
    <t>Valuation adjustments in the period</t>
  </si>
  <si>
    <t>Balance, end of the period</t>
  </si>
  <si>
    <t>GOODWILL, OTHER INTANGIBLE ASSETS AND MORTGAGE SERVICING RIGHTS (Estimated Annual Amortization Expense) (Details) - Core Deposit Intangibles [Member] - USD ($) $ in Thousands</t>
  </si>
  <si>
    <t>Finite-Lived Intangible Assets [Line Items]</t>
  </si>
  <si>
    <t>Remainder of 2017</t>
  </si>
  <si>
    <t>2018</t>
  </si>
  <si>
    <t>2020</t>
  </si>
  <si>
    <t>2021</t>
  </si>
  <si>
    <t>Thereafter</t>
  </si>
  <si>
    <t>Finite lived assets, net</t>
  </si>
  <si>
    <t>REAL ESTATE OWNED, NET REAL ESTATE OWNED, NET (Textual) (Details) - USD ($) $ in Thousands</t>
  </si>
  <si>
    <t>Real Estate Owned [Line Items]</t>
  </si>
  <si>
    <t>Real Estate Owned</t>
  </si>
  <si>
    <t>Mortgage Loans in Process of Foreclosure, Amount</t>
  </si>
  <si>
    <t>GOODWILL, OTHER INTANGIBLE ASSETS AND MORTGAGE SERVICING RIGHTS (Mortgage Servicing Rights) (Details) - USD ($) $ in Thousands</t>
  </si>
  <si>
    <t>Servicing Asset at Amortized Value, Balance [Roll Forward]</t>
  </si>
  <si>
    <t>Servicing Asset at Amortized Cost, Additions, Acquisitions</t>
  </si>
  <si>
    <t>Servicing Asset at Amortized Cost, Additions</t>
  </si>
  <si>
    <t>ERROR in label resolution.</t>
  </si>
  <si>
    <t>Morgage Servicing Rights at Amortized Value [Line Items]</t>
  </si>
  <si>
    <t>Loans Serviced For Others</t>
  </si>
  <si>
    <t>Custodial Accounts</t>
  </si>
  <si>
    <t>Balance, net of valuation allowance, beginning of the period</t>
  </si>
  <si>
    <t>Additions—amounts capitalized</t>
  </si>
  <si>
    <t>Balance, net of valuation allowance, end of the period</t>
  </si>
  <si>
    <t>[2]</t>
  </si>
  <si>
    <t>Valuation allowance, end of period</t>
  </si>
  <si>
    <t>Amortization of mortgage servicing rights is recorded as a reduction of loan servicing income within mortgage banking operations and any unamortized balance is fully amortized if the loan repays in full.</t>
  </si>
  <si>
    <t>There was no valuation allowance as of September 30, 2019 and 2018 .</t>
  </si>
  <si>
    <t>DEPOSITS (Deposit Liabilities) (Details) - USD ($)</t>
  </si>
  <si>
    <t>Non-interest-bearing accounts</t>
  </si>
  <si>
    <t>Interest-bearing checking</t>
  </si>
  <si>
    <t>Regular savings accounts</t>
  </si>
  <si>
    <t>Money market accounts</t>
  </si>
  <si>
    <t>Total interest-bearing transaction and saving accounts</t>
  </si>
  <si>
    <t>Certificates of deposit less than or equal to $250,000</t>
  </si>
  <si>
    <t>Certificates of deposit greater than $250,000</t>
  </si>
  <si>
    <t>Total certificates of deposit</t>
  </si>
  <si>
    <t>Included in total deposits:</t>
  </si>
  <si>
    <t>Public fund transaction and savings accounts</t>
  </si>
  <si>
    <t>Public fund interest-bearing certificates</t>
  </si>
  <si>
    <t>Total public deposits</t>
  </si>
  <si>
    <t>Total brokered deposits</t>
  </si>
  <si>
    <t>CD acquisition premium</t>
  </si>
  <si>
    <t>DEPOSITS DEPOSITS (Maturities and Weighted Average Interest Rates of Certificates of Deposit) (Details) - USD ($) $ in Thousands</t>
  </si>
  <si>
    <t>Maturities of Time Deposits [Abstract]</t>
  </si>
  <si>
    <t>Maturing in one year or less</t>
  </si>
  <si>
    <t>Maturing after one year through two years</t>
  </si>
  <si>
    <t>Maturing after two years through three years</t>
  </si>
  <si>
    <t>Maturing after three years through four years</t>
  </si>
  <si>
    <t>Maturing after four years through five years</t>
  </si>
  <si>
    <t>Maturing after five years</t>
  </si>
  <si>
    <t>Weighted Average Rate [Abstract]</t>
  </si>
  <si>
    <t>1.32%</t>
  </si>
  <si>
    <t>1.76%</t>
  </si>
  <si>
    <t>1.99%</t>
  </si>
  <si>
    <t>1.60%</t>
  </si>
  <si>
    <t>2.29%</t>
  </si>
  <si>
    <t>1.15%</t>
  </si>
  <si>
    <t>1.44%</t>
  </si>
  <si>
    <t>DEPOSITS DEPOSITS (Textual) (Details) - USD ($) $ in Millions</t>
  </si>
  <si>
    <t>Time Deposits, at or Above FDIC Insurance Limit</t>
  </si>
  <si>
    <t>FAIR VALUE OF FINANCIAL INSTRUMENTS (Fair Value By Balance Sheet Location) (Details) - USD ($)</t>
  </si>
  <si>
    <t>Assets:</t>
  </si>
  <si>
    <t>Liabilities:</t>
  </si>
  <si>
    <t>FHLB advances at fair value</t>
  </si>
  <si>
    <t>Carrying Value</t>
  </si>
  <si>
    <t>Loans receivable held for sale</t>
  </si>
  <si>
    <t>FHLB stock</t>
  </si>
  <si>
    <t>Bank-owned life insurance</t>
  </si>
  <si>
    <t>Mortgage servicing rights</t>
  </si>
  <si>
    <t>Equity Securities, FV-NI</t>
  </si>
  <si>
    <t>Demand, interest checking and money market accounts</t>
  </si>
  <si>
    <t>Regular savings</t>
  </si>
  <si>
    <t>Certificates of deposit</t>
  </si>
  <si>
    <t>Junior subordinated debentures at fair value</t>
  </si>
  <si>
    <t>Estimated Fair Value</t>
  </si>
  <si>
    <t>Interest rate swaps [Member] | Carrying Value</t>
  </si>
  <si>
    <t>Derivatives:</t>
  </si>
  <si>
    <t>Interest rate swaps [Member] | Estimated Fair Value</t>
  </si>
  <si>
    <t>Interest Rate Forward Sales Commitments [Member] | Carrying Value</t>
  </si>
  <si>
    <t>Interest Rate Forward Sales Commitments [Member] | Estimated Fair Value</t>
  </si>
  <si>
    <t>Fair Value, Inputs, Level 2 [Member] | Carrying Value</t>
  </si>
  <si>
    <t>Fair Value, Inputs, Level 2 [Member] | Estimated Fair Value</t>
  </si>
  <si>
    <t>Fair Value, Inputs, Level 3 [Member] | Carrying Value</t>
  </si>
  <si>
    <t>Fair Value, Inputs, Level 3 [Member] | Estimated Fair Value</t>
  </si>
  <si>
    <t>FAIR VALUE OF FINANCIAL INSTRUMENTS (Assets and Liabilities Measured on a Recurring Basis)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and forward sale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Loans [Member]</t>
  </si>
  <si>
    <t>Recurring [Member] | Equity Securities [Member]</t>
  </si>
  <si>
    <t>Recurring [Member] | Level 1 [Member]</t>
  </si>
  <si>
    <t>Recurring [Member] | Level 1 [Member] | Interest rate lock and forward sale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Loans [Member]</t>
  </si>
  <si>
    <t>Recurring [Member] | Level 1 [Member] | Equity Securities [Member]</t>
  </si>
  <si>
    <t>Recurring [Member] | Fair Value, Inputs, Level 2 [Member]</t>
  </si>
  <si>
    <t>Recurring [Member] | Fair Value, Inputs, Level 2 [Member] | Interest rate lock and forward sale commitments [Member]</t>
  </si>
  <si>
    <t>Recurring [Member] | Fair Value, Inputs, Level 2 [Member] | Interest rate swaps [Member]</t>
  </si>
  <si>
    <t>Recurring [Member] | Fair Value, Inputs, Level 2 [Member] | U.S. Government and agency obligations [Member]</t>
  </si>
  <si>
    <t>Recurring [Member] | Fair Value, Inputs, Level 2 [Member] | Municipal bonds [Member]</t>
  </si>
  <si>
    <t>Recurring [Member] | Fair Value, Inputs, Level 2 [Member] | Corporate bonds [Member]</t>
  </si>
  <si>
    <t>Recurring [Member] | Fair Value, Inputs, Level 2 [Member] | TPS and TRUP CDOs [Member]</t>
  </si>
  <si>
    <t>Recurring [Member] | Fair Value, Inputs, Level 2 [Member] | Mortgage-backed securities [Member]</t>
  </si>
  <si>
    <t>Recurring [Member] | Fair Value, Inputs, Level 2 [Member] | Asset-backed Securities [Member]</t>
  </si>
  <si>
    <t>Recurring [Member] | Fair Value, Inputs, Level 2 [Member] | Loans [Member]</t>
  </si>
  <si>
    <t>Recurring [Member] | Fair Value, Inputs, Level 2 [Member] | Equity Securities [Member]</t>
  </si>
  <si>
    <t>Recurring [Member] | Fair Value, Inputs, Level 3 [Member]</t>
  </si>
  <si>
    <t>Recurring [Member] | Fair Value, Inputs, Level 3 [Member] | Interest rate lock and forward sale commitments [Member]</t>
  </si>
  <si>
    <t>Recurring [Member] | Fair Value, Inputs, Level 3 [Member] | Interest rate swaps [Member]</t>
  </si>
  <si>
    <t>Recurring [Member] | Fair Value, Inputs, Level 3 [Member] | U.S. Government and agency obligations [Member]</t>
  </si>
  <si>
    <t>Recurring [Member] | Fair Value, Inputs, Level 3 [Member] | Municipal bonds [Member]</t>
  </si>
  <si>
    <t>Recurring [Member] | Fair Value, Inputs, Level 3 [Member] | Corporate bonds [Member]</t>
  </si>
  <si>
    <t>Recurring [Member] | Fair Value, Inputs, Level 3 [Member] | TPS and TRUP CDOs [Member]</t>
  </si>
  <si>
    <t>Recurring [Member] | Fair Value, Inputs, Level 3 [Member] | Mortgage-backed securities [Member]</t>
  </si>
  <si>
    <t>Recurring [Member] | Fair Value, Inputs, Level 3 [Member] | Asset-backed Securities [Member]</t>
  </si>
  <si>
    <t>Recurring [Member] | Fair Value, Inputs, Level 3 [Member] | Loans [Member]</t>
  </si>
  <si>
    <t>Recurring [Member] | Fair Value, Inputs, Level 3 [Member] | Equity Securities [Member]</t>
  </si>
  <si>
    <t>FAIR VALUE OF FINANCIAL INSTRUMENTS (Valuation Technique) (Details) - Fair Value, Inputs, Level 3 [Member]</t>
  </si>
  <si>
    <t>Junior Subordinated Debt [Member] | Discounted cash flows [Member]</t>
  </si>
  <si>
    <t>Fair Value Inputs, Assets and Liabilities, Quantitative Information [Line Items]</t>
  </si>
  <si>
    <t>Fair Value Inputs, Discount Rate, Description of Variable Rate Basis</t>
  </si>
  <si>
    <t>three-month LIBOR</t>
  </si>
  <si>
    <t>Fair Value Inputs, Discount Rate, Basis Spread on Variable Rate Basis</t>
  </si>
  <si>
    <t>4.00%</t>
  </si>
  <si>
    <t>Corporate Bonds (TPS securities) [Member] | Weighted Average [Member] | Discounted cash flows [Member]</t>
  </si>
  <si>
    <t>Fair Value Input, Discount Rate</t>
  </si>
  <si>
    <t>6.09%</t>
  </si>
  <si>
    <t>6.81%</t>
  </si>
  <si>
    <t>Impaired Loans [Member] | Weighted Average [Member] | discount to appraised value [Member]</t>
  </si>
  <si>
    <t>fair value inputs, discount to appraised value</t>
  </si>
  <si>
    <t>0.00%</t>
  </si>
  <si>
    <t>Impaired Loans [Member] | Minimum [Member] | discount to appraised value [Member]</t>
  </si>
  <si>
    <t>Impaired Loans [Member] | Maximum [Member] | discount to appraised value [Member]</t>
  </si>
  <si>
    <t>8.50%</t>
  </si>
  <si>
    <t>Real Estate Owned [Member] | Weighted Average [Member] | discount to appraised value [Member]</t>
  </si>
  <si>
    <t>58.52%</t>
  </si>
  <si>
    <t>69.20%</t>
  </si>
  <si>
    <t>FAIR VALUE OF FINANCIAL INSTRUMENTS (Unobservable Inputs Reconciliation) (Details) - USD ($) $ in Thousands</t>
  </si>
  <si>
    <t>Junior Subordinated Debt [Member]</t>
  </si>
  <si>
    <t>Fair Value, Liabilities Measured on Recurring Basis, Unobservable Input Reconciliation, Calculation [Roll Forward]</t>
  </si>
  <si>
    <t>Beginning balance</t>
  </si>
  <si>
    <t>Liabilities (gains) losses</t>
  </si>
  <si>
    <t>Ending balance</t>
  </si>
  <si>
    <t>TPS Securities [Member]</t>
  </si>
  <si>
    <t>Fair Value, Assets Measured on Recurring Basis, Unobservable Input Reconciliation, Calculation [Roll Forward]</t>
  </si>
  <si>
    <t>Assets gains (losses), including OTTI</t>
  </si>
  <si>
    <t>TPS and TRUP CDOs [Member]</t>
  </si>
  <si>
    <t>FAIR VALUE OF FINANCIAL INSTRUMENTS (Assets Measured on Nonrecurring Basis) (Details) - Nonrecurring [Member] - USD ($) $ in Thousands</t>
  </si>
  <si>
    <t>Impaired loans</t>
  </si>
  <si>
    <t>REO</t>
  </si>
  <si>
    <t>Level 1 [Member]</t>
  </si>
  <si>
    <t>Fair Value, Inputs, Level 2 [Member]</t>
  </si>
  <si>
    <t>Fair Value, Inputs, Level 3 [Member]</t>
  </si>
  <si>
    <t>Gains (losses) resulting from nonrecurring fair value adjustments</t>
  </si>
  <si>
    <t>Impaired Loans [Member] | Fair Value, Inputs, Level 3 [Member]</t>
  </si>
  <si>
    <t>Real Estate [Member] | Fair Value, Inputs, Level 3 [Member]</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 in Thousands</t>
  </si>
  <si>
    <t>Basic weighted average shares outstanding</t>
  </si>
  <si>
    <t>Plus unvested restricted stock</t>
  </si>
  <si>
    <t>Diluted weighted shares outstanding</t>
  </si>
  <si>
    <t>Earnings per common share</t>
  </si>
  <si>
    <t>STOCK-BASED COMPENSATION PLANS (Details) - USD ($) $ in Millions</t>
  </si>
  <si>
    <t>62 Months Ended</t>
  </si>
  <si>
    <t>86 Months Ended</t>
  </si>
  <si>
    <t>Restricted Stock Shares [Member]</t>
  </si>
  <si>
    <t>Share-based Compensation Arrangement by Share-based Payment Award [Line Items]</t>
  </si>
  <si>
    <t>Share-based Compensation Expense</t>
  </si>
  <si>
    <t>Compensation Cost Not yet Recognized</t>
  </si>
  <si>
    <t>Compensation Cost Not yet Recognized, Period for Recognition</t>
  </si>
  <si>
    <t>36 months</t>
  </si>
  <si>
    <t>2012 Restricted Stock Plan [Member]</t>
  </si>
  <si>
    <t>Number of Shares Authorized</t>
  </si>
  <si>
    <t>2012 Restricted Stock Plan [Member] | Restricted Stock Shares [Member]</t>
  </si>
  <si>
    <t>Award Vesting Period</t>
  </si>
  <si>
    <t>3 years</t>
  </si>
  <si>
    <t>Award Expiration Period</t>
  </si>
  <si>
    <t>10 years</t>
  </si>
  <si>
    <t>Restricted stock granted</t>
  </si>
  <si>
    <t>Restricted stock grants, shares vested</t>
  </si>
  <si>
    <t>Restricted stock grants, shares non-vested</t>
  </si>
  <si>
    <t>2014 Omnibus Incentive Plan [Member]</t>
  </si>
  <si>
    <t>2014 Omnibus Incentive Plan [Member] | Restricted Stock Shares [Member]</t>
  </si>
  <si>
    <t>2014 Omnibus Incentive Plan [Member] | Restricted Stock Units (RSUs) [Member]</t>
  </si>
  <si>
    <t>2018 Omnibus Incentive Plan [Member]</t>
  </si>
  <si>
    <t>2018 Omnibus Incentive Plan [Member] | Restricted Stock Shares [Member]</t>
  </si>
  <si>
    <t>COMMITMENTS AND CONTINGENCIES (Commitments Without Recorded Liability) (Details) - USD ($)</t>
  </si>
  <si>
    <t>Fair Value, Off-balance Sheet Risks, Disclosure Information [Line Items]</t>
  </si>
  <si>
    <t>Reserve for Unfunded Loan Commitments</t>
  </si>
  <si>
    <t>Mortgage loan applications, day interest rate is locked</t>
  </si>
  <si>
    <t>45 days</t>
  </si>
  <si>
    <t>Minimum [Member]</t>
  </si>
  <si>
    <t>30 days</t>
  </si>
  <si>
    <t>Maximum [Member]</t>
  </si>
  <si>
    <t>60 days</t>
  </si>
  <si>
    <t>Contract or Notional Amount</t>
  </si>
  <si>
    <t>Counterparty default losses on forward contracts</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DERIVATIVES AND HEDGING (Derivatives Not Designated as Hedging, by Balance Sheet Location) (Details) - USD ($) $ in Thousands</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Contracts [Member]</t>
  </si>
  <si>
    <t>Not Designated as Hedging Instrument [Member] | Forward Contracts [Member] | Other assets [Member]</t>
  </si>
  <si>
    <t>Not Designated as Hedging Instrument [Member] | Forward Contracts [Member] | Other liabilities [Member]</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i>
    <t>Offsetting Assets and Liabilities [Line Items]</t>
  </si>
  <si>
    <t>Derivatives, variation margin adjustment</t>
  </si>
  <si>
    <t>REVENUE FROM CONTRACTS WITH CUSTOMERS (Details) - USD ($) $ in Thousands</t>
  </si>
  <si>
    <t>Disaggregation of Revenue [Line Items]</t>
  </si>
  <si>
    <t>Debit And Credit Card Interchange Fees</t>
  </si>
  <si>
    <t>Debit and Credit Card Expense</t>
  </si>
  <si>
    <t>Merchant Services Expenses</t>
  </si>
  <si>
    <t>Other Service Charges</t>
  </si>
  <si>
    <t>Total Deposit Fees and Other Service Charges</t>
  </si>
  <si>
    <t>Deposit Account [Member]</t>
  </si>
  <si>
    <t>Credit Card, Merchant Discount [Member]</t>
  </si>
  <si>
    <t>LEASES (Details) $ in Thousands</t>
  </si>
  <si>
    <t>Sep. 30, 2019USD ($)office</t>
  </si>
  <si>
    <t>Number of buildings and offices under operating leases | office</t>
  </si>
  <si>
    <t>Weighted-average remaining lease term: Operating leases</t>
  </si>
  <si>
    <t>6 years 4 months 24 days</t>
  </si>
  <si>
    <t>Weighted-average discount rate: Operating leases</t>
  </si>
  <si>
    <t>3.83%</t>
  </si>
  <si>
    <t>Operating lease cost</t>
  </si>
  <si>
    <t>Short-term lease costs</t>
  </si>
  <si>
    <t>Variable lease cost</t>
  </si>
  <si>
    <t>Less sublease income</t>
  </si>
  <si>
    <t>Total lease cost</t>
  </si>
  <si>
    <t>Operating cash flows paid for operating lease amounts</t>
  </si>
  <si>
    <t>Right-of-use assets in exchange for operating lease liabilities</t>
  </si>
  <si>
    <t>Lessee, Operating Lease, Liability, Payment, Due [Abstract]</t>
  </si>
  <si>
    <t>Remainder of 2019</t>
  </si>
  <si>
    <t>2022</t>
  </si>
  <si>
    <t>2023</t>
  </si>
  <si>
    <t>Total minimum lease payments</t>
  </si>
  <si>
    <t>Less: amount of lease payments representing interest</t>
  </si>
  <si>
    <t>Undiscounted lease payments under an operating lease that had not yet commenced</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33</v>
      </c>
    </row>
    <row r="19" spans="1:3">
      <c r="A19" s="4" t="s">
        <v>34</v>
      </c>
      <c r="B19" s="4" t="s">
        <v>24</v>
      </c>
    </row>
    <row r="20" spans="1:3">
      <c r="A20" s="4" t="s">
        <v>35</v>
      </c>
      <c r="B20" s="4" t="s">
        <v>36</v>
      </c>
    </row>
    <row r="21" spans="1:3">
      <c r="A21" s="4" t="s">
        <v>37</v>
      </c>
      <c r="B21" s="4" t="s">
        <v>36</v>
      </c>
    </row>
    <row r="22" spans="1:3">
      <c r="A22" s="4" t="s">
        <v>38</v>
      </c>
      <c r="B22" s="4" t="s">
        <v>24</v>
      </c>
    </row>
    <row r="23" spans="1:3">
      <c r="A23" s="4" t="s">
        <v>39</v>
      </c>
      <c r="B23" s="4" t="s">
        <v>24</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14</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34134162</v>
      </c>
    </row>
    <row r="35" spans="1:3">
      <c r="A35" s="4" t="s">
        <v>57</v>
      </c>
    </row>
    <row r="36" spans="1:3">
      <c r="A36" s="3" t="s">
        <v>4</v>
      </c>
    </row>
    <row r="37" spans="1:3">
      <c r="A37" s="4" t="s">
        <v>56</v>
      </c>
      <c r="C37" s="5" t="n">
        <v>391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250671</v>
      </c>
      <c r="D3" s="6" t="n">
        <v>231029</v>
      </c>
    </row>
    <row r="4" spans="1:4">
      <c r="A4" s="4" t="s">
        <v>62</v>
      </c>
      <c r="C4" s="5" t="n">
        <v>73785</v>
      </c>
      <c r="D4" s="5" t="n">
        <v>41167</v>
      </c>
    </row>
    <row r="5" spans="1:4">
      <c r="A5" s="4" t="s">
        <v>63</v>
      </c>
      <c r="C5" s="5" t="n">
        <v>324456</v>
      </c>
      <c r="D5" s="5" t="n">
        <v>272196</v>
      </c>
    </row>
    <row r="6" spans="1:4">
      <c r="A6" s="4" t="s">
        <v>64</v>
      </c>
      <c r="C6" s="5" t="n">
        <v>25672</v>
      </c>
      <c r="D6" s="5" t="n">
        <v>25896</v>
      </c>
    </row>
    <row r="7" spans="1:4">
      <c r="A7" s="4" t="s">
        <v>65</v>
      </c>
      <c r="C7" s="5" t="n">
        <v>1539908</v>
      </c>
      <c r="D7" s="5" t="n">
        <v>1636223</v>
      </c>
    </row>
    <row r="8" spans="1:4">
      <c r="A8" s="4" t="s">
        <v>66</v>
      </c>
      <c r="C8" s="5" t="n">
        <v>230056</v>
      </c>
      <c r="D8" s="5" t="n">
        <v>234220</v>
      </c>
    </row>
    <row r="9" spans="1:4">
      <c r="A9" s="4" t="s">
        <v>67</v>
      </c>
      <c r="C9" s="5" t="n">
        <v>1795636</v>
      </c>
      <c r="D9" s="5" t="n">
        <v>1896339</v>
      </c>
    </row>
    <row r="10" spans="1:4">
      <c r="A10" s="4" t="s">
        <v>68</v>
      </c>
      <c r="C10" s="5" t="n">
        <v>25623</v>
      </c>
      <c r="D10" s="5" t="n">
        <v>31955</v>
      </c>
    </row>
    <row r="11" spans="1:4">
      <c r="A11" s="4" t="s">
        <v>69</v>
      </c>
      <c r="C11" s="5" t="n">
        <v>244889</v>
      </c>
      <c r="D11" s="5" t="n">
        <v>171031</v>
      </c>
    </row>
    <row r="12" spans="1:4">
      <c r="A12" s="4" t="s">
        <v>70</v>
      </c>
      <c r="C12" s="5" t="n">
        <v>8835368</v>
      </c>
      <c r="D12" s="5" t="n">
        <v>8684595</v>
      </c>
    </row>
    <row r="13" spans="1:4">
      <c r="A13" s="4" t="s">
        <v>71</v>
      </c>
      <c r="C13" s="5" t="n">
        <v>97801</v>
      </c>
      <c r="D13" s="5" t="n">
        <v>96485</v>
      </c>
    </row>
    <row r="14" spans="1:4">
      <c r="A14" s="4" t="s">
        <v>72</v>
      </c>
      <c r="C14" s="5" t="n">
        <v>8737567</v>
      </c>
      <c r="D14" s="5" t="n">
        <v>8588110</v>
      </c>
    </row>
    <row r="15" spans="1:4">
      <c r="A15" s="4" t="s">
        <v>73</v>
      </c>
      <c r="C15" s="5" t="n">
        <v>40033</v>
      </c>
      <c r="D15" s="5" t="n">
        <v>38593</v>
      </c>
    </row>
    <row r="16" spans="1:4">
      <c r="A16" s="4" t="s">
        <v>74</v>
      </c>
      <c r="C16" s="5" t="n">
        <v>228</v>
      </c>
      <c r="D16" s="5" t="n">
        <v>2611</v>
      </c>
    </row>
    <row r="17" spans="1:4">
      <c r="A17" s="4" t="s">
        <v>75</v>
      </c>
      <c r="C17" s="5" t="n">
        <v>171279</v>
      </c>
      <c r="D17" s="5" t="n">
        <v>171809</v>
      </c>
    </row>
    <row r="18" spans="1:4">
      <c r="A18" s="4" t="s">
        <v>76</v>
      </c>
      <c r="C18" s="5" t="n">
        <v>339154</v>
      </c>
      <c r="D18" s="5" t="n">
        <v>339154</v>
      </c>
    </row>
    <row r="19" spans="1:4">
      <c r="A19" s="4" t="s">
        <v>77</v>
      </c>
      <c r="C19" s="5" t="n">
        <v>26610</v>
      </c>
      <c r="D19" s="5" t="n">
        <v>32924</v>
      </c>
    </row>
    <row r="20" spans="1:4">
      <c r="A20" s="4" t="s">
        <v>78</v>
      </c>
      <c r="C20" s="5" t="n">
        <v>179076</v>
      </c>
      <c r="D20" s="5" t="n">
        <v>177467</v>
      </c>
    </row>
    <row r="21" spans="1:4">
      <c r="A21" s="4" t="s">
        <v>79</v>
      </c>
      <c r="C21" s="5" t="n">
        <v>58884</v>
      </c>
      <c r="D21" s="5" t="n">
        <v>75020</v>
      </c>
    </row>
    <row r="22" spans="1:4">
      <c r="A22" s="4" t="s">
        <v>80</v>
      </c>
      <c r="C22" s="5" t="n">
        <v>154407</v>
      </c>
      <c r="D22" s="5" t="n">
        <v>74108</v>
      </c>
    </row>
    <row r="23" spans="1:4">
      <c r="A23" s="4" t="s">
        <v>81</v>
      </c>
      <c r="C23" s="5" t="n">
        <v>12097842</v>
      </c>
      <c r="D23" s="5" t="n">
        <v>11871317</v>
      </c>
    </row>
    <row r="24" spans="1:4">
      <c r="A24" s="3" t="s">
        <v>82</v>
      </c>
    </row>
    <row r="25" spans="1:4">
      <c r="A25" s="4" t="s">
        <v>83</v>
      </c>
      <c r="C25" s="5" t="n">
        <v>3885210</v>
      </c>
      <c r="D25" s="5" t="n">
        <v>3657817</v>
      </c>
    </row>
    <row r="26" spans="1:4">
      <c r="A26" s="4" t="s">
        <v>84</v>
      </c>
      <c r="C26" s="5" t="n">
        <v>4624970</v>
      </c>
      <c r="D26" s="5" t="n">
        <v>4498966</v>
      </c>
    </row>
    <row r="27" spans="1:4">
      <c r="A27" s="4" t="s">
        <v>85</v>
      </c>
      <c r="B27" s="4" t="s">
        <v>86</v>
      </c>
      <c r="C27" s="5" t="n">
        <v>1218591</v>
      </c>
      <c r="D27" s="5" t="n">
        <v>1320265</v>
      </c>
    </row>
    <row r="28" spans="1:4">
      <c r="A28" s="4" t="s">
        <v>87</v>
      </c>
      <c r="C28" s="5" t="n">
        <v>9728771</v>
      </c>
      <c r="D28" s="5" t="n">
        <v>9477048</v>
      </c>
    </row>
    <row r="29" spans="1:4">
      <c r="A29" s="4" t="s">
        <v>88</v>
      </c>
      <c r="C29" s="5" t="n">
        <v>382000</v>
      </c>
      <c r="D29" s="5" t="n">
        <v>540189</v>
      </c>
    </row>
    <row r="30" spans="1:4">
      <c r="A30" s="4" t="s">
        <v>89</v>
      </c>
      <c r="C30" s="5" t="n">
        <v>120014</v>
      </c>
      <c r="D30" s="5" t="n">
        <v>118995</v>
      </c>
    </row>
    <row r="31" spans="1:4">
      <c r="A31" s="4" t="s">
        <v>90</v>
      </c>
      <c r="C31" s="5" t="n">
        <v>113417</v>
      </c>
      <c r="D31" s="5" t="n">
        <v>114091</v>
      </c>
    </row>
    <row r="32" spans="1:4">
      <c r="A32" s="4" t="s">
        <v>91</v>
      </c>
      <c r="C32" s="5" t="n">
        <v>181351</v>
      </c>
      <c r="D32" s="5" t="n">
        <v>102061</v>
      </c>
    </row>
    <row r="33" spans="1:4">
      <c r="A33" s="4" t="s">
        <v>92</v>
      </c>
      <c r="C33" s="5" t="n">
        <v>41354</v>
      </c>
      <c r="D33" s="5" t="n">
        <v>40338</v>
      </c>
    </row>
    <row r="34" spans="1:4">
      <c r="A34" s="4" t="s">
        <v>93</v>
      </c>
      <c r="C34" s="5" t="n">
        <v>10566907</v>
      </c>
      <c r="D34" s="5" t="n">
        <v>10392722</v>
      </c>
    </row>
    <row r="35" spans="1:4">
      <c r="A35" s="4" t="s">
        <v>94</v>
      </c>
      <c r="C35" s="4" t="s">
        <v>95</v>
      </c>
      <c r="D35" s="4" t="s">
        <v>95</v>
      </c>
    </row>
    <row r="36" spans="1:4">
      <c r="A36" s="3" t="s">
        <v>96</v>
      </c>
    </row>
    <row r="37" spans="1:4">
      <c r="A37" s="4" t="s">
        <v>97</v>
      </c>
      <c r="C37" s="5" t="n">
        <v>0</v>
      </c>
      <c r="D37" s="5" t="n">
        <v>0</v>
      </c>
    </row>
    <row r="38" spans="1:4">
      <c r="A38" s="4" t="s">
        <v>98</v>
      </c>
      <c r="C38" s="5" t="n">
        <v>203704</v>
      </c>
      <c r="D38" s="5" t="n">
        <v>134055</v>
      </c>
    </row>
    <row r="39" spans="1:4">
      <c r="A39" s="4" t="s">
        <v>99</v>
      </c>
      <c r="C39" s="5" t="n">
        <v>-7387</v>
      </c>
      <c r="D39" s="5" t="n">
        <v>-7289</v>
      </c>
    </row>
    <row r="40" spans="1:4">
      <c r="A40" s="4" t="s">
        <v>100</v>
      </c>
      <c r="C40" s="5" t="n">
        <v>7387</v>
      </c>
      <c r="D40" s="5" t="n">
        <v>7289</v>
      </c>
    </row>
    <row r="41" spans="1:4">
      <c r="A41" s="4" t="s">
        <v>101</v>
      </c>
      <c r="C41" s="5" t="n">
        <v>40520</v>
      </c>
      <c r="D41" s="5" t="n">
        <v>7104</v>
      </c>
    </row>
    <row r="42" spans="1:4">
      <c r="A42" s="4" t="s">
        <v>102</v>
      </c>
      <c r="C42" s="5" t="n">
        <v>1530935</v>
      </c>
      <c r="D42" s="5" t="n">
        <v>1478595</v>
      </c>
    </row>
    <row r="43" spans="1:4">
      <c r="A43" s="4" t="s">
        <v>103</v>
      </c>
      <c r="C43" s="5" t="n">
        <v>12097842</v>
      </c>
      <c r="D43" s="5" t="n">
        <v>11871317</v>
      </c>
    </row>
    <row r="44" spans="1:4">
      <c r="A44" s="4" t="s">
        <v>55</v>
      </c>
    </row>
    <row r="45" spans="1:4">
      <c r="A45" s="3" t="s">
        <v>96</v>
      </c>
    </row>
    <row r="46" spans="1:4">
      <c r="A46" s="4" t="s">
        <v>104</v>
      </c>
      <c r="C46" s="5" t="n">
        <v>1286022</v>
      </c>
      <c r="D46" s="5" t="n">
        <v>1336030</v>
      </c>
    </row>
    <row r="47" spans="1:4">
      <c r="A47" s="4" t="s">
        <v>57</v>
      </c>
    </row>
    <row r="48" spans="1:4">
      <c r="A48" s="3" t="s">
        <v>96</v>
      </c>
    </row>
    <row r="49" spans="1:4">
      <c r="A49" s="4" t="s">
        <v>104</v>
      </c>
      <c r="C49" s="6" t="n">
        <v>689</v>
      </c>
      <c r="D49" s="6" t="n">
        <v>1406</v>
      </c>
    </row>
    <row r="50" spans="1:4"/>
    <row r="51" spans="1:4">
      <c r="A51" s="4" t="s">
        <v>86</v>
      </c>
      <c r="B51" s="4" t="s">
        <v>10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77</v>
      </c>
    </row>
    <row r="4" spans="1:2">
      <c r="A4" s="4" t="s">
        <v>329</v>
      </c>
      <c r="B4"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8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9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9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2</v>
      </c>
    </row>
    <row r="3" spans="1:2">
      <c r="A3" s="3" t="s">
        <v>296</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9</v>
      </c>
    </row>
    <row r="2" spans="1:3">
      <c r="A2" s="3" t="s">
        <v>60</v>
      </c>
    </row>
    <row r="3" spans="1:3">
      <c r="A3" s="4" t="s">
        <v>107</v>
      </c>
      <c r="B3" s="6" t="n">
        <v>27203</v>
      </c>
      <c r="C3" s="6" t="n">
        <v>27203</v>
      </c>
    </row>
    <row r="4" spans="1:3">
      <c r="A4" s="4" t="s">
        <v>108</v>
      </c>
      <c r="B4" s="5" t="n">
        <v>1508810</v>
      </c>
      <c r="C4" s="5" t="n">
        <v>1648421</v>
      </c>
    </row>
    <row r="5" spans="1:3">
      <c r="A5" s="4" t="s">
        <v>109</v>
      </c>
      <c r="B5" s="6" t="n">
        <v>233721</v>
      </c>
      <c r="C5" s="6" t="n">
        <v>232537</v>
      </c>
    </row>
    <row r="6" spans="1:3">
      <c r="A6" s="3" t="s">
        <v>96</v>
      </c>
    </row>
    <row r="7" spans="1:3">
      <c r="A7" s="4" t="s">
        <v>110</v>
      </c>
      <c r="B7" s="7" t="n">
        <v>0.01</v>
      </c>
      <c r="C7" s="7" t="n">
        <v>0.01</v>
      </c>
    </row>
    <row r="8" spans="1:3">
      <c r="A8" s="4" t="s">
        <v>111</v>
      </c>
      <c r="B8" s="5" t="n">
        <v>500000</v>
      </c>
      <c r="C8" s="5" t="n">
        <v>500000</v>
      </c>
    </row>
    <row r="9" spans="1:3">
      <c r="A9" s="4" t="s">
        <v>112</v>
      </c>
      <c r="B9" s="5" t="n">
        <v>0</v>
      </c>
      <c r="C9" s="5" t="n">
        <v>0</v>
      </c>
    </row>
    <row r="10" spans="1:3">
      <c r="A10" s="4" t="s">
        <v>55</v>
      </c>
    </row>
    <row r="11" spans="1:3">
      <c r="A11" s="3" t="s">
        <v>96</v>
      </c>
    </row>
    <row r="12" spans="1:3">
      <c r="A12" s="4" t="s">
        <v>113</v>
      </c>
      <c r="B12" s="7" t="n">
        <v>0.01</v>
      </c>
      <c r="C12" s="7" t="n">
        <v>0.01</v>
      </c>
    </row>
    <row r="13" spans="1:3">
      <c r="A13" s="4" t="s">
        <v>114</v>
      </c>
      <c r="B13" s="5" t="n">
        <v>50000000</v>
      </c>
      <c r="C13" s="5" t="n">
        <v>50000000</v>
      </c>
    </row>
    <row r="14" spans="1:3">
      <c r="A14" s="4" t="s">
        <v>115</v>
      </c>
      <c r="B14" s="5" t="n">
        <v>0</v>
      </c>
      <c r="C14" s="5" t="n">
        <v>35107839</v>
      </c>
    </row>
    <row r="15" spans="1:3">
      <c r="A15" s="4" t="s">
        <v>116</v>
      </c>
      <c r="B15" s="5" t="n">
        <v>0</v>
      </c>
      <c r="C15" s="5" t="n">
        <v>35107839</v>
      </c>
    </row>
    <row r="16" spans="1:3">
      <c r="A16" s="4" t="s">
        <v>57</v>
      </c>
    </row>
    <row r="17" spans="1:3">
      <c r="A17" s="3" t="s">
        <v>96</v>
      </c>
    </row>
    <row r="18" spans="1:3">
      <c r="A18" s="4" t="s">
        <v>113</v>
      </c>
      <c r="B18" s="7" t="n">
        <v>0.01</v>
      </c>
      <c r="C18" s="7" t="n">
        <v>0.01</v>
      </c>
    </row>
    <row r="19" spans="1:3">
      <c r="A19" s="4" t="s">
        <v>114</v>
      </c>
      <c r="B19" s="5" t="n">
        <v>5000000</v>
      </c>
      <c r="C19" s="5" t="n">
        <v>5000000</v>
      </c>
    </row>
    <row r="20" spans="1:3">
      <c r="A20" s="4" t="s">
        <v>115</v>
      </c>
      <c r="B20" s="5" t="n">
        <v>0</v>
      </c>
      <c r="C20" s="5" t="n">
        <v>74933</v>
      </c>
    </row>
    <row r="21" spans="1:3">
      <c r="A21" s="4" t="s">
        <v>116</v>
      </c>
      <c r="B21" s="5" t="n">
        <v>0</v>
      </c>
      <c r="C21" s="5" t="n">
        <v>74933</v>
      </c>
    </row>
    <row r="22" spans="1:3">
      <c r="A22" s="4" t="s">
        <v>117</v>
      </c>
    </row>
    <row r="23" spans="1:3">
      <c r="A23" s="3" t="s">
        <v>60</v>
      </c>
    </row>
    <row r="24" spans="1:3">
      <c r="A24" s="4" t="s">
        <v>118</v>
      </c>
      <c r="B24" s="6" t="n">
        <v>225644</v>
      </c>
      <c r="C24" s="6" t="n">
        <v>1647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99</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0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306</v>
      </c>
    </row>
    <row r="4" spans="1:2">
      <c r="A4" s="4" t="s">
        <v>384</v>
      </c>
      <c r="B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09</v>
      </c>
    </row>
    <row r="4" spans="1:2">
      <c r="A4" s="4" t="s">
        <v>387</v>
      </c>
      <c r="B4"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9</v>
      </c>
      <c r="B1" s="2" t="s">
        <v>1</v>
      </c>
    </row>
    <row r="2" spans="1:2">
      <c r="B2" s="2" t="s">
        <v>2</v>
      </c>
    </row>
    <row r="3" spans="1:2">
      <c r="A3" s="3" t="s">
        <v>316</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31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322</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2</v>
      </c>
      <c r="B1" s="2" t="s">
        <v>1</v>
      </c>
    </row>
    <row r="2" spans="1:2">
      <c r="B2" s="2" t="s">
        <v>2</v>
      </c>
    </row>
    <row r="3" spans="1:2">
      <c r="A3" s="3" t="s">
        <v>32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408</v>
      </c>
    </row>
    <row r="2" spans="1:3">
      <c r="A2" s="3" t="s">
        <v>409</v>
      </c>
    </row>
    <row r="3" spans="1:3">
      <c r="A3" s="4" t="s">
        <v>410</v>
      </c>
      <c r="B3" s="6" t="n">
        <v>58985</v>
      </c>
    </row>
    <row r="4" spans="1:3">
      <c r="A4" s="4" t="s">
        <v>411</v>
      </c>
      <c r="B4" s="6" t="n">
        <v>62808</v>
      </c>
    </row>
    <row r="5" spans="1:3">
      <c r="A5" s="4" t="s">
        <v>412</v>
      </c>
    </row>
    <row r="6" spans="1:3">
      <c r="A6" s="3" t="s">
        <v>409</v>
      </c>
    </row>
    <row r="7" spans="1:3">
      <c r="A7" s="4" t="s">
        <v>410</v>
      </c>
      <c r="C7" s="6" t="n">
        <v>56000</v>
      </c>
    </row>
    <row r="8" spans="1:3">
      <c r="A8" s="4" t="s">
        <v>411</v>
      </c>
      <c r="C8" s="6" t="n">
        <v>5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7"/>
    <col customWidth="1" max="2" min="2" width="20"/>
    <col customWidth="1" max="3" min="3" width="27"/>
    <col customWidth="1" max="4" min="4" width="21"/>
    <col customWidth="1" max="5" min="5" width="21"/>
    <col customWidth="1" max="6" min="6" width="21"/>
  </cols>
  <sheetData>
    <row r="1" spans="1:6">
      <c r="A1" s="1" t="s">
        <v>413</v>
      </c>
      <c r="B1" s="2" t="s">
        <v>414</v>
      </c>
      <c r="C1" s="2" t="s">
        <v>415</v>
      </c>
      <c r="D1" s="2" t="s">
        <v>416</v>
      </c>
      <c r="E1" s="2" t="s">
        <v>417</v>
      </c>
      <c r="F1" s="2" t="s">
        <v>418</v>
      </c>
    </row>
    <row r="2" spans="1:6">
      <c r="A2" s="3" t="s">
        <v>419</v>
      </c>
    </row>
    <row r="3" spans="1:6">
      <c r="A3" s="4" t="s">
        <v>76</v>
      </c>
      <c r="D3" s="6" t="n">
        <v>339154</v>
      </c>
      <c r="E3" s="6" t="n">
        <v>339154</v>
      </c>
      <c r="F3" s="6" t="n">
        <v>242659</v>
      </c>
    </row>
    <row r="4" spans="1:6">
      <c r="A4" s="4" t="s">
        <v>420</v>
      </c>
      <c r="D4" s="5" t="n">
        <v>-6300</v>
      </c>
    </row>
    <row r="5" spans="1:6">
      <c r="A5" s="4" t="s">
        <v>421</v>
      </c>
    </row>
    <row r="6" spans="1:6">
      <c r="A6" s="3" t="s">
        <v>419</v>
      </c>
    </row>
    <row r="7" spans="1:6">
      <c r="A7" s="4" t="s">
        <v>422</v>
      </c>
      <c r="D7" s="5" t="n">
        <v>12500000</v>
      </c>
    </row>
    <row r="8" spans="1:6">
      <c r="A8" s="4" t="s">
        <v>423</v>
      </c>
      <c r="D8" s="5" t="n">
        <v>420000</v>
      </c>
    </row>
    <row r="9" spans="1:6">
      <c r="A9" s="4" t="s">
        <v>424</v>
      </c>
      <c r="D9" s="5" t="n">
        <v>334000</v>
      </c>
    </row>
    <row r="10" spans="1:6">
      <c r="A10" s="4" t="s">
        <v>128</v>
      </c>
      <c r="D10" s="6" t="n">
        <v>297000</v>
      </c>
    </row>
    <row r="11" spans="1:6">
      <c r="A11" s="4" t="s">
        <v>425</v>
      </c>
    </row>
    <row r="12" spans="1:6">
      <c r="A12" s="3" t="s">
        <v>419</v>
      </c>
    </row>
    <row r="13" spans="1:6">
      <c r="A13" s="4" t="s">
        <v>426</v>
      </c>
      <c r="C13" s="4" t="s">
        <v>427</v>
      </c>
    </row>
    <row r="14" spans="1:6">
      <c r="A14" s="4" t="s">
        <v>428</v>
      </c>
      <c r="C14" s="5" t="n">
        <v>11</v>
      </c>
    </row>
    <row r="15" spans="1:6">
      <c r="A15" s="4" t="s">
        <v>429</v>
      </c>
      <c r="C15" s="5" t="n">
        <v>3100000</v>
      </c>
    </row>
    <row r="16" spans="1:6">
      <c r="A16" s="4" t="s">
        <v>430</v>
      </c>
      <c r="C16" s="6" t="n">
        <v>180038</v>
      </c>
    </row>
    <row r="17" spans="1:6">
      <c r="A17" s="4" t="s">
        <v>423</v>
      </c>
      <c r="C17" s="5" t="n">
        <v>915821</v>
      </c>
    </row>
    <row r="18" spans="1:6">
      <c r="A18" s="4" t="s">
        <v>431</v>
      </c>
      <c r="C18" s="5" t="n">
        <v>810200</v>
      </c>
    </row>
    <row r="19" spans="1:6">
      <c r="A19" s="4" t="s">
        <v>424</v>
      </c>
      <c r="C19" s="5" t="n">
        <v>632374</v>
      </c>
    </row>
    <row r="20" spans="1:6">
      <c r="A20" s="4" t="s">
        <v>128</v>
      </c>
      <c r="C20" s="5" t="n">
        <v>810209</v>
      </c>
    </row>
    <row r="21" spans="1:6">
      <c r="A21" s="4" t="s">
        <v>432</v>
      </c>
      <c r="C21" s="5" t="n">
        <v>16368</v>
      </c>
    </row>
    <row r="22" spans="1:6">
      <c r="A22" s="4" t="s">
        <v>76</v>
      </c>
      <c r="C22" s="6" t="n">
        <v>96495</v>
      </c>
    </row>
    <row r="23" spans="1:6">
      <c r="A23" s="4" t="s">
        <v>433</v>
      </c>
      <c r="C23" s="4" t="s">
        <v>434</v>
      </c>
    </row>
    <row r="24" spans="1:6">
      <c r="A24" s="4" t="s">
        <v>435</v>
      </c>
      <c r="C24" s="6" t="n">
        <v>637400</v>
      </c>
    </row>
    <row r="25" spans="1:6">
      <c r="A25" s="4" t="s">
        <v>436</v>
      </c>
      <c r="C25" s="5" t="n">
        <v>625200</v>
      </c>
    </row>
    <row r="26" spans="1:6">
      <c r="A26" s="4" t="s">
        <v>437</v>
      </c>
      <c r="C26" s="5" t="n">
        <v>12200</v>
      </c>
    </row>
    <row r="27" spans="1:6">
      <c r="A27" s="4" t="s">
        <v>438</v>
      </c>
      <c r="C27" s="5" t="n">
        <v>7900</v>
      </c>
    </row>
    <row r="28" spans="1:6">
      <c r="A28" s="4" t="s">
        <v>439</v>
      </c>
      <c r="C28" s="5" t="n">
        <v>9897</v>
      </c>
    </row>
    <row r="29" spans="1:6">
      <c r="A29" s="4" t="s">
        <v>420</v>
      </c>
      <c r="C29" s="5" t="n">
        <v>-1915</v>
      </c>
    </row>
    <row r="30" spans="1:6">
      <c r="A30" s="4" t="s">
        <v>440</v>
      </c>
      <c r="C30" s="5" t="n">
        <v>7982</v>
      </c>
    </row>
    <row r="31" spans="1:6">
      <c r="A31" s="4" t="s">
        <v>441</v>
      </c>
      <c r="C31" s="5" t="n">
        <v>-995</v>
      </c>
    </row>
    <row r="32" spans="1:6">
      <c r="A32" s="4" t="s">
        <v>442</v>
      </c>
      <c r="C32" s="6" t="n">
        <v>6987</v>
      </c>
    </row>
    <row r="33" spans="1:6">
      <c r="A33" s="4" t="s">
        <v>443</v>
      </c>
    </row>
    <row r="34" spans="1:6">
      <c r="A34" s="3" t="s">
        <v>419</v>
      </c>
    </row>
    <row r="35" spans="1:6">
      <c r="A35" s="4" t="s">
        <v>444</v>
      </c>
      <c r="B35" s="4" t="s">
        <v>445</v>
      </c>
    </row>
    <row r="36" spans="1:6">
      <c r="A36" s="4" t="s">
        <v>429</v>
      </c>
      <c r="B36" s="9" t="n">
        <v>0.2712</v>
      </c>
    </row>
    <row r="37" spans="1:6">
      <c r="A37" s="4" t="s">
        <v>446</v>
      </c>
    </row>
    <row r="38" spans="1:6">
      <c r="A38" s="3" t="s">
        <v>419</v>
      </c>
    </row>
    <row r="39" spans="1:6">
      <c r="A39" s="4" t="s">
        <v>428</v>
      </c>
      <c r="D39" s="5" t="n">
        <v>1</v>
      </c>
    </row>
    <row r="40" spans="1:6">
      <c r="A40" s="4" t="s">
        <v>447</v>
      </c>
    </row>
    <row r="41" spans="1:6">
      <c r="A41" s="3" t="s">
        <v>419</v>
      </c>
    </row>
    <row r="42" spans="1:6">
      <c r="A42" s="4" t="s">
        <v>428</v>
      </c>
      <c r="D42"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4" t="s">
        <v>122</v>
      </c>
      <c r="B3" s="6" t="n">
        <v>676</v>
      </c>
      <c r="C3" s="6" t="n">
        <v>1005</v>
      </c>
      <c r="D3" s="6" t="n">
        <v>3125</v>
      </c>
      <c r="E3" s="6" t="n">
        <v>1005</v>
      </c>
    </row>
    <row r="4" spans="1:5">
      <c r="A4" s="3" t="s">
        <v>123</v>
      </c>
    </row>
    <row r="5" spans="1:5">
      <c r="A5" s="4" t="s">
        <v>70</v>
      </c>
      <c r="B5" s="5" t="n">
        <v>118096</v>
      </c>
      <c r="C5" s="5" t="n">
        <v>104868</v>
      </c>
      <c r="D5" s="5" t="n">
        <v>350558</v>
      </c>
      <c r="E5" s="5" t="n">
        <v>298743</v>
      </c>
    </row>
    <row r="6" spans="1:5">
      <c r="A6" s="4" t="s">
        <v>124</v>
      </c>
      <c r="B6" s="5" t="n">
        <v>9415</v>
      </c>
      <c r="C6" s="5" t="n">
        <v>8915</v>
      </c>
      <c r="D6" s="5" t="n">
        <v>29716</v>
      </c>
      <c r="E6" s="5" t="n">
        <v>25145</v>
      </c>
    </row>
    <row r="7" spans="1:5">
      <c r="A7" s="4" t="s">
        <v>125</v>
      </c>
      <c r="B7" s="5" t="n">
        <v>3925</v>
      </c>
      <c r="C7" s="5" t="n">
        <v>3865</v>
      </c>
      <c r="D7" s="5" t="n">
        <v>11996</v>
      </c>
      <c r="E7" s="5" t="n">
        <v>11003</v>
      </c>
    </row>
    <row r="8" spans="1:5">
      <c r="A8" s="4" t="s">
        <v>126</v>
      </c>
      <c r="B8" s="5" t="n">
        <v>131436</v>
      </c>
      <c r="C8" s="5" t="n">
        <v>117648</v>
      </c>
      <c r="D8" s="5" t="n">
        <v>392270</v>
      </c>
      <c r="E8" s="5" t="n">
        <v>334891</v>
      </c>
    </row>
    <row r="9" spans="1:5">
      <c r="A9" s="3" t="s">
        <v>127</v>
      </c>
    </row>
    <row r="10" spans="1:5">
      <c r="A10" s="4" t="s">
        <v>128</v>
      </c>
      <c r="B10" s="5" t="n">
        <v>10014</v>
      </c>
      <c r="C10" s="5" t="n">
        <v>5517</v>
      </c>
      <c r="D10" s="5" t="n">
        <v>27680</v>
      </c>
      <c r="E10" s="5" t="n">
        <v>13139</v>
      </c>
    </row>
    <row r="11" spans="1:5">
      <c r="A11" s="4" t="s">
        <v>129</v>
      </c>
      <c r="B11" s="5" t="n">
        <v>3107</v>
      </c>
      <c r="C11" s="5" t="n">
        <v>1388</v>
      </c>
      <c r="D11" s="5" t="n">
        <v>9953</v>
      </c>
      <c r="E11" s="5" t="n">
        <v>3564</v>
      </c>
    </row>
    <row r="12" spans="1:5">
      <c r="A12" s="4" t="s">
        <v>89</v>
      </c>
      <c r="B12" s="5" t="n">
        <v>82</v>
      </c>
      <c r="C12" s="5" t="n">
        <v>60</v>
      </c>
      <c r="D12" s="5" t="n">
        <v>209</v>
      </c>
      <c r="E12" s="5" t="n">
        <v>179</v>
      </c>
    </row>
    <row r="13" spans="1:5">
      <c r="A13" s="4" t="s">
        <v>130</v>
      </c>
      <c r="B13" s="5" t="n">
        <v>1612</v>
      </c>
      <c r="C13" s="5" t="n">
        <v>1605</v>
      </c>
      <c r="D13" s="5" t="n">
        <v>5008</v>
      </c>
      <c r="E13" s="5" t="n">
        <v>4495</v>
      </c>
    </row>
    <row r="14" spans="1:5">
      <c r="A14" s="4" t="s">
        <v>131</v>
      </c>
      <c r="B14" s="5" t="n">
        <v>14815</v>
      </c>
      <c r="C14" s="5" t="n">
        <v>8570</v>
      </c>
      <c r="D14" s="5" t="n">
        <v>42850</v>
      </c>
      <c r="E14" s="5" t="n">
        <v>21377</v>
      </c>
    </row>
    <row r="15" spans="1:5">
      <c r="A15" s="4" t="s">
        <v>132</v>
      </c>
      <c r="B15" s="5" t="n">
        <v>116621</v>
      </c>
      <c r="C15" s="5" t="n">
        <v>109078</v>
      </c>
      <c r="D15" s="5" t="n">
        <v>349420</v>
      </c>
      <c r="E15" s="5" t="n">
        <v>313514</v>
      </c>
    </row>
    <row r="16" spans="1:5">
      <c r="A16" s="4" t="s">
        <v>133</v>
      </c>
      <c r="B16" s="5" t="n">
        <v>2000</v>
      </c>
      <c r="C16" s="5" t="n">
        <v>2000</v>
      </c>
      <c r="D16" s="5" t="n">
        <v>6000</v>
      </c>
      <c r="E16" s="5" t="n">
        <v>6000</v>
      </c>
    </row>
    <row r="17" spans="1:5">
      <c r="A17" s="4" t="s">
        <v>134</v>
      </c>
      <c r="B17" s="5" t="n">
        <v>114621</v>
      </c>
      <c r="C17" s="5" t="n">
        <v>107078</v>
      </c>
      <c r="D17" s="5" t="n">
        <v>343420</v>
      </c>
      <c r="E17" s="5" t="n">
        <v>307514</v>
      </c>
    </row>
    <row r="18" spans="1:5">
      <c r="A18" s="3" t="s">
        <v>135</v>
      </c>
    </row>
    <row r="19" spans="1:5">
      <c r="A19" s="4" t="s">
        <v>136</v>
      </c>
      <c r="B19" s="5" t="n">
        <v>10331</v>
      </c>
      <c r="C19" s="5" t="n">
        <v>12255</v>
      </c>
      <c r="D19" s="5" t="n">
        <v>36995</v>
      </c>
      <c r="E19" s="5" t="n">
        <v>35535</v>
      </c>
    </row>
    <row r="20" spans="1:5">
      <c r="A20" s="4" t="s">
        <v>78</v>
      </c>
      <c r="B20" s="5" t="n">
        <v>1076</v>
      </c>
      <c r="C20" s="5" t="n">
        <v>1726</v>
      </c>
      <c r="D20" s="5" t="n">
        <v>3475</v>
      </c>
      <c r="E20" s="5" t="n">
        <v>3511</v>
      </c>
    </row>
    <row r="21" spans="1:5">
      <c r="A21" s="4" t="s">
        <v>137</v>
      </c>
      <c r="B21" s="5" t="n">
        <v>2914</v>
      </c>
      <c r="C21" s="5" t="n">
        <v>569</v>
      </c>
      <c r="D21" s="5" t="n">
        <v>5431</v>
      </c>
      <c r="E21" s="5" t="n">
        <v>4995</v>
      </c>
    </row>
    <row r="22" spans="1:5">
      <c r="A22" s="4" t="s">
        <v>138</v>
      </c>
      <c r="B22" s="5" t="n">
        <v>20937</v>
      </c>
      <c r="C22" s="5" t="n">
        <v>20366</v>
      </c>
      <c r="D22" s="5" t="n">
        <v>61868</v>
      </c>
      <c r="E22" s="5" t="n">
        <v>59365</v>
      </c>
    </row>
    <row r="23" spans="1:5">
      <c r="A23" s="4" t="s">
        <v>139</v>
      </c>
      <c r="B23" s="5" t="n">
        <v>-2</v>
      </c>
      <c r="C23" s="5" t="n">
        <v>0</v>
      </c>
      <c r="D23" s="5" t="n">
        <v>-29</v>
      </c>
      <c r="E23" s="5" t="n">
        <v>48</v>
      </c>
    </row>
    <row r="24" spans="1:5">
      <c r="A24" s="4" t="s">
        <v>140</v>
      </c>
      <c r="B24" s="5" t="n">
        <v>-69</v>
      </c>
      <c r="C24" s="5" t="n">
        <v>45</v>
      </c>
      <c r="D24" s="5" t="n">
        <v>-172</v>
      </c>
      <c r="E24" s="5" t="n">
        <v>3577</v>
      </c>
    </row>
    <row r="25" spans="1:5">
      <c r="A25" s="4" t="s">
        <v>141</v>
      </c>
      <c r="B25" s="5" t="n">
        <v>20866</v>
      </c>
      <c r="C25" s="5" t="n">
        <v>20411</v>
      </c>
      <c r="D25" s="5" t="n">
        <v>61667</v>
      </c>
      <c r="E25" s="5" t="n">
        <v>62990</v>
      </c>
    </row>
    <row r="26" spans="1:5">
      <c r="A26" s="3" t="s">
        <v>142</v>
      </c>
    </row>
    <row r="27" spans="1:5">
      <c r="A27" s="4" t="s">
        <v>143</v>
      </c>
      <c r="B27" s="5" t="n">
        <v>59090</v>
      </c>
      <c r="C27" s="5" t="n">
        <v>48930</v>
      </c>
      <c r="D27" s="5" t="n">
        <v>169359</v>
      </c>
      <c r="E27" s="5" t="n">
        <v>150491</v>
      </c>
    </row>
    <row r="28" spans="1:5">
      <c r="A28" s="4" t="s">
        <v>144</v>
      </c>
      <c r="B28" s="5" t="n">
        <v>-7889</v>
      </c>
      <c r="C28" s="5" t="n">
        <v>-4318</v>
      </c>
      <c r="D28" s="5" t="n">
        <v>-20137</v>
      </c>
      <c r="E28" s="5" t="n">
        <v>-13062</v>
      </c>
    </row>
    <row r="29" spans="1:5">
      <c r="A29" s="4" t="s">
        <v>145</v>
      </c>
      <c r="B29" s="5" t="n">
        <v>12566</v>
      </c>
      <c r="C29" s="5" t="n">
        <v>12385</v>
      </c>
      <c r="D29" s="5" t="n">
        <v>39013</v>
      </c>
      <c r="E29" s="5" t="n">
        <v>35725</v>
      </c>
    </row>
    <row r="30" spans="1:5">
      <c r="A30" s="4" t="s">
        <v>146</v>
      </c>
      <c r="B30" s="5" t="n">
        <v>5657</v>
      </c>
      <c r="C30" s="5" t="n">
        <v>4766</v>
      </c>
      <c r="D30" s="5" t="n">
        <v>16256</v>
      </c>
      <c r="E30" s="5" t="n">
        <v>13711</v>
      </c>
    </row>
    <row r="31" spans="1:5">
      <c r="A31" s="4" t="s">
        <v>147</v>
      </c>
      <c r="B31" s="5" t="n">
        <v>4330</v>
      </c>
      <c r="C31" s="5" t="n">
        <v>3748</v>
      </c>
      <c r="D31" s="5" t="n">
        <v>12355</v>
      </c>
      <c r="E31" s="5" t="n">
        <v>11179</v>
      </c>
    </row>
    <row r="32" spans="1:5">
      <c r="A32" s="4" t="s">
        <v>148</v>
      </c>
      <c r="B32" s="5" t="n">
        <v>2704</v>
      </c>
      <c r="C32" s="5" t="n">
        <v>3010</v>
      </c>
      <c r="D32" s="5" t="n">
        <v>7474</v>
      </c>
      <c r="E32" s="5" t="n">
        <v>11276</v>
      </c>
    </row>
    <row r="33" spans="1:5">
      <c r="A33" s="4" t="s">
        <v>149</v>
      </c>
      <c r="B33" s="5" t="n">
        <v>2221</v>
      </c>
      <c r="C33" s="5" t="n">
        <v>1786</v>
      </c>
      <c r="D33" s="5" t="n">
        <v>5815</v>
      </c>
      <c r="E33" s="5" t="n">
        <v>5758</v>
      </c>
    </row>
    <row r="34" spans="1:5">
      <c r="A34" s="4" t="s">
        <v>150</v>
      </c>
      <c r="B34" s="5" t="n">
        <v>-1604</v>
      </c>
      <c r="C34" s="5" t="n">
        <v>991</v>
      </c>
      <c r="D34" s="5" t="n">
        <v>1232</v>
      </c>
      <c r="E34" s="5" t="n">
        <v>3353</v>
      </c>
    </row>
    <row r="35" spans="1:5">
      <c r="A35" s="4" t="s">
        <v>151</v>
      </c>
      <c r="B35" s="5" t="n">
        <v>1011</v>
      </c>
      <c r="C35" s="5" t="n">
        <v>902</v>
      </c>
      <c r="D35" s="5" t="n">
        <v>2963</v>
      </c>
      <c r="E35" s="5" t="n">
        <v>2430</v>
      </c>
    </row>
    <row r="36" spans="1:5">
      <c r="A36" s="4" t="s">
        <v>152</v>
      </c>
      <c r="B36" s="5" t="n">
        <v>126</v>
      </c>
      <c r="C36" s="5" t="n">
        <v>433</v>
      </c>
      <c r="D36" s="5" t="n">
        <v>263</v>
      </c>
      <c r="E36" s="5" t="n">
        <v>553</v>
      </c>
    </row>
    <row r="37" spans="1:5">
      <c r="A37" s="4" t="s">
        <v>153</v>
      </c>
      <c r="B37" s="5" t="n">
        <v>1985</v>
      </c>
      <c r="C37" s="5" t="n">
        <v>1348</v>
      </c>
      <c r="D37" s="5" t="n">
        <v>6090</v>
      </c>
      <c r="E37" s="5" t="n">
        <v>4112</v>
      </c>
    </row>
    <row r="38" spans="1:5">
      <c r="A38" s="4" t="s">
        <v>137</v>
      </c>
      <c r="B38" s="5" t="n">
        <v>6435</v>
      </c>
      <c r="C38" s="5" t="n">
        <v>6646</v>
      </c>
      <c r="D38" s="5" t="n">
        <v>20230</v>
      </c>
      <c r="E38" s="5" t="n">
        <v>19444</v>
      </c>
    </row>
    <row r="39" spans="1:5">
      <c r="A39" s="4" t="s">
        <v>154</v>
      </c>
      <c r="B39" s="5" t="n">
        <v>87308</v>
      </c>
      <c r="C39" s="5" t="n">
        <v>81632</v>
      </c>
      <c r="D39" s="5" t="n">
        <v>264038</v>
      </c>
      <c r="E39" s="5" t="n">
        <v>245975</v>
      </c>
    </row>
    <row r="40" spans="1:5">
      <c r="A40" s="4" t="s">
        <v>155</v>
      </c>
      <c r="B40" s="5" t="n">
        <v>86632</v>
      </c>
      <c r="C40" s="5" t="n">
        <v>80627</v>
      </c>
      <c r="D40" s="5" t="n">
        <v>260913</v>
      </c>
      <c r="E40" s="5" t="n">
        <v>244970</v>
      </c>
    </row>
    <row r="41" spans="1:5">
      <c r="A41" s="4" t="s">
        <v>156</v>
      </c>
      <c r="B41" s="5" t="n">
        <v>48179</v>
      </c>
      <c r="C41" s="5" t="n">
        <v>45857</v>
      </c>
      <c r="D41" s="5" t="n">
        <v>141049</v>
      </c>
      <c r="E41" s="5" t="n">
        <v>124529</v>
      </c>
    </row>
    <row r="42" spans="1:5">
      <c r="A42" s="4" t="s">
        <v>157</v>
      </c>
      <c r="B42" s="5" t="n">
        <v>8602</v>
      </c>
      <c r="C42" s="5" t="n">
        <v>8084</v>
      </c>
      <c r="D42" s="5" t="n">
        <v>28426</v>
      </c>
      <c r="E42" s="5" t="n">
        <v>25542</v>
      </c>
    </row>
    <row r="43" spans="1:5">
      <c r="A43" s="4" t="s">
        <v>158</v>
      </c>
      <c r="B43" s="6" t="n">
        <v>39577</v>
      </c>
      <c r="C43" s="6" t="n">
        <v>37773</v>
      </c>
      <c r="D43" s="6" t="n">
        <v>112623</v>
      </c>
      <c r="E43" s="6" t="n">
        <v>98987</v>
      </c>
    </row>
    <row r="44" spans="1:5">
      <c r="A44" s="3" t="s">
        <v>159</v>
      </c>
    </row>
    <row r="45" spans="1:5">
      <c r="A45" s="4" t="s">
        <v>160</v>
      </c>
      <c r="B45" s="7" t="n">
        <v>1.15</v>
      </c>
      <c r="C45" s="7" t="n">
        <v>1.17</v>
      </c>
      <c r="D45" s="7" t="n">
        <v>3.24</v>
      </c>
      <c r="E45" s="7" t="n">
        <v>3.06</v>
      </c>
    </row>
    <row r="46" spans="1:5">
      <c r="A46" s="4" t="s">
        <v>161</v>
      </c>
      <c r="B46" s="8" t="n">
        <v>1.15</v>
      </c>
      <c r="C46" s="8" t="n">
        <v>1.17</v>
      </c>
      <c r="D46" s="8" t="n">
        <v>3.23</v>
      </c>
      <c r="E46" s="8" t="n">
        <v>3.05</v>
      </c>
    </row>
    <row r="47" spans="1:5">
      <c r="A47" s="4" t="s">
        <v>162</v>
      </c>
      <c r="B47" s="7" t="n">
        <v>0.41</v>
      </c>
      <c r="C47" s="7" t="n">
        <v>0.38</v>
      </c>
      <c r="D47" s="7" t="n">
        <v>1.23</v>
      </c>
      <c r="E47" s="7" t="n">
        <v>1.58</v>
      </c>
    </row>
    <row r="48" spans="1:5">
      <c r="A48" s="4" t="s">
        <v>163</v>
      </c>
      <c r="B48" s="5" t="n">
        <v>34407462</v>
      </c>
      <c r="C48" s="5" t="n">
        <v>32256789</v>
      </c>
      <c r="D48" s="5" t="n">
        <v>34760607</v>
      </c>
      <c r="E48" s="5" t="n">
        <v>32300688</v>
      </c>
    </row>
    <row r="49" spans="1:5">
      <c r="A49" s="4" t="s">
        <v>164</v>
      </c>
      <c r="B49" s="5" t="n">
        <v>34497994</v>
      </c>
      <c r="C49" s="5" t="n">
        <v>32376623</v>
      </c>
      <c r="D49" s="5" t="n">
        <v>34850006</v>
      </c>
      <c r="E49" s="5" t="n">
        <v>32406414</v>
      </c>
    </row>
    <row r="50" spans="1:5">
      <c r="A50" s="4" t="s">
        <v>165</v>
      </c>
    </row>
    <row r="51" spans="1:5">
      <c r="A51" s="3" t="s">
        <v>135</v>
      </c>
    </row>
    <row r="52" spans="1:5">
      <c r="A52" s="4" t="s">
        <v>166</v>
      </c>
      <c r="B52" s="6" t="n">
        <v>6616</v>
      </c>
      <c r="C52" s="6" t="n">
        <v>5816</v>
      </c>
      <c r="D52" s="6" t="n">
        <v>15967</v>
      </c>
      <c r="E52" s="6" t="n">
        <v>15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59</v>
      </c>
      <c r="D1" s="2" t="s">
        <v>449</v>
      </c>
      <c r="E1" s="2" t="s">
        <v>450</v>
      </c>
    </row>
    <row r="2" spans="1:5">
      <c r="A2" s="3" t="s">
        <v>419</v>
      </c>
    </row>
    <row r="3" spans="1:5">
      <c r="A3" s="4" t="s">
        <v>76</v>
      </c>
      <c r="B3" s="6" t="n">
        <v>339154</v>
      </c>
      <c r="C3" s="6" t="n">
        <v>339154</v>
      </c>
      <c r="E3" s="6" t="n">
        <v>242659</v>
      </c>
    </row>
    <row r="4" spans="1:5">
      <c r="A4" s="4" t="s">
        <v>425</v>
      </c>
    </row>
    <row r="5" spans="1:5">
      <c r="A5" s="3" t="s">
        <v>419</v>
      </c>
    </row>
    <row r="6" spans="1:5">
      <c r="A6" s="4" t="s">
        <v>451</v>
      </c>
      <c r="D6" s="6" t="n">
        <v>329</v>
      </c>
    </row>
    <row r="7" spans="1:5">
      <c r="A7" s="4" t="s">
        <v>452</v>
      </c>
      <c r="D7" s="5" t="n">
        <v>179709</v>
      </c>
    </row>
    <row r="8" spans="1:5">
      <c r="A8" s="4" t="s">
        <v>453</v>
      </c>
      <c r="D8" s="5" t="n">
        <v>180038</v>
      </c>
    </row>
    <row r="9" spans="1:5">
      <c r="A9" s="4" t="s">
        <v>454</v>
      </c>
      <c r="D9" s="5" t="n">
        <v>19167</v>
      </c>
    </row>
    <row r="10" spans="1:5">
      <c r="A10" s="4" t="s">
        <v>455</v>
      </c>
      <c r="D10" s="5" t="n">
        <v>210326</v>
      </c>
    </row>
    <row r="11" spans="1:5">
      <c r="A11" s="4" t="s">
        <v>424</v>
      </c>
      <c r="D11" s="5" t="n">
        <v>632374</v>
      </c>
    </row>
    <row r="12" spans="1:5">
      <c r="A12" s="4" t="s">
        <v>456</v>
      </c>
      <c r="D12" s="5" t="n">
        <v>2593</v>
      </c>
    </row>
    <row r="13" spans="1:5">
      <c r="A13" s="4" t="s">
        <v>457</v>
      </c>
      <c r="D13" s="5" t="n">
        <v>15788</v>
      </c>
    </row>
    <row r="14" spans="1:5">
      <c r="A14" s="4" t="s">
        <v>432</v>
      </c>
      <c r="D14" s="5" t="n">
        <v>16368</v>
      </c>
    </row>
    <row r="15" spans="1:5">
      <c r="A15" s="4" t="s">
        <v>458</v>
      </c>
      <c r="D15" s="5" t="n">
        <v>95</v>
      </c>
    </row>
    <row r="16" spans="1:5">
      <c r="A16" s="4" t="s">
        <v>80</v>
      </c>
      <c r="D16" s="5" t="n">
        <v>19110</v>
      </c>
    </row>
    <row r="17" spans="1:5">
      <c r="A17" s="4" t="s">
        <v>459</v>
      </c>
      <c r="D17" s="5" t="n">
        <v>915821</v>
      </c>
    </row>
    <row r="18" spans="1:5">
      <c r="A18" s="4" t="s">
        <v>128</v>
      </c>
      <c r="D18" s="5" t="n">
        <v>810209</v>
      </c>
    </row>
    <row r="19" spans="1:5">
      <c r="A19" s="4" t="s">
        <v>240</v>
      </c>
      <c r="D19" s="5" t="n">
        <v>22069</v>
      </c>
    </row>
    <row r="20" spans="1:5">
      <c r="A20" s="4" t="s">
        <v>460</v>
      </c>
      <c r="D20" s="5" t="n">
        <v>832278</v>
      </c>
    </row>
    <row r="21" spans="1:5">
      <c r="A21" s="4" t="s">
        <v>461</v>
      </c>
      <c r="D21" s="5" t="n">
        <v>83543</v>
      </c>
    </row>
    <row r="22" spans="1:5">
      <c r="A22" s="4" t="s">
        <v>76</v>
      </c>
      <c r="D22" s="5" t="n">
        <v>96495</v>
      </c>
    </row>
    <row r="23" spans="1:5">
      <c r="A23" s="4" t="s">
        <v>462</v>
      </c>
      <c r="D23" s="6" t="n">
        <v>64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3</v>
      </c>
      <c r="B1" s="2" t="s">
        <v>2</v>
      </c>
      <c r="C1" s="2" t="s">
        <v>59</v>
      </c>
    </row>
    <row r="2" spans="1:3">
      <c r="A2" s="3" t="s">
        <v>464</v>
      </c>
    </row>
    <row r="3" spans="1:3">
      <c r="A3" s="4" t="s">
        <v>465</v>
      </c>
      <c r="B3" s="6" t="n">
        <v>27203</v>
      </c>
      <c r="C3" s="6" t="n">
        <v>27203</v>
      </c>
    </row>
    <row r="4" spans="1:3">
      <c r="A4" s="4" t="s">
        <v>64</v>
      </c>
      <c r="B4" s="5" t="n">
        <v>25672</v>
      </c>
      <c r="C4" s="5" t="n">
        <v>25896</v>
      </c>
    </row>
    <row r="5" spans="1:3">
      <c r="A5" s="4" t="s">
        <v>466</v>
      </c>
      <c r="B5" s="5" t="n">
        <v>1508810</v>
      </c>
      <c r="C5" s="5" t="n">
        <v>1648421</v>
      </c>
    </row>
    <row r="6" spans="1:3">
      <c r="A6" s="4" t="s">
        <v>467</v>
      </c>
      <c r="B6" s="5" t="n">
        <v>33730</v>
      </c>
      <c r="C6" s="5" t="n">
        <v>7171</v>
      </c>
    </row>
    <row r="7" spans="1:3">
      <c r="A7" s="4" t="s">
        <v>468</v>
      </c>
      <c r="B7" s="5" t="n">
        <v>-2632</v>
      </c>
      <c r="C7" s="5" t="n">
        <v>-19369</v>
      </c>
    </row>
    <row r="8" spans="1:3">
      <c r="A8" s="4" t="s">
        <v>469</v>
      </c>
      <c r="B8" s="5" t="n">
        <v>1539908</v>
      </c>
      <c r="C8" s="5" t="n">
        <v>1636223</v>
      </c>
    </row>
    <row r="9" spans="1:3">
      <c r="A9" s="4" t="s">
        <v>470</v>
      </c>
      <c r="B9" s="5" t="n">
        <v>230056</v>
      </c>
      <c r="C9" s="5" t="n">
        <v>234220</v>
      </c>
    </row>
    <row r="10" spans="1:3">
      <c r="A10" s="4" t="s">
        <v>471</v>
      </c>
      <c r="B10" s="5" t="n">
        <v>5354</v>
      </c>
      <c r="C10" s="5" t="n">
        <v>1807</v>
      </c>
    </row>
    <row r="11" spans="1:3">
      <c r="A11" s="4" t="s">
        <v>472</v>
      </c>
      <c r="B11" s="5" t="n">
        <v>1689</v>
      </c>
      <c r="C11" s="5" t="n">
        <v>3490</v>
      </c>
    </row>
    <row r="12" spans="1:3">
      <c r="A12" s="4" t="s">
        <v>473</v>
      </c>
      <c r="B12" s="5" t="n">
        <v>233721</v>
      </c>
      <c r="C12" s="5" t="n">
        <v>232537</v>
      </c>
    </row>
    <row r="13" spans="1:3">
      <c r="A13" s="4" t="s">
        <v>474</v>
      </c>
    </row>
    <row r="14" spans="1:3">
      <c r="A14" s="3" t="s">
        <v>464</v>
      </c>
    </row>
    <row r="15" spans="1:3">
      <c r="A15" s="4" t="s">
        <v>466</v>
      </c>
      <c r="B15" s="5" t="n">
        <v>110553</v>
      </c>
      <c r="C15" s="5" t="n">
        <v>151012</v>
      </c>
    </row>
    <row r="16" spans="1:3">
      <c r="A16" s="4" t="s">
        <v>467</v>
      </c>
      <c r="B16" s="5" t="n">
        <v>611</v>
      </c>
      <c r="C16" s="5" t="n">
        <v>149</v>
      </c>
    </row>
    <row r="17" spans="1:3">
      <c r="A17" s="4" t="s">
        <v>468</v>
      </c>
      <c r="B17" s="5" t="n">
        <v>-1168</v>
      </c>
      <c r="C17" s="5" t="n">
        <v>-2049</v>
      </c>
    </row>
    <row r="18" spans="1:3">
      <c r="A18" s="4" t="s">
        <v>469</v>
      </c>
      <c r="B18" s="5" t="n">
        <v>109996</v>
      </c>
      <c r="C18" s="5" t="n">
        <v>149112</v>
      </c>
    </row>
    <row r="19" spans="1:3">
      <c r="A19" s="4" t="s">
        <v>470</v>
      </c>
      <c r="B19" s="5" t="n">
        <v>386</v>
      </c>
      <c r="C19" s="5" t="n">
        <v>1006</v>
      </c>
    </row>
    <row r="20" spans="1:3">
      <c r="A20" s="4" t="s">
        <v>471</v>
      </c>
      <c r="B20" s="5" t="n">
        <v>7</v>
      </c>
      <c r="C20" s="5" t="n">
        <v>14</v>
      </c>
    </row>
    <row r="21" spans="1:3">
      <c r="A21" s="4" t="s">
        <v>472</v>
      </c>
      <c r="B21" s="5" t="n">
        <v>0</v>
      </c>
      <c r="C21" s="5" t="n">
        <v>1</v>
      </c>
    </row>
    <row r="22" spans="1:3">
      <c r="A22" s="4" t="s">
        <v>473</v>
      </c>
      <c r="B22" s="5" t="n">
        <v>393</v>
      </c>
      <c r="C22" s="5" t="n">
        <v>1019</v>
      </c>
    </row>
    <row r="23" spans="1:3">
      <c r="A23" s="4" t="s">
        <v>475</v>
      </c>
    </row>
    <row r="24" spans="1:3">
      <c r="A24" s="3" t="s">
        <v>464</v>
      </c>
    </row>
    <row r="25" spans="1:3">
      <c r="A25" s="4" t="s">
        <v>466</v>
      </c>
      <c r="B25" s="5" t="n">
        <v>102888</v>
      </c>
      <c r="C25" s="5" t="n">
        <v>116548</v>
      </c>
    </row>
    <row r="26" spans="1:3">
      <c r="A26" s="4" t="s">
        <v>467</v>
      </c>
      <c r="B26" s="5" t="n">
        <v>5466</v>
      </c>
      <c r="C26" s="5" t="n">
        <v>1806</v>
      </c>
    </row>
    <row r="27" spans="1:3">
      <c r="A27" s="4" t="s">
        <v>468</v>
      </c>
      <c r="B27" s="5" t="n">
        <v>-5</v>
      </c>
      <c r="C27" s="5" t="n">
        <v>-532</v>
      </c>
    </row>
    <row r="28" spans="1:3">
      <c r="A28" s="4" t="s">
        <v>469</v>
      </c>
      <c r="B28" s="5" t="n">
        <v>108349</v>
      </c>
      <c r="C28" s="5" t="n">
        <v>117822</v>
      </c>
    </row>
    <row r="29" spans="1:3">
      <c r="A29" s="4" t="s">
        <v>470</v>
      </c>
      <c r="B29" s="5" t="n">
        <v>168746</v>
      </c>
      <c r="C29" s="5" t="n">
        <v>176663</v>
      </c>
    </row>
    <row r="30" spans="1:3">
      <c r="A30" s="4" t="s">
        <v>471</v>
      </c>
      <c r="B30" s="5" t="n">
        <v>4006</v>
      </c>
      <c r="C30" s="5" t="n">
        <v>1727</v>
      </c>
    </row>
    <row r="31" spans="1:3">
      <c r="A31" s="4" t="s">
        <v>472</v>
      </c>
      <c r="B31" s="5" t="n">
        <v>1123</v>
      </c>
      <c r="C31" s="5" t="n">
        <v>2578</v>
      </c>
    </row>
    <row r="32" spans="1:3">
      <c r="A32" s="4" t="s">
        <v>473</v>
      </c>
      <c r="B32" s="5" t="n">
        <v>171629</v>
      </c>
      <c r="C32" s="5" t="n">
        <v>175812</v>
      </c>
    </row>
    <row r="33" spans="1:3">
      <c r="A33" s="4" t="s">
        <v>476</v>
      </c>
    </row>
    <row r="34" spans="1:3">
      <c r="A34" s="3" t="s">
        <v>464</v>
      </c>
    </row>
    <row r="35" spans="1:3">
      <c r="A35" s="4" t="s">
        <v>465</v>
      </c>
      <c r="B35" s="5" t="n">
        <v>27203</v>
      </c>
      <c r="C35" s="5" t="n">
        <v>27203</v>
      </c>
    </row>
    <row r="36" spans="1:3">
      <c r="A36" s="4" t="s">
        <v>64</v>
      </c>
      <c r="B36" s="5" t="n">
        <v>25672</v>
      </c>
      <c r="C36" s="5" t="n">
        <v>25896</v>
      </c>
    </row>
    <row r="37" spans="1:3">
      <c r="A37" s="4" t="s">
        <v>466</v>
      </c>
      <c r="B37" s="5" t="n">
        <v>3757</v>
      </c>
      <c r="C37" s="5" t="n">
        <v>3556</v>
      </c>
    </row>
    <row r="38" spans="1:3">
      <c r="A38" s="4" t="s">
        <v>467</v>
      </c>
      <c r="B38" s="5" t="n">
        <v>10</v>
      </c>
      <c r="C38" s="5" t="n">
        <v>0</v>
      </c>
    </row>
    <row r="39" spans="1:3">
      <c r="A39" s="4" t="s">
        <v>468</v>
      </c>
      <c r="B39" s="5" t="n">
        <v>-1</v>
      </c>
      <c r="C39" s="5" t="n">
        <v>-61</v>
      </c>
    </row>
    <row r="40" spans="1:3">
      <c r="A40" s="4" t="s">
        <v>469</v>
      </c>
      <c r="B40" s="5" t="n">
        <v>3766</v>
      </c>
      <c r="C40" s="5" t="n">
        <v>3495</v>
      </c>
    </row>
    <row r="41" spans="1:3">
      <c r="A41" s="4" t="s">
        <v>470</v>
      </c>
      <c r="B41" s="5" t="n">
        <v>3635</v>
      </c>
      <c r="C41" s="5" t="n">
        <v>3736</v>
      </c>
    </row>
    <row r="42" spans="1:3">
      <c r="A42" s="4" t="s">
        <v>471</v>
      </c>
      <c r="B42" s="5" t="n">
        <v>0</v>
      </c>
      <c r="C42" s="5" t="n">
        <v>0</v>
      </c>
    </row>
    <row r="43" spans="1:3">
      <c r="A43" s="4" t="s">
        <v>472</v>
      </c>
      <c r="B43" s="5" t="n">
        <v>12</v>
      </c>
      <c r="C43" s="5" t="n">
        <v>13</v>
      </c>
    </row>
    <row r="44" spans="1:3">
      <c r="A44" s="4" t="s">
        <v>473</v>
      </c>
      <c r="B44" s="5" t="n">
        <v>3623</v>
      </c>
      <c r="C44" s="5" t="n">
        <v>3723</v>
      </c>
    </row>
    <row r="45" spans="1:3">
      <c r="A45" s="4" t="s">
        <v>477</v>
      </c>
    </row>
    <row r="46" spans="1:3">
      <c r="A46" s="3" t="s">
        <v>464</v>
      </c>
    </row>
    <row r="47" spans="1:3">
      <c r="A47" s="4" t="s">
        <v>466</v>
      </c>
      <c r="B47" s="5" t="n">
        <v>1283866</v>
      </c>
      <c r="C47" s="5" t="n">
        <v>1355258</v>
      </c>
    </row>
    <row r="48" spans="1:3">
      <c r="A48" s="4" t="s">
        <v>467</v>
      </c>
      <c r="B48" s="5" t="n">
        <v>27643</v>
      </c>
      <c r="C48" s="5" t="n">
        <v>5210</v>
      </c>
    </row>
    <row r="49" spans="1:3">
      <c r="A49" s="4" t="s">
        <v>468</v>
      </c>
      <c r="B49" s="5" t="n">
        <v>-1410</v>
      </c>
      <c r="C49" s="5" t="n">
        <v>-16607</v>
      </c>
    </row>
    <row r="50" spans="1:3">
      <c r="A50" s="4" t="s">
        <v>469</v>
      </c>
      <c r="B50" s="5" t="n">
        <v>1310099</v>
      </c>
      <c r="C50" s="5" t="n">
        <v>1343861</v>
      </c>
    </row>
    <row r="51" spans="1:3">
      <c r="A51" s="4" t="s">
        <v>470</v>
      </c>
      <c r="B51" s="5" t="n">
        <v>57289</v>
      </c>
      <c r="C51" s="5" t="n">
        <v>52815</v>
      </c>
    </row>
    <row r="52" spans="1:3">
      <c r="A52" s="4" t="s">
        <v>471</v>
      </c>
      <c r="B52" s="5" t="n">
        <v>1341</v>
      </c>
      <c r="C52" s="5" t="n">
        <v>66</v>
      </c>
    </row>
    <row r="53" spans="1:3">
      <c r="A53" s="4" t="s">
        <v>472</v>
      </c>
      <c r="B53" s="5" t="n">
        <v>554</v>
      </c>
      <c r="C53" s="5" t="n">
        <v>898</v>
      </c>
    </row>
    <row r="54" spans="1:3">
      <c r="A54" s="4" t="s">
        <v>473</v>
      </c>
      <c r="B54" s="5" t="n">
        <v>58076</v>
      </c>
      <c r="C54" s="5" t="n">
        <v>51983</v>
      </c>
    </row>
    <row r="55" spans="1:3">
      <c r="A55" s="4" t="s">
        <v>478</v>
      </c>
    </row>
    <row r="56" spans="1:3">
      <c r="A56" s="3" t="s">
        <v>464</v>
      </c>
    </row>
    <row r="57" spans="1:3">
      <c r="A57" s="4" t="s">
        <v>466</v>
      </c>
      <c r="B57" s="5" t="n">
        <v>7746</v>
      </c>
      <c r="C57" s="5" t="n">
        <v>22047</v>
      </c>
    </row>
    <row r="58" spans="1:3">
      <c r="A58" s="4" t="s">
        <v>467</v>
      </c>
      <c r="B58" s="5" t="n">
        <v>0</v>
      </c>
      <c r="C58" s="5" t="n">
        <v>6</v>
      </c>
    </row>
    <row r="59" spans="1:3">
      <c r="A59" s="4" t="s">
        <v>468</v>
      </c>
      <c r="B59" s="5" t="n">
        <v>-48</v>
      </c>
      <c r="C59" s="5" t="n">
        <v>-120</v>
      </c>
    </row>
    <row r="60" spans="1:3">
      <c r="A60" s="4" t="s">
        <v>469</v>
      </c>
      <c r="B60" s="6" t="n">
        <v>7698</v>
      </c>
      <c r="C60" s="6" t="n">
        <v>21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9</v>
      </c>
    </row>
    <row r="2" spans="1:3">
      <c r="A2" s="3" t="s">
        <v>480</v>
      </c>
    </row>
    <row r="3" spans="1:3">
      <c r="A3" s="4" t="s">
        <v>481</v>
      </c>
      <c r="B3" s="6" t="n">
        <v>223540</v>
      </c>
      <c r="C3" s="6" t="n">
        <v>412162</v>
      </c>
    </row>
    <row r="4" spans="1:3">
      <c r="A4" s="4" t="s">
        <v>482</v>
      </c>
      <c r="B4" s="5" t="n">
        <v>-1277</v>
      </c>
      <c r="C4" s="5" t="n">
        <v>-4313</v>
      </c>
    </row>
    <row r="5" spans="1:3">
      <c r="A5" s="4" t="s">
        <v>483</v>
      </c>
      <c r="B5" s="5" t="n">
        <v>113126</v>
      </c>
      <c r="C5" s="5" t="n">
        <v>659936</v>
      </c>
    </row>
    <row r="6" spans="1:3">
      <c r="A6" s="4" t="s">
        <v>484</v>
      </c>
      <c r="B6" s="5" t="n">
        <v>-1355</v>
      </c>
      <c r="C6" s="5" t="n">
        <v>-15056</v>
      </c>
    </row>
    <row r="7" spans="1:3">
      <c r="A7" s="4" t="s">
        <v>485</v>
      </c>
      <c r="B7" s="5" t="n">
        <v>336666</v>
      </c>
      <c r="C7" s="5" t="n">
        <v>1072098</v>
      </c>
    </row>
    <row r="8" spans="1:3">
      <c r="A8" s="4" t="s">
        <v>486</v>
      </c>
      <c r="B8" s="5" t="n">
        <v>-2632</v>
      </c>
      <c r="C8" s="5" t="n">
        <v>-19369</v>
      </c>
    </row>
    <row r="9" spans="1:3">
      <c r="A9" s="4" t="s">
        <v>487</v>
      </c>
      <c r="B9" s="5" t="n">
        <v>44980</v>
      </c>
      <c r="C9" s="5" t="n">
        <v>40804</v>
      </c>
    </row>
    <row r="10" spans="1:3">
      <c r="A10" s="4" t="s">
        <v>488</v>
      </c>
      <c r="B10" s="5" t="n">
        <v>1316</v>
      </c>
      <c r="C10" s="5" t="n">
        <v>495</v>
      </c>
    </row>
    <row r="11" spans="1:3">
      <c r="A11" s="4" t="s">
        <v>489</v>
      </c>
      <c r="B11" s="5" t="n">
        <v>21106</v>
      </c>
      <c r="C11" s="5" t="n">
        <v>75159</v>
      </c>
    </row>
    <row r="12" spans="1:3">
      <c r="A12" s="4" t="s">
        <v>490</v>
      </c>
      <c r="B12" s="5" t="n">
        <v>-373</v>
      </c>
      <c r="C12" s="5" t="n">
        <v>-2995</v>
      </c>
    </row>
    <row r="13" spans="1:3">
      <c r="A13" s="4" t="s">
        <v>491</v>
      </c>
      <c r="B13" s="5" t="n">
        <v>66086</v>
      </c>
      <c r="C13" s="5" t="n">
        <v>115963</v>
      </c>
    </row>
    <row r="14" spans="1:3">
      <c r="A14" s="4" t="s">
        <v>492</v>
      </c>
      <c r="B14" s="5" t="n">
        <v>1689</v>
      </c>
      <c r="C14" s="5" t="n">
        <v>3490</v>
      </c>
    </row>
    <row r="15" spans="1:3">
      <c r="A15" s="4" t="s">
        <v>474</v>
      </c>
    </row>
    <row r="16" spans="1:3">
      <c r="A16" s="3" t="s">
        <v>480</v>
      </c>
    </row>
    <row r="17" spans="1:3">
      <c r="A17" s="4" t="s">
        <v>481</v>
      </c>
      <c r="B17" s="5" t="n">
        <v>3282</v>
      </c>
      <c r="C17" s="5" t="n">
        <v>75885</v>
      </c>
    </row>
    <row r="18" spans="1:3">
      <c r="A18" s="4" t="s">
        <v>482</v>
      </c>
      <c r="B18" s="5" t="n">
        <v>-18</v>
      </c>
      <c r="C18" s="5" t="n">
        <v>-1240</v>
      </c>
    </row>
    <row r="19" spans="1:3">
      <c r="A19" s="4" t="s">
        <v>483</v>
      </c>
      <c r="B19" s="5" t="n">
        <v>68910</v>
      </c>
      <c r="C19" s="5" t="n">
        <v>50508</v>
      </c>
    </row>
    <row r="20" spans="1:3">
      <c r="A20" s="4" t="s">
        <v>484</v>
      </c>
      <c r="B20" s="5" t="n">
        <v>-1150</v>
      </c>
      <c r="C20" s="5" t="n">
        <v>-809</v>
      </c>
    </row>
    <row r="21" spans="1:3">
      <c r="A21" s="4" t="s">
        <v>485</v>
      </c>
      <c r="B21" s="5" t="n">
        <v>72192</v>
      </c>
      <c r="C21" s="5" t="n">
        <v>126393</v>
      </c>
    </row>
    <row r="22" spans="1:3">
      <c r="A22" s="4" t="s">
        <v>486</v>
      </c>
      <c r="B22" s="5" t="n">
        <v>-1168</v>
      </c>
      <c r="C22" s="5" t="n">
        <v>-2049</v>
      </c>
    </row>
    <row r="23" spans="1:3">
      <c r="A23" s="4" t="s">
        <v>487</v>
      </c>
      <c r="C23" s="5" t="n">
        <v>145</v>
      </c>
    </row>
    <row r="24" spans="1:3">
      <c r="A24" s="4" t="s">
        <v>488</v>
      </c>
      <c r="C24" s="5" t="n">
        <v>1</v>
      </c>
    </row>
    <row r="25" spans="1:3">
      <c r="A25" s="4" t="s">
        <v>489</v>
      </c>
      <c r="C25" s="5" t="n">
        <v>0</v>
      </c>
    </row>
    <row r="26" spans="1:3">
      <c r="A26" s="4" t="s">
        <v>490</v>
      </c>
      <c r="C26" s="5" t="n">
        <v>0</v>
      </c>
    </row>
    <row r="27" spans="1:3">
      <c r="A27" s="4" t="s">
        <v>491</v>
      </c>
      <c r="C27" s="5" t="n">
        <v>145</v>
      </c>
    </row>
    <row r="28" spans="1:3">
      <c r="A28" s="4" t="s">
        <v>492</v>
      </c>
      <c r="C28" s="5" t="n">
        <v>1</v>
      </c>
    </row>
    <row r="29" spans="1:3">
      <c r="A29" s="4" t="s">
        <v>475</v>
      </c>
    </row>
    <row r="30" spans="1:3">
      <c r="A30" s="3" t="s">
        <v>480</v>
      </c>
    </row>
    <row r="31" spans="1:3">
      <c r="A31" s="4" t="s">
        <v>481</v>
      </c>
      <c r="B31" s="5" t="n">
        <v>1043</v>
      </c>
      <c r="C31" s="5" t="n">
        <v>6422</v>
      </c>
    </row>
    <row r="32" spans="1:3">
      <c r="A32" s="4" t="s">
        <v>482</v>
      </c>
      <c r="B32" s="5" t="n">
        <v>-3</v>
      </c>
      <c r="C32" s="5" t="n">
        <v>-54</v>
      </c>
    </row>
    <row r="33" spans="1:3">
      <c r="A33" s="4" t="s">
        <v>483</v>
      </c>
      <c r="B33" s="5" t="n">
        <v>655</v>
      </c>
      <c r="C33" s="5" t="n">
        <v>27231</v>
      </c>
    </row>
    <row r="34" spans="1:3">
      <c r="A34" s="4" t="s">
        <v>484</v>
      </c>
      <c r="B34" s="5" t="n">
        <v>-2</v>
      </c>
      <c r="C34" s="5" t="n">
        <v>-478</v>
      </c>
    </row>
    <row r="35" spans="1:3">
      <c r="A35" s="4" t="s">
        <v>485</v>
      </c>
      <c r="B35" s="5" t="n">
        <v>1698</v>
      </c>
      <c r="C35" s="5" t="n">
        <v>33653</v>
      </c>
    </row>
    <row r="36" spans="1:3">
      <c r="A36" s="4" t="s">
        <v>486</v>
      </c>
      <c r="B36" s="5" t="n">
        <v>-5</v>
      </c>
      <c r="C36" s="5" t="n">
        <v>-532</v>
      </c>
    </row>
    <row r="37" spans="1:3">
      <c r="A37" s="4" t="s">
        <v>487</v>
      </c>
      <c r="B37" s="5" t="n">
        <v>33287</v>
      </c>
      <c r="C37" s="5" t="n">
        <v>29898</v>
      </c>
    </row>
    <row r="38" spans="1:3">
      <c r="A38" s="4" t="s">
        <v>488</v>
      </c>
      <c r="B38" s="5" t="n">
        <v>762</v>
      </c>
      <c r="C38" s="5" t="n">
        <v>274</v>
      </c>
    </row>
    <row r="39" spans="1:3">
      <c r="A39" s="4" t="s">
        <v>489</v>
      </c>
      <c r="B39" s="5" t="n">
        <v>20618</v>
      </c>
      <c r="C39" s="5" t="n">
        <v>44637</v>
      </c>
    </row>
    <row r="40" spans="1:3">
      <c r="A40" s="4" t="s">
        <v>490</v>
      </c>
      <c r="B40" s="5" t="n">
        <v>-361</v>
      </c>
      <c r="C40" s="5" t="n">
        <v>-2304</v>
      </c>
    </row>
    <row r="41" spans="1:3">
      <c r="A41" s="4" t="s">
        <v>491</v>
      </c>
      <c r="B41" s="5" t="n">
        <v>53905</v>
      </c>
      <c r="C41" s="5" t="n">
        <v>74535</v>
      </c>
    </row>
    <row r="42" spans="1:3">
      <c r="A42" s="4" t="s">
        <v>492</v>
      </c>
      <c r="B42" s="5" t="n">
        <v>1123</v>
      </c>
      <c r="C42" s="5" t="n">
        <v>2578</v>
      </c>
    </row>
    <row r="43" spans="1:3">
      <c r="A43" s="4" t="s">
        <v>476</v>
      </c>
    </row>
    <row r="44" spans="1:3">
      <c r="A44" s="3" t="s">
        <v>480</v>
      </c>
    </row>
    <row r="45" spans="1:3">
      <c r="A45" s="4" t="s">
        <v>481</v>
      </c>
      <c r="B45" s="5" t="n">
        <v>502</v>
      </c>
      <c r="C45" s="5" t="n">
        <v>3199</v>
      </c>
    </row>
    <row r="46" spans="1:3">
      <c r="A46" s="4" t="s">
        <v>482</v>
      </c>
      <c r="B46" s="5" t="n">
        <v>0</v>
      </c>
      <c r="C46" s="5" t="n">
        <v>-56</v>
      </c>
    </row>
    <row r="47" spans="1:3">
      <c r="A47" s="4" t="s">
        <v>483</v>
      </c>
      <c r="B47" s="5" t="n">
        <v>1001</v>
      </c>
      <c r="C47" s="5" t="n">
        <v>295</v>
      </c>
    </row>
    <row r="48" spans="1:3">
      <c r="A48" s="4" t="s">
        <v>484</v>
      </c>
      <c r="B48" s="5" t="n">
        <v>-1</v>
      </c>
      <c r="C48" s="5" t="n">
        <v>-5</v>
      </c>
    </row>
    <row r="49" spans="1:3">
      <c r="A49" s="4" t="s">
        <v>485</v>
      </c>
      <c r="B49" s="5" t="n">
        <v>1503</v>
      </c>
      <c r="C49" s="5" t="n">
        <v>3494</v>
      </c>
    </row>
    <row r="50" spans="1:3">
      <c r="A50" s="4" t="s">
        <v>486</v>
      </c>
      <c r="B50" s="5" t="n">
        <v>-1</v>
      </c>
      <c r="C50" s="5" t="n">
        <v>-61</v>
      </c>
    </row>
    <row r="51" spans="1:3">
      <c r="A51" s="4" t="s">
        <v>487</v>
      </c>
      <c r="B51" s="5" t="n">
        <v>0</v>
      </c>
      <c r="C51" s="5" t="n">
        <v>0</v>
      </c>
    </row>
    <row r="52" spans="1:3">
      <c r="A52" s="4" t="s">
        <v>488</v>
      </c>
      <c r="B52" s="5" t="n">
        <v>0</v>
      </c>
      <c r="C52" s="5" t="n">
        <v>0</v>
      </c>
    </row>
    <row r="53" spans="1:3">
      <c r="A53" s="4" t="s">
        <v>489</v>
      </c>
      <c r="B53" s="5" t="n">
        <v>488</v>
      </c>
      <c r="C53" s="5" t="n">
        <v>487</v>
      </c>
    </row>
    <row r="54" spans="1:3">
      <c r="A54" s="4" t="s">
        <v>490</v>
      </c>
      <c r="B54" s="5" t="n">
        <v>-12</v>
      </c>
      <c r="C54" s="5" t="n">
        <v>-13</v>
      </c>
    </row>
    <row r="55" spans="1:3">
      <c r="A55" s="4" t="s">
        <v>491</v>
      </c>
      <c r="B55" s="5" t="n">
        <v>488</v>
      </c>
      <c r="C55" s="5" t="n">
        <v>487</v>
      </c>
    </row>
    <row r="56" spans="1:3">
      <c r="A56" s="4" t="s">
        <v>492</v>
      </c>
      <c r="B56" s="5" t="n">
        <v>12</v>
      </c>
      <c r="C56" s="5" t="n">
        <v>13</v>
      </c>
    </row>
    <row r="57" spans="1:3">
      <c r="A57" s="4" t="s">
        <v>477</v>
      </c>
    </row>
    <row r="58" spans="1:3">
      <c r="A58" s="3" t="s">
        <v>480</v>
      </c>
    </row>
    <row r="59" spans="1:3">
      <c r="A59" s="4" t="s">
        <v>481</v>
      </c>
      <c r="B59" s="5" t="n">
        <v>212317</v>
      </c>
      <c r="C59" s="5" t="n">
        <v>316074</v>
      </c>
    </row>
    <row r="60" spans="1:3">
      <c r="A60" s="4" t="s">
        <v>482</v>
      </c>
      <c r="B60" s="5" t="n">
        <v>-1210</v>
      </c>
      <c r="C60" s="5" t="n">
        <v>-2939</v>
      </c>
    </row>
    <row r="61" spans="1:3">
      <c r="A61" s="4" t="s">
        <v>483</v>
      </c>
      <c r="B61" s="5" t="n">
        <v>41985</v>
      </c>
      <c r="C61" s="5" t="n">
        <v>571989</v>
      </c>
    </row>
    <row r="62" spans="1:3">
      <c r="A62" s="4" t="s">
        <v>484</v>
      </c>
      <c r="B62" s="5" t="n">
        <v>-200</v>
      </c>
      <c r="C62" s="5" t="n">
        <v>-13668</v>
      </c>
    </row>
    <row r="63" spans="1:3">
      <c r="A63" s="4" t="s">
        <v>485</v>
      </c>
      <c r="B63" s="5" t="n">
        <v>254302</v>
      </c>
      <c r="C63" s="5" t="n">
        <v>888063</v>
      </c>
    </row>
    <row r="64" spans="1:3">
      <c r="A64" s="4" t="s">
        <v>486</v>
      </c>
      <c r="B64" s="5" t="n">
        <v>-1410</v>
      </c>
      <c r="C64" s="5" t="n">
        <v>-16607</v>
      </c>
    </row>
    <row r="65" spans="1:3">
      <c r="A65" s="4" t="s">
        <v>487</v>
      </c>
      <c r="B65" s="5" t="n">
        <v>11693</v>
      </c>
      <c r="C65" s="5" t="n">
        <v>10761</v>
      </c>
    </row>
    <row r="66" spans="1:3">
      <c r="A66" s="4" t="s">
        <v>488</v>
      </c>
      <c r="B66" s="5" t="n">
        <v>554</v>
      </c>
      <c r="C66" s="5" t="n">
        <v>220</v>
      </c>
    </row>
    <row r="67" spans="1:3">
      <c r="A67" s="4" t="s">
        <v>489</v>
      </c>
      <c r="B67" s="5" t="n">
        <v>0</v>
      </c>
      <c r="C67" s="5" t="n">
        <v>30035</v>
      </c>
    </row>
    <row r="68" spans="1:3">
      <c r="A68" s="4" t="s">
        <v>490</v>
      </c>
      <c r="B68" s="5" t="n">
        <v>0</v>
      </c>
      <c r="C68" s="5" t="n">
        <v>-678</v>
      </c>
    </row>
    <row r="69" spans="1:3">
      <c r="A69" s="4" t="s">
        <v>491</v>
      </c>
      <c r="B69" s="5" t="n">
        <v>11693</v>
      </c>
      <c r="C69" s="5" t="n">
        <v>40796</v>
      </c>
    </row>
    <row r="70" spans="1:3">
      <c r="A70" s="4" t="s">
        <v>492</v>
      </c>
      <c r="B70" s="5" t="n">
        <v>554</v>
      </c>
      <c r="C70" s="5" t="n">
        <v>898</v>
      </c>
    </row>
    <row r="71" spans="1:3">
      <c r="A71" s="4" t="s">
        <v>478</v>
      </c>
    </row>
    <row r="72" spans="1:3">
      <c r="A72" s="3" t="s">
        <v>480</v>
      </c>
    </row>
    <row r="73" spans="1:3">
      <c r="A73" s="4" t="s">
        <v>481</v>
      </c>
      <c r="B73" s="5" t="n">
        <v>6396</v>
      </c>
      <c r="C73" s="5" t="n">
        <v>10582</v>
      </c>
    </row>
    <row r="74" spans="1:3">
      <c r="A74" s="4" t="s">
        <v>482</v>
      </c>
      <c r="B74" s="5" t="n">
        <v>-46</v>
      </c>
      <c r="C74" s="5" t="n">
        <v>-24</v>
      </c>
    </row>
    <row r="75" spans="1:3">
      <c r="A75" s="4" t="s">
        <v>483</v>
      </c>
      <c r="B75" s="5" t="n">
        <v>575</v>
      </c>
      <c r="C75" s="5" t="n">
        <v>9913</v>
      </c>
    </row>
    <row r="76" spans="1:3">
      <c r="A76" s="4" t="s">
        <v>484</v>
      </c>
      <c r="B76" s="5" t="n">
        <v>-2</v>
      </c>
      <c r="C76" s="5" t="n">
        <v>-96</v>
      </c>
    </row>
    <row r="77" spans="1:3">
      <c r="A77" s="4" t="s">
        <v>485</v>
      </c>
      <c r="B77" s="5" t="n">
        <v>6971</v>
      </c>
      <c r="C77" s="5" t="n">
        <v>20495</v>
      </c>
    </row>
    <row r="78" spans="1:3">
      <c r="A78" s="4" t="s">
        <v>486</v>
      </c>
      <c r="B78" s="6" t="n">
        <v>-48</v>
      </c>
      <c r="C78" s="6" t="n">
        <v>-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3" t="s">
        <v>286</v>
      </c>
    </row>
    <row r="3" spans="1:3">
      <c r="A3" s="4" t="s">
        <v>494</v>
      </c>
      <c r="B3" s="6" t="n">
        <v>0</v>
      </c>
    </row>
    <row r="4" spans="1:3">
      <c r="A4" s="4" t="s">
        <v>495</v>
      </c>
      <c r="B4" s="5" t="n">
        <v>0</v>
      </c>
    </row>
    <row r="5" spans="1:3">
      <c r="A5" s="4" t="s">
        <v>496</v>
      </c>
      <c r="B5" s="5" t="n">
        <v>0</v>
      </c>
    </row>
    <row r="6" spans="1:3">
      <c r="A6" s="4" t="s">
        <v>497</v>
      </c>
      <c r="B6" s="5" t="n">
        <v>27203</v>
      </c>
    </row>
    <row r="7" spans="1:3">
      <c r="A7" s="4" t="s">
        <v>498</v>
      </c>
      <c r="B7" s="5" t="n">
        <v>0</v>
      </c>
    </row>
    <row r="8" spans="1:3">
      <c r="A8" s="4" t="s">
        <v>499</v>
      </c>
      <c r="B8" s="5" t="n">
        <v>27203</v>
      </c>
      <c r="C8" s="6" t="n">
        <v>27203</v>
      </c>
    </row>
    <row r="9" spans="1:3">
      <c r="A9" s="4" t="s">
        <v>500</v>
      </c>
      <c r="B9" s="5" t="n">
        <v>0</v>
      </c>
    </row>
    <row r="10" spans="1:3">
      <c r="A10" s="4" t="s">
        <v>501</v>
      </c>
      <c r="B10" s="5" t="n">
        <v>0</v>
      </c>
    </row>
    <row r="11" spans="1:3">
      <c r="A11" s="4" t="s">
        <v>502</v>
      </c>
      <c r="B11" s="5" t="n">
        <v>0</v>
      </c>
    </row>
    <row r="12" spans="1:3">
      <c r="A12" s="4" t="s">
        <v>503</v>
      </c>
      <c r="B12" s="5" t="n">
        <v>25672</v>
      </c>
    </row>
    <row r="13" spans="1:3">
      <c r="A13" s="4" t="s">
        <v>504</v>
      </c>
      <c r="B13" s="5" t="n">
        <v>0</v>
      </c>
    </row>
    <row r="14" spans="1:3">
      <c r="A14" s="4" t="s">
        <v>505</v>
      </c>
      <c r="B14" s="5" t="n">
        <v>25672</v>
      </c>
      <c r="C14" s="5" t="n">
        <v>25896</v>
      </c>
    </row>
    <row r="15" spans="1:3">
      <c r="A15" s="4" t="s">
        <v>506</v>
      </c>
      <c r="B15" s="5" t="n">
        <v>2421</v>
      </c>
    </row>
    <row r="16" spans="1:3">
      <c r="A16" s="4" t="s">
        <v>507</v>
      </c>
      <c r="B16" s="5" t="n">
        <v>54704</v>
      </c>
    </row>
    <row r="17" spans="1:3">
      <c r="A17" s="4" t="s">
        <v>508</v>
      </c>
      <c r="B17" s="5" t="n">
        <v>373474</v>
      </c>
    </row>
    <row r="18" spans="1:3">
      <c r="A18" s="4" t="s">
        <v>509</v>
      </c>
      <c r="B18" s="5" t="n">
        <v>228067</v>
      </c>
    </row>
    <row r="19" spans="1:3">
      <c r="A19" s="4" t="s">
        <v>510</v>
      </c>
      <c r="B19" s="5" t="n">
        <v>850144</v>
      </c>
    </row>
    <row r="20" spans="1:3">
      <c r="A20" s="4" t="s">
        <v>466</v>
      </c>
      <c r="B20" s="5" t="n">
        <v>1508810</v>
      </c>
      <c r="C20" s="5" t="n">
        <v>1648421</v>
      </c>
    </row>
    <row r="21" spans="1:3">
      <c r="A21" s="4" t="s">
        <v>511</v>
      </c>
      <c r="B21" s="5" t="n">
        <v>2423</v>
      </c>
    </row>
    <row r="22" spans="1:3">
      <c r="A22" s="4" t="s">
        <v>512</v>
      </c>
      <c r="B22" s="5" t="n">
        <v>55751</v>
      </c>
    </row>
    <row r="23" spans="1:3">
      <c r="A23" s="4" t="s">
        <v>513</v>
      </c>
      <c r="B23" s="5" t="n">
        <v>388323</v>
      </c>
    </row>
    <row r="24" spans="1:3">
      <c r="A24" s="4" t="s">
        <v>514</v>
      </c>
      <c r="B24" s="5" t="n">
        <v>234354</v>
      </c>
    </row>
    <row r="25" spans="1:3">
      <c r="A25" s="4" t="s">
        <v>515</v>
      </c>
      <c r="B25" s="5" t="n">
        <v>859057</v>
      </c>
    </row>
    <row r="26" spans="1:3">
      <c r="A26" s="4" t="s">
        <v>516</v>
      </c>
      <c r="B26" s="5" t="n">
        <v>1539908</v>
      </c>
      <c r="C26" s="5" t="n">
        <v>1636223</v>
      </c>
    </row>
    <row r="27" spans="1:3">
      <c r="A27" s="4" t="s">
        <v>517</v>
      </c>
      <c r="B27" s="5" t="n">
        <v>3339</v>
      </c>
    </row>
    <row r="28" spans="1:3">
      <c r="A28" s="4" t="s">
        <v>518</v>
      </c>
      <c r="B28" s="5" t="n">
        <v>62060</v>
      </c>
    </row>
    <row r="29" spans="1:3">
      <c r="A29" s="4" t="s">
        <v>519</v>
      </c>
      <c r="B29" s="5" t="n">
        <v>43592</v>
      </c>
    </row>
    <row r="30" spans="1:3">
      <c r="A30" s="4" t="s">
        <v>520</v>
      </c>
      <c r="B30" s="5" t="n">
        <v>91041</v>
      </c>
    </row>
    <row r="31" spans="1:3">
      <c r="A31" s="4" t="s">
        <v>521</v>
      </c>
      <c r="B31" s="5" t="n">
        <v>30024</v>
      </c>
    </row>
    <row r="32" spans="1:3">
      <c r="A32" s="4" t="s">
        <v>470</v>
      </c>
      <c r="B32" s="5" t="n">
        <v>230056</v>
      </c>
      <c r="C32" s="5" t="n">
        <v>234220</v>
      </c>
    </row>
    <row r="33" spans="1:3">
      <c r="A33" s="4" t="s">
        <v>522</v>
      </c>
      <c r="B33" s="5" t="n">
        <v>3341</v>
      </c>
    </row>
    <row r="34" spans="1:3">
      <c r="A34" s="4" t="s">
        <v>523</v>
      </c>
      <c r="B34" s="5" t="n">
        <v>63122</v>
      </c>
    </row>
    <row r="35" spans="1:3">
      <c r="A35" s="4" t="s">
        <v>524</v>
      </c>
      <c r="B35" s="5" t="n">
        <v>45338</v>
      </c>
    </row>
    <row r="36" spans="1:3">
      <c r="A36" s="4" t="s">
        <v>525</v>
      </c>
      <c r="B36" s="5" t="n">
        <v>92108</v>
      </c>
    </row>
    <row r="37" spans="1:3">
      <c r="A37" s="4" t="s">
        <v>526</v>
      </c>
      <c r="B37" s="5" t="n">
        <v>29812</v>
      </c>
    </row>
    <row r="38" spans="1:3">
      <c r="A38" s="4" t="s">
        <v>527</v>
      </c>
      <c r="B38" s="6" t="n">
        <v>233721</v>
      </c>
      <c r="C38" s="6" t="n">
        <v>2325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16</v>
      </c>
    </row>
    <row r="2" spans="1:2">
      <c r="A2" s="3" t="s">
        <v>529</v>
      </c>
    </row>
    <row r="3" spans="1:2">
      <c r="A3" s="4" t="s">
        <v>530</v>
      </c>
      <c r="B3" s="6" t="n">
        <v>137911</v>
      </c>
    </row>
    <row r="4" spans="1:2">
      <c r="A4" s="4" t="s">
        <v>531</v>
      </c>
      <c r="B4" s="5" t="n">
        <v>21849</v>
      </c>
    </row>
    <row r="5" spans="1:2">
      <c r="A5" s="4" t="s">
        <v>532</v>
      </c>
      <c r="B5" s="5" t="n">
        <v>151110</v>
      </c>
    </row>
    <row r="6" spans="1:2">
      <c r="A6" s="4" t="s">
        <v>533</v>
      </c>
      <c r="B6" s="5" t="n">
        <v>2702</v>
      </c>
    </row>
    <row r="7" spans="1:2">
      <c r="A7" s="4" t="s">
        <v>534</v>
      </c>
      <c r="B7" s="5" t="n">
        <v>313572</v>
      </c>
    </row>
    <row r="8" spans="1:2">
      <c r="A8" s="4" t="s">
        <v>535</v>
      </c>
      <c r="B8" s="5" t="n">
        <v>137163</v>
      </c>
    </row>
    <row r="9" spans="1:2">
      <c r="A9" s="4" t="s">
        <v>536</v>
      </c>
      <c r="B9" s="5" t="n">
        <v>21427</v>
      </c>
    </row>
    <row r="10" spans="1:2">
      <c r="A10" s="4" t="s">
        <v>537</v>
      </c>
      <c r="B10" s="5" t="n">
        <v>149253</v>
      </c>
    </row>
    <row r="11" spans="1:2">
      <c r="A11" s="4" t="s">
        <v>538</v>
      </c>
      <c r="B11" s="5" t="n">
        <v>2702</v>
      </c>
    </row>
    <row r="12" spans="1:2">
      <c r="A12" s="4" t="s">
        <v>539</v>
      </c>
      <c r="B12" s="5" t="n">
        <v>310545</v>
      </c>
    </row>
    <row r="13" spans="1:2">
      <c r="A13" s="4" t="s">
        <v>540</v>
      </c>
      <c r="B13" s="5" t="n">
        <v>141588</v>
      </c>
    </row>
    <row r="14" spans="1:2">
      <c r="A14" s="4" t="s">
        <v>541</v>
      </c>
      <c r="B14" s="5" t="n">
        <v>22077</v>
      </c>
    </row>
    <row r="15" spans="1:2">
      <c r="A15" s="4" t="s">
        <v>542</v>
      </c>
      <c r="B15" s="5" t="n">
        <v>151110</v>
      </c>
    </row>
    <row r="16" spans="1:2">
      <c r="A16" s="4" t="s">
        <v>543</v>
      </c>
      <c r="B16" s="5" t="n">
        <v>2699</v>
      </c>
    </row>
    <row r="17" spans="1:2">
      <c r="A17" s="4" t="s">
        <v>544</v>
      </c>
      <c r="B17" s="6" t="n">
        <v>3174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45</v>
      </c>
      <c r="B1" s="2" t="s">
        <v>1</v>
      </c>
    </row>
    <row r="2" spans="1:4">
      <c r="B2" s="2" t="s">
        <v>546</v>
      </c>
      <c r="C2" s="2" t="s">
        <v>547</v>
      </c>
      <c r="D2" s="2" t="s">
        <v>548</v>
      </c>
    </row>
    <row r="3" spans="1:4">
      <c r="A3" s="3" t="s">
        <v>286</v>
      </c>
    </row>
    <row r="4" spans="1:4">
      <c r="A4" s="4" t="s">
        <v>549</v>
      </c>
      <c r="B4" s="6" t="n">
        <v>0</v>
      </c>
      <c r="C4" s="6" t="n">
        <v>0</v>
      </c>
    </row>
    <row r="5" spans="1:4">
      <c r="A5" s="4" t="s">
        <v>550</v>
      </c>
      <c r="B5" s="5" t="n">
        <v>0</v>
      </c>
      <c r="C5" s="5" t="n">
        <v>0</v>
      </c>
    </row>
    <row r="6" spans="1:4">
      <c r="A6" s="4" t="s">
        <v>551</v>
      </c>
      <c r="B6" s="6" t="n">
        <v>0</v>
      </c>
      <c r="C6" s="6" t="n">
        <v>0</v>
      </c>
    </row>
    <row r="7" spans="1:4">
      <c r="A7" s="4" t="s">
        <v>552</v>
      </c>
      <c r="B7" s="5" t="n">
        <v>0</v>
      </c>
      <c r="C7" s="5" t="n">
        <v>0</v>
      </c>
    </row>
    <row r="8" spans="1:4">
      <c r="A8" s="4" t="s">
        <v>553</v>
      </c>
      <c r="B8" s="6" t="n">
        <v>172000</v>
      </c>
    </row>
    <row r="9" spans="1:4">
      <c r="A9" s="4" t="s">
        <v>554</v>
      </c>
      <c r="C9" s="6" t="n">
        <v>3500000</v>
      </c>
    </row>
    <row r="10" spans="1:4">
      <c r="A10" s="3" t="s">
        <v>555</v>
      </c>
    </row>
    <row r="11" spans="1:4">
      <c r="A11" s="4" t="s">
        <v>556</v>
      </c>
      <c r="B11" s="5" t="n">
        <v>90</v>
      </c>
      <c r="D11" s="5" t="n">
        <v>271</v>
      </c>
    </row>
    <row r="12" spans="1:4">
      <c r="A12" s="4" t="s">
        <v>557</v>
      </c>
      <c r="B12" s="5" t="n">
        <v>45</v>
      </c>
    </row>
    <row r="13" spans="1:4">
      <c r="A13" s="4" t="s">
        <v>558</v>
      </c>
      <c r="B13" s="6" t="n">
        <v>43300000</v>
      </c>
      <c r="C13" s="5" t="n">
        <v>0</v>
      </c>
    </row>
    <row r="14" spans="1:4">
      <c r="A14" s="4" t="s">
        <v>559</v>
      </c>
      <c r="B14" s="5" t="n">
        <v>-28000</v>
      </c>
      <c r="C14" s="5" t="n">
        <v>51000000</v>
      </c>
    </row>
    <row r="15" spans="1:4">
      <c r="A15" s="4" t="s">
        <v>560</v>
      </c>
      <c r="B15" s="6" t="n">
        <v>0</v>
      </c>
      <c r="C15" s="6" t="n">
        <v>0</v>
      </c>
    </row>
    <row r="16" spans="1:4">
      <c r="A16" s="4" t="s">
        <v>561</v>
      </c>
      <c r="B16" s="5" t="n">
        <v>0</v>
      </c>
      <c r="C16" s="5" t="n">
        <v>0</v>
      </c>
    </row>
    <row r="17" spans="1:4">
      <c r="A17" s="4" t="s">
        <v>562</v>
      </c>
      <c r="B17" s="6" t="n">
        <v>1000</v>
      </c>
      <c r="C17" s="6" t="n">
        <v>2000000</v>
      </c>
    </row>
    <row r="18" spans="1:4">
      <c r="A18" s="3" t="s">
        <v>563</v>
      </c>
    </row>
    <row r="19" spans="1:4">
      <c r="A19" s="4" t="s">
        <v>564</v>
      </c>
      <c r="B19" s="5" t="n">
        <v>16</v>
      </c>
      <c r="D19" s="5" t="n">
        <v>90</v>
      </c>
    </row>
    <row r="20" spans="1:4">
      <c r="A20" s="4" t="s">
        <v>565</v>
      </c>
      <c r="B20" s="5" t="n">
        <v>0</v>
      </c>
      <c r="C20" s="5" t="n">
        <v>0</v>
      </c>
    </row>
    <row r="21" spans="1:4">
      <c r="A21" s="4" t="s">
        <v>566</v>
      </c>
      <c r="B21" s="6" t="n">
        <v>0</v>
      </c>
      <c r="C21" s="6" t="n">
        <v>0</v>
      </c>
    </row>
    <row r="22" spans="1:4">
      <c r="A22" s="4" t="s">
        <v>567</v>
      </c>
      <c r="B22" s="5" t="n">
        <v>0</v>
      </c>
      <c r="C22"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2</v>
      </c>
      <c r="C1" s="2" t="s">
        <v>216</v>
      </c>
      <c r="D1" s="2" t="s">
        <v>59</v>
      </c>
      <c r="E1" s="2" t="s">
        <v>121</v>
      </c>
      <c r="F1" s="2" t="s">
        <v>218</v>
      </c>
      <c r="G1" s="2" t="s">
        <v>450</v>
      </c>
    </row>
    <row r="2" spans="1:7">
      <c r="A2" s="3" t="s">
        <v>569</v>
      </c>
    </row>
    <row r="3" spans="1:7">
      <c r="A3" s="4" t="s">
        <v>70</v>
      </c>
      <c r="B3" s="6" t="n">
        <v>8835368</v>
      </c>
      <c r="D3" s="6" t="n">
        <v>8684595</v>
      </c>
      <c r="E3" s="6" t="n">
        <v>7822519</v>
      </c>
    </row>
    <row r="4" spans="1:7">
      <c r="A4" s="4" t="s">
        <v>71</v>
      </c>
      <c r="B4" s="5" t="n">
        <v>97801</v>
      </c>
      <c r="C4" s="6" t="n">
        <v>98254</v>
      </c>
      <c r="D4" s="5" t="n">
        <v>96485</v>
      </c>
      <c r="E4" s="5" t="n">
        <v>95263</v>
      </c>
      <c r="F4" s="6" t="n">
        <v>93875</v>
      </c>
      <c r="G4" s="6" t="n">
        <v>89028</v>
      </c>
    </row>
    <row r="5" spans="1:7">
      <c r="A5" s="4" t="s">
        <v>570</v>
      </c>
      <c r="B5" s="6" t="n">
        <v>8737567</v>
      </c>
      <c r="D5" s="6" t="n">
        <v>8588110</v>
      </c>
    </row>
    <row r="6" spans="1:7">
      <c r="A6" s="4" t="s">
        <v>571</v>
      </c>
      <c r="B6" s="4" t="s">
        <v>427</v>
      </c>
      <c r="D6" s="4" t="s">
        <v>427</v>
      </c>
    </row>
    <row r="7" spans="1:7">
      <c r="A7" s="4" t="s">
        <v>572</v>
      </c>
      <c r="B7" s="6" t="n">
        <v>43</v>
      </c>
      <c r="D7" s="6" t="n">
        <v>-1400</v>
      </c>
    </row>
    <row r="8" spans="1:7">
      <c r="A8" s="4" t="s">
        <v>573</v>
      </c>
      <c r="B8" s="5" t="n">
        <v>21300</v>
      </c>
      <c r="D8" s="5" t="n">
        <v>25700</v>
      </c>
    </row>
    <row r="9" spans="1:7">
      <c r="A9" s="4" t="s">
        <v>574</v>
      </c>
    </row>
    <row r="10" spans="1:7">
      <c r="A10" s="3" t="s">
        <v>569</v>
      </c>
    </row>
    <row r="11" spans="1:7">
      <c r="A11" s="4" t="s">
        <v>70</v>
      </c>
      <c r="B11" s="6" t="n">
        <v>1463303</v>
      </c>
      <c r="D11" s="6" t="n">
        <v>1430097</v>
      </c>
    </row>
    <row r="12" spans="1:7">
      <c r="A12" s="4" t="s">
        <v>571</v>
      </c>
      <c r="B12" s="4" t="s">
        <v>575</v>
      </c>
      <c r="D12" s="4" t="s">
        <v>576</v>
      </c>
    </row>
    <row r="13" spans="1:7">
      <c r="A13" s="4" t="s">
        <v>577</v>
      </c>
    </row>
    <row r="14" spans="1:7">
      <c r="A14" s="3" t="s">
        <v>569</v>
      </c>
    </row>
    <row r="15" spans="1:7">
      <c r="A15" s="4" t="s">
        <v>70</v>
      </c>
      <c r="B15" s="6" t="n">
        <v>2150938</v>
      </c>
      <c r="D15" s="6" t="n">
        <v>2131059</v>
      </c>
    </row>
    <row r="16" spans="1:7">
      <c r="A16" s="4" t="s">
        <v>571</v>
      </c>
      <c r="B16" s="4" t="s">
        <v>578</v>
      </c>
      <c r="D16" s="4" t="s">
        <v>579</v>
      </c>
    </row>
    <row r="17" spans="1:7">
      <c r="A17" s="4" t="s">
        <v>580</v>
      </c>
    </row>
    <row r="18" spans="1:7">
      <c r="A18" s="3" t="s">
        <v>569</v>
      </c>
    </row>
    <row r="19" spans="1:7">
      <c r="A19" s="4" t="s">
        <v>70</v>
      </c>
      <c r="B19" s="6" t="n">
        <v>399814</v>
      </c>
      <c r="D19" s="6" t="n">
        <v>368836</v>
      </c>
      <c r="E19" s="5" t="n">
        <v>309809</v>
      </c>
    </row>
    <row r="20" spans="1:7">
      <c r="A20" s="4" t="s">
        <v>71</v>
      </c>
      <c r="B20" s="6" t="n">
        <v>4283</v>
      </c>
      <c r="C20" s="5" t="n">
        <v>4344</v>
      </c>
      <c r="D20" s="6" t="n">
        <v>3818</v>
      </c>
      <c r="E20" s="5" t="n">
        <v>3745</v>
      </c>
      <c r="F20" s="5" t="n">
        <v>3718</v>
      </c>
      <c r="G20" s="5" t="n">
        <v>1633</v>
      </c>
    </row>
    <row r="21" spans="1:7">
      <c r="A21" s="4" t="s">
        <v>571</v>
      </c>
      <c r="B21" s="4" t="s">
        <v>581</v>
      </c>
      <c r="D21" s="4" t="s">
        <v>582</v>
      </c>
    </row>
    <row r="22" spans="1:7">
      <c r="A22" s="4" t="s">
        <v>583</v>
      </c>
    </row>
    <row r="23" spans="1:7">
      <c r="A23" s="3" t="s">
        <v>569</v>
      </c>
    </row>
    <row r="24" spans="1:7">
      <c r="A24" s="4" t="s">
        <v>70</v>
      </c>
      <c r="B24" s="6" t="n">
        <v>190532</v>
      </c>
      <c r="D24" s="6" t="n">
        <v>172410</v>
      </c>
    </row>
    <row r="25" spans="1:7">
      <c r="A25" s="4" t="s">
        <v>571</v>
      </c>
      <c r="B25" s="4" t="s">
        <v>584</v>
      </c>
      <c r="D25" s="4" t="s">
        <v>585</v>
      </c>
    </row>
    <row r="26" spans="1:7">
      <c r="A26" s="4" t="s">
        <v>586</v>
      </c>
    </row>
    <row r="27" spans="1:7">
      <c r="A27" s="3" t="s">
        <v>569</v>
      </c>
    </row>
    <row r="28" spans="1:7">
      <c r="A28" s="4" t="s">
        <v>70</v>
      </c>
      <c r="B28" s="6" t="n">
        <v>214878</v>
      </c>
      <c r="D28" s="6" t="n">
        <v>184630</v>
      </c>
    </row>
    <row r="29" spans="1:7">
      <c r="A29" s="4" t="s">
        <v>571</v>
      </c>
      <c r="B29" s="4" t="s">
        <v>587</v>
      </c>
      <c r="D29" s="4" t="s">
        <v>588</v>
      </c>
    </row>
    <row r="30" spans="1:7">
      <c r="A30" s="4" t="s">
        <v>589</v>
      </c>
    </row>
    <row r="31" spans="1:7">
      <c r="A31" s="3" t="s">
        <v>569</v>
      </c>
    </row>
    <row r="32" spans="1:7">
      <c r="A32" s="4" t="s">
        <v>70</v>
      </c>
      <c r="B32" s="6" t="n">
        <v>488945</v>
      </c>
      <c r="D32" s="6" t="n">
        <v>534678</v>
      </c>
    </row>
    <row r="33" spans="1:7">
      <c r="A33" s="4" t="s">
        <v>571</v>
      </c>
      <c r="B33" s="4" t="s">
        <v>590</v>
      </c>
      <c r="D33" s="4" t="s">
        <v>591</v>
      </c>
    </row>
    <row r="34" spans="1:7">
      <c r="A34" s="4" t="s">
        <v>592</v>
      </c>
    </row>
    <row r="35" spans="1:7">
      <c r="A35" s="3" t="s">
        <v>569</v>
      </c>
    </row>
    <row r="36" spans="1:7">
      <c r="A36" s="4" t="s">
        <v>70</v>
      </c>
      <c r="B36" s="6" t="n">
        <v>163829</v>
      </c>
      <c r="D36" s="6" t="n">
        <v>188508</v>
      </c>
    </row>
    <row r="37" spans="1:7">
      <c r="A37" s="4" t="s">
        <v>571</v>
      </c>
      <c r="B37" s="4" t="s">
        <v>593</v>
      </c>
      <c r="D37" s="4" t="s">
        <v>584</v>
      </c>
    </row>
    <row r="38" spans="1:7">
      <c r="A38" s="4" t="s">
        <v>594</v>
      </c>
    </row>
    <row r="39" spans="1:7">
      <c r="A39" s="3" t="s">
        <v>569</v>
      </c>
    </row>
    <row r="40" spans="1:7">
      <c r="A40" s="4" t="s">
        <v>70</v>
      </c>
      <c r="B40" s="6" t="n">
        <v>26119</v>
      </c>
      <c r="D40" s="6" t="n">
        <v>27278</v>
      </c>
    </row>
    <row r="41" spans="1:7">
      <c r="A41" s="4" t="s">
        <v>571</v>
      </c>
      <c r="B41" s="4" t="s">
        <v>595</v>
      </c>
      <c r="D41" s="4" t="s">
        <v>595</v>
      </c>
    </row>
    <row r="42" spans="1:7">
      <c r="A42" s="4" t="s">
        <v>596</v>
      </c>
    </row>
    <row r="43" spans="1:7">
      <c r="A43" s="3" t="s">
        <v>569</v>
      </c>
    </row>
    <row r="44" spans="1:7">
      <c r="A44" s="4" t="s">
        <v>70</v>
      </c>
      <c r="B44" s="6" t="n">
        <v>1619391</v>
      </c>
      <c r="D44" s="6" t="n">
        <v>1483614</v>
      </c>
      <c r="E44" s="5" t="n">
        <v>1358149</v>
      </c>
    </row>
    <row r="45" spans="1:7">
      <c r="A45" s="4" t="s">
        <v>71</v>
      </c>
      <c r="B45" s="6" t="n">
        <v>21147</v>
      </c>
      <c r="C45" s="5" t="n">
        <v>19557</v>
      </c>
      <c r="D45" s="6" t="n">
        <v>19438</v>
      </c>
      <c r="E45" s="5" t="n">
        <v>17948</v>
      </c>
      <c r="F45" s="5" t="n">
        <v>19141</v>
      </c>
      <c r="G45" s="5" t="n">
        <v>18311</v>
      </c>
    </row>
    <row r="46" spans="1:7">
      <c r="A46" s="4" t="s">
        <v>571</v>
      </c>
      <c r="B46" s="4" t="s">
        <v>597</v>
      </c>
      <c r="D46" s="4" t="s">
        <v>598</v>
      </c>
    </row>
    <row r="47" spans="1:7">
      <c r="A47" s="4" t="s">
        <v>599</v>
      </c>
    </row>
    <row r="48" spans="1:7">
      <c r="A48" s="3" t="s">
        <v>569</v>
      </c>
    </row>
    <row r="49" spans="1:7">
      <c r="A49" s="4" t="s">
        <v>70</v>
      </c>
      <c r="B49" s="6" t="n">
        <v>390505</v>
      </c>
      <c r="D49" s="6" t="n">
        <v>404873</v>
      </c>
      <c r="E49" s="5" t="n">
        <v>359966</v>
      </c>
    </row>
    <row r="50" spans="1:7">
      <c r="A50" s="4" t="s">
        <v>71</v>
      </c>
      <c r="B50" s="6" t="n">
        <v>3895</v>
      </c>
      <c r="C50" s="5" t="n">
        <v>3691</v>
      </c>
      <c r="D50" s="6" t="n">
        <v>3778</v>
      </c>
      <c r="E50" s="5" t="n">
        <v>3505</v>
      </c>
      <c r="F50" s="5" t="n">
        <v>3162</v>
      </c>
      <c r="G50" s="5" t="n">
        <v>4053</v>
      </c>
    </row>
    <row r="51" spans="1:7">
      <c r="A51" s="4" t="s">
        <v>571</v>
      </c>
      <c r="B51" s="4" t="s">
        <v>600</v>
      </c>
      <c r="D51" s="4" t="s">
        <v>601</v>
      </c>
    </row>
    <row r="52" spans="1:7">
      <c r="A52" s="4" t="s">
        <v>602</v>
      </c>
    </row>
    <row r="53" spans="1:7">
      <c r="A53" s="3" t="s">
        <v>569</v>
      </c>
    </row>
    <row r="54" spans="1:7">
      <c r="A54" s="4" t="s">
        <v>70</v>
      </c>
      <c r="B54" s="6" t="n">
        <v>947475</v>
      </c>
      <c r="D54" s="6" t="n">
        <v>973616</v>
      </c>
      <c r="E54" s="5" t="n">
        <v>849928</v>
      </c>
    </row>
    <row r="55" spans="1:7">
      <c r="A55" s="4" t="s">
        <v>71</v>
      </c>
      <c r="B55" s="6" t="n">
        <v>4569</v>
      </c>
      <c r="C55" s="6" t="n">
        <v>4701</v>
      </c>
      <c r="D55" s="6" t="n">
        <v>4714</v>
      </c>
      <c r="E55" s="6" t="n">
        <v>4423</v>
      </c>
      <c r="F55" s="6" t="n">
        <v>3932</v>
      </c>
      <c r="G55" s="6" t="n">
        <v>2055</v>
      </c>
    </row>
    <row r="56" spans="1:7">
      <c r="A56" s="4" t="s">
        <v>571</v>
      </c>
      <c r="B56" s="4" t="s">
        <v>603</v>
      </c>
      <c r="D56" s="4" t="s">
        <v>604</v>
      </c>
    </row>
    <row r="57" spans="1:7">
      <c r="A57" s="4" t="s">
        <v>605</v>
      </c>
    </row>
    <row r="58" spans="1:7">
      <c r="A58" s="3" t="s">
        <v>569</v>
      </c>
    </row>
    <row r="59" spans="1:7">
      <c r="A59" s="4" t="s">
        <v>70</v>
      </c>
      <c r="B59" s="6" t="n">
        <v>566792</v>
      </c>
      <c r="D59" s="6" t="n">
        <v>568979</v>
      </c>
    </row>
    <row r="60" spans="1:7">
      <c r="A60" s="4" t="s">
        <v>571</v>
      </c>
      <c r="B60" s="4" t="s">
        <v>606</v>
      </c>
      <c r="D60" s="4" t="s">
        <v>607</v>
      </c>
    </row>
    <row r="61" spans="1:7">
      <c r="A61" s="4" t="s">
        <v>608</v>
      </c>
    </row>
    <row r="62" spans="1:7">
      <c r="A62" s="3" t="s">
        <v>569</v>
      </c>
    </row>
    <row r="63" spans="1:7">
      <c r="A63" s="4" t="s">
        <v>70</v>
      </c>
      <c r="B63" s="6" t="n">
        <v>212847</v>
      </c>
      <c r="D63" s="6" t="n">
        <v>216017</v>
      </c>
    </row>
    <row r="64" spans="1:7">
      <c r="A64" s="4" t="s">
        <v>571</v>
      </c>
      <c r="B64" s="4" t="s">
        <v>587</v>
      </c>
      <c r="D64" s="4" t="s">
        <v>6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120</v>
      </c>
      <c r="D1" s="2" t="s">
        <v>1</v>
      </c>
    </row>
    <row r="2" spans="1:6">
      <c r="B2" s="2" t="s">
        <v>2</v>
      </c>
      <c r="C2" s="2" t="s">
        <v>121</v>
      </c>
      <c r="D2" s="2" t="s">
        <v>2</v>
      </c>
      <c r="E2" s="2" t="s">
        <v>121</v>
      </c>
      <c r="F2" s="2" t="s">
        <v>59</v>
      </c>
    </row>
    <row r="3" spans="1:6">
      <c r="A3" s="3" t="s">
        <v>290</v>
      </c>
    </row>
    <row r="4" spans="1:6">
      <c r="A4" s="4" t="s">
        <v>611</v>
      </c>
      <c r="B4" s="6" t="n">
        <v>19700</v>
      </c>
      <c r="D4" s="6" t="n">
        <v>19700</v>
      </c>
      <c r="F4" s="6" t="n">
        <v>22000</v>
      </c>
    </row>
    <row r="5" spans="1:6">
      <c r="A5" s="4" t="s">
        <v>612</v>
      </c>
      <c r="B5" s="5" t="n">
        <v>12575</v>
      </c>
      <c r="C5" s="6" t="n">
        <v>12944</v>
      </c>
      <c r="D5" s="5" t="n">
        <v>12575</v>
      </c>
      <c r="E5" s="6" t="n">
        <v>12944</v>
      </c>
      <c r="F5" s="5" t="n">
        <v>14413</v>
      </c>
    </row>
    <row r="6" spans="1:6">
      <c r="A6" s="3" t="s">
        <v>613</v>
      </c>
    </row>
    <row r="7" spans="1:6">
      <c r="A7" s="4" t="s">
        <v>614</v>
      </c>
      <c r="B7" s="5" t="n">
        <v>4743</v>
      </c>
      <c r="C7" s="5" t="n">
        <v>6109</v>
      </c>
      <c r="D7" s="5" t="n">
        <v>5216</v>
      </c>
      <c r="E7" s="5" t="n">
        <v>6520</v>
      </c>
    </row>
    <row r="8" spans="1:6">
      <c r="A8" s="4" t="s">
        <v>615</v>
      </c>
      <c r="B8" s="5" t="n">
        <v>-423</v>
      </c>
      <c r="C8" s="5" t="n">
        <v>-2907</v>
      </c>
      <c r="D8" s="5" t="n">
        <v>-1372</v>
      </c>
      <c r="E8" s="5" t="n">
        <v>-4738</v>
      </c>
    </row>
    <row r="9" spans="1:6">
      <c r="A9" s="4" t="s">
        <v>616</v>
      </c>
      <c r="B9" s="5" t="n">
        <v>0</v>
      </c>
      <c r="C9" s="5" t="n">
        <v>0</v>
      </c>
      <c r="D9" s="5" t="n">
        <v>0</v>
      </c>
      <c r="E9" s="5" t="n">
        <v>58</v>
      </c>
    </row>
    <row r="10" spans="1:6">
      <c r="A10" s="4" t="s">
        <v>617</v>
      </c>
      <c r="B10" s="5" t="n">
        <v>11</v>
      </c>
      <c r="C10" s="5" t="n">
        <v>1873</v>
      </c>
      <c r="D10" s="5" t="n">
        <v>487</v>
      </c>
      <c r="E10" s="5" t="n">
        <v>3235</v>
      </c>
    </row>
    <row r="11" spans="1:6">
      <c r="A11" s="4" t="s">
        <v>618</v>
      </c>
      <c r="B11" s="5" t="n">
        <v>4331</v>
      </c>
      <c r="C11" s="6" t="n">
        <v>5075</v>
      </c>
      <c r="D11" s="5" t="n">
        <v>4331</v>
      </c>
      <c r="E11" s="6" t="n">
        <v>5075</v>
      </c>
    </row>
    <row r="12" spans="1:6">
      <c r="A12" s="4" t="s">
        <v>619</v>
      </c>
      <c r="B12" s="6" t="n">
        <v>6300</v>
      </c>
      <c r="D12" s="6" t="n">
        <v>6300</v>
      </c>
    </row>
    <row r="13" spans="1:6">
      <c r="A13" s="4" t="s">
        <v>620</v>
      </c>
      <c r="F13" s="6" t="n">
        <v>7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21</v>
      </c>
      <c r="B1" s="2" t="s">
        <v>120</v>
      </c>
      <c r="E1" s="2" t="s">
        <v>1</v>
      </c>
    </row>
    <row r="2" spans="1:7">
      <c r="B2" s="2" t="s">
        <v>2</v>
      </c>
      <c r="C2" s="2" t="s">
        <v>121</v>
      </c>
      <c r="D2" s="2" t="s">
        <v>622</v>
      </c>
      <c r="E2" s="2" t="s">
        <v>2</v>
      </c>
      <c r="F2" s="2" t="s">
        <v>121</v>
      </c>
      <c r="G2" s="2" t="s">
        <v>59</v>
      </c>
    </row>
    <row r="3" spans="1:7">
      <c r="A3" s="3" t="s">
        <v>623</v>
      </c>
    </row>
    <row r="4" spans="1:7">
      <c r="A4" s="4" t="s">
        <v>624</v>
      </c>
      <c r="B4" s="6" t="n">
        <v>27891</v>
      </c>
      <c r="E4" s="6" t="n">
        <v>27891</v>
      </c>
      <c r="G4" s="6" t="n">
        <v>31813</v>
      </c>
    </row>
    <row r="5" spans="1:7">
      <c r="A5" s="4" t="s">
        <v>625</v>
      </c>
      <c r="B5" s="5" t="n">
        <v>19332</v>
      </c>
      <c r="E5" s="5" t="n">
        <v>19332</v>
      </c>
      <c r="G5" s="5" t="n">
        <v>17765</v>
      </c>
    </row>
    <row r="6" spans="1:7">
      <c r="A6" s="4" t="s">
        <v>626</v>
      </c>
      <c r="B6" s="5" t="n">
        <v>5645</v>
      </c>
      <c r="E6" s="5" t="n">
        <v>5645</v>
      </c>
      <c r="G6" s="5" t="n">
        <v>11311</v>
      </c>
    </row>
    <row r="7" spans="1:7">
      <c r="A7" s="4" t="s">
        <v>627</v>
      </c>
      <c r="B7" s="5" t="n">
        <v>288</v>
      </c>
      <c r="E7" s="5" t="n">
        <v>288</v>
      </c>
      <c r="G7" s="5" t="n">
        <v>416</v>
      </c>
    </row>
    <row r="8" spans="1:7">
      <c r="A8" s="4" t="s">
        <v>628</v>
      </c>
      <c r="B8" s="5" t="n">
        <v>25106</v>
      </c>
      <c r="C8" s="6" t="n">
        <v>28978</v>
      </c>
      <c r="E8" s="5" t="n">
        <v>28036</v>
      </c>
      <c r="F8" s="6" t="n">
        <v>33191</v>
      </c>
    </row>
    <row r="9" spans="1:7">
      <c r="A9" s="4" t="s">
        <v>629</v>
      </c>
      <c r="B9" s="5" t="n">
        <v>111</v>
      </c>
      <c r="C9" s="5" t="n">
        <v>193</v>
      </c>
      <c r="E9" s="5" t="n">
        <v>413</v>
      </c>
      <c r="F9" s="5" t="n">
        <v>605</v>
      </c>
    </row>
    <row r="10" spans="1:7">
      <c r="A10" s="4" t="s">
        <v>574</v>
      </c>
    </row>
    <row r="11" spans="1:7">
      <c r="A11" s="3" t="s">
        <v>623</v>
      </c>
    </row>
    <row r="12" spans="1:7">
      <c r="A12" s="4" t="s">
        <v>624</v>
      </c>
      <c r="B12" s="5" t="n">
        <v>3305</v>
      </c>
      <c r="E12" s="5" t="n">
        <v>3305</v>
      </c>
      <c r="G12" s="5" t="n">
        <v>3193</v>
      </c>
    </row>
    <row r="13" spans="1:7">
      <c r="A13" s="4" t="s">
        <v>625</v>
      </c>
      <c r="B13" s="5" t="n">
        <v>2932</v>
      </c>
      <c r="E13" s="5" t="n">
        <v>2932</v>
      </c>
      <c r="G13" s="5" t="n">
        <v>2768</v>
      </c>
    </row>
    <row r="14" spans="1:7">
      <c r="A14" s="4" t="s">
        <v>626</v>
      </c>
      <c r="B14" s="5" t="n">
        <v>197</v>
      </c>
      <c r="E14" s="5" t="n">
        <v>197</v>
      </c>
      <c r="G14" s="5" t="n">
        <v>200</v>
      </c>
    </row>
    <row r="15" spans="1:7">
      <c r="A15" s="4" t="s">
        <v>627</v>
      </c>
      <c r="B15" s="5" t="n">
        <v>18</v>
      </c>
      <c r="E15" s="5" t="n">
        <v>18</v>
      </c>
      <c r="G15" s="5" t="n">
        <v>19</v>
      </c>
    </row>
    <row r="16" spans="1:7">
      <c r="A16" s="4" t="s">
        <v>628</v>
      </c>
      <c r="B16" s="5" t="n">
        <v>3067</v>
      </c>
      <c r="C16" s="5" t="n">
        <v>3281</v>
      </c>
      <c r="E16" s="5" t="n">
        <v>3197</v>
      </c>
      <c r="F16" s="5" t="n">
        <v>4070</v>
      </c>
    </row>
    <row r="17" spans="1:7">
      <c r="A17" s="4" t="s">
        <v>629</v>
      </c>
      <c r="B17" s="5" t="n">
        <v>0</v>
      </c>
      <c r="C17" s="5" t="n">
        <v>3</v>
      </c>
      <c r="E17" s="5" t="n">
        <v>4</v>
      </c>
      <c r="F17" s="5" t="n">
        <v>8</v>
      </c>
    </row>
    <row r="18" spans="1:7">
      <c r="A18" s="4" t="s">
        <v>577</v>
      </c>
    </row>
    <row r="19" spans="1:7">
      <c r="A19" s="3" t="s">
        <v>623</v>
      </c>
    </row>
    <row r="20" spans="1:7">
      <c r="A20" s="4" t="s">
        <v>624</v>
      </c>
      <c r="B20" s="5" t="n">
        <v>3709</v>
      </c>
      <c r="E20" s="5" t="n">
        <v>3709</v>
      </c>
      <c r="G20" s="5" t="n">
        <v>7287</v>
      </c>
    </row>
    <row r="21" spans="1:7">
      <c r="A21" s="4" t="s">
        <v>625</v>
      </c>
      <c r="B21" s="5" t="n">
        <v>2052</v>
      </c>
      <c r="E21" s="5" t="n">
        <v>2052</v>
      </c>
      <c r="G21" s="5" t="n">
        <v>1320</v>
      </c>
    </row>
    <row r="22" spans="1:7">
      <c r="A22" s="4" t="s">
        <v>626</v>
      </c>
      <c r="B22" s="5" t="n">
        <v>694</v>
      </c>
      <c r="E22" s="5" t="n">
        <v>694</v>
      </c>
      <c r="G22" s="5" t="n">
        <v>5606</v>
      </c>
    </row>
    <row r="23" spans="1:7">
      <c r="A23" s="4" t="s">
        <v>627</v>
      </c>
      <c r="B23" s="5" t="n">
        <v>42</v>
      </c>
      <c r="E23" s="5" t="n">
        <v>42</v>
      </c>
      <c r="G23" s="5" t="n">
        <v>226</v>
      </c>
    </row>
    <row r="24" spans="1:7">
      <c r="A24" s="4" t="s">
        <v>628</v>
      </c>
      <c r="B24" s="5" t="n">
        <v>2707</v>
      </c>
      <c r="C24" s="5" t="n">
        <v>6808</v>
      </c>
      <c r="E24" s="5" t="n">
        <v>4406</v>
      </c>
      <c r="F24" s="5" t="n">
        <v>8114</v>
      </c>
    </row>
    <row r="25" spans="1:7">
      <c r="A25" s="4" t="s">
        <v>629</v>
      </c>
      <c r="B25" s="5" t="n">
        <v>10</v>
      </c>
      <c r="C25" s="5" t="n">
        <v>79</v>
      </c>
      <c r="E25" s="5" t="n">
        <v>108</v>
      </c>
      <c r="F25" s="5" t="n">
        <v>237</v>
      </c>
    </row>
    <row r="26" spans="1:7">
      <c r="A26" s="4" t="s">
        <v>580</v>
      </c>
    </row>
    <row r="27" spans="1:7">
      <c r="A27" s="3" t="s">
        <v>623</v>
      </c>
    </row>
    <row r="28" spans="1:7">
      <c r="A28" s="4" t="s">
        <v>624</v>
      </c>
      <c r="B28" s="5" t="n">
        <v>84</v>
      </c>
      <c r="E28" s="5" t="n">
        <v>84</v>
      </c>
      <c r="G28" s="5" t="n">
        <v>1901</v>
      </c>
    </row>
    <row r="29" spans="1:7">
      <c r="A29" s="4" t="s">
        <v>625</v>
      </c>
      <c r="B29" s="5" t="n">
        <v>87</v>
      </c>
      <c r="E29" s="5" t="n">
        <v>87</v>
      </c>
      <c r="G29" s="5" t="n">
        <v>1427</v>
      </c>
    </row>
    <row r="30" spans="1:7">
      <c r="A30" s="4" t="s">
        <v>626</v>
      </c>
      <c r="B30" s="5" t="n">
        <v>0</v>
      </c>
      <c r="E30" s="5" t="n">
        <v>0</v>
      </c>
      <c r="G30" s="5" t="n">
        <v>0</v>
      </c>
    </row>
    <row r="31" spans="1:7">
      <c r="A31" s="4" t="s">
        <v>627</v>
      </c>
      <c r="B31" s="5" t="n">
        <v>0</v>
      </c>
      <c r="E31" s="5" t="n">
        <v>0</v>
      </c>
      <c r="G31" s="5" t="n">
        <v>0</v>
      </c>
    </row>
    <row r="32" spans="1:7">
      <c r="A32" s="4" t="s">
        <v>628</v>
      </c>
      <c r="B32" s="5" t="n">
        <v>58</v>
      </c>
      <c r="D32" s="6" t="n">
        <v>0</v>
      </c>
      <c r="E32" s="5" t="n">
        <v>19</v>
      </c>
      <c r="F32" s="5" t="n">
        <v>0</v>
      </c>
    </row>
    <row r="33" spans="1:7">
      <c r="A33" s="4" t="s">
        <v>629</v>
      </c>
      <c r="B33" s="5" t="n">
        <v>0</v>
      </c>
      <c r="D33" s="6" t="n">
        <v>0</v>
      </c>
      <c r="E33" s="5" t="n">
        <v>0</v>
      </c>
      <c r="F33" s="5" t="n">
        <v>0</v>
      </c>
    </row>
    <row r="34" spans="1:7">
      <c r="A34" s="4" t="s">
        <v>583</v>
      </c>
    </row>
    <row r="35" spans="1:7">
      <c r="A35" s="3" t="s">
        <v>623</v>
      </c>
    </row>
    <row r="36" spans="1:7">
      <c r="A36" s="4" t="s">
        <v>628</v>
      </c>
      <c r="B36" s="5" t="n">
        <v>439</v>
      </c>
      <c r="C36" s="5" t="n">
        <v>0</v>
      </c>
      <c r="E36" s="5" t="n">
        <v>1006</v>
      </c>
      <c r="F36" s="5" t="n">
        <v>0</v>
      </c>
    </row>
    <row r="37" spans="1:7">
      <c r="A37" s="4" t="s">
        <v>629</v>
      </c>
      <c r="B37" s="5" t="n">
        <v>0</v>
      </c>
      <c r="C37" s="5" t="n">
        <v>0</v>
      </c>
      <c r="E37" s="5" t="n">
        <v>0</v>
      </c>
      <c r="F37" s="5" t="n">
        <v>0</v>
      </c>
    </row>
    <row r="38" spans="1:7">
      <c r="A38" s="4" t="s">
        <v>586</v>
      </c>
    </row>
    <row r="39" spans="1:7">
      <c r="A39" s="3" t="s">
        <v>623</v>
      </c>
    </row>
    <row r="40" spans="1:7">
      <c r="A40" s="4" t="s">
        <v>624</v>
      </c>
      <c r="B40" s="5" t="n">
        <v>573</v>
      </c>
      <c r="E40" s="5" t="n">
        <v>573</v>
      </c>
    </row>
    <row r="41" spans="1:7">
      <c r="A41" s="4" t="s">
        <v>625</v>
      </c>
      <c r="B41" s="5" t="n">
        <v>98</v>
      </c>
      <c r="E41" s="5" t="n">
        <v>98</v>
      </c>
    </row>
    <row r="42" spans="1:7">
      <c r="A42" s="4" t="s">
        <v>626</v>
      </c>
      <c r="B42" s="5" t="n">
        <v>0</v>
      </c>
      <c r="E42" s="5" t="n">
        <v>0</v>
      </c>
    </row>
    <row r="43" spans="1:7">
      <c r="A43" s="4" t="s">
        <v>627</v>
      </c>
      <c r="B43" s="5" t="n">
        <v>0</v>
      </c>
      <c r="E43" s="5" t="n">
        <v>0</v>
      </c>
    </row>
    <row r="44" spans="1:7">
      <c r="A44" s="4" t="s">
        <v>589</v>
      </c>
    </row>
    <row r="45" spans="1:7">
      <c r="A45" s="3" t="s">
        <v>623</v>
      </c>
    </row>
    <row r="46" spans="1:7">
      <c r="A46" s="4" t="s">
        <v>624</v>
      </c>
      <c r="B46" s="5" t="n">
        <v>1719</v>
      </c>
      <c r="E46" s="5" t="n">
        <v>1719</v>
      </c>
      <c r="G46" s="5" t="n">
        <v>919</v>
      </c>
    </row>
    <row r="47" spans="1:7">
      <c r="A47" s="4" t="s">
        <v>625</v>
      </c>
      <c r="B47" s="5" t="n">
        <v>1719</v>
      </c>
      <c r="E47" s="5" t="n">
        <v>1719</v>
      </c>
      <c r="G47" s="5" t="n">
        <v>919</v>
      </c>
    </row>
    <row r="48" spans="1:7">
      <c r="A48" s="4" t="s">
        <v>626</v>
      </c>
      <c r="B48" s="5" t="n">
        <v>0</v>
      </c>
      <c r="E48" s="5" t="n">
        <v>0</v>
      </c>
      <c r="G48" s="5" t="n">
        <v>0</v>
      </c>
    </row>
    <row r="49" spans="1:7">
      <c r="A49" s="4" t="s">
        <v>627</v>
      </c>
      <c r="B49" s="5" t="n">
        <v>0</v>
      </c>
      <c r="E49" s="5" t="n">
        <v>0</v>
      </c>
      <c r="G49" s="5" t="n">
        <v>0</v>
      </c>
    </row>
    <row r="50" spans="1:7">
      <c r="A50" s="4" t="s">
        <v>628</v>
      </c>
      <c r="B50" s="5" t="n">
        <v>1489</v>
      </c>
      <c r="C50" s="5" t="n">
        <v>991</v>
      </c>
      <c r="E50" s="5" t="n">
        <v>1138</v>
      </c>
      <c r="F50" s="5" t="n">
        <v>637</v>
      </c>
    </row>
    <row r="51" spans="1:7">
      <c r="A51" s="4" t="s">
        <v>629</v>
      </c>
      <c r="B51" s="5" t="n">
        <v>11</v>
      </c>
      <c r="C51" s="5" t="n">
        <v>0</v>
      </c>
      <c r="E51" s="5" t="n">
        <v>12</v>
      </c>
      <c r="F51" s="5" t="n">
        <v>4</v>
      </c>
    </row>
    <row r="52" spans="1:7">
      <c r="A52" s="4" t="s">
        <v>592</v>
      </c>
    </row>
    <row r="53" spans="1:7">
      <c r="A53" s="3" t="s">
        <v>623</v>
      </c>
    </row>
    <row r="54" spans="1:7">
      <c r="A54" s="4" t="s">
        <v>624</v>
      </c>
      <c r="B54" s="5" t="n">
        <v>978</v>
      </c>
      <c r="E54" s="5" t="n">
        <v>978</v>
      </c>
      <c r="G54" s="5" t="n">
        <v>1134</v>
      </c>
    </row>
    <row r="55" spans="1:7">
      <c r="A55" s="4" t="s">
        <v>625</v>
      </c>
      <c r="B55" s="5" t="n">
        <v>642</v>
      </c>
      <c r="E55" s="5" t="n">
        <v>642</v>
      </c>
      <c r="G55" s="5" t="n">
        <v>798</v>
      </c>
    </row>
    <row r="56" spans="1:7">
      <c r="A56" s="4" t="s">
        <v>626</v>
      </c>
      <c r="B56" s="5" t="n">
        <v>0</v>
      </c>
      <c r="E56" s="5" t="n">
        <v>0</v>
      </c>
      <c r="G56" s="5" t="n">
        <v>0</v>
      </c>
    </row>
    <row r="57" spans="1:7">
      <c r="A57" s="4" t="s">
        <v>627</v>
      </c>
      <c r="B57" s="5" t="n">
        <v>0</v>
      </c>
      <c r="E57" s="5" t="n">
        <v>0</v>
      </c>
      <c r="G57" s="5" t="n">
        <v>0</v>
      </c>
    </row>
    <row r="58" spans="1:7">
      <c r="A58" s="4" t="s">
        <v>628</v>
      </c>
      <c r="B58" s="5" t="n">
        <v>673</v>
      </c>
      <c r="C58" s="5" t="n">
        <v>798</v>
      </c>
      <c r="E58" s="5" t="n">
        <v>696</v>
      </c>
      <c r="F58" s="5" t="n">
        <v>1059</v>
      </c>
    </row>
    <row r="59" spans="1:7">
      <c r="A59" s="4" t="s">
        <v>629</v>
      </c>
      <c r="B59" s="5" t="n">
        <v>0</v>
      </c>
      <c r="C59" s="5" t="n">
        <v>0</v>
      </c>
      <c r="E59" s="5" t="n">
        <v>0</v>
      </c>
      <c r="F59" s="5" t="n">
        <v>10</v>
      </c>
    </row>
    <row r="60" spans="1:7">
      <c r="A60" s="4" t="s">
        <v>594</v>
      </c>
    </row>
    <row r="61" spans="1:7">
      <c r="A61" s="3" t="s">
        <v>623</v>
      </c>
    </row>
    <row r="62" spans="1:7">
      <c r="A62" s="4" t="s">
        <v>624</v>
      </c>
      <c r="G62" s="5" t="n">
        <v>44</v>
      </c>
    </row>
    <row r="63" spans="1:7">
      <c r="A63" s="4" t="s">
        <v>625</v>
      </c>
      <c r="G63" s="5" t="n">
        <v>44</v>
      </c>
    </row>
    <row r="64" spans="1:7">
      <c r="A64" s="4" t="s">
        <v>626</v>
      </c>
      <c r="G64" s="5" t="n">
        <v>0</v>
      </c>
    </row>
    <row r="65" spans="1:7">
      <c r="A65" s="4" t="s">
        <v>627</v>
      </c>
      <c r="G65" s="5" t="n">
        <v>0</v>
      </c>
    </row>
    <row r="66" spans="1:7">
      <c r="A66" s="4" t="s">
        <v>596</v>
      </c>
    </row>
    <row r="67" spans="1:7">
      <c r="A67" s="3" t="s">
        <v>623</v>
      </c>
    </row>
    <row r="68" spans="1:7">
      <c r="A68" s="4" t="s">
        <v>624</v>
      </c>
      <c r="B68" s="5" t="n">
        <v>4709</v>
      </c>
      <c r="E68" s="5" t="n">
        <v>4709</v>
      </c>
      <c r="G68" s="5" t="n">
        <v>4014</v>
      </c>
    </row>
    <row r="69" spans="1:7">
      <c r="A69" s="4" t="s">
        <v>625</v>
      </c>
      <c r="B69" s="5" t="n">
        <v>3335</v>
      </c>
      <c r="E69" s="5" t="n">
        <v>3335</v>
      </c>
      <c r="G69" s="5" t="n">
        <v>2937</v>
      </c>
    </row>
    <row r="70" spans="1:7">
      <c r="A70" s="4" t="s">
        <v>626</v>
      </c>
      <c r="B70" s="5" t="n">
        <v>618</v>
      </c>
      <c r="E70" s="5" t="n">
        <v>618</v>
      </c>
      <c r="G70" s="5" t="n">
        <v>391</v>
      </c>
    </row>
    <row r="71" spans="1:7">
      <c r="A71" s="4" t="s">
        <v>627</v>
      </c>
      <c r="B71" s="5" t="n">
        <v>48</v>
      </c>
      <c r="E71" s="5" t="n">
        <v>48</v>
      </c>
      <c r="G71" s="5" t="n">
        <v>16</v>
      </c>
    </row>
    <row r="72" spans="1:7">
      <c r="A72" s="4" t="s">
        <v>628</v>
      </c>
      <c r="B72" s="5" t="n">
        <v>3737</v>
      </c>
      <c r="C72" s="5" t="n">
        <v>3210</v>
      </c>
      <c r="E72" s="5" t="n">
        <v>3767</v>
      </c>
      <c r="F72" s="5" t="n">
        <v>3474</v>
      </c>
    </row>
    <row r="73" spans="1:7">
      <c r="A73" s="4" t="s">
        <v>629</v>
      </c>
      <c r="B73" s="5" t="n">
        <v>9</v>
      </c>
      <c r="C73" s="5" t="n">
        <v>5</v>
      </c>
      <c r="E73" s="5" t="n">
        <v>20</v>
      </c>
      <c r="F73" s="5" t="n">
        <v>17</v>
      </c>
    </row>
    <row r="74" spans="1:7">
      <c r="A74" s="4" t="s">
        <v>599</v>
      </c>
    </row>
    <row r="75" spans="1:7">
      <c r="A75" s="3" t="s">
        <v>623</v>
      </c>
    </row>
    <row r="76" spans="1:7">
      <c r="A76" s="4" t="s">
        <v>624</v>
      </c>
      <c r="B76" s="5" t="n">
        <v>3179</v>
      </c>
      <c r="E76" s="5" t="n">
        <v>3179</v>
      </c>
      <c r="G76" s="5" t="n">
        <v>4863</v>
      </c>
    </row>
    <row r="77" spans="1:7">
      <c r="A77" s="4" t="s">
        <v>625</v>
      </c>
      <c r="B77" s="5" t="n">
        <v>757</v>
      </c>
      <c r="E77" s="5" t="n">
        <v>757</v>
      </c>
      <c r="G77" s="5" t="n">
        <v>1751</v>
      </c>
    </row>
    <row r="78" spans="1:7">
      <c r="A78" s="4" t="s">
        <v>626</v>
      </c>
      <c r="B78" s="5" t="n">
        <v>2281</v>
      </c>
      <c r="E78" s="5" t="n">
        <v>2281</v>
      </c>
      <c r="G78" s="5" t="n">
        <v>2561</v>
      </c>
    </row>
    <row r="79" spans="1:7">
      <c r="A79" s="4" t="s">
        <v>627</v>
      </c>
      <c r="B79" s="5" t="n">
        <v>132</v>
      </c>
      <c r="E79" s="5" t="n">
        <v>132</v>
      </c>
      <c r="G79" s="5" t="n">
        <v>96</v>
      </c>
    </row>
    <row r="80" spans="1:7">
      <c r="A80" s="4" t="s">
        <v>628</v>
      </c>
      <c r="B80" s="5" t="n">
        <v>3250</v>
      </c>
      <c r="C80" s="5" t="n">
        <v>4218</v>
      </c>
      <c r="E80" s="5" t="n">
        <v>4319</v>
      </c>
      <c r="F80" s="5" t="n">
        <v>5895</v>
      </c>
    </row>
    <row r="81" spans="1:7">
      <c r="A81" s="4" t="s">
        <v>629</v>
      </c>
      <c r="B81" s="5" t="n">
        <v>25</v>
      </c>
      <c r="C81" s="5" t="n">
        <v>23</v>
      </c>
      <c r="E81" s="5" t="n">
        <v>81</v>
      </c>
      <c r="F81" s="5" t="n">
        <v>79</v>
      </c>
    </row>
    <row r="82" spans="1:7">
      <c r="A82" s="4" t="s">
        <v>602</v>
      </c>
    </row>
    <row r="83" spans="1:7">
      <c r="A83" s="3" t="s">
        <v>623</v>
      </c>
    </row>
    <row r="84" spans="1:7">
      <c r="A84" s="4" t="s">
        <v>624</v>
      </c>
      <c r="B84" s="5" t="n">
        <v>6674</v>
      </c>
      <c r="E84" s="5" t="n">
        <v>6674</v>
      </c>
      <c r="G84" s="5" t="n">
        <v>6724</v>
      </c>
    </row>
    <row r="85" spans="1:7">
      <c r="A85" s="4" t="s">
        <v>625</v>
      </c>
      <c r="B85" s="5" t="n">
        <v>4990</v>
      </c>
      <c r="E85" s="5" t="n">
        <v>4990</v>
      </c>
      <c r="G85" s="5" t="n">
        <v>4314</v>
      </c>
    </row>
    <row r="86" spans="1:7">
      <c r="A86" s="4" t="s">
        <v>626</v>
      </c>
      <c r="B86" s="5" t="n">
        <v>1670</v>
      </c>
      <c r="E86" s="5" t="n">
        <v>1670</v>
      </c>
      <c r="G86" s="5" t="n">
        <v>2358</v>
      </c>
    </row>
    <row r="87" spans="1:7">
      <c r="A87" s="4" t="s">
        <v>627</v>
      </c>
      <c r="B87" s="5" t="n">
        <v>42</v>
      </c>
      <c r="E87" s="5" t="n">
        <v>42</v>
      </c>
      <c r="G87" s="5" t="n">
        <v>51</v>
      </c>
    </row>
    <row r="88" spans="1:7">
      <c r="A88" s="4" t="s">
        <v>628</v>
      </c>
      <c r="B88" s="5" t="n">
        <v>6555</v>
      </c>
      <c r="C88" s="5" t="n">
        <v>7667</v>
      </c>
      <c r="E88" s="5" t="n">
        <v>6484</v>
      </c>
      <c r="F88" s="5" t="n">
        <v>8261</v>
      </c>
    </row>
    <row r="89" spans="1:7">
      <c r="A89" s="4" t="s">
        <v>629</v>
      </c>
      <c r="B89" s="5" t="n">
        <v>49</v>
      </c>
      <c r="C89" s="5" t="n">
        <v>77</v>
      </c>
      <c r="E89" s="5" t="n">
        <v>171</v>
      </c>
      <c r="F89" s="5" t="n">
        <v>237</v>
      </c>
    </row>
    <row r="90" spans="1:7">
      <c r="A90" s="4" t="s">
        <v>605</v>
      </c>
    </row>
    <row r="91" spans="1:7">
      <c r="A91" s="3" t="s">
        <v>623</v>
      </c>
    </row>
    <row r="92" spans="1:7">
      <c r="A92" s="4" t="s">
        <v>624</v>
      </c>
      <c r="B92" s="5" t="n">
        <v>2548</v>
      </c>
      <c r="E92" s="5" t="n">
        <v>2548</v>
      </c>
      <c r="G92" s="5" t="n">
        <v>1622</v>
      </c>
    </row>
    <row r="93" spans="1:7">
      <c r="A93" s="4" t="s">
        <v>625</v>
      </c>
      <c r="B93" s="5" t="n">
        <v>2371</v>
      </c>
      <c r="E93" s="5" t="n">
        <v>2371</v>
      </c>
      <c r="G93" s="5" t="n">
        <v>1438</v>
      </c>
    </row>
    <row r="94" spans="1:7">
      <c r="A94" s="4" t="s">
        <v>626</v>
      </c>
      <c r="B94" s="5" t="n">
        <v>129</v>
      </c>
      <c r="E94" s="5" t="n">
        <v>129</v>
      </c>
      <c r="G94" s="5" t="n">
        <v>133</v>
      </c>
    </row>
    <row r="95" spans="1:7">
      <c r="A95" s="4" t="s">
        <v>627</v>
      </c>
      <c r="B95" s="5" t="n">
        <v>5</v>
      </c>
      <c r="E95" s="5" t="n">
        <v>5</v>
      </c>
      <c r="G95" s="5" t="n">
        <v>6</v>
      </c>
    </row>
    <row r="96" spans="1:7">
      <c r="A96" s="4" t="s">
        <v>628</v>
      </c>
      <c r="B96" s="5" t="n">
        <v>2744</v>
      </c>
      <c r="C96" s="5" t="n">
        <v>1841</v>
      </c>
      <c r="E96" s="5" t="n">
        <v>2645</v>
      </c>
      <c r="F96" s="5" t="n">
        <v>1530</v>
      </c>
    </row>
    <row r="97" spans="1:7">
      <c r="A97" s="4" t="s">
        <v>629</v>
      </c>
      <c r="B97" s="5" t="n">
        <v>6</v>
      </c>
      <c r="C97" s="5" t="n">
        <v>5</v>
      </c>
      <c r="E97" s="5" t="n">
        <v>14</v>
      </c>
      <c r="F97" s="5" t="n">
        <v>10</v>
      </c>
    </row>
    <row r="98" spans="1:7">
      <c r="A98" s="4" t="s">
        <v>608</v>
      </c>
    </row>
    <row r="99" spans="1:7">
      <c r="A99" s="3" t="s">
        <v>623</v>
      </c>
    </row>
    <row r="100" spans="1:7">
      <c r="A100" s="4" t="s">
        <v>624</v>
      </c>
      <c r="B100" s="5" t="n">
        <v>413</v>
      </c>
      <c r="E100" s="5" t="n">
        <v>413</v>
      </c>
      <c r="G100" s="5" t="n">
        <v>112</v>
      </c>
    </row>
    <row r="101" spans="1:7">
      <c r="A101" s="4" t="s">
        <v>625</v>
      </c>
      <c r="B101" s="5" t="n">
        <v>349</v>
      </c>
      <c r="E101" s="5" t="n">
        <v>349</v>
      </c>
      <c r="G101" s="5" t="n">
        <v>49</v>
      </c>
    </row>
    <row r="102" spans="1:7">
      <c r="A102" s="4" t="s">
        <v>626</v>
      </c>
      <c r="B102" s="5" t="n">
        <v>56</v>
      </c>
      <c r="E102" s="5" t="n">
        <v>56</v>
      </c>
      <c r="G102" s="5" t="n">
        <v>62</v>
      </c>
    </row>
    <row r="103" spans="1:7">
      <c r="A103" s="4" t="s">
        <v>627</v>
      </c>
      <c r="B103" s="5" t="n">
        <v>1</v>
      </c>
      <c r="E103" s="5" t="n">
        <v>1</v>
      </c>
      <c r="G103" s="6" t="n">
        <v>2</v>
      </c>
    </row>
    <row r="104" spans="1:7">
      <c r="A104" s="4" t="s">
        <v>628</v>
      </c>
      <c r="B104" s="5" t="n">
        <v>387</v>
      </c>
      <c r="C104" s="5" t="n">
        <v>164</v>
      </c>
      <c r="E104" s="5" t="n">
        <v>359</v>
      </c>
      <c r="F104" s="5" t="n">
        <v>151</v>
      </c>
    </row>
    <row r="105" spans="1:7">
      <c r="A105" s="4" t="s">
        <v>629</v>
      </c>
      <c r="B105" s="6" t="n">
        <v>1</v>
      </c>
      <c r="C105" s="6" t="n">
        <v>1</v>
      </c>
      <c r="E105" s="6" t="n">
        <v>3</v>
      </c>
      <c r="F105" s="6" t="n">
        <v>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630</v>
      </c>
      <c r="B1" s="2" t="s">
        <v>1</v>
      </c>
    </row>
    <row r="2" spans="1:4">
      <c r="B2" s="2" t="s">
        <v>631</v>
      </c>
      <c r="C2" s="2" t="s">
        <v>632</v>
      </c>
      <c r="D2" s="2" t="s">
        <v>417</v>
      </c>
    </row>
    <row r="3" spans="1:4">
      <c r="A3" s="3" t="s">
        <v>633</v>
      </c>
    </row>
    <row r="4" spans="1:4">
      <c r="A4" s="4" t="s">
        <v>634</v>
      </c>
      <c r="B4" s="6" t="n">
        <v>6721000</v>
      </c>
      <c r="D4" s="6" t="n">
        <v>13422000</v>
      </c>
    </row>
    <row r="5" spans="1:4">
      <c r="A5" s="4" t="s">
        <v>635</v>
      </c>
      <c r="B5" s="5" t="n">
        <v>1526000</v>
      </c>
      <c r="D5" s="5" t="n">
        <v>317000</v>
      </c>
    </row>
    <row r="6" spans="1:4">
      <c r="A6" s="4" t="s">
        <v>636</v>
      </c>
      <c r="B6" s="5" t="n">
        <v>8247000</v>
      </c>
      <c r="D6" s="5" t="n">
        <v>13739000</v>
      </c>
    </row>
    <row r="7" spans="1:4">
      <c r="A7" s="4" t="s">
        <v>637</v>
      </c>
      <c r="B7" s="6" t="n">
        <v>27000</v>
      </c>
      <c r="D7" s="5" t="n">
        <v>0</v>
      </c>
    </row>
    <row r="8" spans="1:4">
      <c r="A8" s="4" t="s">
        <v>638</v>
      </c>
      <c r="B8" s="5" t="n">
        <v>3</v>
      </c>
      <c r="C8" s="5" t="n">
        <v>0</v>
      </c>
    </row>
    <row r="9" spans="1:4">
      <c r="A9" s="4" t="s">
        <v>639</v>
      </c>
      <c r="B9" s="6" t="n">
        <v>1846000</v>
      </c>
    </row>
    <row r="10" spans="1:4">
      <c r="A10" s="4" t="s">
        <v>640</v>
      </c>
      <c r="B10" s="5" t="n">
        <v>1846000</v>
      </c>
    </row>
    <row r="11" spans="1:4">
      <c r="A11" s="4" t="s">
        <v>574</v>
      </c>
    </row>
    <row r="12" spans="1:4">
      <c r="A12" s="3" t="s">
        <v>633</v>
      </c>
    </row>
    <row r="13" spans="1:4">
      <c r="A13" s="4" t="s">
        <v>634</v>
      </c>
      <c r="B13" s="5" t="n">
        <v>0</v>
      </c>
      <c r="D13" s="5" t="n">
        <v>200000</v>
      </c>
    </row>
    <row r="14" spans="1:4">
      <c r="A14" s="4" t="s">
        <v>635</v>
      </c>
      <c r="B14" s="5" t="n">
        <v>268000</v>
      </c>
      <c r="D14" s="5" t="n">
        <v>78000</v>
      </c>
    </row>
    <row r="15" spans="1:4">
      <c r="A15" s="4" t="s">
        <v>636</v>
      </c>
      <c r="B15" s="5" t="n">
        <v>268000</v>
      </c>
      <c r="D15" s="5" t="n">
        <v>278000</v>
      </c>
    </row>
    <row r="16" spans="1:4">
      <c r="A16" s="4" t="s">
        <v>577</v>
      </c>
    </row>
    <row r="17" spans="1:4">
      <c r="A17" s="3" t="s">
        <v>633</v>
      </c>
    </row>
    <row r="18" spans="1:4">
      <c r="A18" s="4" t="s">
        <v>634</v>
      </c>
      <c r="B18" s="5" t="n">
        <v>694000</v>
      </c>
      <c r="D18" s="5" t="n">
        <v>5606000</v>
      </c>
    </row>
    <row r="19" spans="1:4">
      <c r="A19" s="4" t="s">
        <v>635</v>
      </c>
      <c r="B19" s="5" t="n">
        <v>1059000</v>
      </c>
      <c r="D19" s="5" t="n">
        <v>0</v>
      </c>
    </row>
    <row r="20" spans="1:4">
      <c r="A20" s="4" t="s">
        <v>636</v>
      </c>
      <c r="B20" s="6" t="n">
        <v>1753000</v>
      </c>
      <c r="D20" s="5" t="n">
        <v>5606000</v>
      </c>
    </row>
    <row r="21" spans="1:4">
      <c r="A21" s="4" t="s">
        <v>638</v>
      </c>
      <c r="B21" s="5" t="n">
        <v>1</v>
      </c>
    </row>
    <row r="22" spans="1:4">
      <c r="A22" s="4" t="s">
        <v>639</v>
      </c>
      <c r="B22" s="6" t="n">
        <v>1090000</v>
      </c>
    </row>
    <row r="23" spans="1:4">
      <c r="A23" s="4" t="s">
        <v>640</v>
      </c>
      <c r="B23" s="5" t="n">
        <v>1090000</v>
      </c>
    </row>
    <row r="24" spans="1:4">
      <c r="A24" s="4" t="s">
        <v>596</v>
      </c>
    </row>
    <row r="25" spans="1:4">
      <c r="A25" s="3" t="s">
        <v>633</v>
      </c>
    </row>
    <row r="26" spans="1:4">
      <c r="A26" s="4" t="s">
        <v>634</v>
      </c>
      <c r="B26" s="5" t="n">
        <v>560000</v>
      </c>
      <c r="D26" s="5" t="n">
        <v>391000</v>
      </c>
    </row>
    <row r="27" spans="1:4">
      <c r="A27" s="4" t="s">
        <v>635</v>
      </c>
      <c r="B27" s="5" t="n">
        <v>0</v>
      </c>
      <c r="D27" s="5" t="n">
        <v>0</v>
      </c>
    </row>
    <row r="28" spans="1:4">
      <c r="A28" s="4" t="s">
        <v>636</v>
      </c>
      <c r="B28" s="6" t="n">
        <v>560000</v>
      </c>
      <c r="D28" s="5" t="n">
        <v>391000</v>
      </c>
    </row>
    <row r="29" spans="1:4">
      <c r="A29" s="4" t="s">
        <v>638</v>
      </c>
      <c r="B29" s="5" t="n">
        <v>1</v>
      </c>
    </row>
    <row r="30" spans="1:4">
      <c r="A30" s="4" t="s">
        <v>639</v>
      </c>
      <c r="B30" s="6" t="n">
        <v>160000</v>
      </c>
    </row>
    <row r="31" spans="1:4">
      <c r="A31" s="4" t="s">
        <v>640</v>
      </c>
      <c r="B31" s="5" t="n">
        <v>160000</v>
      </c>
    </row>
    <row r="32" spans="1:4">
      <c r="A32" s="4" t="s">
        <v>599</v>
      </c>
    </row>
    <row r="33" spans="1:4">
      <c r="A33" s="3" t="s">
        <v>633</v>
      </c>
    </row>
    <row r="34" spans="1:4">
      <c r="A34" s="4" t="s">
        <v>634</v>
      </c>
      <c r="B34" s="5" t="n">
        <v>2281000</v>
      </c>
      <c r="D34" s="5" t="n">
        <v>2561000</v>
      </c>
    </row>
    <row r="35" spans="1:4">
      <c r="A35" s="4" t="s">
        <v>635</v>
      </c>
      <c r="B35" s="5" t="n">
        <v>0</v>
      </c>
      <c r="D35" s="5" t="n">
        <v>0</v>
      </c>
    </row>
    <row r="36" spans="1:4">
      <c r="A36" s="4" t="s">
        <v>636</v>
      </c>
      <c r="B36" s="6" t="n">
        <v>2281000</v>
      </c>
      <c r="D36" s="5" t="n">
        <v>2561000</v>
      </c>
    </row>
    <row r="37" spans="1:4">
      <c r="A37" s="4" t="s">
        <v>638</v>
      </c>
      <c r="B37" s="5" t="n">
        <v>1</v>
      </c>
    </row>
    <row r="38" spans="1:4">
      <c r="A38" s="4" t="s">
        <v>639</v>
      </c>
      <c r="B38" s="6" t="n">
        <v>596000</v>
      </c>
    </row>
    <row r="39" spans="1:4">
      <c r="A39" s="4" t="s">
        <v>640</v>
      </c>
      <c r="B39" s="5" t="n">
        <v>596000</v>
      </c>
    </row>
    <row r="40" spans="1:4">
      <c r="A40" s="4" t="s">
        <v>602</v>
      </c>
    </row>
    <row r="41" spans="1:4">
      <c r="A41" s="3" t="s">
        <v>633</v>
      </c>
    </row>
    <row r="42" spans="1:4">
      <c r="A42" s="4" t="s">
        <v>634</v>
      </c>
      <c r="B42" s="5" t="n">
        <v>3001000</v>
      </c>
      <c r="D42" s="5" t="n">
        <v>4469000</v>
      </c>
    </row>
    <row r="43" spans="1:4">
      <c r="A43" s="4" t="s">
        <v>635</v>
      </c>
      <c r="B43" s="5" t="n">
        <v>199000</v>
      </c>
      <c r="D43" s="5" t="n">
        <v>239000</v>
      </c>
    </row>
    <row r="44" spans="1:4">
      <c r="A44" s="4" t="s">
        <v>636</v>
      </c>
      <c r="B44" s="5" t="n">
        <v>3200000</v>
      </c>
      <c r="D44" s="5" t="n">
        <v>4708000</v>
      </c>
    </row>
    <row r="45" spans="1:4">
      <c r="A45" s="4" t="s">
        <v>605</v>
      </c>
    </row>
    <row r="46" spans="1:4">
      <c r="A46" s="3" t="s">
        <v>633</v>
      </c>
    </row>
    <row r="47" spans="1:4">
      <c r="A47" s="4" t="s">
        <v>634</v>
      </c>
      <c r="B47" s="5" t="n">
        <v>129000</v>
      </c>
      <c r="D47" s="5" t="n">
        <v>133000</v>
      </c>
    </row>
    <row r="48" spans="1:4">
      <c r="A48" s="4" t="s">
        <v>635</v>
      </c>
      <c r="B48" s="5" t="n">
        <v>0</v>
      </c>
      <c r="D48" s="5" t="n">
        <v>0</v>
      </c>
    </row>
    <row r="49" spans="1:4">
      <c r="A49" s="4" t="s">
        <v>636</v>
      </c>
      <c r="B49" s="5" t="n">
        <v>129000</v>
      </c>
      <c r="D49" s="5" t="n">
        <v>133000</v>
      </c>
    </row>
    <row r="50" spans="1:4">
      <c r="A50" s="4" t="s">
        <v>608</v>
      </c>
    </row>
    <row r="51" spans="1:4">
      <c r="A51" s="3" t="s">
        <v>633</v>
      </c>
    </row>
    <row r="52" spans="1:4">
      <c r="A52" s="4" t="s">
        <v>634</v>
      </c>
      <c r="B52" s="5" t="n">
        <v>56000</v>
      </c>
      <c r="D52" s="5" t="n">
        <v>62000</v>
      </c>
    </row>
    <row r="53" spans="1:4">
      <c r="A53" s="4" t="s">
        <v>635</v>
      </c>
      <c r="B53" s="5" t="n">
        <v>0</v>
      </c>
      <c r="D53" s="5" t="n">
        <v>0</v>
      </c>
    </row>
    <row r="54" spans="1:4">
      <c r="A54" s="4" t="s">
        <v>636</v>
      </c>
      <c r="B54" s="6" t="n">
        <v>56000</v>
      </c>
      <c r="D54" s="6" t="n">
        <v>6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20</v>
      </c>
      <c r="D1" s="2" t="s">
        <v>1</v>
      </c>
    </row>
    <row r="2" spans="1:5">
      <c r="B2" s="2" t="s">
        <v>2</v>
      </c>
      <c r="C2" s="2" t="s">
        <v>121</v>
      </c>
      <c r="D2" s="2" t="s">
        <v>2</v>
      </c>
      <c r="E2" s="2" t="s">
        <v>121</v>
      </c>
    </row>
    <row r="3" spans="1:5">
      <c r="A3" s="3" t="s">
        <v>168</v>
      </c>
    </row>
    <row r="4" spans="1:5">
      <c r="A4" s="4" t="s">
        <v>158</v>
      </c>
      <c r="B4" s="6" t="n">
        <v>39577</v>
      </c>
      <c r="C4" s="6" t="n">
        <v>37773</v>
      </c>
      <c r="D4" s="6" t="n">
        <v>112623</v>
      </c>
      <c r="E4" s="6" t="n">
        <v>98987</v>
      </c>
    </row>
    <row r="5" spans="1:5">
      <c r="A5" s="3" t="s">
        <v>169</v>
      </c>
    </row>
    <row r="6" spans="1:5">
      <c r="A6" s="4" t="s">
        <v>170</v>
      </c>
      <c r="B6" s="5" t="n">
        <v>5861</v>
      </c>
      <c r="C6" s="5" t="n">
        <v>-10010</v>
      </c>
      <c r="D6" s="5" t="n">
        <v>43268</v>
      </c>
      <c r="E6" s="5" t="n">
        <v>-33083</v>
      </c>
    </row>
    <row r="7" spans="1:5">
      <c r="A7" s="4" t="s">
        <v>171</v>
      </c>
      <c r="B7" s="5" t="n">
        <v>2</v>
      </c>
      <c r="C7" s="5" t="n">
        <v>0</v>
      </c>
      <c r="D7" s="5" t="n">
        <v>28</v>
      </c>
      <c r="E7" s="5" t="n">
        <v>-51</v>
      </c>
    </row>
    <row r="8" spans="1:5">
      <c r="A8" s="4" t="s">
        <v>172</v>
      </c>
      <c r="B8" s="5" t="n">
        <v>204</v>
      </c>
      <c r="C8" s="5" t="n">
        <v>-336</v>
      </c>
      <c r="D8" s="5" t="n">
        <v>674</v>
      </c>
      <c r="E8" s="5" t="n">
        <v>-14403</v>
      </c>
    </row>
    <row r="9" spans="1:5">
      <c r="A9" s="4" t="s">
        <v>173</v>
      </c>
      <c r="B9" s="5" t="n">
        <v>-1457</v>
      </c>
      <c r="C9" s="5" t="n">
        <v>2483</v>
      </c>
      <c r="D9" s="5" t="n">
        <v>-10554</v>
      </c>
      <c r="E9" s="5" t="n">
        <v>11376</v>
      </c>
    </row>
    <row r="10" spans="1:5">
      <c r="A10" s="4" t="s">
        <v>174</v>
      </c>
      <c r="B10" s="5" t="n">
        <v>4610</v>
      </c>
      <c r="C10" s="5" t="n">
        <v>-7863</v>
      </c>
      <c r="D10" s="5" t="n">
        <v>33416</v>
      </c>
      <c r="E10" s="5" t="n">
        <v>-36161</v>
      </c>
    </row>
    <row r="11" spans="1:5">
      <c r="A11" s="4" t="s">
        <v>175</v>
      </c>
      <c r="B11" s="6" t="n">
        <v>44187</v>
      </c>
      <c r="C11" s="6" t="n">
        <v>29910</v>
      </c>
      <c r="D11" s="6" t="n">
        <v>146039</v>
      </c>
      <c r="E11" s="6" t="n">
        <v>628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641</v>
      </c>
      <c r="B1" s="2" t="s">
        <v>1</v>
      </c>
    </row>
    <row r="2" spans="1:4">
      <c r="B2" s="2" t="s">
        <v>631</v>
      </c>
      <c r="C2" s="2" t="s">
        <v>632</v>
      </c>
      <c r="D2" s="2" t="s">
        <v>417</v>
      </c>
    </row>
    <row r="3" spans="1:4">
      <c r="A3" s="3" t="s">
        <v>633</v>
      </c>
    </row>
    <row r="4" spans="1:4">
      <c r="A4" s="4" t="s">
        <v>642</v>
      </c>
      <c r="B4" s="6" t="n">
        <v>27000</v>
      </c>
      <c r="D4" s="6" t="n">
        <v>0</v>
      </c>
    </row>
    <row r="5" spans="1:4">
      <c r="A5" s="4" t="s">
        <v>643</v>
      </c>
      <c r="B5" s="5" t="n">
        <v>3</v>
      </c>
      <c r="C5" s="5" t="n">
        <v>0</v>
      </c>
    </row>
    <row r="6" spans="1:4">
      <c r="A6" s="4" t="s">
        <v>599</v>
      </c>
    </row>
    <row r="7" spans="1:4">
      <c r="A7" s="3" t="s">
        <v>633</v>
      </c>
    </row>
    <row r="8" spans="1:4">
      <c r="A8" s="4" t="s">
        <v>643</v>
      </c>
      <c r="B8"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21</v>
      </c>
    </row>
    <row r="3" spans="1:3">
      <c r="A3" s="3" t="s">
        <v>569</v>
      </c>
    </row>
    <row r="4" spans="1:3">
      <c r="A4" s="4" t="s">
        <v>645</v>
      </c>
      <c r="B4" s="6" t="n">
        <v>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59</v>
      </c>
      <c r="D1" s="2" t="s">
        <v>121</v>
      </c>
    </row>
    <row r="2" spans="1:4">
      <c r="A2" s="3" t="s">
        <v>647</v>
      </c>
    </row>
    <row r="3" spans="1:4">
      <c r="A3" s="4" t="s">
        <v>70</v>
      </c>
      <c r="B3" s="6" t="n">
        <v>8835368</v>
      </c>
      <c r="C3" s="6" t="n">
        <v>8684595</v>
      </c>
      <c r="D3" s="6" t="n">
        <v>7822519</v>
      </c>
    </row>
    <row r="4" spans="1:4">
      <c r="A4" s="4" t="s">
        <v>648</v>
      </c>
    </row>
    <row r="5" spans="1:4">
      <c r="A5" s="3" t="s">
        <v>647</v>
      </c>
    </row>
    <row r="6" spans="1:4">
      <c r="A6" s="4" t="s">
        <v>70</v>
      </c>
      <c r="B6" s="5" t="n">
        <v>1463303</v>
      </c>
      <c r="C6" s="5" t="n">
        <v>1430097</v>
      </c>
    </row>
    <row r="7" spans="1:4">
      <c r="A7" s="4" t="s">
        <v>577</v>
      </c>
    </row>
    <row r="8" spans="1:4">
      <c r="A8" s="3" t="s">
        <v>647</v>
      </c>
    </row>
    <row r="9" spans="1:4">
      <c r="A9" s="4" t="s">
        <v>70</v>
      </c>
      <c r="B9" s="5" t="n">
        <v>2150938</v>
      </c>
      <c r="C9" s="5" t="n">
        <v>2131059</v>
      </c>
    </row>
    <row r="10" spans="1:4">
      <c r="A10" s="4" t="s">
        <v>580</v>
      </c>
    </row>
    <row r="11" spans="1:4">
      <c r="A11" s="3" t="s">
        <v>647</v>
      </c>
    </row>
    <row r="12" spans="1:4">
      <c r="A12" s="4" t="s">
        <v>70</v>
      </c>
      <c r="B12" s="5" t="n">
        <v>399814</v>
      </c>
      <c r="C12" s="5" t="n">
        <v>368836</v>
      </c>
      <c r="D12" s="5" t="n">
        <v>309809</v>
      </c>
    </row>
    <row r="13" spans="1:4">
      <c r="A13" s="4" t="s">
        <v>583</v>
      </c>
    </row>
    <row r="14" spans="1:4">
      <c r="A14" s="3" t="s">
        <v>647</v>
      </c>
    </row>
    <row r="15" spans="1:4">
      <c r="A15" s="4" t="s">
        <v>70</v>
      </c>
      <c r="B15" s="5" t="n">
        <v>190532</v>
      </c>
      <c r="C15" s="5" t="n">
        <v>172410</v>
      </c>
    </row>
    <row r="16" spans="1:4">
      <c r="A16" s="4" t="s">
        <v>586</v>
      </c>
    </row>
    <row r="17" spans="1:4">
      <c r="A17" s="3" t="s">
        <v>647</v>
      </c>
    </row>
    <row r="18" spans="1:4">
      <c r="A18" s="4" t="s">
        <v>70</v>
      </c>
      <c r="B18" s="5" t="n">
        <v>214878</v>
      </c>
      <c r="C18" s="5" t="n">
        <v>184630</v>
      </c>
    </row>
    <row r="19" spans="1:4">
      <c r="A19" s="4" t="s">
        <v>589</v>
      </c>
    </row>
    <row r="20" spans="1:4">
      <c r="A20" s="3" t="s">
        <v>647</v>
      </c>
    </row>
    <row r="21" spans="1:4">
      <c r="A21" s="4" t="s">
        <v>70</v>
      </c>
      <c r="B21" s="5" t="n">
        <v>488945</v>
      </c>
      <c r="C21" s="5" t="n">
        <v>534678</v>
      </c>
    </row>
    <row r="22" spans="1:4">
      <c r="A22" s="4" t="s">
        <v>592</v>
      </c>
    </row>
    <row r="23" spans="1:4">
      <c r="A23" s="3" t="s">
        <v>647</v>
      </c>
    </row>
    <row r="24" spans="1:4">
      <c r="A24" s="4" t="s">
        <v>70</v>
      </c>
      <c r="B24" s="5" t="n">
        <v>163829</v>
      </c>
      <c r="C24" s="5" t="n">
        <v>188508</v>
      </c>
    </row>
    <row r="25" spans="1:4">
      <c r="A25" s="4" t="s">
        <v>594</v>
      </c>
    </row>
    <row r="26" spans="1:4">
      <c r="A26" s="3" t="s">
        <v>647</v>
      </c>
    </row>
    <row r="27" spans="1:4">
      <c r="A27" s="4" t="s">
        <v>70</v>
      </c>
      <c r="B27" s="5" t="n">
        <v>26119</v>
      </c>
      <c r="C27" s="5" t="n">
        <v>27278</v>
      </c>
    </row>
    <row r="28" spans="1:4">
      <c r="A28" s="4" t="s">
        <v>596</v>
      </c>
    </row>
    <row r="29" spans="1:4">
      <c r="A29" s="3" t="s">
        <v>647</v>
      </c>
    </row>
    <row r="30" spans="1:4">
      <c r="A30" s="4" t="s">
        <v>70</v>
      </c>
      <c r="B30" s="5" t="n">
        <v>1619391</v>
      </c>
      <c r="C30" s="5" t="n">
        <v>1483614</v>
      </c>
      <c r="D30" s="5" t="n">
        <v>1358149</v>
      </c>
    </row>
    <row r="31" spans="1:4">
      <c r="A31" s="4" t="s">
        <v>649</v>
      </c>
    </row>
    <row r="32" spans="1:4">
      <c r="A32" s="3" t="s">
        <v>647</v>
      </c>
    </row>
    <row r="33" spans="1:4">
      <c r="A33" s="4" t="s">
        <v>70</v>
      </c>
      <c r="B33" s="5" t="n">
        <v>390505</v>
      </c>
      <c r="C33" s="5" t="n">
        <v>404873</v>
      </c>
      <c r="D33" s="5" t="n">
        <v>359966</v>
      </c>
    </row>
    <row r="34" spans="1:4">
      <c r="A34" s="4" t="s">
        <v>650</v>
      </c>
    </row>
    <row r="35" spans="1:4">
      <c r="A35" s="3" t="s">
        <v>647</v>
      </c>
    </row>
    <row r="36" spans="1:4">
      <c r="A36" s="4" t="s">
        <v>70</v>
      </c>
      <c r="B36" s="5" t="n">
        <v>947475</v>
      </c>
      <c r="C36" s="5" t="n">
        <v>973616</v>
      </c>
      <c r="D36" s="6" t="n">
        <v>849928</v>
      </c>
    </row>
    <row r="37" spans="1:4">
      <c r="A37" s="4" t="s">
        <v>605</v>
      </c>
    </row>
    <row r="38" spans="1:4">
      <c r="A38" s="3" t="s">
        <v>647</v>
      </c>
    </row>
    <row r="39" spans="1:4">
      <c r="A39" s="4" t="s">
        <v>70</v>
      </c>
      <c r="B39" s="5" t="n">
        <v>566792</v>
      </c>
      <c r="C39" s="5" t="n">
        <v>568979</v>
      </c>
    </row>
    <row r="40" spans="1:4">
      <c r="A40" s="4" t="s">
        <v>651</v>
      </c>
    </row>
    <row r="41" spans="1:4">
      <c r="A41" s="3" t="s">
        <v>647</v>
      </c>
    </row>
    <row r="42" spans="1:4">
      <c r="A42" s="4" t="s">
        <v>70</v>
      </c>
      <c r="B42" s="5" t="n">
        <v>212847</v>
      </c>
      <c r="C42" s="5" t="n">
        <v>216017</v>
      </c>
    </row>
    <row r="43" spans="1:4">
      <c r="A43" s="4" t="s">
        <v>652</v>
      </c>
    </row>
    <row r="44" spans="1:4">
      <c r="A44" s="3" t="s">
        <v>647</v>
      </c>
    </row>
    <row r="45" spans="1:4">
      <c r="A45" s="4" t="s">
        <v>70</v>
      </c>
      <c r="B45" s="5" t="n">
        <v>8702171</v>
      </c>
      <c r="C45" s="5" t="n">
        <v>8557839</v>
      </c>
    </row>
    <row r="46" spans="1:4">
      <c r="A46" s="4" t="s">
        <v>653</v>
      </c>
    </row>
    <row r="47" spans="1:4">
      <c r="A47" s="3" t="s">
        <v>647</v>
      </c>
    </row>
    <row r="48" spans="1:4">
      <c r="A48" s="4" t="s">
        <v>70</v>
      </c>
      <c r="B48" s="5" t="n">
        <v>1430712</v>
      </c>
      <c r="C48" s="5" t="n">
        <v>1396721</v>
      </c>
    </row>
    <row r="49" spans="1:4">
      <c r="A49" s="4" t="s">
        <v>654</v>
      </c>
    </row>
    <row r="50" spans="1:4">
      <c r="A50" s="3" t="s">
        <v>647</v>
      </c>
    </row>
    <row r="51" spans="1:4">
      <c r="A51" s="4" t="s">
        <v>70</v>
      </c>
      <c r="B51" s="5" t="n">
        <v>2143952</v>
      </c>
      <c r="C51" s="5" t="n">
        <v>2122621</v>
      </c>
    </row>
    <row r="52" spans="1:4">
      <c r="A52" s="4" t="s">
        <v>655</v>
      </c>
    </row>
    <row r="53" spans="1:4">
      <c r="A53" s="3" t="s">
        <v>647</v>
      </c>
    </row>
    <row r="54" spans="1:4">
      <c r="A54" s="4" t="s">
        <v>70</v>
      </c>
      <c r="B54" s="5" t="n">
        <v>399607</v>
      </c>
      <c r="C54" s="5" t="n">
        <v>368262</v>
      </c>
    </row>
    <row r="55" spans="1:4">
      <c r="A55" s="4" t="s">
        <v>656</v>
      </c>
    </row>
    <row r="56" spans="1:4">
      <c r="A56" s="3" t="s">
        <v>647</v>
      </c>
    </row>
    <row r="57" spans="1:4">
      <c r="A57" s="4" t="s">
        <v>70</v>
      </c>
      <c r="B57" s="5" t="n">
        <v>178781</v>
      </c>
      <c r="C57" s="5" t="n">
        <v>159167</v>
      </c>
    </row>
    <row r="58" spans="1:4">
      <c r="A58" s="4" t="s">
        <v>657</v>
      </c>
    </row>
    <row r="59" spans="1:4">
      <c r="A59" s="3" t="s">
        <v>647</v>
      </c>
    </row>
    <row r="60" spans="1:4">
      <c r="A60" s="4" t="s">
        <v>70</v>
      </c>
      <c r="B60" s="5" t="n">
        <v>214878</v>
      </c>
      <c r="C60" s="5" t="n">
        <v>184630</v>
      </c>
    </row>
    <row r="61" spans="1:4">
      <c r="A61" s="4" t="s">
        <v>658</v>
      </c>
    </row>
    <row r="62" spans="1:4">
      <c r="A62" s="3" t="s">
        <v>647</v>
      </c>
    </row>
    <row r="63" spans="1:4">
      <c r="A63" s="4" t="s">
        <v>70</v>
      </c>
      <c r="B63" s="5" t="n">
        <v>483968</v>
      </c>
      <c r="C63" s="5" t="n">
        <v>533759</v>
      </c>
    </row>
    <row r="64" spans="1:4">
      <c r="A64" s="4" t="s">
        <v>659</v>
      </c>
    </row>
    <row r="65" spans="1:4">
      <c r="A65" s="3" t="s">
        <v>647</v>
      </c>
    </row>
    <row r="66" spans="1:4">
      <c r="A66" s="4" t="s">
        <v>70</v>
      </c>
      <c r="B66" s="5" t="n">
        <v>163187</v>
      </c>
      <c r="C66" s="5" t="n">
        <v>187710</v>
      </c>
    </row>
    <row r="67" spans="1:4">
      <c r="A67" s="4" t="s">
        <v>660</v>
      </c>
    </row>
    <row r="68" spans="1:4">
      <c r="A68" s="3" t="s">
        <v>647</v>
      </c>
    </row>
    <row r="69" spans="1:4">
      <c r="A69" s="4" t="s">
        <v>70</v>
      </c>
      <c r="B69" s="5" t="n">
        <v>26084</v>
      </c>
      <c r="C69" s="5" t="n">
        <v>27200</v>
      </c>
    </row>
    <row r="70" spans="1:4">
      <c r="A70" s="4" t="s">
        <v>661</v>
      </c>
    </row>
    <row r="71" spans="1:4">
      <c r="A71" s="3" t="s">
        <v>647</v>
      </c>
    </row>
    <row r="72" spans="1:4">
      <c r="A72" s="4" t="s">
        <v>70</v>
      </c>
      <c r="B72" s="5" t="n">
        <v>1564854</v>
      </c>
      <c r="C72" s="5" t="n">
        <v>1436733</v>
      </c>
    </row>
    <row r="73" spans="1:4">
      <c r="A73" s="4" t="s">
        <v>662</v>
      </c>
    </row>
    <row r="74" spans="1:4">
      <c r="A74" s="3" t="s">
        <v>647</v>
      </c>
    </row>
    <row r="75" spans="1:4">
      <c r="A75" s="4" t="s">
        <v>70</v>
      </c>
      <c r="B75" s="5" t="n">
        <v>740600</v>
      </c>
      <c r="C75" s="5" t="n">
        <v>590900</v>
      </c>
    </row>
    <row r="76" spans="1:4">
      <c r="A76" s="4" t="s">
        <v>663</v>
      </c>
    </row>
    <row r="77" spans="1:4">
      <c r="A77" s="3" t="s">
        <v>647</v>
      </c>
    </row>
    <row r="78" spans="1:4">
      <c r="A78" s="4" t="s">
        <v>70</v>
      </c>
      <c r="B78" s="5" t="n">
        <v>377571</v>
      </c>
      <c r="C78" s="5" t="n">
        <v>392318</v>
      </c>
    </row>
    <row r="79" spans="1:4">
      <c r="A79" s="4" t="s">
        <v>664</v>
      </c>
    </row>
    <row r="80" spans="1:4">
      <c r="A80" s="3" t="s">
        <v>647</v>
      </c>
    </row>
    <row r="81" spans="1:4">
      <c r="A81" s="4" t="s">
        <v>70</v>
      </c>
      <c r="B81" s="5" t="n">
        <v>942696</v>
      </c>
      <c r="C81" s="5" t="n">
        <v>969011</v>
      </c>
    </row>
    <row r="82" spans="1:4">
      <c r="A82" s="4" t="s">
        <v>665</v>
      </c>
    </row>
    <row r="83" spans="1:4">
      <c r="A83" s="3" t="s">
        <v>647</v>
      </c>
    </row>
    <row r="84" spans="1:4">
      <c r="A84" s="4" t="s">
        <v>70</v>
      </c>
      <c r="B84" s="5" t="n">
        <v>563517</v>
      </c>
      <c r="C84" s="5" t="n">
        <v>564001</v>
      </c>
    </row>
    <row r="85" spans="1:4">
      <c r="A85" s="4" t="s">
        <v>666</v>
      </c>
    </row>
    <row r="86" spans="1:4">
      <c r="A86" s="3" t="s">
        <v>647</v>
      </c>
    </row>
    <row r="87" spans="1:4">
      <c r="A87" s="4" t="s">
        <v>70</v>
      </c>
      <c r="B87" s="5" t="n">
        <v>212364</v>
      </c>
      <c r="C87" s="5" t="n">
        <v>215706</v>
      </c>
    </row>
    <row r="88" spans="1:4">
      <c r="A88" s="4" t="s">
        <v>667</v>
      </c>
    </row>
    <row r="89" spans="1:4">
      <c r="A89" s="3" t="s">
        <v>647</v>
      </c>
    </row>
    <row r="90" spans="1:4">
      <c r="A90" s="4" t="s">
        <v>70</v>
      </c>
      <c r="B90" s="5" t="n">
        <v>19989</v>
      </c>
      <c r="C90" s="5" t="n">
        <v>31162</v>
      </c>
    </row>
    <row r="91" spans="1:4">
      <c r="A91" s="4" t="s">
        <v>668</v>
      </c>
    </row>
    <row r="92" spans="1:4">
      <c r="A92" s="3" t="s">
        <v>647</v>
      </c>
    </row>
    <row r="93" spans="1:4">
      <c r="A93" s="4" t="s">
        <v>70</v>
      </c>
      <c r="B93" s="5" t="n">
        <v>5010</v>
      </c>
      <c r="C93" s="5" t="n">
        <v>6963</v>
      </c>
    </row>
    <row r="94" spans="1:4">
      <c r="A94" s="4" t="s">
        <v>669</v>
      </c>
    </row>
    <row r="95" spans="1:4">
      <c r="A95" s="3" t="s">
        <v>647</v>
      </c>
    </row>
    <row r="96" spans="1:4">
      <c r="A96" s="4" t="s">
        <v>70</v>
      </c>
      <c r="B96" s="5" t="n">
        <v>0</v>
      </c>
      <c r="C96" s="5" t="n">
        <v>0</v>
      </c>
    </row>
    <row r="97" spans="1:4">
      <c r="A97" s="4" t="s">
        <v>670</v>
      </c>
    </row>
    <row r="98" spans="1:4">
      <c r="A98" s="3" t="s">
        <v>647</v>
      </c>
    </row>
    <row r="99" spans="1:4">
      <c r="A99" s="4" t="s">
        <v>70</v>
      </c>
      <c r="B99" s="5" t="n">
        <v>0</v>
      </c>
      <c r="C99" s="5" t="n">
        <v>0</v>
      </c>
    </row>
    <row r="100" spans="1:4">
      <c r="A100" s="4" t="s">
        <v>671</v>
      </c>
    </row>
    <row r="101" spans="1:4">
      <c r="A101" s="3" t="s">
        <v>647</v>
      </c>
    </row>
    <row r="102" spans="1:4">
      <c r="A102" s="4" t="s">
        <v>70</v>
      </c>
      <c r="B102" s="5" t="n">
        <v>0</v>
      </c>
      <c r="C102" s="5" t="n">
        <v>11816</v>
      </c>
    </row>
    <row r="103" spans="1:4">
      <c r="A103" s="4" t="s">
        <v>672</v>
      </c>
    </row>
    <row r="104" spans="1:4">
      <c r="A104" s="3" t="s">
        <v>647</v>
      </c>
    </row>
    <row r="105" spans="1:4">
      <c r="A105" s="4" t="s">
        <v>70</v>
      </c>
      <c r="B105" s="5" t="n">
        <v>0</v>
      </c>
      <c r="C105" s="5" t="n">
        <v>0</v>
      </c>
    </row>
    <row r="106" spans="1:4">
      <c r="A106" s="4" t="s">
        <v>673</v>
      </c>
    </row>
    <row r="107" spans="1:4">
      <c r="A107" s="3" t="s">
        <v>647</v>
      </c>
    </row>
    <row r="108" spans="1:4">
      <c r="A108" s="4" t="s">
        <v>70</v>
      </c>
      <c r="B108" s="5" t="n">
        <v>0</v>
      </c>
      <c r="C108" s="5" t="n">
        <v>0</v>
      </c>
    </row>
    <row r="109" spans="1:4">
      <c r="A109" s="4" t="s">
        <v>674</v>
      </c>
    </row>
    <row r="110" spans="1:4">
      <c r="A110" s="3" t="s">
        <v>647</v>
      </c>
    </row>
    <row r="111" spans="1:4">
      <c r="A111" s="4" t="s">
        <v>70</v>
      </c>
      <c r="B111" s="5" t="n">
        <v>0</v>
      </c>
      <c r="C111" s="5" t="n">
        <v>0</v>
      </c>
    </row>
    <row r="112" spans="1:4">
      <c r="A112" s="4" t="s">
        <v>675</v>
      </c>
    </row>
    <row r="113" spans="1:4">
      <c r="A113" s="3" t="s">
        <v>647</v>
      </c>
    </row>
    <row r="114" spans="1:4">
      <c r="A114" s="4" t="s">
        <v>70</v>
      </c>
      <c r="B114" s="5" t="n">
        <v>0</v>
      </c>
      <c r="C114" s="5" t="n">
        <v>0</v>
      </c>
    </row>
    <row r="115" spans="1:4">
      <c r="A115" s="4" t="s">
        <v>676</v>
      </c>
    </row>
    <row r="116" spans="1:4">
      <c r="A116" s="3" t="s">
        <v>647</v>
      </c>
    </row>
    <row r="117" spans="1:4">
      <c r="A117" s="4" t="s">
        <v>70</v>
      </c>
      <c r="B117" s="5" t="n">
        <v>9363</v>
      </c>
      <c r="C117" s="5" t="n">
        <v>7661</v>
      </c>
    </row>
    <row r="118" spans="1:4">
      <c r="A118" s="4" t="s">
        <v>677</v>
      </c>
    </row>
    <row r="119" spans="1:4">
      <c r="A119" s="3" t="s">
        <v>647</v>
      </c>
    </row>
    <row r="120" spans="1:4">
      <c r="A120" s="4" t="s">
        <v>70</v>
      </c>
      <c r="B120" s="5" t="n">
        <v>5191</v>
      </c>
      <c r="C120" s="5" t="n">
        <v>4214</v>
      </c>
    </row>
    <row r="121" spans="1:4">
      <c r="A121" s="4" t="s">
        <v>678</v>
      </c>
    </row>
    <row r="122" spans="1:4">
      <c r="A122" s="3" t="s">
        <v>647</v>
      </c>
    </row>
    <row r="123" spans="1:4">
      <c r="A123" s="4" t="s">
        <v>70</v>
      </c>
      <c r="B123" s="5" t="n">
        <v>420</v>
      </c>
      <c r="C123" s="5" t="n">
        <v>499</v>
      </c>
    </row>
    <row r="124" spans="1:4">
      <c r="A124" s="4" t="s">
        <v>679</v>
      </c>
    </row>
    <row r="125" spans="1:4">
      <c r="A125" s="3" t="s">
        <v>647</v>
      </c>
    </row>
    <row r="126" spans="1:4">
      <c r="A126" s="4" t="s">
        <v>70</v>
      </c>
      <c r="B126" s="5" t="n">
        <v>0</v>
      </c>
      <c r="C126" s="5" t="n">
        <v>0</v>
      </c>
    </row>
    <row r="127" spans="1:4">
      <c r="A127" s="4" t="s">
        <v>680</v>
      </c>
    </row>
    <row r="128" spans="1:4">
      <c r="A128" s="3" t="s">
        <v>647</v>
      </c>
    </row>
    <row r="129" spans="1:4">
      <c r="A129" s="4" t="s">
        <v>70</v>
      </c>
      <c r="B129" s="5" t="n">
        <v>5</v>
      </c>
      <c r="C129" s="5" t="n">
        <v>9</v>
      </c>
    </row>
    <row r="130" spans="1:4">
      <c r="A130" s="4" t="s">
        <v>681</v>
      </c>
    </row>
    <row r="131" spans="1:4">
      <c r="A131" s="3" t="s">
        <v>647</v>
      </c>
    </row>
    <row r="132" spans="1:4">
      <c r="A132" s="4" t="s">
        <v>70</v>
      </c>
      <c r="B132" s="5" t="n">
        <v>113150</v>
      </c>
      <c r="C132" s="5" t="n">
        <v>95507</v>
      </c>
    </row>
    <row r="133" spans="1:4">
      <c r="A133" s="4" t="s">
        <v>682</v>
      </c>
    </row>
    <row r="134" spans="1:4">
      <c r="A134" s="3" t="s">
        <v>647</v>
      </c>
    </row>
    <row r="135" spans="1:4">
      <c r="A135" s="4" t="s">
        <v>70</v>
      </c>
      <c r="B135" s="5" t="n">
        <v>27581</v>
      </c>
      <c r="C135" s="5" t="n">
        <v>26413</v>
      </c>
    </row>
    <row r="136" spans="1:4">
      <c r="A136" s="4" t="s">
        <v>683</v>
      </c>
    </row>
    <row r="137" spans="1:4">
      <c r="A137" s="3" t="s">
        <v>647</v>
      </c>
    </row>
    <row r="138" spans="1:4">
      <c r="A138" s="4" t="s">
        <v>70</v>
      </c>
      <c r="B138" s="5" t="n">
        <v>6986</v>
      </c>
      <c r="C138" s="5" t="n">
        <v>8438</v>
      </c>
    </row>
    <row r="139" spans="1:4">
      <c r="A139" s="4" t="s">
        <v>684</v>
      </c>
    </row>
    <row r="140" spans="1:4">
      <c r="A140" s="3" t="s">
        <v>647</v>
      </c>
    </row>
    <row r="141" spans="1:4">
      <c r="A141" s="4" t="s">
        <v>70</v>
      </c>
      <c r="B141" s="5" t="n">
        <v>207</v>
      </c>
      <c r="C141" s="5" t="n">
        <v>574</v>
      </c>
    </row>
    <row r="142" spans="1:4">
      <c r="A142" s="4" t="s">
        <v>685</v>
      </c>
    </row>
    <row r="143" spans="1:4">
      <c r="A143" s="3" t="s">
        <v>647</v>
      </c>
    </row>
    <row r="144" spans="1:4">
      <c r="A144" s="4" t="s">
        <v>70</v>
      </c>
      <c r="B144" s="5" t="n">
        <v>11751</v>
      </c>
      <c r="C144" s="5" t="n">
        <v>1427</v>
      </c>
    </row>
    <row r="145" spans="1:4">
      <c r="A145" s="4" t="s">
        <v>686</v>
      </c>
    </row>
    <row r="146" spans="1:4">
      <c r="A146" s="3" t="s">
        <v>647</v>
      </c>
    </row>
    <row r="147" spans="1:4">
      <c r="A147" s="4" t="s">
        <v>70</v>
      </c>
      <c r="B147" s="5" t="n">
        <v>0</v>
      </c>
      <c r="C147" s="5" t="n">
        <v>0</v>
      </c>
    </row>
    <row r="148" spans="1:4">
      <c r="A148" s="4" t="s">
        <v>687</v>
      </c>
    </row>
    <row r="149" spans="1:4">
      <c r="A149" s="3" t="s">
        <v>647</v>
      </c>
    </row>
    <row r="150" spans="1:4">
      <c r="A150" s="4" t="s">
        <v>70</v>
      </c>
      <c r="B150" s="5" t="n">
        <v>4977</v>
      </c>
      <c r="C150" s="5" t="n">
        <v>919</v>
      </c>
    </row>
    <row r="151" spans="1:4">
      <c r="A151" s="4" t="s">
        <v>688</v>
      </c>
    </row>
    <row r="152" spans="1:4">
      <c r="A152" s="3" t="s">
        <v>647</v>
      </c>
    </row>
    <row r="153" spans="1:4">
      <c r="A153" s="4" t="s">
        <v>70</v>
      </c>
      <c r="B153" s="5" t="n">
        <v>642</v>
      </c>
      <c r="C153" s="5" t="n">
        <v>798</v>
      </c>
    </row>
    <row r="154" spans="1:4">
      <c r="A154" s="4" t="s">
        <v>689</v>
      </c>
    </row>
    <row r="155" spans="1:4">
      <c r="A155" s="3" t="s">
        <v>647</v>
      </c>
    </row>
    <row r="156" spans="1:4">
      <c r="A156" s="4" t="s">
        <v>70</v>
      </c>
      <c r="B156" s="5" t="n">
        <v>35</v>
      </c>
      <c r="C156" s="5" t="n">
        <v>78</v>
      </c>
    </row>
    <row r="157" spans="1:4">
      <c r="A157" s="4" t="s">
        <v>690</v>
      </c>
    </row>
    <row r="158" spans="1:4">
      <c r="A158" s="3" t="s">
        <v>647</v>
      </c>
    </row>
    <row r="159" spans="1:4">
      <c r="A159" s="4" t="s">
        <v>70</v>
      </c>
      <c r="B159" s="5" t="n">
        <v>45116</v>
      </c>
      <c r="C159" s="5" t="n">
        <v>39133</v>
      </c>
    </row>
    <row r="160" spans="1:4">
      <c r="A160" s="4" t="s">
        <v>691</v>
      </c>
    </row>
    <row r="161" spans="1:4">
      <c r="A161" s="3" t="s">
        <v>647</v>
      </c>
    </row>
    <row r="162" spans="1:4">
      <c r="A162" s="4" t="s">
        <v>70</v>
      </c>
      <c r="B162" s="5" t="n">
        <v>7743</v>
      </c>
      <c r="C162" s="5" t="n">
        <v>8341</v>
      </c>
    </row>
    <row r="163" spans="1:4">
      <c r="A163" s="4" t="s">
        <v>692</v>
      </c>
    </row>
    <row r="164" spans="1:4">
      <c r="A164" s="3" t="s">
        <v>647</v>
      </c>
    </row>
    <row r="165" spans="1:4">
      <c r="A165" s="4" t="s">
        <v>70</v>
      </c>
      <c r="B165" s="5" t="n">
        <v>4359</v>
      </c>
      <c r="C165" s="5" t="n">
        <v>4106</v>
      </c>
    </row>
    <row r="166" spans="1:4">
      <c r="A166" s="4" t="s">
        <v>693</v>
      </c>
    </row>
    <row r="167" spans="1:4">
      <c r="A167" s="3" t="s">
        <v>647</v>
      </c>
    </row>
    <row r="168" spans="1:4">
      <c r="A168" s="4" t="s">
        <v>70</v>
      </c>
      <c r="B168" s="5" t="n">
        <v>3275</v>
      </c>
      <c r="C168" s="5" t="n">
        <v>4978</v>
      </c>
    </row>
    <row r="169" spans="1:4">
      <c r="A169" s="4" t="s">
        <v>694</v>
      </c>
    </row>
    <row r="170" spans="1:4">
      <c r="A170" s="3" t="s">
        <v>647</v>
      </c>
    </row>
    <row r="171" spans="1:4">
      <c r="A171" s="4" t="s">
        <v>70</v>
      </c>
      <c r="B171" s="5" t="n">
        <v>478</v>
      </c>
      <c r="C171" s="5" t="n">
        <v>302</v>
      </c>
    </row>
    <row r="172" spans="1:4">
      <c r="A172" s="4" t="s">
        <v>695</v>
      </c>
    </row>
    <row r="173" spans="1:4">
      <c r="A173" s="3" t="s">
        <v>647</v>
      </c>
    </row>
    <row r="174" spans="1:4">
      <c r="A174" s="4" t="s">
        <v>70</v>
      </c>
      <c r="B174" s="5" t="n">
        <v>58</v>
      </c>
      <c r="C174" s="5" t="n">
        <v>87</v>
      </c>
    </row>
    <row r="175" spans="1:4">
      <c r="A175" s="4" t="s">
        <v>696</v>
      </c>
    </row>
    <row r="176" spans="1:4">
      <c r="A176" s="3" t="s">
        <v>647</v>
      </c>
    </row>
    <row r="177" spans="1:4">
      <c r="A177" s="4" t="s">
        <v>70</v>
      </c>
      <c r="B177" s="5" t="n">
        <v>0</v>
      </c>
      <c r="C177" s="5" t="n">
        <v>0</v>
      </c>
    </row>
    <row r="178" spans="1:4">
      <c r="A178" s="4" t="s">
        <v>697</v>
      </c>
    </row>
    <row r="179" spans="1:4">
      <c r="A179" s="3" t="s">
        <v>647</v>
      </c>
    </row>
    <row r="180" spans="1:4">
      <c r="A180" s="4" t="s">
        <v>70</v>
      </c>
      <c r="B180" s="5" t="n">
        <v>0</v>
      </c>
      <c r="C180" s="5" t="n">
        <v>0</v>
      </c>
    </row>
    <row r="181" spans="1:4">
      <c r="A181" s="4" t="s">
        <v>698</v>
      </c>
    </row>
    <row r="182" spans="1:4">
      <c r="A182" s="3" t="s">
        <v>647</v>
      </c>
    </row>
    <row r="183" spans="1:4">
      <c r="A183" s="4" t="s">
        <v>70</v>
      </c>
      <c r="B183" s="5" t="n">
        <v>0</v>
      </c>
      <c r="C183" s="5" t="n">
        <v>0</v>
      </c>
    </row>
    <row r="184" spans="1:4">
      <c r="A184" s="4" t="s">
        <v>699</v>
      </c>
    </row>
    <row r="185" spans="1:4">
      <c r="A185" s="3" t="s">
        <v>647</v>
      </c>
    </row>
    <row r="186" spans="1:4">
      <c r="A186" s="4" t="s">
        <v>70</v>
      </c>
      <c r="B186" s="5" t="n">
        <v>0</v>
      </c>
      <c r="C186" s="5" t="n">
        <v>0</v>
      </c>
    </row>
    <row r="187" spans="1:4">
      <c r="A187" s="4" t="s">
        <v>700</v>
      </c>
    </row>
    <row r="188" spans="1:4">
      <c r="A188" s="3" t="s">
        <v>647</v>
      </c>
    </row>
    <row r="189" spans="1:4">
      <c r="A189" s="4" t="s">
        <v>70</v>
      </c>
      <c r="B189" s="5" t="n">
        <v>0</v>
      </c>
      <c r="C189" s="5" t="n">
        <v>0</v>
      </c>
    </row>
    <row r="190" spans="1:4">
      <c r="A190" s="4" t="s">
        <v>701</v>
      </c>
    </row>
    <row r="191" spans="1:4">
      <c r="A191" s="3" t="s">
        <v>647</v>
      </c>
    </row>
    <row r="192" spans="1:4">
      <c r="A192" s="4" t="s">
        <v>70</v>
      </c>
      <c r="B192" s="5" t="n">
        <v>0</v>
      </c>
      <c r="C192" s="5" t="n">
        <v>0</v>
      </c>
    </row>
    <row r="193" spans="1:4">
      <c r="A193" s="4" t="s">
        <v>702</v>
      </c>
    </row>
    <row r="194" spans="1:4">
      <c r="A194" s="3" t="s">
        <v>647</v>
      </c>
    </row>
    <row r="195" spans="1:4">
      <c r="A195" s="4" t="s">
        <v>70</v>
      </c>
      <c r="B195" s="5" t="n">
        <v>0</v>
      </c>
      <c r="C195" s="5" t="n">
        <v>0</v>
      </c>
    </row>
    <row r="196" spans="1:4">
      <c r="A196" s="4" t="s">
        <v>703</v>
      </c>
    </row>
    <row r="197" spans="1:4">
      <c r="A197" s="3" t="s">
        <v>647</v>
      </c>
    </row>
    <row r="198" spans="1:4">
      <c r="A198" s="4" t="s">
        <v>70</v>
      </c>
      <c r="B198" s="5" t="n">
        <v>0</v>
      </c>
      <c r="C198" s="5" t="n">
        <v>0</v>
      </c>
    </row>
    <row r="199" spans="1:4">
      <c r="A199" s="4" t="s">
        <v>704</v>
      </c>
    </row>
    <row r="200" spans="1:4">
      <c r="A200" s="3" t="s">
        <v>647</v>
      </c>
    </row>
    <row r="201" spans="1:4">
      <c r="A201" s="4" t="s">
        <v>70</v>
      </c>
      <c r="B201" s="5" t="n">
        <v>58</v>
      </c>
      <c r="C201" s="5" t="n">
        <v>87</v>
      </c>
    </row>
    <row r="202" spans="1:4">
      <c r="A202" s="4" t="s">
        <v>705</v>
      </c>
    </row>
    <row r="203" spans="1:4">
      <c r="A203" s="3" t="s">
        <v>647</v>
      </c>
    </row>
    <row r="204" spans="1:4">
      <c r="A204" s="4" t="s">
        <v>70</v>
      </c>
      <c r="B204" s="5" t="n">
        <v>0</v>
      </c>
      <c r="C204" s="5" t="n">
        <v>0</v>
      </c>
    </row>
    <row r="205" spans="1:4">
      <c r="A205" s="4" t="s">
        <v>706</v>
      </c>
    </row>
    <row r="206" spans="1:4">
      <c r="A206" s="3" t="s">
        <v>647</v>
      </c>
    </row>
    <row r="207" spans="1:4">
      <c r="A207" s="4" t="s">
        <v>70</v>
      </c>
      <c r="B207" s="5" t="n">
        <v>0</v>
      </c>
      <c r="C207" s="5" t="n">
        <v>0</v>
      </c>
    </row>
    <row r="208" spans="1:4">
      <c r="A208" s="4" t="s">
        <v>707</v>
      </c>
    </row>
    <row r="209" spans="1:4">
      <c r="A209" s="3" t="s">
        <v>647</v>
      </c>
    </row>
    <row r="210" spans="1:4">
      <c r="A210" s="4" t="s">
        <v>70</v>
      </c>
      <c r="B210" s="5" t="n">
        <v>0</v>
      </c>
      <c r="C210" s="5" t="n">
        <v>0</v>
      </c>
    </row>
    <row r="211" spans="1:4">
      <c r="A211" s="4" t="s">
        <v>708</v>
      </c>
    </row>
    <row r="212" spans="1:4">
      <c r="A212" s="3" t="s">
        <v>647</v>
      </c>
    </row>
    <row r="213" spans="1:4">
      <c r="A213" s="4" t="s">
        <v>70</v>
      </c>
      <c r="B213" s="5" t="n">
        <v>0</v>
      </c>
      <c r="C213" s="5" t="n">
        <v>0</v>
      </c>
    </row>
    <row r="214" spans="1:4">
      <c r="A214" s="4" t="s">
        <v>709</v>
      </c>
    </row>
    <row r="215" spans="1:4">
      <c r="A215" s="3" t="s">
        <v>647</v>
      </c>
    </row>
    <row r="216" spans="1:4">
      <c r="A216" s="4" t="s">
        <v>70</v>
      </c>
      <c r="B216" s="5" t="n">
        <v>0</v>
      </c>
      <c r="C216" s="5" t="n">
        <v>0</v>
      </c>
    </row>
    <row r="217" spans="1:4">
      <c r="A217" s="4" t="s">
        <v>710</v>
      </c>
    </row>
    <row r="218" spans="1:4">
      <c r="A218" s="3" t="s">
        <v>647</v>
      </c>
    </row>
    <row r="219" spans="1:4">
      <c r="A219" s="4" t="s">
        <v>70</v>
      </c>
      <c r="B219" s="5" t="n">
        <v>0</v>
      </c>
      <c r="C219" s="5" t="n">
        <v>0</v>
      </c>
    </row>
    <row r="220" spans="1:4">
      <c r="A220" s="4" t="s">
        <v>711</v>
      </c>
    </row>
    <row r="221" spans="1:4">
      <c r="A221" s="3" t="s">
        <v>647</v>
      </c>
    </row>
    <row r="222" spans="1:4">
      <c r="A222" s="4" t="s">
        <v>70</v>
      </c>
      <c r="B222" s="5" t="n">
        <v>0</v>
      </c>
      <c r="C222" s="5" t="n">
        <v>0</v>
      </c>
    </row>
    <row r="223" spans="1:4">
      <c r="A223" s="4" t="s">
        <v>712</v>
      </c>
    </row>
    <row r="224" spans="1:4">
      <c r="A224" s="3" t="s">
        <v>647</v>
      </c>
    </row>
    <row r="225" spans="1:4">
      <c r="A225" s="4" t="s">
        <v>70</v>
      </c>
      <c r="B225" s="5" t="n">
        <v>0</v>
      </c>
      <c r="C225" s="5" t="n">
        <v>0</v>
      </c>
    </row>
    <row r="226" spans="1:4">
      <c r="A226" s="4" t="s">
        <v>713</v>
      </c>
    </row>
    <row r="227" spans="1:4">
      <c r="A227" s="3" t="s">
        <v>647</v>
      </c>
    </row>
    <row r="228" spans="1:4">
      <c r="A228" s="4" t="s">
        <v>70</v>
      </c>
      <c r="B228" s="5" t="n">
        <v>0</v>
      </c>
      <c r="C228" s="5" t="n">
        <v>0</v>
      </c>
    </row>
    <row r="229" spans="1:4">
      <c r="A229" s="4" t="s">
        <v>714</v>
      </c>
    </row>
    <row r="230" spans="1:4">
      <c r="A230" s="3" t="s">
        <v>647</v>
      </c>
    </row>
    <row r="231" spans="1:4">
      <c r="A231" s="4" t="s">
        <v>70</v>
      </c>
      <c r="B231" s="5" t="n">
        <v>0</v>
      </c>
      <c r="C231" s="5" t="n">
        <v>0</v>
      </c>
    </row>
    <row r="232" spans="1:4">
      <c r="A232" s="4" t="s">
        <v>715</v>
      </c>
    </row>
    <row r="233" spans="1:4">
      <c r="A233" s="3" t="s">
        <v>647</v>
      </c>
    </row>
    <row r="234" spans="1:4">
      <c r="A234" s="4" t="s">
        <v>70</v>
      </c>
      <c r="B234" s="5" t="n">
        <v>0</v>
      </c>
      <c r="C234" s="5" t="n">
        <v>0</v>
      </c>
    </row>
    <row r="235" spans="1:4">
      <c r="A235" s="4" t="s">
        <v>716</v>
      </c>
    </row>
    <row r="236" spans="1:4">
      <c r="A236" s="3" t="s">
        <v>647</v>
      </c>
    </row>
    <row r="237" spans="1:4">
      <c r="A237" s="4" t="s">
        <v>70</v>
      </c>
      <c r="B237" s="5" t="n">
        <v>0</v>
      </c>
      <c r="C237" s="5" t="n">
        <v>0</v>
      </c>
    </row>
    <row r="238" spans="1:4">
      <c r="A238" s="4" t="s">
        <v>717</v>
      </c>
    </row>
    <row r="239" spans="1:4">
      <c r="A239" s="3" t="s">
        <v>647</v>
      </c>
    </row>
    <row r="240" spans="1:4">
      <c r="A240" s="4" t="s">
        <v>70</v>
      </c>
      <c r="B240" s="5" t="n">
        <v>0</v>
      </c>
      <c r="C240" s="5" t="n">
        <v>0</v>
      </c>
    </row>
    <row r="241" spans="1:4">
      <c r="A241" s="4" t="s">
        <v>718</v>
      </c>
    </row>
    <row r="242" spans="1:4">
      <c r="A242" s="3" t="s">
        <v>647</v>
      </c>
    </row>
    <row r="243" spans="1:4">
      <c r="A243" s="4" t="s">
        <v>70</v>
      </c>
      <c r="B243" s="5" t="n">
        <v>0</v>
      </c>
      <c r="C243" s="5" t="n">
        <v>0</v>
      </c>
    </row>
    <row r="244" spans="1:4">
      <c r="A244" s="4" t="s">
        <v>719</v>
      </c>
    </row>
    <row r="245" spans="1:4">
      <c r="A245" s="3" t="s">
        <v>647</v>
      </c>
    </row>
    <row r="246" spans="1:4">
      <c r="A246" s="4" t="s">
        <v>70</v>
      </c>
      <c r="B246" s="5" t="n">
        <v>0</v>
      </c>
      <c r="C246" s="5" t="n">
        <v>0</v>
      </c>
    </row>
    <row r="247" spans="1:4">
      <c r="A247" s="4" t="s">
        <v>720</v>
      </c>
    </row>
    <row r="248" spans="1:4">
      <c r="A248" s="3" t="s">
        <v>647</v>
      </c>
    </row>
    <row r="249" spans="1:4">
      <c r="A249" s="4" t="s">
        <v>70</v>
      </c>
      <c r="B249" s="5" t="n">
        <v>0</v>
      </c>
      <c r="C249" s="5" t="n">
        <v>0</v>
      </c>
    </row>
    <row r="250" spans="1:4">
      <c r="A250" s="4" t="s">
        <v>721</v>
      </c>
    </row>
    <row r="251" spans="1:4">
      <c r="A251" s="3" t="s">
        <v>647</v>
      </c>
    </row>
    <row r="252" spans="1:4">
      <c r="A252" s="4" t="s">
        <v>70</v>
      </c>
      <c r="B252" s="5" t="n">
        <v>0</v>
      </c>
      <c r="C252" s="5" t="n">
        <v>0</v>
      </c>
    </row>
    <row r="253" spans="1:4">
      <c r="A253" s="4" t="s">
        <v>722</v>
      </c>
    </row>
    <row r="254" spans="1:4">
      <c r="A254" s="3" t="s">
        <v>647</v>
      </c>
    </row>
    <row r="255" spans="1:4">
      <c r="A255" s="4" t="s">
        <v>70</v>
      </c>
      <c r="B255" s="6" t="n">
        <v>0</v>
      </c>
      <c r="C25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59</v>
      </c>
      <c r="D1" s="2" t="s">
        <v>121</v>
      </c>
    </row>
    <row r="2" spans="1:4">
      <c r="A2" s="3" t="s">
        <v>724</v>
      </c>
    </row>
    <row r="3" spans="1:4">
      <c r="A3" s="4" t="s">
        <v>725</v>
      </c>
      <c r="B3" s="6" t="n">
        <v>24419</v>
      </c>
      <c r="C3" s="6" t="n">
        <v>38202</v>
      </c>
    </row>
    <row r="4" spans="1:4">
      <c r="A4" s="4" t="s">
        <v>726</v>
      </c>
      <c r="B4" s="5" t="n">
        <v>12575</v>
      </c>
      <c r="C4" s="5" t="n">
        <v>14413</v>
      </c>
      <c r="D4" s="6" t="n">
        <v>12944</v>
      </c>
    </row>
    <row r="5" spans="1:4">
      <c r="A5" s="4" t="s">
        <v>727</v>
      </c>
      <c r="B5" s="5" t="n">
        <v>8798374</v>
      </c>
      <c r="C5" s="5" t="n">
        <v>8631980</v>
      </c>
    </row>
    <row r="6" spans="1:4">
      <c r="A6" s="4" t="s">
        <v>728</v>
      </c>
      <c r="B6" s="5" t="n">
        <v>8835368</v>
      </c>
      <c r="C6" s="5" t="n">
        <v>8684595</v>
      </c>
      <c r="D6" s="5" t="n">
        <v>7822519</v>
      </c>
    </row>
    <row r="7" spans="1:4">
      <c r="A7" s="4" t="s">
        <v>729</v>
      </c>
      <c r="B7" s="5" t="n">
        <v>2487</v>
      </c>
      <c r="C7" s="5" t="n">
        <v>906</v>
      </c>
    </row>
    <row r="8" spans="1:4">
      <c r="A8" s="4" t="s">
        <v>730</v>
      </c>
      <c r="B8" s="5" t="n">
        <v>15769</v>
      </c>
      <c r="C8" s="5" t="n">
        <v>14748</v>
      </c>
    </row>
    <row r="9" spans="1:4">
      <c r="A9" s="4" t="s">
        <v>574</v>
      </c>
    </row>
    <row r="10" spans="1:4">
      <c r="A10" s="3" t="s">
        <v>724</v>
      </c>
    </row>
    <row r="11" spans="1:4">
      <c r="A11" s="4" t="s">
        <v>725</v>
      </c>
      <c r="B11" s="5" t="n">
        <v>3746</v>
      </c>
      <c r="C11" s="5" t="n">
        <v>3527</v>
      </c>
    </row>
    <row r="12" spans="1:4">
      <c r="A12" s="4" t="s">
        <v>726</v>
      </c>
      <c r="B12" s="5" t="n">
        <v>8241</v>
      </c>
      <c r="C12" s="5" t="n">
        <v>8531</v>
      </c>
    </row>
    <row r="13" spans="1:4">
      <c r="A13" s="4" t="s">
        <v>727</v>
      </c>
      <c r="B13" s="5" t="n">
        <v>1451316</v>
      </c>
      <c r="C13" s="5" t="n">
        <v>1418039</v>
      </c>
    </row>
    <row r="14" spans="1:4">
      <c r="A14" s="4" t="s">
        <v>728</v>
      </c>
      <c r="B14" s="5" t="n">
        <v>1463303</v>
      </c>
      <c r="C14" s="5" t="n">
        <v>1430097</v>
      </c>
    </row>
    <row r="15" spans="1:4">
      <c r="A15" s="4" t="s">
        <v>729</v>
      </c>
      <c r="B15" s="5" t="n">
        <v>89</v>
      </c>
      <c r="C15" s="5" t="n">
        <v>0</v>
      </c>
    </row>
    <row r="16" spans="1:4">
      <c r="A16" s="4" t="s">
        <v>730</v>
      </c>
      <c r="B16" s="5" t="n">
        <v>3040</v>
      </c>
      <c r="C16" s="5" t="n">
        <v>2768</v>
      </c>
    </row>
    <row r="17" spans="1:4">
      <c r="A17" s="4" t="s">
        <v>577</v>
      </c>
    </row>
    <row r="18" spans="1:4">
      <c r="A18" s="3" t="s">
        <v>724</v>
      </c>
    </row>
    <row r="19" spans="1:4">
      <c r="A19" s="4" t="s">
        <v>725</v>
      </c>
      <c r="B19" s="5" t="n">
        <v>2300</v>
      </c>
      <c r="C19" s="5" t="n">
        <v>1523</v>
      </c>
    </row>
    <row r="20" spans="1:4">
      <c r="A20" s="4" t="s">
        <v>726</v>
      </c>
      <c r="B20" s="5" t="n">
        <v>3272</v>
      </c>
      <c r="C20" s="5" t="n">
        <v>3462</v>
      </c>
    </row>
    <row r="21" spans="1:4">
      <c r="A21" s="4" t="s">
        <v>727</v>
      </c>
      <c r="B21" s="5" t="n">
        <v>2145366</v>
      </c>
      <c r="C21" s="5" t="n">
        <v>2126074</v>
      </c>
    </row>
    <row r="22" spans="1:4">
      <c r="A22" s="4" t="s">
        <v>728</v>
      </c>
      <c r="B22" s="5" t="n">
        <v>2150938</v>
      </c>
      <c r="C22" s="5" t="n">
        <v>2131059</v>
      </c>
    </row>
    <row r="23" spans="1:4">
      <c r="A23" s="4" t="s">
        <v>729</v>
      </c>
      <c r="B23" s="5" t="n">
        <v>0</v>
      </c>
      <c r="C23" s="5" t="n">
        <v>0</v>
      </c>
    </row>
    <row r="24" spans="1:4">
      <c r="A24" s="4" t="s">
        <v>730</v>
      </c>
      <c r="B24" s="5" t="n">
        <v>2052</v>
      </c>
      <c r="C24" s="5" t="n">
        <v>1320</v>
      </c>
    </row>
    <row r="25" spans="1:4">
      <c r="A25" s="4" t="s">
        <v>580</v>
      </c>
    </row>
    <row r="26" spans="1:4">
      <c r="A26" s="3" t="s">
        <v>724</v>
      </c>
    </row>
    <row r="27" spans="1:4">
      <c r="A27" s="4" t="s">
        <v>725</v>
      </c>
      <c r="B27" s="5" t="n">
        <v>0</v>
      </c>
      <c r="C27" s="5" t="n">
        <v>317</v>
      </c>
    </row>
    <row r="28" spans="1:4">
      <c r="A28" s="4" t="s">
        <v>726</v>
      </c>
      <c r="B28" s="5" t="n">
        <v>6</v>
      </c>
      <c r="C28" s="5" t="n">
        <v>138</v>
      </c>
      <c r="D28" s="5" t="n">
        <v>142</v>
      </c>
    </row>
    <row r="29" spans="1:4">
      <c r="A29" s="4" t="s">
        <v>727</v>
      </c>
      <c r="B29" s="5" t="n">
        <v>399808</v>
      </c>
      <c r="C29" s="5" t="n">
        <v>368381</v>
      </c>
    </row>
    <row r="30" spans="1:4">
      <c r="A30" s="4" t="s">
        <v>728</v>
      </c>
      <c r="B30" s="5" t="n">
        <v>399814</v>
      </c>
      <c r="C30" s="5" t="n">
        <v>368836</v>
      </c>
      <c r="D30" s="5" t="n">
        <v>309809</v>
      </c>
    </row>
    <row r="31" spans="1:4">
      <c r="A31" s="4" t="s">
        <v>729</v>
      </c>
      <c r="B31" s="5" t="n">
        <v>0</v>
      </c>
      <c r="C31" s="5" t="n">
        <v>0</v>
      </c>
    </row>
    <row r="32" spans="1:4">
      <c r="A32" s="4" t="s">
        <v>730</v>
      </c>
      <c r="B32" s="5" t="n">
        <v>87</v>
      </c>
      <c r="C32" s="5" t="n">
        <v>0</v>
      </c>
    </row>
    <row r="33" spans="1:4">
      <c r="A33" s="4" t="s">
        <v>583</v>
      </c>
    </row>
    <row r="34" spans="1:4">
      <c r="A34" s="3" t="s">
        <v>724</v>
      </c>
    </row>
    <row r="35" spans="1:4">
      <c r="A35" s="4" t="s">
        <v>725</v>
      </c>
      <c r="B35" s="5" t="n">
        <v>98</v>
      </c>
      <c r="C35" s="5" t="n">
        <v>1427</v>
      </c>
    </row>
    <row r="36" spans="1:4">
      <c r="A36" s="4" t="s">
        <v>726</v>
      </c>
      <c r="B36" s="5" t="n">
        <v>0</v>
      </c>
      <c r="C36" s="5" t="n">
        <v>0</v>
      </c>
    </row>
    <row r="37" spans="1:4">
      <c r="A37" s="4" t="s">
        <v>727</v>
      </c>
      <c r="B37" s="5" t="n">
        <v>190434</v>
      </c>
      <c r="C37" s="5" t="n">
        <v>170983</v>
      </c>
    </row>
    <row r="38" spans="1:4">
      <c r="A38" s="4" t="s">
        <v>728</v>
      </c>
      <c r="B38" s="5" t="n">
        <v>190532</v>
      </c>
      <c r="C38" s="5" t="n">
        <v>172410</v>
      </c>
    </row>
    <row r="39" spans="1:4">
      <c r="A39" s="4" t="s">
        <v>729</v>
      </c>
      <c r="B39" s="5" t="n">
        <v>0</v>
      </c>
      <c r="C39" s="5" t="n">
        <v>0</v>
      </c>
    </row>
    <row r="40" spans="1:4">
      <c r="A40" s="4" t="s">
        <v>730</v>
      </c>
      <c r="B40" s="5" t="n">
        <v>98</v>
      </c>
      <c r="C40" s="5" t="n">
        <v>1427</v>
      </c>
    </row>
    <row r="41" spans="1:4">
      <c r="A41" s="4" t="s">
        <v>586</v>
      </c>
    </row>
    <row r="42" spans="1:4">
      <c r="A42" s="3" t="s">
        <v>724</v>
      </c>
    </row>
    <row r="43" spans="1:4">
      <c r="A43" s="4" t="s">
        <v>725</v>
      </c>
      <c r="B43" s="5" t="n">
        <v>0</v>
      </c>
      <c r="C43" s="5" t="n">
        <v>0</v>
      </c>
    </row>
    <row r="44" spans="1:4">
      <c r="A44" s="4" t="s">
        <v>726</v>
      </c>
      <c r="B44" s="5" t="n">
        <v>0</v>
      </c>
      <c r="C44" s="5" t="n">
        <v>0</v>
      </c>
    </row>
    <row r="45" spans="1:4">
      <c r="A45" s="4" t="s">
        <v>727</v>
      </c>
      <c r="B45" s="5" t="n">
        <v>214878</v>
      </c>
      <c r="C45" s="5" t="n">
        <v>184630</v>
      </c>
    </row>
    <row r="46" spans="1:4">
      <c r="A46" s="4" t="s">
        <v>728</v>
      </c>
      <c r="B46" s="5" t="n">
        <v>214878</v>
      </c>
      <c r="C46" s="5" t="n">
        <v>184630</v>
      </c>
    </row>
    <row r="47" spans="1:4">
      <c r="A47" s="4" t="s">
        <v>729</v>
      </c>
      <c r="B47" s="5" t="n">
        <v>0</v>
      </c>
      <c r="C47" s="5" t="n">
        <v>0</v>
      </c>
    </row>
    <row r="48" spans="1:4">
      <c r="A48" s="4" t="s">
        <v>730</v>
      </c>
      <c r="B48" s="5" t="n">
        <v>0</v>
      </c>
      <c r="C48" s="5" t="n">
        <v>0</v>
      </c>
    </row>
    <row r="49" spans="1:4">
      <c r="A49" s="4" t="s">
        <v>589</v>
      </c>
    </row>
    <row r="50" spans="1:4">
      <c r="A50" s="3" t="s">
        <v>724</v>
      </c>
    </row>
    <row r="51" spans="1:4">
      <c r="A51" s="4" t="s">
        <v>725</v>
      </c>
      <c r="B51" s="5" t="n">
        <v>3074</v>
      </c>
      <c r="C51" s="5" t="n">
        <v>6778</v>
      </c>
    </row>
    <row r="52" spans="1:4">
      <c r="A52" s="4" t="s">
        <v>726</v>
      </c>
      <c r="B52" s="5" t="n">
        <v>0</v>
      </c>
      <c r="C52" s="5" t="n">
        <v>137</v>
      </c>
    </row>
    <row r="53" spans="1:4">
      <c r="A53" s="4" t="s">
        <v>727</v>
      </c>
      <c r="B53" s="5" t="n">
        <v>485871</v>
      </c>
      <c r="C53" s="5" t="n">
        <v>527763</v>
      </c>
    </row>
    <row r="54" spans="1:4">
      <c r="A54" s="4" t="s">
        <v>728</v>
      </c>
      <c r="B54" s="5" t="n">
        <v>488945</v>
      </c>
      <c r="C54" s="5" t="n">
        <v>534678</v>
      </c>
    </row>
    <row r="55" spans="1:4">
      <c r="A55" s="4" t="s">
        <v>729</v>
      </c>
      <c r="B55" s="5" t="n">
        <v>1141</v>
      </c>
      <c r="C55" s="5" t="n">
        <v>0</v>
      </c>
    </row>
    <row r="56" spans="1:4">
      <c r="A56" s="4" t="s">
        <v>730</v>
      </c>
      <c r="B56" s="5" t="n">
        <v>578</v>
      </c>
      <c r="C56" s="5" t="n">
        <v>919</v>
      </c>
    </row>
    <row r="57" spans="1:4">
      <c r="A57" s="4" t="s">
        <v>592</v>
      </c>
    </row>
    <row r="58" spans="1:4">
      <c r="A58" s="3" t="s">
        <v>724</v>
      </c>
    </row>
    <row r="59" spans="1:4">
      <c r="A59" s="4" t="s">
        <v>725</v>
      </c>
      <c r="B59" s="5" t="n">
        <v>642</v>
      </c>
      <c r="C59" s="5" t="n">
        <v>1248</v>
      </c>
    </row>
    <row r="60" spans="1:4">
      <c r="A60" s="4" t="s">
        <v>726</v>
      </c>
      <c r="B60" s="5" t="n">
        <v>0</v>
      </c>
      <c r="C60" s="5" t="n">
        <v>0</v>
      </c>
    </row>
    <row r="61" spans="1:4">
      <c r="A61" s="4" t="s">
        <v>727</v>
      </c>
      <c r="B61" s="5" t="n">
        <v>163187</v>
      </c>
      <c r="C61" s="5" t="n">
        <v>187260</v>
      </c>
    </row>
    <row r="62" spans="1:4">
      <c r="A62" s="4" t="s">
        <v>728</v>
      </c>
      <c r="B62" s="5" t="n">
        <v>163829</v>
      </c>
      <c r="C62" s="5" t="n">
        <v>188508</v>
      </c>
    </row>
    <row r="63" spans="1:4">
      <c r="A63" s="4" t="s">
        <v>729</v>
      </c>
      <c r="B63" s="5" t="n">
        <v>0</v>
      </c>
      <c r="C63" s="5" t="n">
        <v>0</v>
      </c>
    </row>
    <row r="64" spans="1:4">
      <c r="A64" s="4" t="s">
        <v>730</v>
      </c>
      <c r="B64" s="5" t="n">
        <v>642</v>
      </c>
      <c r="C64" s="5" t="n">
        <v>798</v>
      </c>
    </row>
    <row r="65" spans="1:4">
      <c r="A65" s="4" t="s">
        <v>594</v>
      </c>
    </row>
    <row r="66" spans="1:4">
      <c r="A66" s="3" t="s">
        <v>724</v>
      </c>
    </row>
    <row r="67" spans="1:4">
      <c r="A67" s="4" t="s">
        <v>725</v>
      </c>
      <c r="B67" s="5" t="n">
        <v>0</v>
      </c>
      <c r="C67" s="5" t="n">
        <v>78</v>
      </c>
    </row>
    <row r="68" spans="1:4">
      <c r="A68" s="4" t="s">
        <v>726</v>
      </c>
      <c r="B68" s="5" t="n">
        <v>0</v>
      </c>
      <c r="C68" s="5" t="n">
        <v>0</v>
      </c>
    </row>
    <row r="69" spans="1:4">
      <c r="A69" s="4" t="s">
        <v>727</v>
      </c>
      <c r="B69" s="5" t="n">
        <v>26119</v>
      </c>
      <c r="C69" s="5" t="n">
        <v>27200</v>
      </c>
    </row>
    <row r="70" spans="1:4">
      <c r="A70" s="4" t="s">
        <v>728</v>
      </c>
      <c r="B70" s="5" t="n">
        <v>26119</v>
      </c>
      <c r="C70" s="5" t="n">
        <v>27278</v>
      </c>
    </row>
    <row r="71" spans="1:4">
      <c r="A71" s="4" t="s">
        <v>729</v>
      </c>
      <c r="B71" s="5" t="n">
        <v>0</v>
      </c>
      <c r="C71" s="5" t="n">
        <v>0</v>
      </c>
    </row>
    <row r="72" spans="1:4">
      <c r="A72" s="4" t="s">
        <v>730</v>
      </c>
      <c r="B72" s="5" t="n">
        <v>0</v>
      </c>
      <c r="C72" s="5" t="n">
        <v>44</v>
      </c>
    </row>
    <row r="73" spans="1:4">
      <c r="A73" s="4" t="s">
        <v>596</v>
      </c>
    </row>
    <row r="74" spans="1:4">
      <c r="A74" s="3" t="s">
        <v>724</v>
      </c>
    </row>
    <row r="75" spans="1:4">
      <c r="A75" s="4" t="s">
        <v>725</v>
      </c>
      <c r="B75" s="5" t="n">
        <v>5582</v>
      </c>
      <c r="C75" s="5" t="n">
        <v>7043</v>
      </c>
    </row>
    <row r="76" spans="1:4">
      <c r="A76" s="4" t="s">
        <v>726</v>
      </c>
      <c r="B76" s="5" t="n">
        <v>407</v>
      </c>
      <c r="C76" s="5" t="n">
        <v>1028</v>
      </c>
      <c r="D76" s="5" t="n">
        <v>621</v>
      </c>
    </row>
    <row r="77" spans="1:4">
      <c r="A77" s="4" t="s">
        <v>727</v>
      </c>
      <c r="B77" s="5" t="n">
        <v>1613402</v>
      </c>
      <c r="C77" s="5" t="n">
        <v>1475543</v>
      </c>
    </row>
    <row r="78" spans="1:4">
      <c r="A78" s="4" t="s">
        <v>728</v>
      </c>
      <c r="B78" s="5" t="n">
        <v>1619391</v>
      </c>
      <c r="C78" s="5" t="n">
        <v>1483614</v>
      </c>
      <c r="D78" s="5" t="n">
        <v>1358149</v>
      </c>
    </row>
    <row r="79" spans="1:4">
      <c r="A79" s="4" t="s">
        <v>729</v>
      </c>
      <c r="B79" s="5" t="n">
        <v>358</v>
      </c>
      <c r="C79" s="5" t="n">
        <v>1</v>
      </c>
    </row>
    <row r="80" spans="1:4">
      <c r="A80" s="4" t="s">
        <v>730</v>
      </c>
      <c r="B80" s="5" t="n">
        <v>3035</v>
      </c>
      <c r="C80" s="5" t="n">
        <v>2936</v>
      </c>
    </row>
    <row r="81" spans="1:4">
      <c r="A81" s="4" t="s">
        <v>599</v>
      </c>
    </row>
    <row r="82" spans="1:4">
      <c r="A82" s="3" t="s">
        <v>724</v>
      </c>
    </row>
    <row r="83" spans="1:4">
      <c r="A83" s="4" t="s">
        <v>725</v>
      </c>
      <c r="B83" s="5" t="n">
        <v>688</v>
      </c>
      <c r="C83" s="5" t="n">
        <v>3462</v>
      </c>
    </row>
    <row r="84" spans="1:4">
      <c r="A84" s="4" t="s">
        <v>726</v>
      </c>
      <c r="B84" s="5" t="n">
        <v>396</v>
      </c>
      <c r="C84" s="5" t="n">
        <v>493</v>
      </c>
      <c r="D84" s="5" t="n">
        <v>398</v>
      </c>
    </row>
    <row r="85" spans="1:4">
      <c r="A85" s="4" t="s">
        <v>727</v>
      </c>
      <c r="B85" s="5" t="n">
        <v>389421</v>
      </c>
      <c r="C85" s="5" t="n">
        <v>400918</v>
      </c>
    </row>
    <row r="86" spans="1:4">
      <c r="A86" s="4" t="s">
        <v>728</v>
      </c>
      <c r="B86" s="5" t="n">
        <v>390505</v>
      </c>
      <c r="C86" s="5" t="n">
        <v>404873</v>
      </c>
      <c r="D86" s="5" t="n">
        <v>359966</v>
      </c>
    </row>
    <row r="87" spans="1:4">
      <c r="A87" s="4" t="s">
        <v>729</v>
      </c>
      <c r="B87" s="5" t="n">
        <v>0</v>
      </c>
      <c r="C87" s="5" t="n">
        <v>0</v>
      </c>
    </row>
    <row r="88" spans="1:4">
      <c r="A88" s="4" t="s">
        <v>730</v>
      </c>
      <c r="B88" s="5" t="n">
        <v>757</v>
      </c>
      <c r="C88" s="5" t="n">
        <v>1751</v>
      </c>
    </row>
    <row r="89" spans="1:4">
      <c r="A89" s="4" t="s">
        <v>602</v>
      </c>
    </row>
    <row r="90" spans="1:4">
      <c r="A90" s="3" t="s">
        <v>724</v>
      </c>
    </row>
    <row r="91" spans="1:4">
      <c r="A91" s="4" t="s">
        <v>725</v>
      </c>
      <c r="B91" s="5" t="n">
        <v>3979</v>
      </c>
      <c r="C91" s="5" t="n">
        <v>8887</v>
      </c>
    </row>
    <row r="92" spans="1:4">
      <c r="A92" s="4" t="s">
        <v>726</v>
      </c>
      <c r="B92" s="5" t="n">
        <v>77</v>
      </c>
      <c r="C92" s="5" t="n">
        <v>101</v>
      </c>
      <c r="D92" s="5" t="n">
        <v>111</v>
      </c>
    </row>
    <row r="93" spans="1:4">
      <c r="A93" s="4" t="s">
        <v>727</v>
      </c>
      <c r="B93" s="5" t="n">
        <v>943419</v>
      </c>
      <c r="C93" s="5" t="n">
        <v>964628</v>
      </c>
    </row>
    <row r="94" spans="1:4">
      <c r="A94" s="4" t="s">
        <v>728</v>
      </c>
      <c r="B94" s="5" t="n">
        <v>947475</v>
      </c>
      <c r="C94" s="5" t="n">
        <v>973616</v>
      </c>
      <c r="D94" s="6" t="n">
        <v>849928</v>
      </c>
    </row>
    <row r="95" spans="1:4">
      <c r="A95" s="4" t="s">
        <v>729</v>
      </c>
      <c r="B95" s="5" t="n">
        <v>652</v>
      </c>
      <c r="C95" s="5" t="n">
        <v>658</v>
      </c>
    </row>
    <row r="96" spans="1:4">
      <c r="A96" s="4" t="s">
        <v>730</v>
      </c>
      <c r="B96" s="5" t="n">
        <v>3007</v>
      </c>
      <c r="C96" s="5" t="n">
        <v>1544</v>
      </c>
    </row>
    <row r="97" spans="1:4">
      <c r="A97" s="4" t="s">
        <v>605</v>
      </c>
    </row>
    <row r="98" spans="1:4">
      <c r="A98" s="3" t="s">
        <v>724</v>
      </c>
    </row>
    <row r="99" spans="1:4">
      <c r="A99" s="4" t="s">
        <v>725</v>
      </c>
      <c r="B99" s="5" t="n">
        <v>3745</v>
      </c>
      <c r="C99" s="5" t="n">
        <v>2607</v>
      </c>
    </row>
    <row r="100" spans="1:4">
      <c r="A100" s="4" t="s">
        <v>726</v>
      </c>
      <c r="B100" s="5" t="n">
        <v>112</v>
      </c>
      <c r="C100" s="5" t="n">
        <v>432</v>
      </c>
    </row>
    <row r="101" spans="1:4">
      <c r="A101" s="4" t="s">
        <v>727</v>
      </c>
      <c r="B101" s="5" t="n">
        <v>562935</v>
      </c>
      <c r="C101" s="5" t="n">
        <v>565940</v>
      </c>
    </row>
    <row r="102" spans="1:4">
      <c r="A102" s="4" t="s">
        <v>728</v>
      </c>
      <c r="B102" s="5" t="n">
        <v>566792</v>
      </c>
      <c r="C102" s="5" t="n">
        <v>568979</v>
      </c>
    </row>
    <row r="103" spans="1:4">
      <c r="A103" s="4" t="s">
        <v>729</v>
      </c>
      <c r="B103" s="5" t="n">
        <v>231</v>
      </c>
      <c r="C103" s="5" t="n">
        <v>238</v>
      </c>
    </row>
    <row r="104" spans="1:4">
      <c r="A104" s="4" t="s">
        <v>730</v>
      </c>
      <c r="B104" s="5" t="n">
        <v>2140</v>
      </c>
      <c r="C104" s="5" t="n">
        <v>1201</v>
      </c>
    </row>
    <row r="105" spans="1:4">
      <c r="A105" s="4" t="s">
        <v>608</v>
      </c>
    </row>
    <row r="106" spans="1:4">
      <c r="A106" s="3" t="s">
        <v>724</v>
      </c>
    </row>
    <row r="107" spans="1:4">
      <c r="A107" s="4" t="s">
        <v>725</v>
      </c>
      <c r="B107" s="5" t="n">
        <v>565</v>
      </c>
      <c r="C107" s="5" t="n">
        <v>1305</v>
      </c>
    </row>
    <row r="108" spans="1:4">
      <c r="A108" s="4" t="s">
        <v>726</v>
      </c>
      <c r="B108" s="5" t="n">
        <v>64</v>
      </c>
      <c r="C108" s="5" t="n">
        <v>91</v>
      </c>
    </row>
    <row r="109" spans="1:4">
      <c r="A109" s="4" t="s">
        <v>727</v>
      </c>
      <c r="B109" s="5" t="n">
        <v>212218</v>
      </c>
      <c r="C109" s="5" t="n">
        <v>214621</v>
      </c>
    </row>
    <row r="110" spans="1:4">
      <c r="A110" s="4" t="s">
        <v>728</v>
      </c>
      <c r="B110" s="5" t="n">
        <v>212847</v>
      </c>
      <c r="C110" s="5" t="n">
        <v>216017</v>
      </c>
    </row>
    <row r="111" spans="1:4">
      <c r="A111" s="4" t="s">
        <v>729</v>
      </c>
      <c r="B111" s="5" t="n">
        <v>16</v>
      </c>
      <c r="C111" s="5" t="n">
        <v>9</v>
      </c>
    </row>
    <row r="112" spans="1:4">
      <c r="A112" s="4" t="s">
        <v>730</v>
      </c>
      <c r="B112" s="5" t="n">
        <v>333</v>
      </c>
      <c r="C112" s="5" t="n">
        <v>40</v>
      </c>
    </row>
    <row r="113" spans="1:4">
      <c r="A113" s="4" t="s">
        <v>731</v>
      </c>
    </row>
    <row r="114" spans="1:4">
      <c r="A114" s="3" t="s">
        <v>724</v>
      </c>
    </row>
    <row r="115" spans="1:4">
      <c r="A115" s="4" t="s">
        <v>725</v>
      </c>
      <c r="B115" s="5" t="n">
        <v>6366</v>
      </c>
      <c r="C115" s="5" t="n">
        <v>18270</v>
      </c>
    </row>
    <row r="116" spans="1:4">
      <c r="A116" s="4" t="s">
        <v>732</v>
      </c>
    </row>
    <row r="117" spans="1:4">
      <c r="A117" s="3" t="s">
        <v>724</v>
      </c>
    </row>
    <row r="118" spans="1:4">
      <c r="A118" s="4" t="s">
        <v>725</v>
      </c>
      <c r="B118" s="5" t="n">
        <v>1102</v>
      </c>
      <c r="C118" s="5" t="n">
        <v>785</v>
      </c>
    </row>
    <row r="119" spans="1:4">
      <c r="A119" s="4" t="s">
        <v>733</v>
      </c>
    </row>
    <row r="120" spans="1:4">
      <c r="A120" s="3" t="s">
        <v>724</v>
      </c>
    </row>
    <row r="121" spans="1:4">
      <c r="A121" s="4" t="s">
        <v>725</v>
      </c>
      <c r="B121" s="5" t="n">
        <v>248</v>
      </c>
      <c r="C121" s="5" t="n">
        <v>91</v>
      </c>
    </row>
    <row r="122" spans="1:4">
      <c r="A122" s="4" t="s">
        <v>734</v>
      </c>
    </row>
    <row r="123" spans="1:4">
      <c r="A123" s="3" t="s">
        <v>724</v>
      </c>
    </row>
    <row r="124" spans="1:4">
      <c r="A124" s="4" t="s">
        <v>725</v>
      </c>
      <c r="B124" s="5" t="n">
        <v>0</v>
      </c>
      <c r="C124" s="5" t="n">
        <v>317</v>
      </c>
    </row>
    <row r="125" spans="1:4">
      <c r="A125" s="4" t="s">
        <v>735</v>
      </c>
    </row>
    <row r="126" spans="1:4">
      <c r="A126" s="3" t="s">
        <v>724</v>
      </c>
    </row>
    <row r="127" spans="1:4">
      <c r="A127" s="4" t="s">
        <v>725</v>
      </c>
      <c r="B127" s="5" t="n">
        <v>0</v>
      </c>
      <c r="C127" s="5" t="n">
        <v>0</v>
      </c>
    </row>
    <row r="128" spans="1:4">
      <c r="A128" s="4" t="s">
        <v>736</v>
      </c>
    </row>
    <row r="129" spans="1:4">
      <c r="A129" s="3" t="s">
        <v>724</v>
      </c>
    </row>
    <row r="130" spans="1:4">
      <c r="A130" s="4" t="s">
        <v>725</v>
      </c>
      <c r="B130" s="5" t="n">
        <v>0</v>
      </c>
      <c r="C130" s="5" t="n">
        <v>0</v>
      </c>
    </row>
    <row r="131" spans="1:4">
      <c r="A131" s="4" t="s">
        <v>737</v>
      </c>
    </row>
    <row r="132" spans="1:4">
      <c r="A132" s="3" t="s">
        <v>724</v>
      </c>
    </row>
    <row r="133" spans="1:4">
      <c r="A133" s="4" t="s">
        <v>725</v>
      </c>
      <c r="B133" s="5" t="n">
        <v>0</v>
      </c>
      <c r="C133" s="5" t="n">
        <v>4781</v>
      </c>
    </row>
    <row r="134" spans="1:4">
      <c r="A134" s="4" t="s">
        <v>738</v>
      </c>
    </row>
    <row r="135" spans="1:4">
      <c r="A135" s="3" t="s">
        <v>724</v>
      </c>
    </row>
    <row r="136" spans="1:4">
      <c r="A136" s="4" t="s">
        <v>725</v>
      </c>
      <c r="B136" s="5" t="n">
        <v>0</v>
      </c>
      <c r="C136" s="5" t="n">
        <v>450</v>
      </c>
    </row>
    <row r="137" spans="1:4">
      <c r="A137" s="4" t="s">
        <v>739</v>
      </c>
    </row>
    <row r="138" spans="1:4">
      <c r="A138" s="3" t="s">
        <v>724</v>
      </c>
    </row>
    <row r="139" spans="1:4">
      <c r="A139" s="4" t="s">
        <v>725</v>
      </c>
      <c r="B139" s="5" t="n">
        <v>0</v>
      </c>
      <c r="C139" s="5" t="n">
        <v>34</v>
      </c>
    </row>
    <row r="140" spans="1:4">
      <c r="A140" s="4" t="s">
        <v>740</v>
      </c>
    </row>
    <row r="141" spans="1:4">
      <c r="A141" s="3" t="s">
        <v>724</v>
      </c>
    </row>
    <row r="142" spans="1:4">
      <c r="A142" s="4" t="s">
        <v>725</v>
      </c>
      <c r="B142" s="5" t="n">
        <v>2301</v>
      </c>
      <c r="C142" s="5" t="n">
        <v>3982</v>
      </c>
    </row>
    <row r="143" spans="1:4">
      <c r="A143" s="4" t="s">
        <v>741</v>
      </c>
    </row>
    <row r="144" spans="1:4">
      <c r="A144" s="3" t="s">
        <v>724</v>
      </c>
    </row>
    <row r="145" spans="1:4">
      <c r="A145" s="4" t="s">
        <v>725</v>
      </c>
      <c r="B145" s="5" t="n">
        <v>0</v>
      </c>
      <c r="C145" s="5" t="n">
        <v>343</v>
      </c>
    </row>
    <row r="146" spans="1:4">
      <c r="A146" s="4" t="s">
        <v>742</v>
      </c>
    </row>
    <row r="147" spans="1:4">
      <c r="A147" s="3" t="s">
        <v>724</v>
      </c>
    </row>
    <row r="148" spans="1:4">
      <c r="A148" s="4" t="s">
        <v>725</v>
      </c>
      <c r="B148" s="5" t="n">
        <v>852</v>
      </c>
      <c r="C148" s="5" t="n">
        <v>5440</v>
      </c>
    </row>
    <row r="149" spans="1:4">
      <c r="A149" s="4" t="s">
        <v>743</v>
      </c>
    </row>
    <row r="150" spans="1:4">
      <c r="A150" s="3" t="s">
        <v>724</v>
      </c>
    </row>
    <row r="151" spans="1:4">
      <c r="A151" s="4" t="s">
        <v>725</v>
      </c>
      <c r="B151" s="5" t="n">
        <v>1433</v>
      </c>
      <c r="C151" s="5" t="n">
        <v>1136</v>
      </c>
    </row>
    <row r="152" spans="1:4">
      <c r="A152" s="4" t="s">
        <v>744</v>
      </c>
    </row>
    <row r="153" spans="1:4">
      <c r="A153" s="3" t="s">
        <v>724</v>
      </c>
    </row>
    <row r="154" spans="1:4">
      <c r="A154" s="4" t="s">
        <v>725</v>
      </c>
      <c r="B154" s="5" t="n">
        <v>430</v>
      </c>
      <c r="C154" s="5" t="n">
        <v>911</v>
      </c>
    </row>
    <row r="155" spans="1:4">
      <c r="A155" s="4" t="s">
        <v>745</v>
      </c>
    </row>
    <row r="156" spans="1:4">
      <c r="A156" s="3" t="s">
        <v>724</v>
      </c>
    </row>
    <row r="157" spans="1:4">
      <c r="A157" s="4" t="s">
        <v>725</v>
      </c>
      <c r="B157" s="5" t="n">
        <v>4360</v>
      </c>
      <c r="C157" s="5" t="n">
        <v>7858</v>
      </c>
    </row>
    <row r="158" spans="1:4">
      <c r="A158" s="4" t="s">
        <v>746</v>
      </c>
    </row>
    <row r="159" spans="1:4">
      <c r="A159" s="3" t="s">
        <v>724</v>
      </c>
    </row>
    <row r="160" spans="1:4">
      <c r="A160" s="4" t="s">
        <v>725</v>
      </c>
      <c r="B160" s="5" t="n">
        <v>185</v>
      </c>
      <c r="C160" s="5" t="n">
        <v>519</v>
      </c>
    </row>
    <row r="161" spans="1:4">
      <c r="A161" s="4" t="s">
        <v>747</v>
      </c>
    </row>
    <row r="162" spans="1:4">
      <c r="A162" s="3" t="s">
        <v>724</v>
      </c>
    </row>
    <row r="163" spans="1:4">
      <c r="A163" s="4" t="s">
        <v>725</v>
      </c>
      <c r="B163" s="5" t="n">
        <v>0</v>
      </c>
      <c r="C163" s="5" t="n">
        <v>498</v>
      </c>
    </row>
    <row r="164" spans="1:4">
      <c r="A164" s="4" t="s">
        <v>748</v>
      </c>
    </row>
    <row r="165" spans="1:4">
      <c r="A165" s="3" t="s">
        <v>724</v>
      </c>
    </row>
    <row r="166" spans="1:4">
      <c r="A166" s="4" t="s">
        <v>725</v>
      </c>
      <c r="B166" s="5" t="n">
        <v>0</v>
      </c>
      <c r="C166" s="5" t="n">
        <v>0</v>
      </c>
    </row>
    <row r="167" spans="1:4">
      <c r="A167" s="4" t="s">
        <v>749</v>
      </c>
    </row>
    <row r="168" spans="1:4">
      <c r="A168" s="3" t="s">
        <v>724</v>
      </c>
    </row>
    <row r="169" spans="1:4">
      <c r="A169" s="4" t="s">
        <v>725</v>
      </c>
      <c r="B169" s="5" t="n">
        <v>0</v>
      </c>
      <c r="C169" s="5" t="n">
        <v>0</v>
      </c>
    </row>
    <row r="170" spans="1:4">
      <c r="A170" s="4" t="s">
        <v>750</v>
      </c>
    </row>
    <row r="171" spans="1:4">
      <c r="A171" s="3" t="s">
        <v>724</v>
      </c>
    </row>
    <row r="172" spans="1:4">
      <c r="A172" s="4" t="s">
        <v>725</v>
      </c>
      <c r="B172" s="5" t="n">
        <v>0</v>
      </c>
      <c r="C172" s="5" t="n">
        <v>0</v>
      </c>
    </row>
    <row r="173" spans="1:4">
      <c r="A173" s="4" t="s">
        <v>751</v>
      </c>
    </row>
    <row r="174" spans="1:4">
      <c r="A174" s="3" t="s">
        <v>724</v>
      </c>
    </row>
    <row r="175" spans="1:4">
      <c r="A175" s="4" t="s">
        <v>725</v>
      </c>
      <c r="B175" s="5" t="n">
        <v>1355</v>
      </c>
      <c r="C175" s="5" t="n">
        <v>1078</v>
      </c>
    </row>
    <row r="176" spans="1:4">
      <c r="A176" s="4" t="s">
        <v>752</v>
      </c>
    </row>
    <row r="177" spans="1:4">
      <c r="A177" s="3" t="s">
        <v>724</v>
      </c>
    </row>
    <row r="178" spans="1:4">
      <c r="A178" s="4" t="s">
        <v>725</v>
      </c>
      <c r="B178" s="5" t="n">
        <v>0</v>
      </c>
      <c r="C178" s="5" t="n">
        <v>0</v>
      </c>
    </row>
    <row r="179" spans="1:4">
      <c r="A179" s="4" t="s">
        <v>753</v>
      </c>
    </row>
    <row r="180" spans="1:4">
      <c r="A180" s="3" t="s">
        <v>724</v>
      </c>
    </row>
    <row r="181" spans="1:4">
      <c r="A181" s="4" t="s">
        <v>725</v>
      </c>
      <c r="B181" s="5" t="n">
        <v>0</v>
      </c>
      <c r="C181" s="5" t="n">
        <v>0</v>
      </c>
    </row>
    <row r="182" spans="1:4">
      <c r="A182" s="4" t="s">
        <v>754</v>
      </c>
    </row>
    <row r="183" spans="1:4">
      <c r="A183" s="3" t="s">
        <v>724</v>
      </c>
    </row>
    <row r="184" spans="1:4">
      <c r="A184" s="4" t="s">
        <v>725</v>
      </c>
      <c r="B184" s="5" t="n">
        <v>1068</v>
      </c>
      <c r="C184" s="5" t="n">
        <v>1305</v>
      </c>
    </row>
    <row r="185" spans="1:4">
      <c r="A185" s="4" t="s">
        <v>755</v>
      </c>
    </row>
    <row r="186" spans="1:4">
      <c r="A186" s="3" t="s">
        <v>724</v>
      </c>
    </row>
    <row r="187" spans="1:4">
      <c r="A187" s="4" t="s">
        <v>725</v>
      </c>
      <c r="B187" s="5" t="n">
        <v>74</v>
      </c>
      <c r="C187" s="5" t="n">
        <v>1518</v>
      </c>
    </row>
    <row r="188" spans="1:4">
      <c r="A188" s="4" t="s">
        <v>756</v>
      </c>
    </row>
    <row r="189" spans="1:4">
      <c r="A189" s="3" t="s">
        <v>724</v>
      </c>
    </row>
    <row r="190" spans="1:4">
      <c r="A190" s="4" t="s">
        <v>725</v>
      </c>
      <c r="B190" s="5" t="n">
        <v>673</v>
      </c>
      <c r="C190" s="5" t="n">
        <v>1790</v>
      </c>
    </row>
    <row r="191" spans="1:4">
      <c r="A191" s="4" t="s">
        <v>757</v>
      </c>
    </row>
    <row r="192" spans="1:4">
      <c r="A192" s="3" t="s">
        <v>724</v>
      </c>
    </row>
    <row r="193" spans="1:4">
      <c r="A193" s="4" t="s">
        <v>725</v>
      </c>
      <c r="B193" s="5" t="n">
        <v>896</v>
      </c>
      <c r="C193" s="5" t="n">
        <v>765</v>
      </c>
    </row>
    <row r="194" spans="1:4">
      <c r="A194" s="4" t="s">
        <v>758</v>
      </c>
    </row>
    <row r="195" spans="1:4">
      <c r="A195" s="3" t="s">
        <v>724</v>
      </c>
    </row>
    <row r="196" spans="1:4">
      <c r="A196" s="4" t="s">
        <v>725</v>
      </c>
      <c r="B196" s="5" t="n">
        <v>109</v>
      </c>
      <c r="C196" s="5" t="n">
        <v>385</v>
      </c>
    </row>
    <row r="197" spans="1:4">
      <c r="A197" s="4" t="s">
        <v>759</v>
      </c>
    </row>
    <row r="198" spans="1:4">
      <c r="A198" s="3" t="s">
        <v>724</v>
      </c>
    </row>
    <row r="199" spans="1:4">
      <c r="A199" s="4" t="s">
        <v>725</v>
      </c>
      <c r="B199" s="5" t="n">
        <v>13693</v>
      </c>
      <c r="C199" s="5" t="n">
        <v>12074</v>
      </c>
    </row>
    <row r="200" spans="1:4">
      <c r="A200" s="4" t="s">
        <v>760</v>
      </c>
    </row>
    <row r="201" spans="1:4">
      <c r="A201" s="3" t="s">
        <v>724</v>
      </c>
    </row>
    <row r="202" spans="1:4">
      <c r="A202" s="4" t="s">
        <v>725</v>
      </c>
      <c r="B202" s="5" t="n">
        <v>2459</v>
      </c>
      <c r="C202" s="5" t="n">
        <v>2223</v>
      </c>
    </row>
    <row r="203" spans="1:4">
      <c r="A203" s="4" t="s">
        <v>761</v>
      </c>
    </row>
    <row r="204" spans="1:4">
      <c r="A204" s="3" t="s">
        <v>724</v>
      </c>
    </row>
    <row r="205" spans="1:4">
      <c r="A205" s="4" t="s">
        <v>725</v>
      </c>
      <c r="B205" s="5" t="n">
        <v>2052</v>
      </c>
      <c r="C205" s="5" t="n">
        <v>934</v>
      </c>
    </row>
    <row r="206" spans="1:4">
      <c r="A206" s="4" t="s">
        <v>762</v>
      </c>
    </row>
    <row r="207" spans="1:4">
      <c r="A207" s="3" t="s">
        <v>724</v>
      </c>
    </row>
    <row r="208" spans="1:4">
      <c r="A208" s="4" t="s">
        <v>725</v>
      </c>
      <c r="B208" s="5" t="n">
        <v>0</v>
      </c>
      <c r="C208" s="5" t="n">
        <v>0</v>
      </c>
    </row>
    <row r="209" spans="1:4">
      <c r="A209" s="4" t="s">
        <v>763</v>
      </c>
    </row>
    <row r="210" spans="1:4">
      <c r="A210" s="3" t="s">
        <v>724</v>
      </c>
    </row>
    <row r="211" spans="1:4">
      <c r="A211" s="4" t="s">
        <v>725</v>
      </c>
      <c r="B211" s="5" t="n">
        <v>98</v>
      </c>
      <c r="C211" s="5" t="n">
        <v>1427</v>
      </c>
    </row>
    <row r="212" spans="1:4">
      <c r="A212" s="4" t="s">
        <v>764</v>
      </c>
    </row>
    <row r="213" spans="1:4">
      <c r="A213" s="3" t="s">
        <v>724</v>
      </c>
    </row>
    <row r="214" spans="1:4">
      <c r="A214" s="4" t="s">
        <v>725</v>
      </c>
      <c r="B214" s="5" t="n">
        <v>0</v>
      </c>
      <c r="C214" s="5" t="n">
        <v>0</v>
      </c>
    </row>
    <row r="215" spans="1:4">
      <c r="A215" s="4" t="s">
        <v>765</v>
      </c>
    </row>
    <row r="216" spans="1:4">
      <c r="A216" s="3" t="s">
        <v>724</v>
      </c>
    </row>
    <row r="217" spans="1:4">
      <c r="A217" s="4" t="s">
        <v>725</v>
      </c>
      <c r="B217" s="5" t="n">
        <v>1719</v>
      </c>
      <c r="C217" s="5" t="n">
        <v>919</v>
      </c>
    </row>
    <row r="218" spans="1:4">
      <c r="A218" s="4" t="s">
        <v>766</v>
      </c>
    </row>
    <row r="219" spans="1:4">
      <c r="A219" s="3" t="s">
        <v>724</v>
      </c>
    </row>
    <row r="220" spans="1:4">
      <c r="A220" s="4" t="s">
        <v>725</v>
      </c>
      <c r="B220" s="5" t="n">
        <v>642</v>
      </c>
      <c r="C220" s="5" t="n">
        <v>798</v>
      </c>
    </row>
    <row r="221" spans="1:4">
      <c r="A221" s="4" t="s">
        <v>767</v>
      </c>
    </row>
    <row r="222" spans="1:4">
      <c r="A222" s="3" t="s">
        <v>724</v>
      </c>
    </row>
    <row r="223" spans="1:4">
      <c r="A223" s="4" t="s">
        <v>725</v>
      </c>
      <c r="B223" s="5" t="n">
        <v>0</v>
      </c>
      <c r="C223" s="5" t="n">
        <v>44</v>
      </c>
    </row>
    <row r="224" spans="1:4">
      <c r="A224" s="4" t="s">
        <v>768</v>
      </c>
    </row>
    <row r="225" spans="1:4">
      <c r="A225" s="3" t="s">
        <v>724</v>
      </c>
    </row>
    <row r="226" spans="1:4">
      <c r="A226" s="4" t="s">
        <v>725</v>
      </c>
      <c r="B226" s="5" t="n">
        <v>2213</v>
      </c>
      <c r="C226" s="5" t="n">
        <v>1756</v>
      </c>
    </row>
    <row r="227" spans="1:4">
      <c r="A227" s="4" t="s">
        <v>769</v>
      </c>
    </row>
    <row r="228" spans="1:4">
      <c r="A228" s="3" t="s">
        <v>724</v>
      </c>
    </row>
    <row r="229" spans="1:4">
      <c r="A229" s="4" t="s">
        <v>725</v>
      </c>
      <c r="B229" s="5" t="n">
        <v>614</v>
      </c>
      <c r="C229" s="5" t="n">
        <v>1601</v>
      </c>
    </row>
    <row r="230" spans="1:4">
      <c r="A230" s="4" t="s">
        <v>770</v>
      </c>
    </row>
    <row r="231" spans="1:4">
      <c r="A231" s="3" t="s">
        <v>724</v>
      </c>
    </row>
    <row r="232" spans="1:4">
      <c r="A232" s="4" t="s">
        <v>725</v>
      </c>
      <c r="B232" s="5" t="n">
        <v>2454</v>
      </c>
      <c r="C232" s="5" t="n">
        <v>1657</v>
      </c>
    </row>
    <row r="233" spans="1:4">
      <c r="A233" s="4" t="s">
        <v>771</v>
      </c>
    </row>
    <row r="234" spans="1:4">
      <c r="A234" s="3" t="s">
        <v>724</v>
      </c>
    </row>
    <row r="235" spans="1:4">
      <c r="A235" s="4" t="s">
        <v>725</v>
      </c>
      <c r="B235" s="5" t="n">
        <v>1416</v>
      </c>
      <c r="C235" s="5" t="n">
        <v>706</v>
      </c>
    </row>
    <row r="236" spans="1:4">
      <c r="A236" s="4" t="s">
        <v>772</v>
      </c>
    </row>
    <row r="237" spans="1:4">
      <c r="A237" s="3" t="s">
        <v>724</v>
      </c>
    </row>
    <row r="238" spans="1:4">
      <c r="A238" s="4" t="s">
        <v>725</v>
      </c>
      <c r="B238" s="6" t="n">
        <v>26</v>
      </c>
      <c r="C238" s="6"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73</v>
      </c>
      <c r="B1" s="2" t="s">
        <v>120</v>
      </c>
      <c r="D1" s="2" t="s">
        <v>1</v>
      </c>
    </row>
    <row r="2" spans="1:8">
      <c r="B2" s="2" t="s">
        <v>2</v>
      </c>
      <c r="C2" s="2" t="s">
        <v>121</v>
      </c>
      <c r="D2" s="2" t="s">
        <v>2</v>
      </c>
      <c r="E2" s="2" t="s">
        <v>121</v>
      </c>
      <c r="F2" s="2" t="s">
        <v>2</v>
      </c>
      <c r="G2" s="2" t="s">
        <v>59</v>
      </c>
      <c r="H2" s="2" t="s">
        <v>121</v>
      </c>
    </row>
    <row r="3" spans="1:8">
      <c r="A3" s="3" t="s">
        <v>774</v>
      </c>
    </row>
    <row r="4" spans="1:8">
      <c r="A4" s="4" t="s">
        <v>775</v>
      </c>
      <c r="B4" s="6" t="n">
        <v>98254</v>
      </c>
      <c r="C4" s="6" t="n">
        <v>93875</v>
      </c>
      <c r="D4" s="6" t="n">
        <v>96485</v>
      </c>
      <c r="E4" s="6" t="n">
        <v>89028</v>
      </c>
    </row>
    <row r="5" spans="1:8">
      <c r="A5" s="4" t="s">
        <v>235</v>
      </c>
      <c r="B5" s="5" t="n">
        <v>2000</v>
      </c>
      <c r="C5" s="5" t="n">
        <v>2000</v>
      </c>
      <c r="D5" s="5" t="n">
        <v>6000</v>
      </c>
      <c r="E5" s="5" t="n">
        <v>6000</v>
      </c>
    </row>
    <row r="6" spans="1:8">
      <c r="A6" s="4" t="s">
        <v>776</v>
      </c>
      <c r="B6" s="5" t="n">
        <v>710</v>
      </c>
      <c r="C6" s="5" t="n">
        <v>735</v>
      </c>
      <c r="D6" s="5" t="n">
        <v>1811</v>
      </c>
      <c r="E6" s="5" t="n">
        <v>3663</v>
      </c>
    </row>
    <row r="7" spans="1:8">
      <c r="A7" s="4" t="s">
        <v>777</v>
      </c>
      <c r="B7" s="5" t="n">
        <v>-3163</v>
      </c>
      <c r="C7" s="5" t="n">
        <v>-1347</v>
      </c>
      <c r="D7" s="5" t="n">
        <v>-6495</v>
      </c>
      <c r="E7" s="5" t="n">
        <v>-3428</v>
      </c>
    </row>
    <row r="8" spans="1:8">
      <c r="A8" s="4" t="s">
        <v>778</v>
      </c>
      <c r="B8" s="5" t="n">
        <v>97801</v>
      </c>
      <c r="C8" s="5" t="n">
        <v>95263</v>
      </c>
      <c r="D8" s="5" t="n">
        <v>97801</v>
      </c>
      <c r="E8" s="5" t="n">
        <v>95263</v>
      </c>
    </row>
    <row r="9" spans="1:8">
      <c r="A9" s="3" t="s">
        <v>779</v>
      </c>
    </row>
    <row r="10" spans="1:8">
      <c r="A10" s="4" t="s">
        <v>780</v>
      </c>
      <c r="F10" s="6" t="n">
        <v>288</v>
      </c>
      <c r="H10" s="6" t="n">
        <v>457</v>
      </c>
    </row>
    <row r="11" spans="1:8">
      <c r="A11" s="4" t="s">
        <v>781</v>
      </c>
      <c r="F11" s="5" t="n">
        <v>97439</v>
      </c>
      <c r="H11" s="5" t="n">
        <v>94721</v>
      </c>
    </row>
    <row r="12" spans="1:8">
      <c r="A12" s="4" t="s">
        <v>782</v>
      </c>
      <c r="F12" s="5" t="n">
        <v>74</v>
      </c>
      <c r="H12" s="5" t="n">
        <v>85</v>
      </c>
    </row>
    <row r="13" spans="1:8">
      <c r="A13" s="4" t="s">
        <v>783</v>
      </c>
      <c r="B13" s="5" t="n">
        <v>97801</v>
      </c>
      <c r="C13" s="5" t="n">
        <v>93875</v>
      </c>
      <c r="D13" s="5" t="n">
        <v>97801</v>
      </c>
      <c r="E13" s="5" t="n">
        <v>89028</v>
      </c>
      <c r="F13" s="5" t="n">
        <v>97801</v>
      </c>
      <c r="G13" s="6" t="n">
        <v>96485</v>
      </c>
      <c r="H13" s="5" t="n">
        <v>95263</v>
      </c>
    </row>
    <row r="14" spans="1:8">
      <c r="A14" s="4" t="s">
        <v>784</v>
      </c>
      <c r="F14" s="5" t="n">
        <v>12352</v>
      </c>
      <c r="H14" s="5" t="n">
        <v>18818</v>
      </c>
    </row>
    <row r="15" spans="1:8">
      <c r="A15" s="4" t="s">
        <v>785</v>
      </c>
      <c r="F15" s="5" t="n">
        <v>8810441</v>
      </c>
      <c r="H15" s="5" t="n">
        <v>7790757</v>
      </c>
    </row>
    <row r="16" spans="1:8">
      <c r="A16" s="4" t="s">
        <v>726</v>
      </c>
      <c r="F16" s="5" t="n">
        <v>12575</v>
      </c>
      <c r="G16" s="5" t="n">
        <v>14413</v>
      </c>
      <c r="H16" s="5" t="n">
        <v>12944</v>
      </c>
    </row>
    <row r="17" spans="1:8">
      <c r="A17" s="4" t="s">
        <v>728</v>
      </c>
      <c r="F17" s="5" t="n">
        <v>8835368</v>
      </c>
      <c r="G17" s="5" t="n">
        <v>8684595</v>
      </c>
      <c r="H17" s="5" t="n">
        <v>7822519</v>
      </c>
    </row>
    <row r="18" spans="1:8">
      <c r="A18" s="4" t="s">
        <v>786</v>
      </c>
    </row>
    <row r="19" spans="1:8">
      <c r="A19" s="3" t="s">
        <v>774</v>
      </c>
    </row>
    <row r="20" spans="1:8">
      <c r="A20" s="4" t="s">
        <v>775</v>
      </c>
      <c r="B20" s="5" t="n">
        <v>26730</v>
      </c>
      <c r="C20" s="5" t="n">
        <v>24413</v>
      </c>
      <c r="D20" s="5" t="n">
        <v>27132</v>
      </c>
      <c r="E20" s="5" t="n">
        <v>22824</v>
      </c>
    </row>
    <row r="21" spans="1:8">
      <c r="A21" s="4" t="s">
        <v>235</v>
      </c>
      <c r="B21" s="5" t="n">
        <v>1992</v>
      </c>
      <c r="C21" s="5" t="n">
        <v>824</v>
      </c>
      <c r="D21" s="5" t="n">
        <v>2244</v>
      </c>
      <c r="E21" s="5" t="n">
        <v>1144</v>
      </c>
    </row>
    <row r="22" spans="1:8">
      <c r="A22" s="4" t="s">
        <v>776</v>
      </c>
      <c r="B22" s="5" t="n">
        <v>107</v>
      </c>
      <c r="C22" s="5" t="n">
        <v>12</v>
      </c>
      <c r="D22" s="5" t="n">
        <v>277</v>
      </c>
      <c r="E22" s="5" t="n">
        <v>1580</v>
      </c>
    </row>
    <row r="23" spans="1:8">
      <c r="A23" s="4" t="s">
        <v>777</v>
      </c>
      <c r="B23" s="5" t="n">
        <v>-314</v>
      </c>
      <c r="C23" s="5" t="n">
        <v>-102</v>
      </c>
      <c r="D23" s="5" t="n">
        <v>-1138</v>
      </c>
      <c r="E23" s="5" t="n">
        <v>-401</v>
      </c>
    </row>
    <row r="24" spans="1:8">
      <c r="A24" s="4" t="s">
        <v>778</v>
      </c>
      <c r="B24" s="5" t="n">
        <v>28515</v>
      </c>
      <c r="C24" s="5" t="n">
        <v>25147</v>
      </c>
      <c r="D24" s="5" t="n">
        <v>28515</v>
      </c>
      <c r="E24" s="5" t="n">
        <v>25147</v>
      </c>
    </row>
    <row r="25" spans="1:8">
      <c r="A25" s="3" t="s">
        <v>779</v>
      </c>
    </row>
    <row r="26" spans="1:8">
      <c r="A26" s="4" t="s">
        <v>780</v>
      </c>
      <c r="F26" s="5" t="n">
        <v>60</v>
      </c>
      <c r="H26" s="5" t="n">
        <v>297</v>
      </c>
    </row>
    <row r="27" spans="1:8">
      <c r="A27" s="4" t="s">
        <v>781</v>
      </c>
      <c r="F27" s="5" t="n">
        <v>28455</v>
      </c>
      <c r="H27" s="5" t="n">
        <v>24850</v>
      </c>
    </row>
    <row r="28" spans="1:8">
      <c r="A28" s="4" t="s">
        <v>782</v>
      </c>
      <c r="F28" s="5" t="n">
        <v>0</v>
      </c>
      <c r="H28" s="5" t="n">
        <v>0</v>
      </c>
    </row>
    <row r="29" spans="1:8">
      <c r="A29" s="4" t="s">
        <v>783</v>
      </c>
      <c r="B29" s="5" t="n">
        <v>26730</v>
      </c>
      <c r="C29" s="5" t="n">
        <v>24413</v>
      </c>
      <c r="D29" s="5" t="n">
        <v>27132</v>
      </c>
      <c r="E29" s="5" t="n">
        <v>25147</v>
      </c>
      <c r="F29" s="5" t="n">
        <v>28515</v>
      </c>
      <c r="G29" s="5" t="n">
        <v>27132</v>
      </c>
      <c r="H29" s="5" t="n">
        <v>25147</v>
      </c>
    </row>
    <row r="30" spans="1:8">
      <c r="A30" s="4" t="s">
        <v>784</v>
      </c>
      <c r="F30" s="5" t="n">
        <v>4246</v>
      </c>
      <c r="H30" s="5" t="n">
        <v>8769</v>
      </c>
    </row>
    <row r="31" spans="1:8">
      <c r="A31" s="4" t="s">
        <v>785</v>
      </c>
      <c r="F31" s="5" t="n">
        <v>3598482</v>
      </c>
      <c r="H31" s="5" t="n">
        <v>3198018</v>
      </c>
    </row>
    <row r="32" spans="1:8">
      <c r="A32" s="4" t="s">
        <v>726</v>
      </c>
      <c r="F32" s="5" t="n">
        <v>11513</v>
      </c>
      <c r="H32" s="5" t="n">
        <v>8369</v>
      </c>
    </row>
    <row r="33" spans="1:8">
      <c r="A33" s="4" t="s">
        <v>728</v>
      </c>
      <c r="F33" s="5" t="n">
        <v>3614241</v>
      </c>
      <c r="H33" s="5" t="n">
        <v>3215156</v>
      </c>
    </row>
    <row r="34" spans="1:8">
      <c r="A34" s="4" t="s">
        <v>580</v>
      </c>
    </row>
    <row r="35" spans="1:8">
      <c r="A35" s="3" t="s">
        <v>774</v>
      </c>
    </row>
    <row r="36" spans="1:8">
      <c r="A36" s="4" t="s">
        <v>775</v>
      </c>
      <c r="B36" s="5" t="n">
        <v>4344</v>
      </c>
      <c r="C36" s="5" t="n">
        <v>3718</v>
      </c>
      <c r="D36" s="5" t="n">
        <v>3818</v>
      </c>
      <c r="E36" s="5" t="n">
        <v>1633</v>
      </c>
    </row>
    <row r="37" spans="1:8">
      <c r="A37" s="4" t="s">
        <v>235</v>
      </c>
      <c r="B37" s="5" t="n">
        <v>-61</v>
      </c>
      <c r="C37" s="5" t="n">
        <v>27</v>
      </c>
      <c r="D37" s="5" t="n">
        <v>465</v>
      </c>
      <c r="E37" s="5" t="n">
        <v>2112</v>
      </c>
    </row>
    <row r="38" spans="1:8">
      <c r="A38" s="4" t="s">
        <v>776</v>
      </c>
      <c r="B38" s="5" t="n">
        <v>0</v>
      </c>
      <c r="C38" s="5" t="n">
        <v>0</v>
      </c>
      <c r="D38" s="5" t="n">
        <v>0</v>
      </c>
      <c r="E38" s="5" t="n">
        <v>0</v>
      </c>
    </row>
    <row r="39" spans="1:8">
      <c r="A39" s="4" t="s">
        <v>777</v>
      </c>
      <c r="B39" s="5" t="n">
        <v>0</v>
      </c>
      <c r="C39" s="5" t="n">
        <v>0</v>
      </c>
      <c r="D39" s="5" t="n">
        <v>0</v>
      </c>
      <c r="E39" s="5" t="n">
        <v>0</v>
      </c>
    </row>
    <row r="40" spans="1:8">
      <c r="A40" s="4" t="s">
        <v>778</v>
      </c>
      <c r="B40" s="5" t="n">
        <v>4283</v>
      </c>
      <c r="C40" s="5" t="n">
        <v>3745</v>
      </c>
      <c r="D40" s="5" t="n">
        <v>4283</v>
      </c>
      <c r="E40" s="5" t="n">
        <v>3745</v>
      </c>
    </row>
    <row r="41" spans="1:8">
      <c r="A41" s="3" t="s">
        <v>779</v>
      </c>
    </row>
    <row r="42" spans="1:8">
      <c r="A42" s="4" t="s">
        <v>780</v>
      </c>
      <c r="F42" s="5" t="n">
        <v>0</v>
      </c>
      <c r="H42" s="5" t="n">
        <v>0</v>
      </c>
    </row>
    <row r="43" spans="1:8">
      <c r="A43" s="4" t="s">
        <v>781</v>
      </c>
      <c r="F43" s="5" t="n">
        <v>4283</v>
      </c>
      <c r="H43" s="5" t="n">
        <v>3745</v>
      </c>
    </row>
    <row r="44" spans="1:8">
      <c r="A44" s="4" t="s">
        <v>782</v>
      </c>
      <c r="F44" s="5" t="n">
        <v>0</v>
      </c>
      <c r="H44" s="5" t="n">
        <v>0</v>
      </c>
    </row>
    <row r="45" spans="1:8">
      <c r="A45" s="4" t="s">
        <v>783</v>
      </c>
      <c r="B45" s="5" t="n">
        <v>4344</v>
      </c>
      <c r="C45" s="5" t="n">
        <v>3718</v>
      </c>
      <c r="D45" s="5" t="n">
        <v>3818</v>
      </c>
      <c r="E45" s="5" t="n">
        <v>1633</v>
      </c>
      <c r="F45" s="5" t="n">
        <v>4283</v>
      </c>
      <c r="G45" s="5" t="n">
        <v>3818</v>
      </c>
      <c r="H45" s="5" t="n">
        <v>3745</v>
      </c>
    </row>
    <row r="46" spans="1:8">
      <c r="A46" s="4" t="s">
        <v>784</v>
      </c>
      <c r="F46" s="5" t="n">
        <v>0</v>
      </c>
      <c r="H46" s="5" t="n">
        <v>0</v>
      </c>
    </row>
    <row r="47" spans="1:8">
      <c r="A47" s="4" t="s">
        <v>785</v>
      </c>
      <c r="F47" s="5" t="n">
        <v>399808</v>
      </c>
      <c r="H47" s="5" t="n">
        <v>309667</v>
      </c>
    </row>
    <row r="48" spans="1:8">
      <c r="A48" s="4" t="s">
        <v>726</v>
      </c>
      <c r="F48" s="5" t="n">
        <v>6</v>
      </c>
      <c r="G48" s="5" t="n">
        <v>138</v>
      </c>
      <c r="H48" s="5" t="n">
        <v>142</v>
      </c>
    </row>
    <row r="49" spans="1:8">
      <c r="A49" s="4" t="s">
        <v>728</v>
      </c>
      <c r="F49" s="5" t="n">
        <v>399814</v>
      </c>
      <c r="G49" s="5" t="n">
        <v>368836</v>
      </c>
      <c r="H49" s="5" t="n">
        <v>309809</v>
      </c>
    </row>
    <row r="50" spans="1:8">
      <c r="A50" s="4" t="s">
        <v>787</v>
      </c>
    </row>
    <row r="51" spans="1:8">
      <c r="A51" s="3" t="s">
        <v>774</v>
      </c>
    </row>
    <row r="52" spans="1:8">
      <c r="A52" s="4" t="s">
        <v>775</v>
      </c>
      <c r="B52" s="5" t="n">
        <v>23554</v>
      </c>
      <c r="C52" s="5" t="n">
        <v>27034</v>
      </c>
      <c r="D52" s="5" t="n">
        <v>24442</v>
      </c>
      <c r="E52" s="5" t="n">
        <v>27568</v>
      </c>
    </row>
    <row r="53" spans="1:8">
      <c r="A53" s="4" t="s">
        <v>235</v>
      </c>
      <c r="B53" s="5" t="n">
        <v>-1141</v>
      </c>
      <c r="C53" s="5" t="n">
        <v>-1996</v>
      </c>
      <c r="D53" s="5" t="n">
        <v>-2081</v>
      </c>
      <c r="E53" s="5" t="n">
        <v>-2715</v>
      </c>
    </row>
    <row r="54" spans="1:8">
      <c r="A54" s="4" t="s">
        <v>776</v>
      </c>
      <c r="B54" s="5" t="n">
        <v>156</v>
      </c>
      <c r="C54" s="5" t="n">
        <v>5</v>
      </c>
      <c r="D54" s="5" t="n">
        <v>208</v>
      </c>
      <c r="E54" s="5" t="n">
        <v>190</v>
      </c>
    </row>
    <row r="55" spans="1:8">
      <c r="A55" s="4" t="s">
        <v>777</v>
      </c>
      <c r="B55" s="5" t="n">
        <v>0</v>
      </c>
      <c r="C55" s="5" t="n">
        <v>-479</v>
      </c>
      <c r="D55" s="5" t="n">
        <v>0</v>
      </c>
      <c r="E55" s="5" t="n">
        <v>-479</v>
      </c>
    </row>
    <row r="56" spans="1:8">
      <c r="A56" s="4" t="s">
        <v>778</v>
      </c>
      <c r="B56" s="5" t="n">
        <v>22569</v>
      </c>
      <c r="C56" s="5" t="n">
        <v>24564</v>
      </c>
      <c r="D56" s="5" t="n">
        <v>22569</v>
      </c>
      <c r="E56" s="5" t="n">
        <v>24564</v>
      </c>
    </row>
    <row r="57" spans="1:8">
      <c r="A57" s="3" t="s">
        <v>779</v>
      </c>
    </row>
    <row r="58" spans="1:8">
      <c r="A58" s="4" t="s">
        <v>780</v>
      </c>
      <c r="F58" s="5" t="n">
        <v>0</v>
      </c>
      <c r="H58" s="5" t="n">
        <v>0</v>
      </c>
    </row>
    <row r="59" spans="1:8">
      <c r="A59" s="4" t="s">
        <v>781</v>
      </c>
      <c r="F59" s="5" t="n">
        <v>22569</v>
      </c>
      <c r="H59" s="5" t="n">
        <v>24564</v>
      </c>
    </row>
    <row r="60" spans="1:8">
      <c r="A60" s="4" t="s">
        <v>782</v>
      </c>
      <c r="F60" s="5" t="n">
        <v>0</v>
      </c>
      <c r="H60" s="5" t="n">
        <v>0</v>
      </c>
    </row>
    <row r="61" spans="1:8">
      <c r="A61" s="4" t="s">
        <v>783</v>
      </c>
      <c r="B61" s="5" t="n">
        <v>23554</v>
      </c>
      <c r="C61" s="5" t="n">
        <v>27034</v>
      </c>
      <c r="D61" s="5" t="n">
        <v>22569</v>
      </c>
      <c r="E61" s="5" t="n">
        <v>27568</v>
      </c>
      <c r="F61" s="5" t="n">
        <v>22569</v>
      </c>
      <c r="G61" s="5" t="n">
        <v>24442</v>
      </c>
      <c r="H61" s="5" t="n">
        <v>24564</v>
      </c>
    </row>
    <row r="62" spans="1:8">
      <c r="A62" s="4" t="s">
        <v>784</v>
      </c>
      <c r="F62" s="5" t="n">
        <v>1220</v>
      </c>
      <c r="H62" s="5" t="n">
        <v>1669</v>
      </c>
    </row>
    <row r="63" spans="1:8">
      <c r="A63" s="4" t="s">
        <v>785</v>
      </c>
      <c r="F63" s="5" t="n">
        <v>1083083</v>
      </c>
      <c r="H63" s="5" t="n">
        <v>1014140</v>
      </c>
    </row>
    <row r="64" spans="1:8">
      <c r="A64" s="4" t="s">
        <v>726</v>
      </c>
      <c r="F64" s="5" t="n">
        <v>0</v>
      </c>
      <c r="H64" s="5" t="n">
        <v>3236</v>
      </c>
    </row>
    <row r="65" spans="1:8">
      <c r="A65" s="4" t="s">
        <v>728</v>
      </c>
      <c r="F65" s="5" t="n">
        <v>1084303</v>
      </c>
      <c r="H65" s="5" t="n">
        <v>1019045</v>
      </c>
    </row>
    <row r="66" spans="1:8">
      <c r="A66" s="4" t="s">
        <v>596</v>
      </c>
    </row>
    <row r="67" spans="1:8">
      <c r="A67" s="3" t="s">
        <v>774</v>
      </c>
    </row>
    <row r="68" spans="1:8">
      <c r="A68" s="4" t="s">
        <v>775</v>
      </c>
      <c r="B68" s="5" t="n">
        <v>19557</v>
      </c>
      <c r="C68" s="5" t="n">
        <v>19141</v>
      </c>
      <c r="D68" s="5" t="n">
        <v>19438</v>
      </c>
      <c r="E68" s="5" t="n">
        <v>18311</v>
      </c>
    </row>
    <row r="69" spans="1:8">
      <c r="A69" s="4" t="s">
        <v>235</v>
      </c>
      <c r="B69" s="5" t="n">
        <v>3027</v>
      </c>
      <c r="C69" s="5" t="n">
        <v>-1306</v>
      </c>
      <c r="D69" s="5" t="n">
        <v>4300</v>
      </c>
      <c r="E69" s="5" t="n">
        <v>148</v>
      </c>
    </row>
    <row r="70" spans="1:8">
      <c r="A70" s="4" t="s">
        <v>776</v>
      </c>
      <c r="B70" s="5" t="n">
        <v>162</v>
      </c>
      <c r="C70" s="5" t="n">
        <v>586</v>
      </c>
      <c r="D70" s="5" t="n">
        <v>400</v>
      </c>
      <c r="E70" s="5" t="n">
        <v>856</v>
      </c>
    </row>
    <row r="71" spans="1:8">
      <c r="A71" s="4" t="s">
        <v>777</v>
      </c>
      <c r="B71" s="5" t="n">
        <v>-1599</v>
      </c>
      <c r="C71" s="5" t="n">
        <v>-473</v>
      </c>
      <c r="D71" s="5" t="n">
        <v>-2991</v>
      </c>
      <c r="E71" s="5" t="n">
        <v>-1367</v>
      </c>
    </row>
    <row r="72" spans="1:8">
      <c r="A72" s="4" t="s">
        <v>778</v>
      </c>
      <c r="B72" s="5" t="n">
        <v>21147</v>
      </c>
      <c r="C72" s="5" t="n">
        <v>17948</v>
      </c>
      <c r="D72" s="5" t="n">
        <v>21147</v>
      </c>
      <c r="E72" s="5" t="n">
        <v>17948</v>
      </c>
    </row>
    <row r="73" spans="1:8">
      <c r="A73" s="3" t="s">
        <v>779</v>
      </c>
    </row>
    <row r="74" spans="1:8">
      <c r="A74" s="4" t="s">
        <v>780</v>
      </c>
      <c r="F74" s="5" t="n">
        <v>48</v>
      </c>
      <c r="H74" s="5" t="n">
        <v>17</v>
      </c>
    </row>
    <row r="75" spans="1:8">
      <c r="A75" s="4" t="s">
        <v>781</v>
      </c>
      <c r="F75" s="5" t="n">
        <v>21078</v>
      </c>
      <c r="H75" s="5" t="n">
        <v>17908</v>
      </c>
    </row>
    <row r="76" spans="1:8">
      <c r="A76" s="4" t="s">
        <v>782</v>
      </c>
      <c r="F76" s="5" t="n">
        <v>21</v>
      </c>
      <c r="H76" s="5" t="n">
        <v>23</v>
      </c>
    </row>
    <row r="77" spans="1:8">
      <c r="A77" s="4" t="s">
        <v>783</v>
      </c>
      <c r="B77" s="5" t="n">
        <v>19557</v>
      </c>
      <c r="C77" s="5" t="n">
        <v>19141</v>
      </c>
      <c r="D77" s="5" t="n">
        <v>21147</v>
      </c>
      <c r="E77" s="5" t="n">
        <v>17948</v>
      </c>
      <c r="F77" s="5" t="n">
        <v>21147</v>
      </c>
      <c r="G77" s="5" t="n">
        <v>19438</v>
      </c>
      <c r="H77" s="5" t="n">
        <v>17948</v>
      </c>
    </row>
    <row r="78" spans="1:8">
      <c r="A78" s="4" t="s">
        <v>784</v>
      </c>
      <c r="F78" s="5" t="n">
        <v>618</v>
      </c>
      <c r="H78" s="5" t="n">
        <v>384</v>
      </c>
    </row>
    <row r="79" spans="1:8">
      <c r="A79" s="4" t="s">
        <v>785</v>
      </c>
      <c r="F79" s="5" t="n">
        <v>1618366</v>
      </c>
      <c r="H79" s="5" t="n">
        <v>1357144</v>
      </c>
    </row>
    <row r="80" spans="1:8">
      <c r="A80" s="4" t="s">
        <v>726</v>
      </c>
      <c r="F80" s="5" t="n">
        <v>407</v>
      </c>
      <c r="G80" s="5" t="n">
        <v>1028</v>
      </c>
      <c r="H80" s="5" t="n">
        <v>621</v>
      </c>
    </row>
    <row r="81" spans="1:8">
      <c r="A81" s="4" t="s">
        <v>728</v>
      </c>
      <c r="F81" s="5" t="n">
        <v>1619391</v>
      </c>
      <c r="G81" s="5" t="n">
        <v>1483614</v>
      </c>
      <c r="H81" s="5" t="n">
        <v>1358149</v>
      </c>
    </row>
    <row r="82" spans="1:8">
      <c r="A82" s="4" t="s">
        <v>649</v>
      </c>
    </row>
    <row r="83" spans="1:8">
      <c r="A83" s="3" t="s">
        <v>774</v>
      </c>
    </row>
    <row r="84" spans="1:8">
      <c r="A84" s="4" t="s">
        <v>775</v>
      </c>
      <c r="B84" s="5" t="n">
        <v>3691</v>
      </c>
      <c r="C84" s="5" t="n">
        <v>3162</v>
      </c>
      <c r="D84" s="5" t="n">
        <v>3778</v>
      </c>
      <c r="E84" s="5" t="n">
        <v>4053</v>
      </c>
    </row>
    <row r="85" spans="1:8">
      <c r="A85" s="4" t="s">
        <v>235</v>
      </c>
      <c r="B85" s="5" t="n">
        <v>943</v>
      </c>
      <c r="C85" s="5" t="n">
        <v>348</v>
      </c>
      <c r="D85" s="5" t="n">
        <v>987</v>
      </c>
      <c r="E85" s="5" t="n">
        <v>-248</v>
      </c>
    </row>
    <row r="86" spans="1:8">
      <c r="A86" s="4" t="s">
        <v>776</v>
      </c>
      <c r="B86" s="5" t="n">
        <v>2</v>
      </c>
      <c r="C86" s="5" t="n">
        <v>0</v>
      </c>
      <c r="D86" s="5" t="n">
        <v>37</v>
      </c>
      <c r="E86" s="5" t="n">
        <v>41</v>
      </c>
    </row>
    <row r="87" spans="1:8">
      <c r="A87" s="4" t="s">
        <v>777</v>
      </c>
      <c r="B87" s="5" t="n">
        <v>-741</v>
      </c>
      <c r="C87" s="5" t="n">
        <v>-5</v>
      </c>
      <c r="D87" s="5" t="n">
        <v>-907</v>
      </c>
      <c r="E87" s="5" t="n">
        <v>-341</v>
      </c>
    </row>
    <row r="88" spans="1:8">
      <c r="A88" s="4" t="s">
        <v>778</v>
      </c>
      <c r="B88" s="5" t="n">
        <v>3895</v>
      </c>
      <c r="C88" s="5" t="n">
        <v>3505</v>
      </c>
      <c r="D88" s="5" t="n">
        <v>3895</v>
      </c>
      <c r="E88" s="5" t="n">
        <v>3505</v>
      </c>
    </row>
    <row r="89" spans="1:8">
      <c r="A89" s="3" t="s">
        <v>779</v>
      </c>
    </row>
    <row r="90" spans="1:8">
      <c r="A90" s="4" t="s">
        <v>780</v>
      </c>
      <c r="F90" s="5" t="n">
        <v>132</v>
      </c>
      <c r="H90" s="5" t="n">
        <v>71</v>
      </c>
    </row>
    <row r="91" spans="1:8">
      <c r="A91" s="4" t="s">
        <v>781</v>
      </c>
      <c r="F91" s="5" t="n">
        <v>3710</v>
      </c>
      <c r="H91" s="5" t="n">
        <v>3372</v>
      </c>
    </row>
    <row r="92" spans="1:8">
      <c r="A92" s="4" t="s">
        <v>782</v>
      </c>
      <c r="F92" s="5" t="n">
        <v>53</v>
      </c>
      <c r="H92" s="5" t="n">
        <v>62</v>
      </c>
    </row>
    <row r="93" spans="1:8">
      <c r="A93" s="4" t="s">
        <v>783</v>
      </c>
      <c r="B93" s="5" t="n">
        <v>3691</v>
      </c>
      <c r="C93" s="5" t="n">
        <v>3162</v>
      </c>
      <c r="D93" s="5" t="n">
        <v>3778</v>
      </c>
      <c r="E93" s="5" t="n">
        <v>4053</v>
      </c>
      <c r="F93" s="5" t="n">
        <v>3895</v>
      </c>
      <c r="G93" s="5" t="n">
        <v>3778</v>
      </c>
      <c r="H93" s="5" t="n">
        <v>3505</v>
      </c>
    </row>
    <row r="94" spans="1:8">
      <c r="A94" s="4" t="s">
        <v>784</v>
      </c>
      <c r="F94" s="5" t="n">
        <v>2282</v>
      </c>
      <c r="H94" s="5" t="n">
        <v>3298</v>
      </c>
    </row>
    <row r="95" spans="1:8">
      <c r="A95" s="4" t="s">
        <v>785</v>
      </c>
      <c r="F95" s="5" t="n">
        <v>387827</v>
      </c>
      <c r="H95" s="5" t="n">
        <v>356270</v>
      </c>
    </row>
    <row r="96" spans="1:8">
      <c r="A96" s="4" t="s">
        <v>726</v>
      </c>
      <c r="F96" s="5" t="n">
        <v>396</v>
      </c>
      <c r="G96" s="5" t="n">
        <v>493</v>
      </c>
      <c r="H96" s="5" t="n">
        <v>398</v>
      </c>
    </row>
    <row r="97" spans="1:8">
      <c r="A97" s="4" t="s">
        <v>728</v>
      </c>
      <c r="F97" s="5" t="n">
        <v>390505</v>
      </c>
      <c r="G97" s="5" t="n">
        <v>404873</v>
      </c>
      <c r="H97" s="5" t="n">
        <v>359966</v>
      </c>
    </row>
    <row r="98" spans="1:8">
      <c r="A98" s="4" t="s">
        <v>650</v>
      </c>
    </row>
    <row r="99" spans="1:8">
      <c r="A99" s="3" t="s">
        <v>774</v>
      </c>
    </row>
    <row r="100" spans="1:8">
      <c r="A100" s="4" t="s">
        <v>775</v>
      </c>
      <c r="B100" s="5" t="n">
        <v>4701</v>
      </c>
      <c r="C100" s="5" t="n">
        <v>3932</v>
      </c>
      <c r="D100" s="5" t="n">
        <v>4714</v>
      </c>
      <c r="E100" s="5" t="n">
        <v>2055</v>
      </c>
    </row>
    <row r="101" spans="1:8">
      <c r="A101" s="4" t="s">
        <v>235</v>
      </c>
      <c r="B101" s="5" t="n">
        <v>-175</v>
      </c>
      <c r="C101" s="5" t="n">
        <v>432</v>
      </c>
      <c r="D101" s="5" t="n">
        <v>-461</v>
      </c>
      <c r="E101" s="5" t="n">
        <v>1679</v>
      </c>
    </row>
    <row r="102" spans="1:8">
      <c r="A102" s="4" t="s">
        <v>776</v>
      </c>
      <c r="B102" s="5" t="n">
        <v>129</v>
      </c>
      <c r="C102" s="5" t="n">
        <v>86</v>
      </c>
      <c r="D102" s="5" t="n">
        <v>402</v>
      </c>
      <c r="E102" s="5" t="n">
        <v>732</v>
      </c>
    </row>
    <row r="103" spans="1:8">
      <c r="A103" s="4" t="s">
        <v>777</v>
      </c>
      <c r="B103" s="5" t="n">
        <v>-86</v>
      </c>
      <c r="C103" s="5" t="n">
        <v>-27</v>
      </c>
      <c r="D103" s="5" t="n">
        <v>-86</v>
      </c>
      <c r="E103" s="5" t="n">
        <v>-43</v>
      </c>
    </row>
    <row r="104" spans="1:8">
      <c r="A104" s="4" t="s">
        <v>778</v>
      </c>
      <c r="B104" s="5" t="n">
        <v>4569</v>
      </c>
      <c r="C104" s="5" t="n">
        <v>4423</v>
      </c>
      <c r="D104" s="5" t="n">
        <v>4569</v>
      </c>
      <c r="E104" s="5" t="n">
        <v>4423</v>
      </c>
    </row>
    <row r="105" spans="1:8">
      <c r="A105" s="3" t="s">
        <v>779</v>
      </c>
    </row>
    <row r="106" spans="1:8">
      <c r="A106" s="4" t="s">
        <v>780</v>
      </c>
      <c r="F106" s="5" t="n">
        <v>42</v>
      </c>
      <c r="H106" s="5" t="n">
        <v>64</v>
      </c>
    </row>
    <row r="107" spans="1:8">
      <c r="A107" s="4" t="s">
        <v>781</v>
      </c>
      <c r="F107" s="5" t="n">
        <v>4527</v>
      </c>
      <c r="H107" s="5" t="n">
        <v>4359</v>
      </c>
    </row>
    <row r="108" spans="1:8">
      <c r="A108" s="4" t="s">
        <v>782</v>
      </c>
      <c r="F108" s="5" t="n">
        <v>0</v>
      </c>
      <c r="H108" s="5" t="n">
        <v>0</v>
      </c>
    </row>
    <row r="109" spans="1:8">
      <c r="A109" s="4" t="s">
        <v>783</v>
      </c>
      <c r="B109" s="5" t="n">
        <v>4701</v>
      </c>
      <c r="C109" s="5" t="n">
        <v>3932</v>
      </c>
      <c r="D109" s="5" t="n">
        <v>4714</v>
      </c>
      <c r="E109" s="5" t="n">
        <v>2055</v>
      </c>
      <c r="F109" s="5" t="n">
        <v>4569</v>
      </c>
      <c r="G109" s="5" t="n">
        <v>4714</v>
      </c>
      <c r="H109" s="5" t="n">
        <v>4423</v>
      </c>
    </row>
    <row r="110" spans="1:8">
      <c r="A110" s="4" t="s">
        <v>784</v>
      </c>
      <c r="F110" s="5" t="n">
        <v>3745</v>
      </c>
      <c r="H110" s="5" t="n">
        <v>4497</v>
      </c>
    </row>
    <row r="111" spans="1:8">
      <c r="A111" s="4" t="s">
        <v>785</v>
      </c>
      <c r="F111" s="5" t="n">
        <v>943653</v>
      </c>
      <c r="H111" s="5" t="n">
        <v>845320</v>
      </c>
    </row>
    <row r="112" spans="1:8">
      <c r="A112" s="4" t="s">
        <v>726</v>
      </c>
      <c r="F112" s="5" t="n">
        <v>77</v>
      </c>
      <c r="G112" s="5" t="n">
        <v>101</v>
      </c>
      <c r="H112" s="5" t="n">
        <v>111</v>
      </c>
    </row>
    <row r="113" spans="1:8">
      <c r="A113" s="4" t="s">
        <v>728</v>
      </c>
      <c r="F113" s="5" t="n">
        <v>947475</v>
      </c>
      <c r="G113" s="5" t="n">
        <v>973616</v>
      </c>
      <c r="H113" s="5" t="n">
        <v>849928</v>
      </c>
    </row>
    <row r="114" spans="1:8">
      <c r="A114" s="4" t="s">
        <v>788</v>
      </c>
    </row>
    <row r="115" spans="1:8">
      <c r="A115" s="3" t="s">
        <v>774</v>
      </c>
    </row>
    <row r="116" spans="1:8">
      <c r="A116" s="4" t="s">
        <v>775</v>
      </c>
      <c r="B116" s="5" t="n">
        <v>8452</v>
      </c>
      <c r="C116" s="5" t="n">
        <v>5725</v>
      </c>
      <c r="D116" s="5" t="n">
        <v>7972</v>
      </c>
      <c r="E116" s="5" t="n">
        <v>3866</v>
      </c>
    </row>
    <row r="117" spans="1:8">
      <c r="A117" s="4" t="s">
        <v>235</v>
      </c>
      <c r="B117" s="5" t="n">
        <v>258</v>
      </c>
      <c r="C117" s="5" t="n">
        <v>2600</v>
      </c>
      <c r="D117" s="5" t="n">
        <v>1355</v>
      </c>
      <c r="E117" s="5" t="n">
        <v>4777</v>
      </c>
    </row>
    <row r="118" spans="1:8">
      <c r="A118" s="4" t="s">
        <v>776</v>
      </c>
      <c r="B118" s="5" t="n">
        <v>154</v>
      </c>
      <c r="C118" s="5" t="n">
        <v>46</v>
      </c>
      <c r="D118" s="5" t="n">
        <v>487</v>
      </c>
      <c r="E118" s="5" t="n">
        <v>264</v>
      </c>
    </row>
    <row r="119" spans="1:8">
      <c r="A119" s="4" t="s">
        <v>777</v>
      </c>
      <c r="B119" s="5" t="n">
        <v>-423</v>
      </c>
      <c r="C119" s="5" t="n">
        <v>-261</v>
      </c>
      <c r="D119" s="5" t="n">
        <v>-1373</v>
      </c>
      <c r="E119" s="5" t="n">
        <v>-797</v>
      </c>
    </row>
    <row r="120" spans="1:8">
      <c r="A120" s="4" t="s">
        <v>778</v>
      </c>
      <c r="B120" s="5" t="n">
        <v>8441</v>
      </c>
      <c r="C120" s="5" t="n">
        <v>8110</v>
      </c>
      <c r="D120" s="5" t="n">
        <v>8441</v>
      </c>
      <c r="E120" s="5" t="n">
        <v>8110</v>
      </c>
    </row>
    <row r="121" spans="1:8">
      <c r="A121" s="3" t="s">
        <v>779</v>
      </c>
    </row>
    <row r="122" spans="1:8">
      <c r="A122" s="4" t="s">
        <v>780</v>
      </c>
      <c r="F122" s="5" t="n">
        <v>6</v>
      </c>
      <c r="H122" s="5" t="n">
        <v>8</v>
      </c>
    </row>
    <row r="123" spans="1:8">
      <c r="A123" s="4" t="s">
        <v>781</v>
      </c>
      <c r="F123" s="5" t="n">
        <v>8435</v>
      </c>
      <c r="H123" s="5" t="n">
        <v>8102</v>
      </c>
    </row>
    <row r="124" spans="1:8">
      <c r="A124" s="4" t="s">
        <v>782</v>
      </c>
      <c r="F124" s="5" t="n">
        <v>0</v>
      </c>
      <c r="H124" s="5" t="n">
        <v>0</v>
      </c>
    </row>
    <row r="125" spans="1:8">
      <c r="A125" s="4" t="s">
        <v>783</v>
      </c>
      <c r="B125" s="5" t="n">
        <v>8452</v>
      </c>
      <c r="C125" s="5" t="n">
        <v>5725</v>
      </c>
      <c r="D125" s="5" t="n">
        <v>7972</v>
      </c>
      <c r="E125" s="5" t="n">
        <v>3866</v>
      </c>
      <c r="F125" s="5" t="n">
        <v>8441</v>
      </c>
      <c r="G125" s="5" t="n">
        <v>7972</v>
      </c>
      <c r="H125" s="5" t="n">
        <v>8110</v>
      </c>
    </row>
    <row r="126" spans="1:8">
      <c r="A126" s="4" t="s">
        <v>784</v>
      </c>
      <c r="F126" s="5" t="n">
        <v>241</v>
      </c>
      <c r="H126" s="5" t="n">
        <v>201</v>
      </c>
    </row>
    <row r="127" spans="1:8">
      <c r="A127" s="4" t="s">
        <v>785</v>
      </c>
      <c r="F127" s="5" t="n">
        <v>779222</v>
      </c>
      <c r="H127" s="5" t="n">
        <v>710198</v>
      </c>
    </row>
    <row r="128" spans="1:8">
      <c r="A128" s="4" t="s">
        <v>726</v>
      </c>
      <c r="F128" s="5" t="n">
        <v>176</v>
      </c>
      <c r="H128" s="5" t="n">
        <v>67</v>
      </c>
    </row>
    <row r="129" spans="1:8">
      <c r="A129" s="4" t="s">
        <v>728</v>
      </c>
      <c r="F129" s="5" t="n">
        <v>779639</v>
      </c>
      <c r="H129" s="5" t="n">
        <v>710466</v>
      </c>
    </row>
    <row r="130" spans="1:8">
      <c r="A130" s="4" t="s">
        <v>789</v>
      </c>
    </row>
    <row r="131" spans="1:8">
      <c r="A131" s="3" t="s">
        <v>774</v>
      </c>
    </row>
    <row r="132" spans="1:8">
      <c r="A132" s="4" t="s">
        <v>775</v>
      </c>
      <c r="B132" s="5" t="n">
        <v>7225</v>
      </c>
      <c r="C132" s="5" t="n">
        <v>6750</v>
      </c>
      <c r="D132" s="5" t="n">
        <v>5191</v>
      </c>
      <c r="E132" s="5" t="n">
        <v>8718</v>
      </c>
    </row>
    <row r="133" spans="1:8">
      <c r="A133" s="4" t="s">
        <v>235</v>
      </c>
      <c r="B133" s="5" t="n">
        <v>-2843</v>
      </c>
      <c r="C133" s="5" t="n">
        <v>1071</v>
      </c>
      <c r="D133" s="5" t="n">
        <v>-809</v>
      </c>
      <c r="E133" s="5" t="n">
        <v>-897</v>
      </c>
    </row>
    <row r="134" spans="1:8">
      <c r="A134" s="4" t="s">
        <v>776</v>
      </c>
      <c r="B134" s="5" t="n">
        <v>0</v>
      </c>
      <c r="C134" s="5" t="n">
        <v>0</v>
      </c>
      <c r="D134" s="5" t="n">
        <v>0</v>
      </c>
      <c r="E134" s="5" t="n">
        <v>0</v>
      </c>
    </row>
    <row r="135" spans="1:8">
      <c r="A135" s="4" t="s">
        <v>777</v>
      </c>
      <c r="B135" s="5" t="n">
        <v>0</v>
      </c>
      <c r="C135" s="5" t="n">
        <v>0</v>
      </c>
      <c r="D135" s="5" t="n">
        <v>0</v>
      </c>
      <c r="E135" s="5" t="n">
        <v>0</v>
      </c>
    </row>
    <row r="136" spans="1:8">
      <c r="A136" s="4" t="s">
        <v>778</v>
      </c>
      <c r="B136" s="5" t="n">
        <v>4382</v>
      </c>
      <c r="C136" s="5" t="n">
        <v>7821</v>
      </c>
      <c r="D136" s="5" t="n">
        <v>4382</v>
      </c>
      <c r="E136" s="5" t="n">
        <v>7821</v>
      </c>
    </row>
    <row r="137" spans="1:8">
      <c r="A137" s="3" t="s">
        <v>779</v>
      </c>
    </row>
    <row r="138" spans="1:8">
      <c r="A138" s="4" t="s">
        <v>780</v>
      </c>
      <c r="F138" s="5" t="n">
        <v>0</v>
      </c>
      <c r="H138" s="5" t="n">
        <v>0</v>
      </c>
    </row>
    <row r="139" spans="1:8">
      <c r="A139" s="4" t="s">
        <v>781</v>
      </c>
      <c r="F139" s="5" t="n">
        <v>4382</v>
      </c>
      <c r="H139" s="5" t="n">
        <v>7821</v>
      </c>
    </row>
    <row r="140" spans="1:8">
      <c r="A140" s="4" t="s">
        <v>782</v>
      </c>
      <c r="F140" s="5" t="n">
        <v>0</v>
      </c>
      <c r="H140" s="5" t="n">
        <v>0</v>
      </c>
    </row>
    <row r="141" spans="1:8">
      <c r="A141" s="4" t="s">
        <v>783</v>
      </c>
      <c r="B141" s="6" t="n">
        <v>7225</v>
      </c>
      <c r="C141" s="6" t="n">
        <v>6750</v>
      </c>
      <c r="D141" s="6" t="n">
        <v>5191</v>
      </c>
      <c r="E141" s="6" t="n">
        <v>8718</v>
      </c>
      <c r="F141" s="5" t="n">
        <v>4382</v>
      </c>
      <c r="G141" s="6" t="n">
        <v>5191</v>
      </c>
      <c r="H141" s="5" t="n">
        <v>7821</v>
      </c>
    </row>
    <row r="142" spans="1:8">
      <c r="A142" s="4" t="s">
        <v>784</v>
      </c>
      <c r="F142" s="5" t="n">
        <v>0</v>
      </c>
      <c r="H142" s="5" t="n">
        <v>0</v>
      </c>
    </row>
    <row r="143" spans="1:8">
      <c r="A143" s="4" t="s">
        <v>785</v>
      </c>
      <c r="F143" s="5" t="n">
        <v>0</v>
      </c>
      <c r="H143" s="5" t="n">
        <v>0</v>
      </c>
    </row>
    <row r="144" spans="1:8">
      <c r="A144" s="4" t="s">
        <v>726</v>
      </c>
      <c r="F144" s="5" t="n">
        <v>0</v>
      </c>
      <c r="H144" s="5" t="n">
        <v>0</v>
      </c>
    </row>
    <row r="145" spans="1:8">
      <c r="A145" s="4" t="s">
        <v>728</v>
      </c>
      <c r="F145" s="6" t="n">
        <v>0</v>
      </c>
      <c r="H145"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791</v>
      </c>
    </row>
    <row r="2" spans="1:3">
      <c r="B2" s="2" t="s">
        <v>2</v>
      </c>
      <c r="C2" s="2" t="s">
        <v>59</v>
      </c>
    </row>
    <row r="3" spans="1:3">
      <c r="A3" s="3" t="s">
        <v>792</v>
      </c>
    </row>
    <row r="4" spans="1:3">
      <c r="A4" s="4" t="s">
        <v>793</v>
      </c>
      <c r="B4" s="6" t="n">
        <v>339154</v>
      </c>
      <c r="C4" s="6" t="n">
        <v>242659</v>
      </c>
    </row>
    <row r="5" spans="1:3">
      <c r="A5" s="4" t="s">
        <v>794</v>
      </c>
      <c r="C5" s="5" t="n">
        <v>96495</v>
      </c>
    </row>
    <row r="6" spans="1:3">
      <c r="A6" s="4" t="s">
        <v>795</v>
      </c>
      <c r="B6" s="5" t="n">
        <v>339154</v>
      </c>
      <c r="C6" s="5" t="n">
        <v>339154</v>
      </c>
    </row>
    <row r="7" spans="1:3">
      <c r="A7" s="3" t="s">
        <v>796</v>
      </c>
    </row>
    <row r="8" spans="1:3">
      <c r="A8" s="4" t="s">
        <v>797</v>
      </c>
      <c r="B8" s="5" t="n">
        <v>372078</v>
      </c>
      <c r="C8" s="5" t="n">
        <v>265314</v>
      </c>
    </row>
    <row r="9" spans="1:3">
      <c r="A9" s="4" t="s">
        <v>798</v>
      </c>
      <c r="C9" s="5" t="n">
        <v>112863</v>
      </c>
    </row>
    <row r="10" spans="1:3">
      <c r="A10" s="4" t="s">
        <v>799</v>
      </c>
      <c r="B10" s="5" t="n">
        <v>-6097</v>
      </c>
      <c r="C10" s="5" t="n">
        <v>-6099</v>
      </c>
    </row>
    <row r="11" spans="1:3">
      <c r="A11" s="4" t="s">
        <v>800</v>
      </c>
      <c r="B11" s="5" t="n">
        <v>-217</v>
      </c>
    </row>
    <row r="12" spans="1:3">
      <c r="A12" s="4" t="s">
        <v>801</v>
      </c>
      <c r="B12" s="5" t="n">
        <v>365764</v>
      </c>
      <c r="C12" s="5" t="n">
        <v>372078</v>
      </c>
    </row>
    <row r="13" spans="1:3">
      <c r="A13" s="4" t="s">
        <v>802</v>
      </c>
    </row>
    <row r="14" spans="1:3">
      <c r="A14" s="3" t="s">
        <v>796</v>
      </c>
    </row>
    <row r="15" spans="1:3">
      <c r="A15" s="4" t="s">
        <v>803</v>
      </c>
      <c r="B15" s="5" t="n">
        <v>32699</v>
      </c>
      <c r="C15" s="5" t="n">
        <v>22378</v>
      </c>
    </row>
    <row r="16" spans="1:3">
      <c r="A16" s="4" t="s">
        <v>804</v>
      </c>
      <c r="C16" s="5" t="n">
        <v>16368</v>
      </c>
    </row>
    <row r="17" spans="1:3">
      <c r="A17" s="4" t="s">
        <v>799</v>
      </c>
      <c r="B17" s="5" t="n">
        <v>-6089</v>
      </c>
      <c r="C17" s="5" t="n">
        <v>-6047</v>
      </c>
    </row>
    <row r="18" spans="1:3">
      <c r="A18" s="4" t="s">
        <v>805</v>
      </c>
      <c r="B18" s="5" t="n">
        <v>26610</v>
      </c>
      <c r="C18" s="5" t="n">
        <v>32699</v>
      </c>
    </row>
    <row r="19" spans="1:3">
      <c r="A19" s="4" t="s">
        <v>806</v>
      </c>
    </row>
    <row r="20" spans="1:3">
      <c r="A20" s="3" t="s">
        <v>796</v>
      </c>
    </row>
    <row r="21" spans="1:3">
      <c r="A21" s="4" t="s">
        <v>803</v>
      </c>
      <c r="B21" s="5" t="n">
        <v>225</v>
      </c>
      <c r="C21" s="5" t="n">
        <v>277</v>
      </c>
    </row>
    <row r="22" spans="1:3">
      <c r="A22" s="4" t="s">
        <v>804</v>
      </c>
      <c r="C22" s="5" t="n">
        <v>0</v>
      </c>
    </row>
    <row r="23" spans="1:3">
      <c r="A23" s="4" t="s">
        <v>799</v>
      </c>
      <c r="B23" s="5" t="n">
        <v>-8</v>
      </c>
      <c r="C23" s="5" t="n">
        <v>-52</v>
      </c>
    </row>
    <row r="24" spans="1:3">
      <c r="A24" s="4" t="s">
        <v>800</v>
      </c>
      <c r="B24" s="5" t="n">
        <v>-217</v>
      </c>
    </row>
    <row r="25" spans="1:3">
      <c r="A25" s="4" t="s">
        <v>805</v>
      </c>
      <c r="B25" s="6" t="n">
        <v>0</v>
      </c>
      <c r="C25" s="6" t="n">
        <v>2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07</v>
      </c>
      <c r="B1" s="2" t="s">
        <v>120</v>
      </c>
      <c r="D1" s="2" t="s">
        <v>1</v>
      </c>
    </row>
    <row r="2" spans="1:5">
      <c r="B2" s="2" t="s">
        <v>2</v>
      </c>
      <c r="C2" s="2" t="s">
        <v>121</v>
      </c>
      <c r="D2" s="2" t="s">
        <v>2</v>
      </c>
      <c r="E2" s="2" t="s">
        <v>121</v>
      </c>
    </row>
    <row r="3" spans="1:5">
      <c r="A3" s="3" t="s">
        <v>808</v>
      </c>
    </row>
    <row r="4" spans="1:5">
      <c r="A4" s="4" t="s">
        <v>809</v>
      </c>
      <c r="B4" s="6" t="n">
        <v>2513</v>
      </c>
      <c r="C4" s="6" t="n">
        <v>473</v>
      </c>
      <c r="D4" s="6" t="n">
        <v>2611</v>
      </c>
      <c r="E4" s="6" t="n">
        <v>360</v>
      </c>
    </row>
    <row r="5" spans="1:5">
      <c r="A5" s="4" t="s">
        <v>810</v>
      </c>
      <c r="B5" s="5" t="n">
        <v>48</v>
      </c>
      <c r="C5" s="5" t="n">
        <v>0</v>
      </c>
      <c r="D5" s="5" t="n">
        <v>109</v>
      </c>
      <c r="E5" s="5" t="n">
        <v>502</v>
      </c>
    </row>
    <row r="6" spans="1:5">
      <c r="A6" s="4" t="s">
        <v>811</v>
      </c>
      <c r="B6" s="5" t="n">
        <v>2333</v>
      </c>
      <c r="C6" s="5" t="n">
        <v>90</v>
      </c>
      <c r="D6" s="5" t="n">
        <v>2483</v>
      </c>
      <c r="E6" s="5" t="n">
        <v>385</v>
      </c>
    </row>
    <row r="7" spans="1:5">
      <c r="A7" s="4" t="s">
        <v>812</v>
      </c>
      <c r="B7" s="5" t="n">
        <v>0</v>
      </c>
      <c r="C7" s="5" t="n">
        <v>-8</v>
      </c>
      <c r="D7" s="5" t="n">
        <v>9</v>
      </c>
      <c r="E7" s="5" t="n">
        <v>-74</v>
      </c>
    </row>
    <row r="8" spans="1:5">
      <c r="A8" s="4" t="s">
        <v>813</v>
      </c>
      <c r="B8" s="5" t="n">
        <v>0</v>
      </c>
      <c r="C8" s="5" t="n">
        <v>-27</v>
      </c>
      <c r="D8" s="5" t="n">
        <v>0</v>
      </c>
      <c r="E8" s="5" t="n">
        <v>-187</v>
      </c>
    </row>
    <row r="9" spans="1:5">
      <c r="A9" s="4" t="s">
        <v>814</v>
      </c>
      <c r="B9" s="6" t="n">
        <v>228</v>
      </c>
      <c r="C9" s="6" t="n">
        <v>364</v>
      </c>
      <c r="D9" s="6" t="n">
        <v>228</v>
      </c>
      <c r="E9" s="6" t="n">
        <v>3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59</v>
      </c>
      <c r="D1" s="2" t="s">
        <v>450</v>
      </c>
    </row>
    <row r="2" spans="1:4">
      <c r="A2" s="3" t="s">
        <v>816</v>
      </c>
    </row>
    <row r="3" spans="1:4">
      <c r="A3" s="4" t="s">
        <v>817</v>
      </c>
      <c r="B3" s="6" t="n">
        <v>1910</v>
      </c>
    </row>
    <row r="4" spans="1:4">
      <c r="A4" s="4" t="s">
        <v>818</v>
      </c>
      <c r="B4" s="5" t="n">
        <v>6875</v>
      </c>
    </row>
    <row r="5" spans="1:4">
      <c r="A5" s="4" t="s">
        <v>41</v>
      </c>
      <c r="B5" s="5" t="n">
        <v>5805</v>
      </c>
    </row>
    <row r="6" spans="1:4">
      <c r="A6" s="4" t="s">
        <v>819</v>
      </c>
      <c r="B6" s="5" t="n">
        <v>4643</v>
      </c>
    </row>
    <row r="7" spans="1:4">
      <c r="A7" s="4" t="s">
        <v>820</v>
      </c>
      <c r="B7" s="5" t="n">
        <v>3231</v>
      </c>
    </row>
    <row r="8" spans="1:4">
      <c r="A8" s="4" t="s">
        <v>821</v>
      </c>
      <c r="B8" s="5" t="n">
        <v>4146</v>
      </c>
    </row>
    <row r="9" spans="1:4">
      <c r="A9" s="4" t="s">
        <v>822</v>
      </c>
      <c r="B9" s="6" t="n">
        <v>26610</v>
      </c>
      <c r="C9" s="6" t="n">
        <v>32699</v>
      </c>
      <c r="D9" s="6" t="n">
        <v>223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2</v>
      </c>
      <c r="C1" s="2" t="s">
        <v>216</v>
      </c>
      <c r="D1" s="2" t="s">
        <v>59</v>
      </c>
      <c r="E1" s="2" t="s">
        <v>121</v>
      </c>
      <c r="F1" s="2" t="s">
        <v>218</v>
      </c>
      <c r="G1" s="2" t="s">
        <v>450</v>
      </c>
    </row>
    <row r="2" spans="1:7">
      <c r="A2" s="3" t="s">
        <v>824</v>
      </c>
    </row>
    <row r="3" spans="1:7">
      <c r="A3" s="4" t="s">
        <v>825</v>
      </c>
      <c r="B3" s="6" t="n">
        <v>228</v>
      </c>
      <c r="C3" s="6" t="n">
        <v>2513</v>
      </c>
      <c r="D3" s="6" t="n">
        <v>2611</v>
      </c>
      <c r="E3" s="6" t="n">
        <v>364</v>
      </c>
      <c r="F3" s="6" t="n">
        <v>473</v>
      </c>
      <c r="G3" s="6" t="n">
        <v>360</v>
      </c>
    </row>
    <row r="4" spans="1:7">
      <c r="A4" s="4" t="s">
        <v>826</v>
      </c>
      <c r="B4" s="5" t="n">
        <v>2300</v>
      </c>
      <c r="D4" s="6" t="n">
        <v>1200</v>
      </c>
    </row>
    <row r="5" spans="1:7">
      <c r="A5" s="4" t="s">
        <v>602</v>
      </c>
    </row>
    <row r="6" spans="1:7">
      <c r="A6" s="3" t="s">
        <v>824</v>
      </c>
    </row>
    <row r="7" spans="1:7">
      <c r="A7" s="4" t="s">
        <v>825</v>
      </c>
      <c r="B7" s="6" t="n">
        <v>1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s="1" t="s">
        <v>827</v>
      </c>
      <c r="C1" s="2" t="s">
        <v>120</v>
      </c>
      <c r="G1" s="2" t="s">
        <v>1</v>
      </c>
    </row>
    <row r="2" spans="1:9">
      <c r="C2" s="2" t="s">
        <v>2</v>
      </c>
      <c r="E2" s="2" t="s">
        <v>121</v>
      </c>
      <c r="G2" s="2" t="s">
        <v>2</v>
      </c>
      <c r="H2" s="2" t="s">
        <v>121</v>
      </c>
      <c r="I2" s="2" t="s">
        <v>59</v>
      </c>
    </row>
    <row r="3" spans="1:9">
      <c r="A3" s="3" t="s">
        <v>828</v>
      </c>
    </row>
    <row r="4" spans="1:9">
      <c r="A4" s="4" t="s">
        <v>829</v>
      </c>
      <c r="C4" s="6" t="n">
        <v>36</v>
      </c>
      <c r="E4" s="6" t="n">
        <v>47</v>
      </c>
    </row>
    <row r="5" spans="1:9">
      <c r="A5" s="4" t="s">
        <v>830</v>
      </c>
      <c r="G5" s="6" t="n">
        <v>105</v>
      </c>
      <c r="H5" s="6" t="n">
        <v>92</v>
      </c>
    </row>
    <row r="6" spans="1:9">
      <c r="A6" s="4" t="s">
        <v>831</v>
      </c>
    </row>
    <row r="7" spans="1:9">
      <c r="A7" s="3" t="s">
        <v>832</v>
      </c>
    </row>
    <row r="8" spans="1:9">
      <c r="A8" s="4" t="s">
        <v>833</v>
      </c>
      <c r="C8" s="5" t="n">
        <v>2420000</v>
      </c>
      <c r="G8" s="5" t="n">
        <v>2420000</v>
      </c>
      <c r="I8" s="6" t="n">
        <v>2360000</v>
      </c>
    </row>
    <row r="9" spans="1:9">
      <c r="A9" s="4" t="s">
        <v>834</v>
      </c>
      <c r="C9" s="5" t="n">
        <v>2600</v>
      </c>
      <c r="G9" s="5" t="n">
        <v>2600</v>
      </c>
      <c r="I9" s="6" t="n">
        <v>11100</v>
      </c>
    </row>
    <row r="10" spans="1:9">
      <c r="A10" s="3" t="s">
        <v>828</v>
      </c>
    </row>
    <row r="11" spans="1:9">
      <c r="A11" s="4" t="s">
        <v>835</v>
      </c>
      <c r="C11" s="5" t="n">
        <v>13998</v>
      </c>
      <c r="E11" s="5" t="n">
        <v>14521</v>
      </c>
      <c r="G11" s="5" t="n">
        <v>14638</v>
      </c>
      <c r="H11" s="5" t="n">
        <v>14738</v>
      </c>
    </row>
    <row r="12" spans="1:9">
      <c r="A12" s="4" t="s">
        <v>836</v>
      </c>
      <c r="C12" s="5" t="n">
        <v>1167</v>
      </c>
      <c r="E12" s="5" t="n">
        <v>952</v>
      </c>
      <c r="G12" s="5" t="n">
        <v>2524</v>
      </c>
      <c r="H12" s="5" t="n">
        <v>2636</v>
      </c>
    </row>
    <row r="13" spans="1:9">
      <c r="A13" s="4" t="s">
        <v>799</v>
      </c>
      <c r="C13" s="5" t="n">
        <v>-1404</v>
      </c>
      <c r="D13" s="4" t="s">
        <v>86</v>
      </c>
      <c r="E13" s="5" t="n">
        <v>-999</v>
      </c>
      <c r="F13" s="4" t="s">
        <v>86</v>
      </c>
      <c r="G13" s="5" t="n">
        <v>-3470</v>
      </c>
      <c r="H13" s="5" t="n">
        <v>-2945</v>
      </c>
    </row>
    <row r="14" spans="1:9">
      <c r="A14" s="4" t="s">
        <v>837</v>
      </c>
      <c r="B14" s="4" t="s">
        <v>838</v>
      </c>
      <c r="C14" s="5" t="n">
        <v>13797</v>
      </c>
      <c r="E14" s="6" t="n">
        <v>14521</v>
      </c>
      <c r="G14" s="5" t="n">
        <v>13797</v>
      </c>
      <c r="H14" s="6" t="n">
        <v>14521</v>
      </c>
    </row>
    <row r="15" spans="1:9">
      <c r="A15" s="4" t="s">
        <v>839</v>
      </c>
      <c r="C15" s="6" t="n">
        <v>0</v>
      </c>
      <c r="G15" s="6" t="n">
        <v>0</v>
      </c>
    </row>
    <row r="16" spans="1:9"/>
    <row r="17" spans="1:9">
      <c r="A17" s="4" t="s">
        <v>86</v>
      </c>
      <c r="B17" s="4" t="s">
        <v>840</v>
      </c>
    </row>
    <row r="18" spans="1:9">
      <c r="A18" s="4" t="s">
        <v>838</v>
      </c>
      <c r="B18" s="4" t="s">
        <v>841</v>
      </c>
    </row>
  </sheetData>
  <mergeCells count="8">
    <mergeCell ref="A1:B2"/>
    <mergeCell ref="C1:F1"/>
    <mergeCell ref="G1:H1"/>
    <mergeCell ref="C2:D2"/>
    <mergeCell ref="E2:F2"/>
    <mergeCell ref="A16:H16"/>
    <mergeCell ref="B17:H17"/>
    <mergeCell ref="B18:H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2"/>
    <col customWidth="1" max="5" min="5" width="49"/>
    <col customWidth="1" max="6" min="6" width="55"/>
  </cols>
  <sheetData>
    <row r="1" spans="1:6">
      <c r="A1" s="1" t="s">
        <v>176</v>
      </c>
      <c r="B1" s="2" t="s">
        <v>177</v>
      </c>
      <c r="C1" s="2" t="s">
        <v>178</v>
      </c>
      <c r="D1" s="2" t="s">
        <v>179</v>
      </c>
      <c r="E1" s="2" t="s">
        <v>180</v>
      </c>
      <c r="F1" s="2" t="s">
        <v>181</v>
      </c>
    </row>
    <row r="2" spans="1:6">
      <c r="A2" s="3" t="s">
        <v>182</v>
      </c>
    </row>
    <row r="3" spans="1:6">
      <c r="A3" s="4" t="s">
        <v>183</v>
      </c>
      <c r="B3" s="6" t="n">
        <v>0</v>
      </c>
      <c r="E3" s="6" t="n">
        <v>-28203</v>
      </c>
      <c r="F3" s="6" t="n">
        <v>28203</v>
      </c>
    </row>
    <row r="4" spans="1:6">
      <c r="A4" s="4" t="s">
        <v>184</v>
      </c>
      <c r="B4" s="5" t="n">
        <v>1272626</v>
      </c>
      <c r="D4" s="6" t="n">
        <v>1187127</v>
      </c>
      <c r="E4" s="5" t="n">
        <v>90535</v>
      </c>
      <c r="F4" s="5" t="n">
        <v>-5036</v>
      </c>
    </row>
    <row r="5" spans="1:6">
      <c r="A5" s="4" t="s">
        <v>185</v>
      </c>
      <c r="C5" s="5" t="n">
        <v>32726485</v>
      </c>
    </row>
    <row r="6" spans="1:6">
      <c r="A6" s="3" t="s">
        <v>182</v>
      </c>
    </row>
    <row r="7" spans="1:6">
      <c r="A7" s="4" t="s">
        <v>186</v>
      </c>
      <c r="B7" s="5" t="n">
        <v>28790</v>
      </c>
      <c r="E7" s="5" t="n">
        <v>28790</v>
      </c>
    </row>
    <row r="8" spans="1:6">
      <c r="A8" s="4" t="s">
        <v>187</v>
      </c>
      <c r="B8" s="5" t="n">
        <v>-21777</v>
      </c>
      <c r="F8" s="5" t="n">
        <v>-21777</v>
      </c>
    </row>
    <row r="9" spans="1:6">
      <c r="A9" s="4" t="s">
        <v>188</v>
      </c>
      <c r="B9" s="5" t="n">
        <v>-15359</v>
      </c>
      <c r="D9" s="5" t="n">
        <v>-15359</v>
      </c>
    </row>
    <row r="10" spans="1:6">
      <c r="A10" s="4" t="s">
        <v>189</v>
      </c>
      <c r="C10" s="5" t="n">
        <v>-269711</v>
      </c>
    </row>
    <row r="11" spans="1:6">
      <c r="A11" s="4" t="s">
        <v>190</v>
      </c>
      <c r="B11" s="5" t="n">
        <v>-11349</v>
      </c>
      <c r="E11" s="5" t="n">
        <v>-11349</v>
      </c>
    </row>
    <row r="12" spans="1:6">
      <c r="A12" s="4" t="s">
        <v>191</v>
      </c>
      <c r="B12" s="5" t="n">
        <v>1192</v>
      </c>
      <c r="D12" s="5" t="n">
        <v>1192</v>
      </c>
    </row>
    <row r="13" spans="1:6">
      <c r="A13" s="4" t="s">
        <v>192</v>
      </c>
      <c r="C13" s="5" t="n">
        <v>-33101</v>
      </c>
    </row>
    <row r="14" spans="1:6">
      <c r="A14" s="4" t="s">
        <v>193</v>
      </c>
      <c r="B14" s="5" t="n">
        <v>1254123</v>
      </c>
      <c r="D14" s="5" t="n">
        <v>1172960</v>
      </c>
      <c r="E14" s="5" t="n">
        <v>79773</v>
      </c>
      <c r="F14" s="5" t="n">
        <v>1390</v>
      </c>
    </row>
    <row r="15" spans="1:6">
      <c r="A15" s="4" t="s">
        <v>194</v>
      </c>
      <c r="C15" s="5" t="n">
        <v>32423673</v>
      </c>
    </row>
    <row r="16" spans="1:6">
      <c r="A16" s="4" t="s">
        <v>184</v>
      </c>
      <c r="B16" s="5" t="n">
        <v>1272626</v>
      </c>
      <c r="D16" s="5" t="n">
        <v>1187127</v>
      </c>
      <c r="E16" s="5" t="n">
        <v>90535</v>
      </c>
      <c r="F16" s="5" t="n">
        <v>-5036</v>
      </c>
    </row>
    <row r="17" spans="1:6">
      <c r="A17" s="4" t="s">
        <v>185</v>
      </c>
      <c r="C17" s="5" t="n">
        <v>32726485</v>
      </c>
    </row>
    <row r="18" spans="1:6">
      <c r="A18" s="3" t="s">
        <v>182</v>
      </c>
    </row>
    <row r="19" spans="1:6">
      <c r="A19" s="4" t="s">
        <v>186</v>
      </c>
      <c r="B19" s="5" t="n">
        <v>98987</v>
      </c>
    </row>
    <row r="20" spans="1:6">
      <c r="A20" s="4" t="s">
        <v>195</v>
      </c>
      <c r="B20" s="5" t="n">
        <v>1272198</v>
      </c>
      <c r="D20" s="5" t="n">
        <v>1175250</v>
      </c>
      <c r="E20" s="5" t="n">
        <v>109942</v>
      </c>
      <c r="F20" s="5" t="n">
        <v>-12994</v>
      </c>
    </row>
    <row r="21" spans="1:6">
      <c r="A21" s="4" t="s">
        <v>196</v>
      </c>
      <c r="C21" s="5" t="n">
        <v>32402757</v>
      </c>
    </row>
    <row r="22" spans="1:6">
      <c r="A22" s="4" t="s">
        <v>197</v>
      </c>
      <c r="B22" s="5" t="n">
        <v>1254123</v>
      </c>
      <c r="D22" s="5" t="n">
        <v>1172960</v>
      </c>
      <c r="E22" s="5" t="n">
        <v>79773</v>
      </c>
      <c r="F22" s="5" t="n">
        <v>1390</v>
      </c>
    </row>
    <row r="23" spans="1:6">
      <c r="A23" s="4" t="s">
        <v>198</v>
      </c>
      <c r="C23" s="5" t="n">
        <v>32423673</v>
      </c>
    </row>
    <row r="24" spans="1:6">
      <c r="A24" s="3" t="s">
        <v>182</v>
      </c>
    </row>
    <row r="25" spans="1:6">
      <c r="A25" s="4" t="s">
        <v>186</v>
      </c>
      <c r="B25" s="5" t="n">
        <v>32424</v>
      </c>
      <c r="E25" s="5" t="n">
        <v>32424</v>
      </c>
    </row>
    <row r="26" spans="1:6">
      <c r="A26" s="4" t="s">
        <v>187</v>
      </c>
      <c r="B26" s="5" t="n">
        <v>-6521</v>
      </c>
      <c r="F26" s="5" t="n">
        <v>-6521</v>
      </c>
    </row>
    <row r="27" spans="1:6">
      <c r="A27" s="4" t="s">
        <v>190</v>
      </c>
      <c r="B27" s="5" t="n">
        <v>-27712</v>
      </c>
      <c r="E27" s="5" t="n">
        <v>-27712</v>
      </c>
    </row>
    <row r="28" spans="1:6">
      <c r="A28" s="4" t="s">
        <v>191</v>
      </c>
      <c r="B28" s="5" t="n">
        <v>696</v>
      </c>
      <c r="D28" s="5" t="n">
        <v>696</v>
      </c>
    </row>
    <row r="29" spans="1:6">
      <c r="A29" s="4" t="s">
        <v>192</v>
      </c>
      <c r="C29" s="5" t="n">
        <v>-17977</v>
      </c>
    </row>
    <row r="30" spans="1:6">
      <c r="A30" s="4" t="s">
        <v>199</v>
      </c>
      <c r="B30" s="5" t="n">
        <v>1253010</v>
      </c>
      <c r="D30" s="5" t="n">
        <v>1173656</v>
      </c>
      <c r="E30" s="5" t="n">
        <v>84485</v>
      </c>
      <c r="F30" s="5" t="n">
        <v>-5131</v>
      </c>
    </row>
    <row r="31" spans="1:6">
      <c r="A31" s="4" t="s">
        <v>200</v>
      </c>
      <c r="C31" s="5" t="n">
        <v>32405696</v>
      </c>
    </row>
    <row r="32" spans="1:6">
      <c r="A32" s="3" t="s">
        <v>182</v>
      </c>
    </row>
    <row r="33" spans="1:6">
      <c r="A33" s="4" t="s">
        <v>186</v>
      </c>
      <c r="B33" s="5" t="n">
        <v>37773</v>
      </c>
      <c r="E33" s="5" t="n">
        <v>37773</v>
      </c>
    </row>
    <row r="34" spans="1:6">
      <c r="A34" s="4" t="s">
        <v>187</v>
      </c>
      <c r="B34" s="5" t="n">
        <v>-7863</v>
      </c>
      <c r="F34" s="5" t="n">
        <v>-7863</v>
      </c>
    </row>
    <row r="35" spans="1:6">
      <c r="A35" s="4" t="s">
        <v>190</v>
      </c>
      <c r="B35" s="5" t="n">
        <v>-12316</v>
      </c>
      <c r="E35" s="5" t="n">
        <v>-12316</v>
      </c>
    </row>
    <row r="36" spans="1:6">
      <c r="A36" s="4" t="s">
        <v>191</v>
      </c>
      <c r="B36" s="5" t="n">
        <v>1594</v>
      </c>
      <c r="D36" s="5" t="n">
        <v>1594</v>
      </c>
    </row>
    <row r="37" spans="1:6">
      <c r="A37" s="4" t="s">
        <v>192</v>
      </c>
      <c r="C37" s="5" t="n">
        <v>-2939</v>
      </c>
    </row>
    <row r="38" spans="1:6">
      <c r="A38" s="4" t="s">
        <v>195</v>
      </c>
      <c r="B38" s="5" t="n">
        <v>1272198</v>
      </c>
      <c r="D38" s="5" t="n">
        <v>1175250</v>
      </c>
      <c r="E38" s="5" t="n">
        <v>109942</v>
      </c>
      <c r="F38" s="5" t="n">
        <v>-12994</v>
      </c>
    </row>
    <row r="39" spans="1:6">
      <c r="A39" s="4" t="s">
        <v>196</v>
      </c>
      <c r="C39" s="5" t="n">
        <v>32402757</v>
      </c>
    </row>
    <row r="40" spans="1:6">
      <c r="A40" s="3" t="s">
        <v>182</v>
      </c>
    </row>
    <row r="41" spans="1:6">
      <c r="A41" s="4" t="s">
        <v>186</v>
      </c>
      <c r="B41" s="5" t="n">
        <v>37527</v>
      </c>
      <c r="E41" s="5" t="n">
        <v>37527</v>
      </c>
    </row>
    <row r="42" spans="1:6">
      <c r="A42" s="4" t="s">
        <v>187</v>
      </c>
      <c r="B42" s="5" t="n">
        <v>20098</v>
      </c>
      <c r="F42" s="5" t="n">
        <v>20098</v>
      </c>
    </row>
    <row r="43" spans="1:6">
      <c r="A43" s="4" t="s">
        <v>188</v>
      </c>
      <c r="B43" s="5" t="n">
        <v>-19042</v>
      </c>
      <c r="D43" s="5" t="n">
        <v>-19042</v>
      </c>
    </row>
    <row r="44" spans="1:6">
      <c r="A44" s="4" t="s">
        <v>189</v>
      </c>
      <c r="C44" s="5" t="n">
        <v>-325000</v>
      </c>
    </row>
    <row r="45" spans="1:6">
      <c r="A45" s="4" t="s">
        <v>190</v>
      </c>
      <c r="B45" s="5" t="n">
        <v>-13414</v>
      </c>
      <c r="E45" s="5" t="n">
        <v>-13414</v>
      </c>
    </row>
    <row r="46" spans="1:6">
      <c r="A46" s="4" t="s">
        <v>191</v>
      </c>
      <c r="B46" s="5" t="n">
        <v>1519</v>
      </c>
      <c r="D46" s="5" t="n">
        <v>1519</v>
      </c>
    </row>
    <row r="47" spans="1:6">
      <c r="A47" s="4" t="s">
        <v>192</v>
      </c>
      <c r="C47" s="5" t="n">
        <v>-3056</v>
      </c>
    </row>
    <row r="48" spans="1:6">
      <c r="A48" s="4" t="s">
        <v>201</v>
      </c>
      <c r="B48" s="5" t="n">
        <v>179709</v>
      </c>
      <c r="D48" s="5" t="n">
        <v>179709</v>
      </c>
    </row>
    <row r="49" spans="1:6">
      <c r="A49" s="4" t="s">
        <v>202</v>
      </c>
      <c r="C49" s="5" t="n">
        <v>3108071</v>
      </c>
    </row>
    <row r="50" spans="1:6">
      <c r="A50" s="4" t="s">
        <v>203</v>
      </c>
      <c r="B50" s="5" t="n">
        <v>1478595</v>
      </c>
      <c r="D50" s="5" t="n">
        <v>1337436</v>
      </c>
      <c r="E50" s="5" t="n">
        <v>134055</v>
      </c>
      <c r="F50" s="5" t="n">
        <v>7104</v>
      </c>
    </row>
    <row r="51" spans="1:6">
      <c r="A51" s="4" t="s">
        <v>204</v>
      </c>
      <c r="C51" s="5" t="n">
        <v>35182772</v>
      </c>
    </row>
    <row r="52" spans="1:6">
      <c r="A52" s="3" t="s">
        <v>182</v>
      </c>
    </row>
    <row r="53" spans="1:6">
      <c r="A53" s="4" t="s">
        <v>186</v>
      </c>
      <c r="B53" s="5" t="n">
        <v>33346</v>
      </c>
      <c r="E53" s="5" t="n">
        <v>33346</v>
      </c>
    </row>
    <row r="54" spans="1:6">
      <c r="A54" s="4" t="s">
        <v>187</v>
      </c>
      <c r="B54" s="5" t="n">
        <v>12790</v>
      </c>
      <c r="F54" s="5" t="n">
        <v>12790</v>
      </c>
    </row>
    <row r="55" spans="1:6">
      <c r="A55" s="4" t="s">
        <v>190</v>
      </c>
      <c r="B55" s="5" t="n">
        <v>-14490</v>
      </c>
      <c r="E55" s="5" t="n">
        <v>-14490</v>
      </c>
    </row>
    <row r="56" spans="1:6">
      <c r="A56" s="4" t="s">
        <v>191</v>
      </c>
      <c r="B56" s="5" t="n">
        <v>950</v>
      </c>
      <c r="D56" s="5" t="n">
        <v>950</v>
      </c>
    </row>
    <row r="57" spans="1:6">
      <c r="A57" s="4" t="s">
        <v>192</v>
      </c>
      <c r="C57" s="5" t="n">
        <v>-30026</v>
      </c>
    </row>
    <row r="58" spans="1:6">
      <c r="A58" s="4" t="s">
        <v>205</v>
      </c>
      <c r="B58" s="5" t="n">
        <v>1511191</v>
      </c>
      <c r="D58" s="5" t="n">
        <v>1338386</v>
      </c>
      <c r="E58" s="5" t="n">
        <v>152911</v>
      </c>
      <c r="F58" s="5" t="n">
        <v>19894</v>
      </c>
    </row>
    <row r="59" spans="1:6">
      <c r="A59" s="4" t="s">
        <v>206</v>
      </c>
      <c r="C59" s="5" t="n">
        <v>35152746</v>
      </c>
    </row>
    <row r="60" spans="1:6">
      <c r="A60" s="4" t="s">
        <v>207</v>
      </c>
      <c r="B60" s="5" t="n">
        <v>1478595</v>
      </c>
      <c r="D60" s="5" t="n">
        <v>1337436</v>
      </c>
      <c r="E60" s="5" t="n">
        <v>134055</v>
      </c>
      <c r="F60" s="5" t="n">
        <v>7104</v>
      </c>
    </row>
    <row r="61" spans="1:6">
      <c r="A61" s="4" t="s">
        <v>208</v>
      </c>
      <c r="C61" s="5" t="n">
        <v>35182772</v>
      </c>
    </row>
    <row r="62" spans="1:6">
      <c r="A62" s="3" t="s">
        <v>182</v>
      </c>
    </row>
    <row r="63" spans="1:6">
      <c r="A63" s="4" t="s">
        <v>186</v>
      </c>
      <c r="B63" s="5" t="n">
        <v>112623</v>
      </c>
    </row>
    <row r="64" spans="1:6">
      <c r="A64" s="4" t="s">
        <v>209</v>
      </c>
      <c r="B64" s="5" t="n">
        <v>1530935</v>
      </c>
      <c r="D64" s="5" t="n">
        <v>1286711</v>
      </c>
      <c r="E64" s="5" t="n">
        <v>203704</v>
      </c>
      <c r="F64" s="5" t="n">
        <v>40520</v>
      </c>
    </row>
    <row r="65" spans="1:6">
      <c r="A65" s="4" t="s">
        <v>210</v>
      </c>
      <c r="C65" s="5" t="n">
        <v>34173357</v>
      </c>
    </row>
    <row r="66" spans="1:6">
      <c r="A66" s="4" t="s">
        <v>211</v>
      </c>
      <c r="B66" s="5" t="n">
        <v>1511191</v>
      </c>
      <c r="D66" s="5" t="n">
        <v>1338386</v>
      </c>
      <c r="E66" s="5" t="n">
        <v>152911</v>
      </c>
      <c r="F66" s="5" t="n">
        <v>19894</v>
      </c>
    </row>
    <row r="67" spans="1:6">
      <c r="A67" s="4" t="s">
        <v>212</v>
      </c>
      <c r="C67" s="5" t="n">
        <v>35152746</v>
      </c>
    </row>
    <row r="68" spans="1:6">
      <c r="A68" s="3" t="s">
        <v>182</v>
      </c>
    </row>
    <row r="69" spans="1:6">
      <c r="A69" s="4" t="s">
        <v>186</v>
      </c>
      <c r="B69" s="5" t="n">
        <v>39700</v>
      </c>
      <c r="E69" s="5" t="n">
        <v>39700</v>
      </c>
    </row>
    <row r="70" spans="1:6">
      <c r="A70" s="4" t="s">
        <v>187</v>
      </c>
      <c r="B70" s="5" t="n">
        <v>16016</v>
      </c>
      <c r="F70" s="5" t="n">
        <v>16016</v>
      </c>
    </row>
    <row r="71" spans="1:6">
      <c r="A71" s="4" t="s">
        <v>188</v>
      </c>
      <c r="B71" s="5" t="n">
        <v>-32073</v>
      </c>
      <c r="D71" s="5" t="n">
        <v>-32073</v>
      </c>
    </row>
    <row r="72" spans="1:6">
      <c r="A72" s="4" t="s">
        <v>189</v>
      </c>
      <c r="C72" s="5" t="n">
        <v>-600000</v>
      </c>
    </row>
    <row r="73" spans="1:6">
      <c r="A73" s="4" t="s">
        <v>190</v>
      </c>
      <c r="B73" s="5" t="n">
        <v>-14354</v>
      </c>
      <c r="E73" s="5" t="n">
        <v>-14354</v>
      </c>
    </row>
    <row r="74" spans="1:6">
      <c r="A74" s="4" t="s">
        <v>191</v>
      </c>
      <c r="B74" s="5" t="n">
        <v>575</v>
      </c>
      <c r="D74" s="5" t="n">
        <v>575</v>
      </c>
    </row>
    <row r="75" spans="1:6">
      <c r="A75" s="4" t="s">
        <v>192</v>
      </c>
      <c r="C75" s="5" t="n">
        <v>20897</v>
      </c>
    </row>
    <row r="76" spans="1:6">
      <c r="A76" s="4" t="s">
        <v>213</v>
      </c>
      <c r="B76" s="5" t="n">
        <v>1521055</v>
      </c>
      <c r="D76" s="5" t="n">
        <v>1306888</v>
      </c>
      <c r="E76" s="5" t="n">
        <v>178257</v>
      </c>
      <c r="F76" s="5" t="n">
        <v>35910</v>
      </c>
    </row>
    <row r="77" spans="1:6">
      <c r="A77" s="4" t="s">
        <v>214</v>
      </c>
      <c r="C77" s="5" t="n">
        <v>34573643</v>
      </c>
    </row>
    <row r="78" spans="1:6">
      <c r="A78" s="3" t="s">
        <v>182</v>
      </c>
    </row>
    <row r="79" spans="1:6">
      <c r="A79" s="4" t="s">
        <v>186</v>
      </c>
      <c r="B79" s="5" t="n">
        <v>39577</v>
      </c>
      <c r="E79" s="5" t="n">
        <v>39577</v>
      </c>
    </row>
    <row r="80" spans="1:6">
      <c r="A80" s="4" t="s">
        <v>187</v>
      </c>
      <c r="B80" s="5" t="n">
        <v>4610</v>
      </c>
      <c r="F80" s="5" t="n">
        <v>4610</v>
      </c>
    </row>
    <row r="81" spans="1:6">
      <c r="A81" s="4" t="s">
        <v>188</v>
      </c>
      <c r="B81" s="5" t="n">
        <v>-21849</v>
      </c>
      <c r="D81" s="5" t="n">
        <v>-21849</v>
      </c>
    </row>
    <row r="82" spans="1:6">
      <c r="A82" s="4" t="s">
        <v>189</v>
      </c>
      <c r="C82" s="5" t="n">
        <v>-400000</v>
      </c>
    </row>
    <row r="83" spans="1:6">
      <c r="A83" s="4" t="s">
        <v>190</v>
      </c>
      <c r="B83" s="5" t="n">
        <v>-14130</v>
      </c>
      <c r="E83" s="5" t="n">
        <v>-14130</v>
      </c>
    </row>
    <row r="84" spans="1:6">
      <c r="A84" s="4" t="s">
        <v>191</v>
      </c>
      <c r="B84" s="5" t="n">
        <v>1672</v>
      </c>
      <c r="D84" s="5" t="n">
        <v>1672</v>
      </c>
    </row>
    <row r="85" spans="1:6">
      <c r="A85" s="4" t="s">
        <v>192</v>
      </c>
      <c r="C85" s="5" t="n">
        <v>-286</v>
      </c>
    </row>
    <row r="86" spans="1:6">
      <c r="A86" s="4" t="s">
        <v>209</v>
      </c>
      <c r="B86" s="6" t="n">
        <v>1530935</v>
      </c>
      <c r="D86" s="6" t="n">
        <v>1286711</v>
      </c>
      <c r="E86" s="6" t="n">
        <v>203704</v>
      </c>
      <c r="F86" s="6" t="n">
        <v>40520</v>
      </c>
    </row>
    <row r="87" spans="1:6">
      <c r="A87" s="4" t="s">
        <v>210</v>
      </c>
      <c r="C87" s="5" t="n">
        <v>34173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842</v>
      </c>
      <c r="C1" s="2" t="s">
        <v>2</v>
      </c>
      <c r="D1" s="2" t="s">
        <v>59</v>
      </c>
    </row>
    <row r="2" spans="1:4">
      <c r="A2" s="3" t="s">
        <v>82</v>
      </c>
    </row>
    <row r="3" spans="1:4">
      <c r="A3" s="4" t="s">
        <v>843</v>
      </c>
      <c r="C3" s="6" t="n">
        <v>3885210000</v>
      </c>
      <c r="D3" s="6" t="n">
        <v>3657817000</v>
      </c>
    </row>
    <row r="4" spans="1:4">
      <c r="A4" s="4" t="s">
        <v>844</v>
      </c>
      <c r="C4" s="5" t="n">
        <v>1209826000</v>
      </c>
      <c r="D4" s="5" t="n">
        <v>1191016000</v>
      </c>
    </row>
    <row r="5" spans="1:4">
      <c r="A5" s="4" t="s">
        <v>845</v>
      </c>
      <c r="C5" s="5" t="n">
        <v>1863839000</v>
      </c>
      <c r="D5" s="5" t="n">
        <v>1842581000</v>
      </c>
    </row>
    <row r="6" spans="1:4">
      <c r="A6" s="4" t="s">
        <v>846</v>
      </c>
      <c r="C6" s="5" t="n">
        <v>1551305000</v>
      </c>
      <c r="D6" s="5" t="n">
        <v>1465369000</v>
      </c>
    </row>
    <row r="7" spans="1:4">
      <c r="A7" s="4" t="s">
        <v>847</v>
      </c>
      <c r="C7" s="5" t="n">
        <v>4624970000</v>
      </c>
      <c r="D7" s="5" t="n">
        <v>4498966000</v>
      </c>
    </row>
    <row r="8" spans="1:4">
      <c r="A8" s="4" t="s">
        <v>848</v>
      </c>
      <c r="C8" s="5" t="n">
        <v>1039372000</v>
      </c>
      <c r="D8" s="5" t="n">
        <v>1143303000</v>
      </c>
    </row>
    <row r="9" spans="1:4">
      <c r="A9" s="4" t="s">
        <v>849</v>
      </c>
      <c r="C9" s="5" t="n">
        <v>179219000</v>
      </c>
      <c r="D9" s="5" t="n">
        <v>176962000</v>
      </c>
    </row>
    <row r="10" spans="1:4">
      <c r="A10" s="4" t="s">
        <v>850</v>
      </c>
      <c r="B10" s="4" t="s">
        <v>86</v>
      </c>
      <c r="C10" s="5" t="n">
        <v>1218591000</v>
      </c>
      <c r="D10" s="5" t="n">
        <v>1320265000</v>
      </c>
    </row>
    <row r="11" spans="1:4">
      <c r="A11" s="4" t="s">
        <v>87</v>
      </c>
      <c r="C11" s="5" t="n">
        <v>9728771000</v>
      </c>
      <c r="D11" s="5" t="n">
        <v>9477048000</v>
      </c>
    </row>
    <row r="12" spans="1:4">
      <c r="A12" s="3" t="s">
        <v>851</v>
      </c>
    </row>
    <row r="13" spans="1:4">
      <c r="A13" s="4" t="s">
        <v>852</v>
      </c>
      <c r="C13" s="5" t="n">
        <v>234608000</v>
      </c>
      <c r="D13" s="5" t="n">
        <v>217401000</v>
      </c>
    </row>
    <row r="14" spans="1:4">
      <c r="A14" s="4" t="s">
        <v>853</v>
      </c>
      <c r="C14" s="5" t="n">
        <v>26609000</v>
      </c>
      <c r="D14" s="5" t="n">
        <v>30089000</v>
      </c>
    </row>
    <row r="15" spans="1:4">
      <c r="A15" s="4" t="s">
        <v>854</v>
      </c>
      <c r="C15" s="5" t="n">
        <v>261217000</v>
      </c>
      <c r="D15" s="5" t="n">
        <v>247490000</v>
      </c>
    </row>
    <row r="16" spans="1:4">
      <c r="A16" s="4" t="s">
        <v>855</v>
      </c>
      <c r="C16" s="5" t="n">
        <v>299496000</v>
      </c>
      <c r="D16" s="5" t="n">
        <v>377347000</v>
      </c>
    </row>
    <row r="17" spans="1:4">
      <c r="A17" s="4" t="s">
        <v>856</v>
      </c>
      <c r="C17" s="6" t="n">
        <v>312000</v>
      </c>
      <c r="D17" s="6" t="n">
        <v>563000</v>
      </c>
    </row>
    <row r="18" spans="1:4"/>
    <row r="19" spans="1:4">
      <c r="A19" s="4" t="s">
        <v>86</v>
      </c>
      <c r="B19" s="4" t="s">
        <v>105</v>
      </c>
    </row>
  </sheetData>
  <mergeCells count="3">
    <mergeCell ref="A1:B1"/>
    <mergeCell ref="A18:C18"/>
    <mergeCell ref="B19:C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7</v>
      </c>
      <c r="C1" s="2" t="s">
        <v>2</v>
      </c>
      <c r="D1" s="2" t="s">
        <v>59</v>
      </c>
    </row>
    <row r="2" spans="1:4">
      <c r="A2" s="3" t="s">
        <v>858</v>
      </c>
    </row>
    <row r="3" spans="1:4">
      <c r="A3" s="4" t="s">
        <v>859</v>
      </c>
      <c r="C3" s="6" t="n">
        <v>934503</v>
      </c>
    </row>
    <row r="4" spans="1:4">
      <c r="A4" s="4" t="s">
        <v>860</v>
      </c>
      <c r="C4" s="5" t="n">
        <v>183851</v>
      </c>
    </row>
    <row r="5" spans="1:4">
      <c r="A5" s="4" t="s">
        <v>861</v>
      </c>
      <c r="C5" s="5" t="n">
        <v>74500</v>
      </c>
    </row>
    <row r="6" spans="1:4">
      <c r="A6" s="4" t="s">
        <v>862</v>
      </c>
      <c r="C6" s="5" t="n">
        <v>11404</v>
      </c>
    </row>
    <row r="7" spans="1:4">
      <c r="A7" s="4" t="s">
        <v>863</v>
      </c>
      <c r="C7" s="5" t="n">
        <v>12015</v>
      </c>
    </row>
    <row r="8" spans="1:4">
      <c r="A8" s="4" t="s">
        <v>864</v>
      </c>
      <c r="C8" s="5" t="n">
        <v>2318</v>
      </c>
    </row>
    <row r="9" spans="1:4">
      <c r="A9" s="4" t="s">
        <v>850</v>
      </c>
      <c r="B9" s="4" t="s">
        <v>86</v>
      </c>
      <c r="C9" s="6" t="n">
        <v>1218591</v>
      </c>
      <c r="D9" s="6" t="n">
        <v>1320265</v>
      </c>
    </row>
    <row r="10" spans="1:4">
      <c r="A10" s="3" t="s">
        <v>865</v>
      </c>
    </row>
    <row r="11" spans="1:4">
      <c r="A11" s="4" t="s">
        <v>859</v>
      </c>
      <c r="C11" s="4" t="s">
        <v>866</v>
      </c>
    </row>
    <row r="12" spans="1:4">
      <c r="A12" s="4" t="s">
        <v>860</v>
      </c>
      <c r="C12" s="4" t="s">
        <v>867</v>
      </c>
    </row>
    <row r="13" spans="1:4">
      <c r="A13" s="4" t="s">
        <v>861</v>
      </c>
      <c r="C13" s="4" t="s">
        <v>868</v>
      </c>
    </row>
    <row r="14" spans="1:4">
      <c r="A14" s="4" t="s">
        <v>862</v>
      </c>
      <c r="C14" s="4" t="s">
        <v>869</v>
      </c>
    </row>
    <row r="15" spans="1:4">
      <c r="A15" s="4" t="s">
        <v>863</v>
      </c>
      <c r="C15" s="4" t="s">
        <v>870</v>
      </c>
    </row>
    <row r="16" spans="1:4">
      <c r="A16" s="4" t="s">
        <v>864</v>
      </c>
      <c r="C16" s="4" t="s">
        <v>871</v>
      </c>
    </row>
    <row r="17" spans="1:4">
      <c r="A17" s="4" t="s">
        <v>850</v>
      </c>
      <c r="C17" s="4" t="s">
        <v>872</v>
      </c>
    </row>
    <row r="18" spans="1:4"/>
    <row r="19" spans="1:4">
      <c r="A19" s="4" t="s">
        <v>86</v>
      </c>
      <c r="B19" s="4" t="s">
        <v>105</v>
      </c>
    </row>
  </sheetData>
  <mergeCells count="3">
    <mergeCell ref="A1:B1"/>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3</v>
      </c>
      <c r="B1" s="2" t="s">
        <v>2</v>
      </c>
      <c r="C1" s="2" t="s">
        <v>59</v>
      </c>
    </row>
    <row r="2" spans="1:3">
      <c r="A2" s="3" t="s">
        <v>299</v>
      </c>
    </row>
    <row r="3" spans="1:3">
      <c r="A3" s="4" t="s">
        <v>874</v>
      </c>
      <c r="B3" s="10" t="n">
        <v>184.7</v>
      </c>
      <c r="C3" s="10" t="n">
        <v>1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59</v>
      </c>
    </row>
    <row r="2" spans="1:3">
      <c r="A2" s="3" t="s">
        <v>876</v>
      </c>
    </row>
    <row r="3" spans="1:3">
      <c r="A3" s="4" t="s">
        <v>64</v>
      </c>
      <c r="B3" s="6" t="n">
        <v>25672000</v>
      </c>
      <c r="C3" s="6" t="n">
        <v>25896000</v>
      </c>
    </row>
    <row r="4" spans="1:3">
      <c r="A4" s="4" t="s">
        <v>469</v>
      </c>
      <c r="B4" s="5" t="n">
        <v>1539908000</v>
      </c>
      <c r="C4" s="5" t="n">
        <v>1636223000</v>
      </c>
    </row>
    <row r="5" spans="1:3">
      <c r="A5" s="4" t="s">
        <v>473</v>
      </c>
      <c r="B5" s="5" t="n">
        <v>233721000</v>
      </c>
      <c r="C5" s="5" t="n">
        <v>232537000</v>
      </c>
    </row>
    <row r="6" spans="1:3">
      <c r="A6" s="3" t="s">
        <v>877</v>
      </c>
    </row>
    <row r="7" spans="1:3">
      <c r="A7" s="4" t="s">
        <v>878</v>
      </c>
      <c r="B7" s="5" t="n">
        <v>382000000</v>
      </c>
      <c r="C7" s="5" t="n">
        <v>540189000</v>
      </c>
    </row>
    <row r="8" spans="1:3">
      <c r="A8" s="4" t="s">
        <v>879</v>
      </c>
    </row>
    <row r="9" spans="1:3">
      <c r="A9" s="3" t="s">
        <v>876</v>
      </c>
    </row>
    <row r="10" spans="1:3">
      <c r="A10" s="4" t="s">
        <v>454</v>
      </c>
      <c r="B10" s="5" t="n">
        <v>324456000</v>
      </c>
      <c r="C10" s="5" t="n">
        <v>272196000</v>
      </c>
    </row>
    <row r="11" spans="1:3">
      <c r="A11" s="4" t="s">
        <v>64</v>
      </c>
      <c r="B11" s="5" t="n">
        <v>25672000</v>
      </c>
      <c r="C11" s="5" t="n">
        <v>25896000</v>
      </c>
    </row>
    <row r="12" spans="1:3">
      <c r="A12" s="4" t="s">
        <v>469</v>
      </c>
      <c r="B12" s="5" t="n">
        <v>1539908000</v>
      </c>
      <c r="C12" s="5" t="n">
        <v>1636223000</v>
      </c>
    </row>
    <row r="13" spans="1:3">
      <c r="A13" s="4" t="s">
        <v>880</v>
      </c>
      <c r="B13" s="5" t="n">
        <v>244889000</v>
      </c>
      <c r="C13" s="5" t="n">
        <v>171031000</v>
      </c>
    </row>
    <row r="14" spans="1:3">
      <c r="A14" s="4" t="s">
        <v>70</v>
      </c>
      <c r="B14" s="5" t="n">
        <v>8835368000</v>
      </c>
      <c r="C14" s="5" t="n">
        <v>8684595000</v>
      </c>
    </row>
    <row r="15" spans="1:3">
      <c r="A15" s="4" t="s">
        <v>881</v>
      </c>
      <c r="B15" s="5" t="n">
        <v>25623000</v>
      </c>
      <c r="C15" s="5" t="n">
        <v>31955000</v>
      </c>
    </row>
    <row r="16" spans="1:3">
      <c r="A16" s="4" t="s">
        <v>882</v>
      </c>
      <c r="B16" s="5" t="n">
        <v>179076000</v>
      </c>
      <c r="C16" s="5" t="n">
        <v>177467000</v>
      </c>
    </row>
    <row r="17" spans="1:3">
      <c r="A17" s="4" t="s">
        <v>883</v>
      </c>
      <c r="B17" s="5" t="n">
        <v>13797000</v>
      </c>
      <c r="C17" s="5" t="n">
        <v>14638000</v>
      </c>
    </row>
    <row r="18" spans="1:3">
      <c r="A18" s="4" t="s">
        <v>884</v>
      </c>
      <c r="B18" s="5" t="n">
        <v>0</v>
      </c>
      <c r="C18" s="5" t="n">
        <v>352000</v>
      </c>
    </row>
    <row r="19" spans="1:3">
      <c r="A19" s="3" t="s">
        <v>877</v>
      </c>
    </row>
    <row r="20" spans="1:3">
      <c r="A20" s="4" t="s">
        <v>885</v>
      </c>
      <c r="B20" s="5" t="n">
        <v>6646341000</v>
      </c>
      <c r="C20" s="5" t="n">
        <v>6314202000</v>
      </c>
    </row>
    <row r="21" spans="1:3">
      <c r="A21" s="4" t="s">
        <v>886</v>
      </c>
      <c r="B21" s="5" t="n">
        <v>1863839000</v>
      </c>
      <c r="C21" s="5" t="n">
        <v>1842581000</v>
      </c>
    </row>
    <row r="22" spans="1:3">
      <c r="A22" s="4" t="s">
        <v>887</v>
      </c>
      <c r="B22" s="5" t="n">
        <v>1218591000</v>
      </c>
      <c r="C22" s="5" t="n">
        <v>1320265000</v>
      </c>
    </row>
    <row r="23" spans="1:3">
      <c r="A23" s="4" t="s">
        <v>878</v>
      </c>
      <c r="B23" s="5" t="n">
        <v>382000000</v>
      </c>
      <c r="C23" s="5" t="n">
        <v>540189000</v>
      </c>
    </row>
    <row r="24" spans="1:3">
      <c r="A24" s="4" t="s">
        <v>89</v>
      </c>
      <c r="B24" s="5" t="n">
        <v>120014000</v>
      </c>
      <c r="C24" s="5" t="n">
        <v>118995000</v>
      </c>
    </row>
    <row r="25" spans="1:3">
      <c r="A25" s="4" t="s">
        <v>888</v>
      </c>
      <c r="B25" s="5" t="n">
        <v>113417000</v>
      </c>
      <c r="C25" s="5" t="n">
        <v>114091000</v>
      </c>
    </row>
    <row r="26" spans="1:3">
      <c r="A26" s="4" t="s">
        <v>889</v>
      </c>
    </row>
    <row r="27" spans="1:3">
      <c r="A27" s="3" t="s">
        <v>876</v>
      </c>
    </row>
    <row r="28" spans="1:3">
      <c r="A28" s="4" t="s">
        <v>454</v>
      </c>
      <c r="B28" s="5" t="n">
        <v>324456000</v>
      </c>
      <c r="C28" s="5" t="n">
        <v>272196000</v>
      </c>
    </row>
    <row r="29" spans="1:3">
      <c r="A29" s="4" t="s">
        <v>64</v>
      </c>
      <c r="B29" s="5" t="n">
        <v>25672000</v>
      </c>
      <c r="C29" s="5" t="n">
        <v>25896000</v>
      </c>
    </row>
    <row r="30" spans="1:3">
      <c r="A30" s="4" t="s">
        <v>469</v>
      </c>
      <c r="B30" s="5" t="n">
        <v>1539908000</v>
      </c>
      <c r="C30" s="5" t="n">
        <v>1636223000</v>
      </c>
    </row>
    <row r="31" spans="1:3">
      <c r="A31" s="4" t="s">
        <v>880</v>
      </c>
      <c r="B31" s="5" t="n">
        <v>245315000</v>
      </c>
      <c r="C31" s="5" t="n">
        <v>171157000</v>
      </c>
    </row>
    <row r="32" spans="1:3">
      <c r="A32" s="4" t="s">
        <v>70</v>
      </c>
      <c r="B32" s="5" t="n">
        <v>8890803000</v>
      </c>
      <c r="C32" s="5" t="n">
        <v>8629450000</v>
      </c>
    </row>
    <row r="33" spans="1:3">
      <c r="A33" s="4" t="s">
        <v>881</v>
      </c>
      <c r="B33" s="5" t="n">
        <v>25623000</v>
      </c>
      <c r="C33" s="5" t="n">
        <v>31955000</v>
      </c>
    </row>
    <row r="34" spans="1:3">
      <c r="A34" s="4" t="s">
        <v>882</v>
      </c>
      <c r="B34" s="5" t="n">
        <v>179076000</v>
      </c>
      <c r="C34" s="5" t="n">
        <v>177467000</v>
      </c>
    </row>
    <row r="35" spans="1:3">
      <c r="A35" s="4" t="s">
        <v>883</v>
      </c>
      <c r="B35" s="5" t="n">
        <v>21390000</v>
      </c>
      <c r="C35" s="5" t="n">
        <v>25813000</v>
      </c>
    </row>
    <row r="36" spans="1:3">
      <c r="A36" s="4" t="s">
        <v>884</v>
      </c>
      <c r="B36" s="5" t="n">
        <v>0</v>
      </c>
      <c r="C36" s="5" t="n">
        <v>352000</v>
      </c>
    </row>
    <row r="37" spans="1:3">
      <c r="A37" s="3" t="s">
        <v>877</v>
      </c>
    </row>
    <row r="38" spans="1:3">
      <c r="A38" s="4" t="s">
        <v>885</v>
      </c>
      <c r="B38" s="5" t="n">
        <v>6646341000</v>
      </c>
      <c r="C38" s="5" t="n">
        <v>6314202000</v>
      </c>
    </row>
    <row r="39" spans="1:3">
      <c r="A39" s="4" t="s">
        <v>886</v>
      </c>
      <c r="B39" s="5" t="n">
        <v>1863839000</v>
      </c>
      <c r="C39" s="5" t="n">
        <v>1842581000</v>
      </c>
    </row>
    <row r="40" spans="1:3">
      <c r="A40" s="4" t="s">
        <v>887</v>
      </c>
      <c r="B40" s="5" t="n">
        <v>1215147000</v>
      </c>
      <c r="C40" s="5" t="n">
        <v>1298238000</v>
      </c>
    </row>
    <row r="41" spans="1:3">
      <c r="A41" s="4" t="s">
        <v>878</v>
      </c>
      <c r="B41" s="5" t="n">
        <v>385521000</v>
      </c>
      <c r="C41" s="5" t="n">
        <v>540189000</v>
      </c>
    </row>
    <row r="42" spans="1:3">
      <c r="A42" s="4" t="s">
        <v>89</v>
      </c>
      <c r="B42" s="5" t="n">
        <v>120014000</v>
      </c>
      <c r="C42" s="5" t="n">
        <v>118995000</v>
      </c>
    </row>
    <row r="43" spans="1:3">
      <c r="A43" s="4" t="s">
        <v>888</v>
      </c>
      <c r="B43" s="5" t="n">
        <v>113417000</v>
      </c>
      <c r="C43" s="5" t="n">
        <v>114091000</v>
      </c>
    </row>
    <row r="44" spans="1:3">
      <c r="A44" s="4" t="s">
        <v>890</v>
      </c>
    </row>
    <row r="45" spans="1:3">
      <c r="A45" s="3" t="s">
        <v>876</v>
      </c>
    </row>
    <row r="46" spans="1:3">
      <c r="A46" s="4" t="s">
        <v>891</v>
      </c>
      <c r="B46" s="5" t="n">
        <v>19289000</v>
      </c>
      <c r="C46" s="5" t="n">
        <v>3138000</v>
      </c>
    </row>
    <row r="47" spans="1:3">
      <c r="A47" s="3" t="s">
        <v>877</v>
      </c>
    </row>
    <row r="48" spans="1:3">
      <c r="A48" s="4" t="s">
        <v>891</v>
      </c>
      <c r="B48" s="5" t="n">
        <v>14399000</v>
      </c>
      <c r="C48" s="5" t="n">
        <v>3138000</v>
      </c>
    </row>
    <row r="49" spans="1:3">
      <c r="A49" s="4" t="s">
        <v>892</v>
      </c>
    </row>
    <row r="50" spans="1:3">
      <c r="A50" s="3" t="s">
        <v>876</v>
      </c>
    </row>
    <row r="51" spans="1:3">
      <c r="A51" s="4" t="s">
        <v>891</v>
      </c>
      <c r="B51" s="5" t="n">
        <v>19289000</v>
      </c>
      <c r="C51" s="5" t="n">
        <v>3138000</v>
      </c>
    </row>
    <row r="52" spans="1:3">
      <c r="A52" s="3" t="s">
        <v>877</v>
      </c>
    </row>
    <row r="53" spans="1:3">
      <c r="A53" s="4" t="s">
        <v>891</v>
      </c>
      <c r="B53" s="5" t="n">
        <v>14399000</v>
      </c>
      <c r="C53" s="5" t="n">
        <v>3138000</v>
      </c>
    </row>
    <row r="54" spans="1:3">
      <c r="A54" s="4" t="s">
        <v>893</v>
      </c>
    </row>
    <row r="55" spans="1:3">
      <c r="A55" s="3" t="s">
        <v>876</v>
      </c>
    </row>
    <row r="56" spans="1:3">
      <c r="A56" s="4" t="s">
        <v>891</v>
      </c>
      <c r="B56" s="5" t="n">
        <v>1918000</v>
      </c>
      <c r="C56" s="5" t="n">
        <v>471000</v>
      </c>
    </row>
    <row r="57" spans="1:3">
      <c r="A57" s="3" t="s">
        <v>877</v>
      </c>
    </row>
    <row r="58" spans="1:3">
      <c r="A58" s="4" t="s">
        <v>891</v>
      </c>
      <c r="B58" s="5" t="n">
        <v>293000</v>
      </c>
      <c r="C58" s="5" t="n">
        <v>1654000</v>
      </c>
    </row>
    <row r="59" spans="1:3">
      <c r="A59" s="4" t="s">
        <v>894</v>
      </c>
    </row>
    <row r="60" spans="1:3">
      <c r="A60" s="3" t="s">
        <v>876</v>
      </c>
    </row>
    <row r="61" spans="1:3">
      <c r="A61" s="4" t="s">
        <v>891</v>
      </c>
      <c r="B61" s="5" t="n">
        <v>1918000</v>
      </c>
      <c r="C61" s="5" t="n">
        <v>471000</v>
      </c>
    </row>
    <row r="62" spans="1:3">
      <c r="A62" s="3" t="s">
        <v>877</v>
      </c>
    </row>
    <row r="63" spans="1:3">
      <c r="A63" s="4" t="s">
        <v>891</v>
      </c>
      <c r="B63" s="5" t="n">
        <v>293000</v>
      </c>
      <c r="C63" s="5" t="n">
        <v>1654000</v>
      </c>
    </row>
    <row r="64" spans="1:3">
      <c r="A64" s="4" t="s">
        <v>895</v>
      </c>
    </row>
    <row r="65" spans="1:3">
      <c r="A65" s="3" t="s">
        <v>876</v>
      </c>
    </row>
    <row r="66" spans="1:3">
      <c r="A66" s="4" t="s">
        <v>473</v>
      </c>
      <c r="B66" s="5" t="n">
        <v>226921000</v>
      </c>
      <c r="C66" s="5" t="n">
        <v>230984000</v>
      </c>
    </row>
    <row r="67" spans="1:3">
      <c r="A67" s="4" t="s">
        <v>896</v>
      </c>
    </row>
    <row r="68" spans="1:3">
      <c r="A68" s="3" t="s">
        <v>876</v>
      </c>
    </row>
    <row r="69" spans="1:3">
      <c r="A69" s="4" t="s">
        <v>473</v>
      </c>
      <c r="B69" s="5" t="n">
        <v>230586000</v>
      </c>
      <c r="C69" s="5" t="n">
        <v>229301000</v>
      </c>
    </row>
    <row r="70" spans="1:3">
      <c r="A70" s="4" t="s">
        <v>897</v>
      </c>
    </row>
    <row r="71" spans="1:3">
      <c r="A71" s="3" t="s">
        <v>876</v>
      </c>
    </row>
    <row r="72" spans="1:3">
      <c r="A72" s="4" t="s">
        <v>473</v>
      </c>
      <c r="B72" s="5" t="n">
        <v>3135000</v>
      </c>
      <c r="C72" s="5" t="n">
        <v>3236000</v>
      </c>
    </row>
    <row r="73" spans="1:3">
      <c r="A73" s="4" t="s">
        <v>898</v>
      </c>
    </row>
    <row r="74" spans="1:3">
      <c r="A74" s="3" t="s">
        <v>876</v>
      </c>
    </row>
    <row r="75" spans="1:3">
      <c r="A75" s="4" t="s">
        <v>473</v>
      </c>
      <c r="B75" s="6" t="n">
        <v>3135000</v>
      </c>
      <c r="C75" s="6" t="n">
        <v>323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9</v>
      </c>
    </row>
    <row r="2" spans="1:3">
      <c r="A2" s="3" t="s">
        <v>900</v>
      </c>
    </row>
    <row r="3" spans="1:3">
      <c r="A3" s="4" t="s">
        <v>64</v>
      </c>
      <c r="B3" s="6" t="n">
        <v>25672</v>
      </c>
      <c r="C3" s="6" t="n">
        <v>25896</v>
      </c>
    </row>
    <row r="4" spans="1:3">
      <c r="A4" s="4" t="s">
        <v>469</v>
      </c>
      <c r="B4" s="5" t="n">
        <v>1539908</v>
      </c>
      <c r="C4" s="5" t="n">
        <v>1636223</v>
      </c>
    </row>
    <row r="5" spans="1:3">
      <c r="A5" s="4" t="s">
        <v>88</v>
      </c>
      <c r="B5" s="5" t="n">
        <v>382000</v>
      </c>
      <c r="C5" s="5" t="n">
        <v>540189</v>
      </c>
    </row>
    <row r="6" spans="1:3">
      <c r="A6" s="4" t="s">
        <v>901</v>
      </c>
    </row>
    <row r="7" spans="1:3">
      <c r="A7" s="3" t="s">
        <v>900</v>
      </c>
    </row>
    <row r="8" spans="1:3">
      <c r="A8" s="4" t="s">
        <v>64</v>
      </c>
      <c r="B8" s="5" t="n">
        <v>25672</v>
      </c>
      <c r="C8" s="5" t="n">
        <v>25896</v>
      </c>
    </row>
    <row r="9" spans="1:3">
      <c r="A9" s="4" t="s">
        <v>469</v>
      </c>
      <c r="B9" s="5" t="n">
        <v>1539908</v>
      </c>
      <c r="C9" s="5" t="n">
        <v>1636223</v>
      </c>
    </row>
    <row r="10" spans="1:3">
      <c r="A10" s="4" t="s">
        <v>81</v>
      </c>
      <c r="B10" s="5" t="n">
        <v>1812431</v>
      </c>
      <c r="C10" s="5" t="n">
        <v>1830847</v>
      </c>
    </row>
    <row r="11" spans="1:3">
      <c r="A11" s="4" t="s">
        <v>902</v>
      </c>
      <c r="B11" s="5" t="n">
        <v>113417</v>
      </c>
      <c r="C11" s="5" t="n">
        <v>114091</v>
      </c>
    </row>
    <row r="12" spans="1:3">
      <c r="A12" s="4" t="s">
        <v>93</v>
      </c>
      <c r="B12" s="5" t="n">
        <v>128109</v>
      </c>
      <c r="C12" s="5" t="n">
        <v>118883</v>
      </c>
    </row>
    <row r="13" spans="1:3">
      <c r="A13" s="4" t="s">
        <v>903</v>
      </c>
    </row>
    <row r="14" spans="1:3">
      <c r="A14" s="3" t="s">
        <v>900</v>
      </c>
    </row>
    <row r="15" spans="1:3">
      <c r="A15" s="4" t="s">
        <v>904</v>
      </c>
      <c r="B15" s="5" t="n">
        <v>1918</v>
      </c>
      <c r="C15" s="5" t="n">
        <v>3138</v>
      </c>
    </row>
    <row r="16" spans="1:3">
      <c r="A16" s="4" t="s">
        <v>905</v>
      </c>
      <c r="B16" s="5" t="n">
        <v>293</v>
      </c>
      <c r="C16" s="5" t="n">
        <v>3138</v>
      </c>
    </row>
    <row r="17" spans="1:3">
      <c r="A17" s="4" t="s">
        <v>906</v>
      </c>
    </row>
    <row r="18" spans="1:3">
      <c r="A18" s="3" t="s">
        <v>900</v>
      </c>
    </row>
    <row r="19" spans="1:3">
      <c r="A19" s="4" t="s">
        <v>904</v>
      </c>
      <c r="B19" s="5" t="n">
        <v>19289</v>
      </c>
      <c r="C19" s="5" t="n">
        <v>471</v>
      </c>
    </row>
    <row r="20" spans="1:3">
      <c r="A20" s="4" t="s">
        <v>905</v>
      </c>
      <c r="B20" s="5" t="n">
        <v>14399</v>
      </c>
      <c r="C20" s="5" t="n">
        <v>1654</v>
      </c>
    </row>
    <row r="21" spans="1:3">
      <c r="A21" s="4" t="s">
        <v>907</v>
      </c>
    </row>
    <row r="22" spans="1:3">
      <c r="A22" s="3" t="s">
        <v>900</v>
      </c>
    </row>
    <row r="23" spans="1:3">
      <c r="A23" s="4" t="s">
        <v>469</v>
      </c>
      <c r="B23" s="5" t="n">
        <v>109996</v>
      </c>
      <c r="C23" s="5" t="n">
        <v>149112</v>
      </c>
    </row>
    <row r="24" spans="1:3">
      <c r="A24" s="4" t="s">
        <v>908</v>
      </c>
    </row>
    <row r="25" spans="1:3">
      <c r="A25" s="3" t="s">
        <v>900</v>
      </c>
    </row>
    <row r="26" spans="1:3">
      <c r="A26" s="4" t="s">
        <v>469</v>
      </c>
      <c r="B26" s="5" t="n">
        <v>108349</v>
      </c>
      <c r="C26" s="5" t="n">
        <v>117822</v>
      </c>
    </row>
    <row r="27" spans="1:3">
      <c r="A27" s="4" t="s">
        <v>909</v>
      </c>
    </row>
    <row r="28" spans="1:3">
      <c r="A28" s="3" t="s">
        <v>900</v>
      </c>
    </row>
    <row r="29" spans="1:3">
      <c r="A29" s="4" t="s">
        <v>469</v>
      </c>
      <c r="B29" s="5" t="n">
        <v>3766</v>
      </c>
      <c r="C29" s="5" t="n">
        <v>3495</v>
      </c>
    </row>
    <row r="30" spans="1:3">
      <c r="A30" s="4" t="s">
        <v>910</v>
      </c>
    </row>
    <row r="31" spans="1:3">
      <c r="A31" s="3" t="s">
        <v>900</v>
      </c>
    </row>
    <row r="32" spans="1:3">
      <c r="A32" s="4" t="s">
        <v>64</v>
      </c>
      <c r="B32" s="5" t="n">
        <v>25672</v>
      </c>
      <c r="C32" s="5" t="n">
        <v>25896</v>
      </c>
    </row>
    <row r="33" spans="1:3">
      <c r="A33" s="4" t="s">
        <v>911</v>
      </c>
    </row>
    <row r="34" spans="1:3">
      <c r="A34" s="3" t="s">
        <v>900</v>
      </c>
    </row>
    <row r="35" spans="1:3">
      <c r="A35" s="4" t="s">
        <v>469</v>
      </c>
      <c r="B35" s="5" t="n">
        <v>1310099</v>
      </c>
      <c r="C35" s="5" t="n">
        <v>1343861</v>
      </c>
    </row>
    <row r="36" spans="1:3">
      <c r="A36" s="4" t="s">
        <v>912</v>
      </c>
    </row>
    <row r="37" spans="1:3">
      <c r="A37" s="3" t="s">
        <v>900</v>
      </c>
    </row>
    <row r="38" spans="1:3">
      <c r="A38" s="4" t="s">
        <v>469</v>
      </c>
      <c r="B38" s="5" t="n">
        <v>7698</v>
      </c>
      <c r="C38" s="5" t="n">
        <v>21933</v>
      </c>
    </row>
    <row r="39" spans="1:3">
      <c r="A39" s="4" t="s">
        <v>913</v>
      </c>
    </row>
    <row r="40" spans="1:3">
      <c r="A40" s="3" t="s">
        <v>900</v>
      </c>
    </row>
    <row r="41" spans="1:3">
      <c r="A41" s="4" t="s">
        <v>118</v>
      </c>
      <c r="B41" s="5" t="n">
        <v>225644</v>
      </c>
      <c r="C41" s="5" t="n">
        <v>164767</v>
      </c>
    </row>
    <row r="42" spans="1:3">
      <c r="A42" s="4" t="s">
        <v>914</v>
      </c>
    </row>
    <row r="43" spans="1:3">
      <c r="A43" s="3" t="s">
        <v>900</v>
      </c>
    </row>
    <row r="44" spans="1:3">
      <c r="A44" s="4" t="s">
        <v>884</v>
      </c>
      <c r="C44" s="5" t="n">
        <v>352</v>
      </c>
    </row>
    <row r="45" spans="1:3">
      <c r="A45" s="4" t="s">
        <v>915</v>
      </c>
    </row>
    <row r="46" spans="1:3">
      <c r="A46" s="3" t="s">
        <v>900</v>
      </c>
    </row>
    <row r="47" spans="1:3">
      <c r="A47" s="4" t="s">
        <v>64</v>
      </c>
      <c r="B47" s="5" t="n">
        <v>0</v>
      </c>
      <c r="C47" s="5" t="n">
        <v>0</v>
      </c>
    </row>
    <row r="48" spans="1:3">
      <c r="A48" s="4" t="s">
        <v>469</v>
      </c>
      <c r="B48" s="5" t="n">
        <v>0</v>
      </c>
      <c r="C48" s="5" t="n">
        <v>0</v>
      </c>
    </row>
    <row r="49" spans="1:3">
      <c r="A49" s="4" t="s">
        <v>81</v>
      </c>
      <c r="B49" s="5" t="n">
        <v>0</v>
      </c>
      <c r="C49" s="5" t="n">
        <v>0</v>
      </c>
    </row>
    <row r="50" spans="1:3">
      <c r="A50" s="4" t="s">
        <v>902</v>
      </c>
      <c r="B50" s="5" t="n">
        <v>0</v>
      </c>
      <c r="C50" s="5" t="n">
        <v>0</v>
      </c>
    </row>
    <row r="51" spans="1:3">
      <c r="A51" s="4" t="s">
        <v>93</v>
      </c>
      <c r="B51" s="5" t="n">
        <v>0</v>
      </c>
      <c r="C51" s="5" t="n">
        <v>0</v>
      </c>
    </row>
    <row r="52" spans="1:3">
      <c r="A52" s="4" t="s">
        <v>916</v>
      </c>
    </row>
    <row r="53" spans="1:3">
      <c r="A53" s="3" t="s">
        <v>900</v>
      </c>
    </row>
    <row r="54" spans="1:3">
      <c r="A54" s="4" t="s">
        <v>904</v>
      </c>
      <c r="B54" s="5" t="n">
        <v>0</v>
      </c>
      <c r="C54" s="5" t="n">
        <v>0</v>
      </c>
    </row>
    <row r="55" spans="1:3">
      <c r="A55" s="4" t="s">
        <v>905</v>
      </c>
      <c r="B55" s="5" t="n">
        <v>0</v>
      </c>
      <c r="C55" s="5" t="n">
        <v>0</v>
      </c>
    </row>
    <row r="56" spans="1:3">
      <c r="A56" s="4" t="s">
        <v>917</v>
      </c>
    </row>
    <row r="57" spans="1:3">
      <c r="A57" s="3" t="s">
        <v>900</v>
      </c>
    </row>
    <row r="58" spans="1:3">
      <c r="A58" s="4" t="s">
        <v>904</v>
      </c>
      <c r="B58" s="5" t="n">
        <v>0</v>
      </c>
      <c r="C58" s="5" t="n">
        <v>0</v>
      </c>
    </row>
    <row r="59" spans="1:3">
      <c r="A59" s="4" t="s">
        <v>905</v>
      </c>
      <c r="B59" s="5" t="n">
        <v>0</v>
      </c>
      <c r="C59" s="5" t="n">
        <v>0</v>
      </c>
    </row>
    <row r="60" spans="1:3">
      <c r="A60" s="4" t="s">
        <v>918</v>
      </c>
    </row>
    <row r="61" spans="1:3">
      <c r="A61" s="3" t="s">
        <v>900</v>
      </c>
    </row>
    <row r="62" spans="1:3">
      <c r="A62" s="4" t="s">
        <v>469</v>
      </c>
      <c r="B62" s="5" t="n">
        <v>0</v>
      </c>
      <c r="C62" s="5" t="n">
        <v>0</v>
      </c>
    </row>
    <row r="63" spans="1:3">
      <c r="A63" s="4" t="s">
        <v>919</v>
      </c>
    </row>
    <row r="64" spans="1:3">
      <c r="A64" s="3" t="s">
        <v>900</v>
      </c>
    </row>
    <row r="65" spans="1:3">
      <c r="A65" s="4" t="s">
        <v>469</v>
      </c>
      <c r="B65" s="5" t="n">
        <v>0</v>
      </c>
      <c r="C65" s="5" t="n">
        <v>0</v>
      </c>
    </row>
    <row r="66" spans="1:3">
      <c r="A66" s="4" t="s">
        <v>920</v>
      </c>
    </row>
    <row r="67" spans="1:3">
      <c r="A67" s="3" t="s">
        <v>900</v>
      </c>
    </row>
    <row r="68" spans="1:3">
      <c r="A68" s="4" t="s">
        <v>469</v>
      </c>
      <c r="B68" s="5" t="n">
        <v>0</v>
      </c>
      <c r="C68" s="5" t="n">
        <v>0</v>
      </c>
    </row>
    <row r="69" spans="1:3">
      <c r="A69" s="4" t="s">
        <v>921</v>
      </c>
    </row>
    <row r="70" spans="1:3">
      <c r="A70" s="3" t="s">
        <v>900</v>
      </c>
    </row>
    <row r="71" spans="1:3">
      <c r="A71" s="4" t="s">
        <v>64</v>
      </c>
      <c r="B71" s="5" t="n">
        <v>0</v>
      </c>
      <c r="C71" s="5" t="n">
        <v>0</v>
      </c>
    </row>
    <row r="72" spans="1:3">
      <c r="A72" s="4" t="s">
        <v>922</v>
      </c>
    </row>
    <row r="73" spans="1:3">
      <c r="A73" s="3" t="s">
        <v>900</v>
      </c>
    </row>
    <row r="74" spans="1:3">
      <c r="A74" s="4" t="s">
        <v>469</v>
      </c>
      <c r="B74" s="5" t="n">
        <v>0</v>
      </c>
      <c r="C74" s="5" t="n">
        <v>0</v>
      </c>
    </row>
    <row r="75" spans="1:3">
      <c r="A75" s="4" t="s">
        <v>923</v>
      </c>
    </row>
    <row r="76" spans="1:3">
      <c r="A76" s="3" t="s">
        <v>900</v>
      </c>
    </row>
    <row r="77" spans="1:3">
      <c r="A77" s="4" t="s">
        <v>469</v>
      </c>
      <c r="B77" s="5" t="n">
        <v>0</v>
      </c>
      <c r="C77" s="5" t="n">
        <v>0</v>
      </c>
    </row>
    <row r="78" spans="1:3">
      <c r="A78" s="4" t="s">
        <v>924</v>
      </c>
    </row>
    <row r="79" spans="1:3">
      <c r="A79" s="3" t="s">
        <v>900</v>
      </c>
    </row>
    <row r="80" spans="1:3">
      <c r="A80" s="4" t="s">
        <v>118</v>
      </c>
      <c r="B80" s="5" t="n">
        <v>0</v>
      </c>
      <c r="C80" s="5" t="n">
        <v>0</v>
      </c>
    </row>
    <row r="81" spans="1:3">
      <c r="A81" s="4" t="s">
        <v>925</v>
      </c>
    </row>
    <row r="82" spans="1:3">
      <c r="A82" s="3" t="s">
        <v>900</v>
      </c>
    </row>
    <row r="83" spans="1:3">
      <c r="A83" s="4" t="s">
        <v>884</v>
      </c>
      <c r="C83" s="5" t="n">
        <v>0</v>
      </c>
    </row>
    <row r="84" spans="1:3">
      <c r="A84" s="4" t="s">
        <v>926</v>
      </c>
    </row>
    <row r="85" spans="1:3">
      <c r="A85" s="3" t="s">
        <v>900</v>
      </c>
    </row>
    <row r="86" spans="1:3">
      <c r="A86" s="4" t="s">
        <v>64</v>
      </c>
      <c r="B86" s="5" t="n">
        <v>0</v>
      </c>
      <c r="C86" s="5" t="n">
        <v>0</v>
      </c>
    </row>
    <row r="87" spans="1:3">
      <c r="A87" s="4" t="s">
        <v>469</v>
      </c>
      <c r="B87" s="5" t="n">
        <v>1539908</v>
      </c>
      <c r="C87" s="5" t="n">
        <v>1636223</v>
      </c>
    </row>
    <row r="88" spans="1:3">
      <c r="A88" s="4" t="s">
        <v>81</v>
      </c>
      <c r="B88" s="5" t="n">
        <v>1786759</v>
      </c>
      <c r="C88" s="5" t="n">
        <v>1804951</v>
      </c>
    </row>
    <row r="89" spans="1:3">
      <c r="A89" s="4" t="s">
        <v>902</v>
      </c>
      <c r="B89" s="5" t="n">
        <v>0</v>
      </c>
      <c r="C89" s="5" t="n">
        <v>0</v>
      </c>
    </row>
    <row r="90" spans="1:3">
      <c r="A90" s="4" t="s">
        <v>93</v>
      </c>
      <c r="B90" s="5" t="n">
        <v>14692</v>
      </c>
      <c r="C90" s="5" t="n">
        <v>4792</v>
      </c>
    </row>
    <row r="91" spans="1:3">
      <c r="A91" s="4" t="s">
        <v>927</v>
      </c>
    </row>
    <row r="92" spans="1:3">
      <c r="A92" s="3" t="s">
        <v>900</v>
      </c>
    </row>
    <row r="93" spans="1:3">
      <c r="A93" s="4" t="s">
        <v>904</v>
      </c>
      <c r="B93" s="5" t="n">
        <v>1918</v>
      </c>
      <c r="C93" s="5" t="n">
        <v>3138</v>
      </c>
    </row>
    <row r="94" spans="1:3">
      <c r="A94" s="4" t="s">
        <v>905</v>
      </c>
      <c r="B94" s="5" t="n">
        <v>293</v>
      </c>
      <c r="C94" s="5" t="n">
        <v>3138</v>
      </c>
    </row>
    <row r="95" spans="1:3">
      <c r="A95" s="4" t="s">
        <v>928</v>
      </c>
    </row>
    <row r="96" spans="1:3">
      <c r="A96" s="3" t="s">
        <v>900</v>
      </c>
    </row>
    <row r="97" spans="1:3">
      <c r="A97" s="4" t="s">
        <v>904</v>
      </c>
      <c r="B97" s="5" t="n">
        <v>19289</v>
      </c>
      <c r="C97" s="5" t="n">
        <v>471</v>
      </c>
    </row>
    <row r="98" spans="1:3">
      <c r="A98" s="4" t="s">
        <v>905</v>
      </c>
      <c r="B98" s="5" t="n">
        <v>14399</v>
      </c>
      <c r="C98" s="5" t="n">
        <v>1654</v>
      </c>
    </row>
    <row r="99" spans="1:3">
      <c r="A99" s="4" t="s">
        <v>929</v>
      </c>
    </row>
    <row r="100" spans="1:3">
      <c r="A100" s="3" t="s">
        <v>900</v>
      </c>
    </row>
    <row r="101" spans="1:3">
      <c r="A101" s="4" t="s">
        <v>469</v>
      </c>
      <c r="B101" s="5" t="n">
        <v>109996</v>
      </c>
      <c r="C101" s="5" t="n">
        <v>149112</v>
      </c>
    </row>
    <row r="102" spans="1:3">
      <c r="A102" s="4" t="s">
        <v>930</v>
      </c>
    </row>
    <row r="103" spans="1:3">
      <c r="A103" s="3" t="s">
        <v>900</v>
      </c>
    </row>
    <row r="104" spans="1:3">
      <c r="A104" s="4" t="s">
        <v>469</v>
      </c>
      <c r="B104" s="5" t="n">
        <v>108349</v>
      </c>
      <c r="C104" s="5" t="n">
        <v>117822</v>
      </c>
    </row>
    <row r="105" spans="1:3">
      <c r="A105" s="4" t="s">
        <v>931</v>
      </c>
    </row>
    <row r="106" spans="1:3">
      <c r="A106" s="3" t="s">
        <v>900</v>
      </c>
    </row>
    <row r="107" spans="1:3">
      <c r="A107" s="4" t="s">
        <v>469</v>
      </c>
      <c r="B107" s="5" t="n">
        <v>3766</v>
      </c>
      <c r="C107" s="5" t="n">
        <v>3495</v>
      </c>
    </row>
    <row r="108" spans="1:3">
      <c r="A108" s="4" t="s">
        <v>932</v>
      </c>
    </row>
    <row r="109" spans="1:3">
      <c r="A109" s="3" t="s">
        <v>900</v>
      </c>
    </row>
    <row r="110" spans="1:3">
      <c r="A110" s="4" t="s">
        <v>64</v>
      </c>
      <c r="B110" s="5" t="n">
        <v>0</v>
      </c>
      <c r="C110" s="5" t="n">
        <v>0</v>
      </c>
    </row>
    <row r="111" spans="1:3">
      <c r="A111" s="4" t="s">
        <v>933</v>
      </c>
    </row>
    <row r="112" spans="1:3">
      <c r="A112" s="3" t="s">
        <v>900</v>
      </c>
    </row>
    <row r="113" spans="1:3">
      <c r="A113" s="4" t="s">
        <v>469</v>
      </c>
      <c r="B113" s="5" t="n">
        <v>1310099</v>
      </c>
      <c r="C113" s="5" t="n">
        <v>1343861</v>
      </c>
    </row>
    <row r="114" spans="1:3">
      <c r="A114" s="4" t="s">
        <v>934</v>
      </c>
    </row>
    <row r="115" spans="1:3">
      <c r="A115" s="3" t="s">
        <v>900</v>
      </c>
    </row>
    <row r="116" spans="1:3">
      <c r="A116" s="4" t="s">
        <v>469</v>
      </c>
      <c r="B116" s="5" t="n">
        <v>7698</v>
      </c>
      <c r="C116" s="5" t="n">
        <v>21933</v>
      </c>
    </row>
    <row r="117" spans="1:3">
      <c r="A117" s="4" t="s">
        <v>935</v>
      </c>
    </row>
    <row r="118" spans="1:3">
      <c r="A118" s="3" t="s">
        <v>900</v>
      </c>
    </row>
    <row r="119" spans="1:3">
      <c r="A119" s="4" t="s">
        <v>118</v>
      </c>
      <c r="B119" s="5" t="n">
        <v>225644</v>
      </c>
      <c r="C119" s="5" t="n">
        <v>164767</v>
      </c>
    </row>
    <row r="120" spans="1:3">
      <c r="A120" s="4" t="s">
        <v>936</v>
      </c>
    </row>
    <row r="121" spans="1:3">
      <c r="A121" s="3" t="s">
        <v>900</v>
      </c>
    </row>
    <row r="122" spans="1:3">
      <c r="A122" s="4" t="s">
        <v>884</v>
      </c>
      <c r="C122" s="5" t="n">
        <v>352</v>
      </c>
    </row>
    <row r="123" spans="1:3">
      <c r="A123" s="4" t="s">
        <v>937</v>
      </c>
    </row>
    <row r="124" spans="1:3">
      <c r="A124" s="3" t="s">
        <v>900</v>
      </c>
    </row>
    <row r="125" spans="1:3">
      <c r="A125" s="4" t="s">
        <v>64</v>
      </c>
      <c r="B125" s="5" t="n">
        <v>25672</v>
      </c>
      <c r="C125" s="5" t="n">
        <v>25896</v>
      </c>
    </row>
    <row r="126" spans="1:3">
      <c r="A126" s="4" t="s">
        <v>469</v>
      </c>
      <c r="B126" s="5" t="n">
        <v>0</v>
      </c>
      <c r="C126" s="5" t="n">
        <v>0</v>
      </c>
    </row>
    <row r="127" spans="1:3">
      <c r="A127" s="4" t="s">
        <v>81</v>
      </c>
      <c r="B127" s="5" t="n">
        <v>25672</v>
      </c>
      <c r="C127" s="5" t="n">
        <v>25896</v>
      </c>
    </row>
    <row r="128" spans="1:3">
      <c r="A128" s="4" t="s">
        <v>902</v>
      </c>
      <c r="B128" s="5" t="n">
        <v>113417</v>
      </c>
      <c r="C128" s="5" t="n">
        <v>114091</v>
      </c>
    </row>
    <row r="129" spans="1:3">
      <c r="A129" s="4" t="s">
        <v>93</v>
      </c>
      <c r="B129" s="5" t="n">
        <v>113417</v>
      </c>
      <c r="C129" s="5" t="n">
        <v>114091</v>
      </c>
    </row>
    <row r="130" spans="1:3">
      <c r="A130" s="4" t="s">
        <v>938</v>
      </c>
    </row>
    <row r="131" spans="1:3">
      <c r="A131" s="3" t="s">
        <v>900</v>
      </c>
    </row>
    <row r="132" spans="1:3">
      <c r="A132" s="4" t="s">
        <v>904</v>
      </c>
      <c r="B132" s="5" t="n">
        <v>0</v>
      </c>
      <c r="C132" s="5" t="n">
        <v>0</v>
      </c>
    </row>
    <row r="133" spans="1:3">
      <c r="A133" s="4" t="s">
        <v>905</v>
      </c>
      <c r="B133" s="5" t="n">
        <v>0</v>
      </c>
      <c r="C133" s="5" t="n">
        <v>0</v>
      </c>
    </row>
    <row r="134" spans="1:3">
      <c r="A134" s="4" t="s">
        <v>939</v>
      </c>
    </row>
    <row r="135" spans="1:3">
      <c r="A135" s="3" t="s">
        <v>900</v>
      </c>
    </row>
    <row r="136" spans="1:3">
      <c r="A136" s="4" t="s">
        <v>904</v>
      </c>
      <c r="B136" s="5" t="n">
        <v>0</v>
      </c>
      <c r="C136" s="5" t="n">
        <v>0</v>
      </c>
    </row>
    <row r="137" spans="1:3">
      <c r="A137" s="4" t="s">
        <v>905</v>
      </c>
      <c r="B137" s="5" t="n">
        <v>0</v>
      </c>
      <c r="C137" s="5" t="n">
        <v>0</v>
      </c>
    </row>
    <row r="138" spans="1:3">
      <c r="A138" s="4" t="s">
        <v>940</v>
      </c>
    </row>
    <row r="139" spans="1:3">
      <c r="A139" s="3" t="s">
        <v>900</v>
      </c>
    </row>
    <row r="140" spans="1:3">
      <c r="A140" s="4" t="s">
        <v>469</v>
      </c>
      <c r="B140" s="5" t="n">
        <v>0</v>
      </c>
      <c r="C140" s="5" t="n">
        <v>0</v>
      </c>
    </row>
    <row r="141" spans="1:3">
      <c r="A141" s="4" t="s">
        <v>941</v>
      </c>
    </row>
    <row r="142" spans="1:3">
      <c r="A142" s="3" t="s">
        <v>900</v>
      </c>
    </row>
    <row r="143" spans="1:3">
      <c r="A143" s="4" t="s">
        <v>469</v>
      </c>
      <c r="B143" s="5" t="n">
        <v>0</v>
      </c>
      <c r="C143" s="5" t="n">
        <v>0</v>
      </c>
    </row>
    <row r="144" spans="1:3">
      <c r="A144" s="4" t="s">
        <v>942</v>
      </c>
    </row>
    <row r="145" spans="1:3">
      <c r="A145" s="3" t="s">
        <v>900</v>
      </c>
    </row>
    <row r="146" spans="1:3">
      <c r="A146" s="4" t="s">
        <v>469</v>
      </c>
      <c r="B146" s="5" t="n">
        <v>0</v>
      </c>
      <c r="C146" s="5" t="n">
        <v>0</v>
      </c>
    </row>
    <row r="147" spans="1:3">
      <c r="A147" s="4" t="s">
        <v>943</v>
      </c>
    </row>
    <row r="148" spans="1:3">
      <c r="A148" s="3" t="s">
        <v>900</v>
      </c>
    </row>
    <row r="149" spans="1:3">
      <c r="A149" s="4" t="s">
        <v>64</v>
      </c>
      <c r="B149" s="5" t="n">
        <v>25672</v>
      </c>
      <c r="C149" s="5" t="n">
        <v>25896</v>
      </c>
    </row>
    <row r="150" spans="1:3">
      <c r="A150" s="4" t="s">
        <v>944</v>
      </c>
    </row>
    <row r="151" spans="1:3">
      <c r="A151" s="3" t="s">
        <v>900</v>
      </c>
    </row>
    <row r="152" spans="1:3">
      <c r="A152" s="4" t="s">
        <v>469</v>
      </c>
      <c r="B152" s="5" t="n">
        <v>0</v>
      </c>
      <c r="C152" s="5" t="n">
        <v>0</v>
      </c>
    </row>
    <row r="153" spans="1:3">
      <c r="A153" s="4" t="s">
        <v>945</v>
      </c>
    </row>
    <row r="154" spans="1:3">
      <c r="A154" s="3" t="s">
        <v>900</v>
      </c>
    </row>
    <row r="155" spans="1:3">
      <c r="A155" s="4" t="s">
        <v>469</v>
      </c>
      <c r="B155" s="5" t="n">
        <v>0</v>
      </c>
      <c r="C155" s="5" t="n">
        <v>0</v>
      </c>
    </row>
    <row r="156" spans="1:3">
      <c r="A156" s="4" t="s">
        <v>946</v>
      </c>
    </row>
    <row r="157" spans="1:3">
      <c r="A157" s="3" t="s">
        <v>900</v>
      </c>
    </row>
    <row r="158" spans="1:3">
      <c r="A158" s="4" t="s">
        <v>118</v>
      </c>
      <c r="B158" s="6" t="n">
        <v>0</v>
      </c>
      <c r="C158" s="5" t="n">
        <v>0</v>
      </c>
    </row>
    <row r="159" spans="1:3">
      <c r="A159" s="4" t="s">
        <v>947</v>
      </c>
    </row>
    <row r="160" spans="1:3">
      <c r="A160" s="3" t="s">
        <v>900</v>
      </c>
    </row>
    <row r="161" spans="1:3">
      <c r="A161" s="4" t="s">
        <v>884</v>
      </c>
      <c r="C16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6"/>
  </cols>
  <sheetData>
    <row r="1" spans="1:4">
      <c r="A1" s="1" t="s">
        <v>948</v>
      </c>
      <c r="B1" s="2" t="s">
        <v>120</v>
      </c>
      <c r="C1" s="2" t="s">
        <v>1</v>
      </c>
      <c r="D1" s="2" t="s">
        <v>791</v>
      </c>
    </row>
    <row r="2" spans="1:4">
      <c r="B2" s="2" t="s">
        <v>2</v>
      </c>
      <c r="C2" s="2" t="s">
        <v>2</v>
      </c>
      <c r="D2" s="2" t="s">
        <v>59</v>
      </c>
    </row>
    <row r="3" spans="1:4">
      <c r="A3" s="4" t="s">
        <v>949</v>
      </c>
    </row>
    <row r="4" spans="1:4">
      <c r="A4" s="3" t="s">
        <v>950</v>
      </c>
    </row>
    <row r="5" spans="1:4">
      <c r="A5" s="4" t="s">
        <v>951</v>
      </c>
      <c r="B5" s="4" t="s">
        <v>952</v>
      </c>
      <c r="D5" s="4" t="s">
        <v>95</v>
      </c>
    </row>
    <row r="6" spans="1:4">
      <c r="A6" s="4" t="s">
        <v>953</v>
      </c>
      <c r="B6" s="4" t="s">
        <v>954</v>
      </c>
      <c r="C6" s="4" t="s">
        <v>954</v>
      </c>
      <c r="D6" s="4" t="s">
        <v>95</v>
      </c>
    </row>
    <row r="7" spans="1:4">
      <c r="A7" s="4" t="s">
        <v>955</v>
      </c>
    </row>
    <row r="8" spans="1:4">
      <c r="A8" s="3" t="s">
        <v>950</v>
      </c>
    </row>
    <row r="9" spans="1:4">
      <c r="A9" s="4" t="s">
        <v>956</v>
      </c>
      <c r="C9" s="4" t="s">
        <v>957</v>
      </c>
      <c r="D9" s="4" t="s">
        <v>958</v>
      </c>
    </row>
    <row r="10" spans="1:4">
      <c r="A10" s="4" t="s">
        <v>959</v>
      </c>
    </row>
    <row r="11" spans="1:4">
      <c r="A11" s="3" t="s">
        <v>950</v>
      </c>
    </row>
    <row r="12" spans="1:4">
      <c r="A12" s="4" t="s">
        <v>960</v>
      </c>
      <c r="C12" s="4" t="s">
        <v>961</v>
      </c>
    </row>
    <row r="13" spans="1:4">
      <c r="A13" s="4" t="s">
        <v>962</v>
      </c>
    </row>
    <row r="14" spans="1:4">
      <c r="A14" s="3" t="s">
        <v>950</v>
      </c>
    </row>
    <row r="15" spans="1:4">
      <c r="A15" s="4" t="s">
        <v>960</v>
      </c>
      <c r="D15" s="4" t="s">
        <v>961</v>
      </c>
    </row>
    <row r="16" spans="1:4">
      <c r="A16" s="4" t="s">
        <v>963</v>
      </c>
    </row>
    <row r="17" spans="1:4">
      <c r="A17" s="3" t="s">
        <v>950</v>
      </c>
    </row>
    <row r="18" spans="1:4">
      <c r="A18" s="4" t="s">
        <v>960</v>
      </c>
      <c r="D18" s="4" t="s">
        <v>964</v>
      </c>
    </row>
    <row r="19" spans="1:4">
      <c r="A19" s="4" t="s">
        <v>965</v>
      </c>
    </row>
    <row r="20" spans="1:4">
      <c r="A20" s="3" t="s">
        <v>950</v>
      </c>
    </row>
    <row r="21" spans="1:4">
      <c r="A21" s="4" t="s">
        <v>960</v>
      </c>
      <c r="C21" s="4" t="s">
        <v>966</v>
      </c>
      <c r="D21" s="4" t="s">
        <v>9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8</v>
      </c>
      <c r="B1" s="2" t="s">
        <v>120</v>
      </c>
      <c r="D1" s="2" t="s">
        <v>1</v>
      </c>
    </row>
    <row r="2" spans="1:5">
      <c r="B2" s="2" t="s">
        <v>2</v>
      </c>
      <c r="C2" s="2" t="s">
        <v>121</v>
      </c>
      <c r="D2" s="2" t="s">
        <v>2</v>
      </c>
      <c r="E2" s="2" t="s">
        <v>121</v>
      </c>
    </row>
    <row r="3" spans="1:5">
      <c r="A3" s="4" t="s">
        <v>969</v>
      </c>
    </row>
    <row r="4" spans="1:5">
      <c r="A4" s="3" t="s">
        <v>970</v>
      </c>
    </row>
    <row r="5" spans="1:5">
      <c r="A5" s="4" t="s">
        <v>971</v>
      </c>
      <c r="B5" s="6" t="n">
        <v>113621</v>
      </c>
      <c r="C5" s="6" t="n">
        <v>112774</v>
      </c>
      <c r="D5" s="6" t="n">
        <v>114091</v>
      </c>
      <c r="E5" s="6" t="n">
        <v>98707</v>
      </c>
    </row>
    <row r="6" spans="1:5">
      <c r="A6" s="4" t="s">
        <v>972</v>
      </c>
      <c r="B6" s="5" t="n">
        <v>-204</v>
      </c>
      <c r="C6" s="5" t="n">
        <v>336</v>
      </c>
      <c r="D6" s="5" t="n">
        <v>-674</v>
      </c>
      <c r="E6" s="5" t="n">
        <v>14403</v>
      </c>
    </row>
    <row r="7" spans="1:5">
      <c r="A7" s="4" t="s">
        <v>973</v>
      </c>
      <c r="B7" s="5" t="n">
        <v>113417</v>
      </c>
      <c r="C7" s="5" t="n">
        <v>113110</v>
      </c>
      <c r="D7" s="5" t="n">
        <v>113417</v>
      </c>
      <c r="E7" s="5" t="n">
        <v>113110</v>
      </c>
    </row>
    <row r="8" spans="1:5">
      <c r="A8" s="4" t="s">
        <v>974</v>
      </c>
    </row>
    <row r="9" spans="1:5">
      <c r="A9" s="3" t="s">
        <v>975</v>
      </c>
    </row>
    <row r="10" spans="1:5">
      <c r="A10" s="4" t="s">
        <v>971</v>
      </c>
      <c r="B10" s="5" t="n">
        <v>25741</v>
      </c>
      <c r="C10" s="5" t="n">
        <v>25540</v>
      </c>
    </row>
    <row r="11" spans="1:5">
      <c r="A11" s="4" t="s">
        <v>976</v>
      </c>
      <c r="B11" s="5" t="n">
        <v>-69</v>
      </c>
      <c r="C11" s="5" t="n">
        <v>86</v>
      </c>
    </row>
    <row r="12" spans="1:5">
      <c r="A12" s="4" t="s">
        <v>973</v>
      </c>
      <c r="B12" s="5" t="n">
        <v>25672</v>
      </c>
      <c r="C12" s="5" t="n">
        <v>25626</v>
      </c>
      <c r="D12" s="5" t="n">
        <v>25672</v>
      </c>
      <c r="E12" s="5" t="n">
        <v>25626</v>
      </c>
    </row>
    <row r="13" spans="1:5">
      <c r="A13" s="4" t="s">
        <v>977</v>
      </c>
    </row>
    <row r="14" spans="1:5">
      <c r="A14" s="3" t="s">
        <v>975</v>
      </c>
    </row>
    <row r="15" spans="1:5">
      <c r="A15" s="4" t="s">
        <v>971</v>
      </c>
      <c r="D15" s="5" t="n">
        <v>25896</v>
      </c>
      <c r="E15" s="5" t="n">
        <v>22058</v>
      </c>
    </row>
    <row r="16" spans="1:5">
      <c r="A16" s="4" t="s">
        <v>976</v>
      </c>
      <c r="D16" s="5" t="n">
        <v>-224</v>
      </c>
      <c r="E16" s="5" t="n">
        <v>3568</v>
      </c>
    </row>
    <row r="17" spans="1:5">
      <c r="A17" s="4" t="s">
        <v>973</v>
      </c>
      <c r="B17" s="6" t="n">
        <v>25672</v>
      </c>
      <c r="C17" s="6" t="n">
        <v>25626</v>
      </c>
      <c r="D17" s="6" t="n">
        <v>25672</v>
      </c>
      <c r="E17" s="6" t="n">
        <v>256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8</v>
      </c>
      <c r="B1" s="2" t="s">
        <v>120</v>
      </c>
      <c r="D1" s="2" t="s">
        <v>1</v>
      </c>
    </row>
    <row r="2" spans="1:6">
      <c r="B2" s="2" t="s">
        <v>2</v>
      </c>
      <c r="C2" s="2" t="s">
        <v>121</v>
      </c>
      <c r="D2" s="2" t="s">
        <v>2</v>
      </c>
      <c r="E2" s="2" t="s">
        <v>121</v>
      </c>
      <c r="F2" s="2" t="s">
        <v>59</v>
      </c>
    </row>
    <row r="3" spans="1:6">
      <c r="A3" s="3" t="s">
        <v>900</v>
      </c>
    </row>
    <row r="4" spans="1:6">
      <c r="A4" s="4" t="s">
        <v>979</v>
      </c>
      <c r="B4" s="6" t="n">
        <v>-78</v>
      </c>
      <c r="D4" s="6" t="n">
        <v>-78</v>
      </c>
      <c r="F4" s="6" t="n">
        <v>-2915</v>
      </c>
    </row>
    <row r="5" spans="1:6">
      <c r="A5" s="4" t="s">
        <v>980</v>
      </c>
      <c r="F5" s="5" t="n">
        <v>2611</v>
      </c>
    </row>
    <row r="6" spans="1:6">
      <c r="A6" s="4" t="s">
        <v>981</v>
      </c>
    </row>
    <row r="7" spans="1:6">
      <c r="A7" s="3" t="s">
        <v>900</v>
      </c>
    </row>
    <row r="8" spans="1:6">
      <c r="A8" s="4" t="s">
        <v>979</v>
      </c>
      <c r="B8" s="5" t="n">
        <v>0</v>
      </c>
      <c r="D8" s="5" t="n">
        <v>0</v>
      </c>
      <c r="F8" s="5" t="n">
        <v>0</v>
      </c>
    </row>
    <row r="9" spans="1:6">
      <c r="A9" s="4" t="s">
        <v>980</v>
      </c>
      <c r="F9" s="5" t="n">
        <v>0</v>
      </c>
    </row>
    <row r="10" spans="1:6">
      <c r="A10" s="4" t="s">
        <v>982</v>
      </c>
    </row>
    <row r="11" spans="1:6">
      <c r="A11" s="3" t="s">
        <v>900</v>
      </c>
    </row>
    <row r="12" spans="1:6">
      <c r="A12" s="4" t="s">
        <v>979</v>
      </c>
      <c r="B12" s="5" t="n">
        <v>0</v>
      </c>
      <c r="D12" s="5" t="n">
        <v>0</v>
      </c>
      <c r="F12" s="5" t="n">
        <v>0</v>
      </c>
    </row>
    <row r="13" spans="1:6">
      <c r="A13" s="4" t="s">
        <v>980</v>
      </c>
      <c r="F13" s="5" t="n">
        <v>0</v>
      </c>
    </row>
    <row r="14" spans="1:6">
      <c r="A14" s="4" t="s">
        <v>983</v>
      </c>
    </row>
    <row r="15" spans="1:6">
      <c r="A15" s="3" t="s">
        <v>900</v>
      </c>
    </row>
    <row r="16" spans="1:6">
      <c r="A16" s="4" t="s">
        <v>979</v>
      </c>
      <c r="B16" s="5" t="n">
        <v>-78</v>
      </c>
      <c r="D16" s="5" t="n">
        <v>-78</v>
      </c>
      <c r="F16" s="5" t="n">
        <v>-2915</v>
      </c>
    </row>
    <row r="17" spans="1:6">
      <c r="A17" s="4" t="s">
        <v>980</v>
      </c>
      <c r="F17" s="6" t="n">
        <v>2611</v>
      </c>
    </row>
    <row r="18" spans="1:6">
      <c r="A18" s="4" t="s">
        <v>984</v>
      </c>
      <c r="B18" s="5" t="n">
        <v>0</v>
      </c>
      <c r="C18" s="6" t="n">
        <v>-129</v>
      </c>
      <c r="D18" s="5" t="n">
        <v>-425</v>
      </c>
      <c r="E18" s="6" t="n">
        <v>-618</v>
      </c>
    </row>
    <row r="19" spans="1:6">
      <c r="A19" s="4" t="s">
        <v>985</v>
      </c>
    </row>
    <row r="20" spans="1:6">
      <c r="A20" s="3" t="s">
        <v>900</v>
      </c>
    </row>
    <row r="21" spans="1:6">
      <c r="A21" s="4" t="s">
        <v>984</v>
      </c>
      <c r="B21" s="5" t="n">
        <v>0</v>
      </c>
      <c r="C21" s="5" t="n">
        <v>-102</v>
      </c>
      <c r="D21" s="5" t="n">
        <v>-425</v>
      </c>
      <c r="E21" s="5" t="n">
        <v>-431</v>
      </c>
    </row>
    <row r="22" spans="1:6">
      <c r="A22" s="4" t="s">
        <v>986</v>
      </c>
    </row>
    <row r="23" spans="1:6">
      <c r="A23" s="3" t="s">
        <v>900</v>
      </c>
    </row>
    <row r="24" spans="1:6">
      <c r="A24" s="4" t="s">
        <v>984</v>
      </c>
      <c r="B24" s="6" t="n">
        <v>0</v>
      </c>
      <c r="C24" s="6" t="n">
        <v>-27</v>
      </c>
      <c r="D24" s="6" t="n">
        <v>0</v>
      </c>
      <c r="E24" s="6" t="n">
        <v>-18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7</v>
      </c>
      <c r="B1" s="2" t="s">
        <v>120</v>
      </c>
      <c r="D1" s="2" t="s">
        <v>1</v>
      </c>
    </row>
    <row r="2" spans="1:6">
      <c r="B2" s="2" t="s">
        <v>2</v>
      </c>
      <c r="C2" s="2" t="s">
        <v>121</v>
      </c>
      <c r="D2" s="2" t="s">
        <v>2</v>
      </c>
      <c r="E2" s="2" t="s">
        <v>121</v>
      </c>
      <c r="F2" s="2" t="s">
        <v>59</v>
      </c>
    </row>
    <row r="3" spans="1:6">
      <c r="A3" s="3" t="s">
        <v>306</v>
      </c>
    </row>
    <row r="4" spans="1:6">
      <c r="A4" s="4" t="s">
        <v>988</v>
      </c>
      <c r="B4" s="6" t="n">
        <v>20954</v>
      </c>
      <c r="D4" s="6" t="n">
        <v>20954</v>
      </c>
      <c r="F4" s="6" t="n">
        <v>17360</v>
      </c>
    </row>
    <row r="5" spans="1:6">
      <c r="A5" s="4" t="s">
        <v>989</v>
      </c>
      <c r="B5" s="5" t="n">
        <v>14911</v>
      </c>
      <c r="D5" s="5" t="n">
        <v>14911</v>
      </c>
      <c r="F5" s="6" t="n">
        <v>12726</v>
      </c>
    </row>
    <row r="6" spans="1:6">
      <c r="A6" s="4" t="s">
        <v>990</v>
      </c>
      <c r="B6" s="5" t="n">
        <v>494</v>
      </c>
      <c r="C6" s="6" t="n">
        <v>364</v>
      </c>
      <c r="D6" s="5" t="n">
        <v>1482</v>
      </c>
      <c r="E6" s="6" t="n">
        <v>1092</v>
      </c>
    </row>
    <row r="7" spans="1:6">
      <c r="A7" s="4" t="s">
        <v>991</v>
      </c>
      <c r="B7" s="6" t="n">
        <v>405</v>
      </c>
      <c r="C7" s="6" t="n">
        <v>288</v>
      </c>
      <c r="D7" s="6" t="n">
        <v>1215</v>
      </c>
      <c r="E7" s="6" t="n">
        <v>8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992</v>
      </c>
      <c r="B1" s="2" t="s">
        <v>120</v>
      </c>
      <c r="I1" s="2" t="s">
        <v>1</v>
      </c>
    </row>
    <row r="2" spans="1:10">
      <c r="B2" s="2" t="s">
        <v>2</v>
      </c>
      <c r="C2" s="2" t="s">
        <v>216</v>
      </c>
      <c r="D2" s="2" t="s">
        <v>217</v>
      </c>
      <c r="E2" s="2" t="s">
        <v>59</v>
      </c>
      <c r="F2" s="2" t="s">
        <v>121</v>
      </c>
      <c r="G2" s="2" t="s">
        <v>218</v>
      </c>
      <c r="H2" s="2" t="s">
        <v>219</v>
      </c>
      <c r="I2" s="2" t="s">
        <v>2</v>
      </c>
      <c r="J2" s="2" t="s">
        <v>121</v>
      </c>
    </row>
    <row r="3" spans="1:10">
      <c r="A3" s="3" t="s">
        <v>309</v>
      </c>
    </row>
    <row r="4" spans="1:10">
      <c r="A4" s="4" t="s">
        <v>186</v>
      </c>
      <c r="B4" s="6" t="n">
        <v>39577</v>
      </c>
      <c r="C4" s="6" t="n">
        <v>39700</v>
      </c>
      <c r="D4" s="6" t="n">
        <v>33346</v>
      </c>
      <c r="E4" s="6" t="n">
        <v>37527</v>
      </c>
      <c r="F4" s="6" t="n">
        <v>37773</v>
      </c>
      <c r="G4" s="6" t="n">
        <v>32424</v>
      </c>
      <c r="H4" s="6" t="n">
        <v>28790</v>
      </c>
      <c r="I4" s="6" t="n">
        <v>112623</v>
      </c>
      <c r="J4" s="6" t="n">
        <v>98987</v>
      </c>
    </row>
    <row r="5" spans="1:10">
      <c r="A5" s="4" t="s">
        <v>993</v>
      </c>
      <c r="B5" s="5" t="n">
        <v>34407462</v>
      </c>
      <c r="F5" s="5" t="n">
        <v>32256789</v>
      </c>
      <c r="I5" s="5" t="n">
        <v>34760607</v>
      </c>
      <c r="J5" s="5" t="n">
        <v>32300688</v>
      </c>
    </row>
    <row r="6" spans="1:10">
      <c r="A6" s="4" t="s">
        <v>994</v>
      </c>
      <c r="B6" s="5" t="n">
        <v>90532</v>
      </c>
      <c r="F6" s="5" t="n">
        <v>119834</v>
      </c>
      <c r="I6" s="5" t="n">
        <v>89399</v>
      </c>
      <c r="J6" s="5" t="n">
        <v>105726</v>
      </c>
    </row>
    <row r="7" spans="1:10">
      <c r="A7" s="4" t="s">
        <v>995</v>
      </c>
      <c r="B7" s="5" t="n">
        <v>34497994</v>
      </c>
      <c r="F7" s="5" t="n">
        <v>32376623</v>
      </c>
      <c r="I7" s="5" t="n">
        <v>34850006</v>
      </c>
      <c r="J7" s="5" t="n">
        <v>32406414</v>
      </c>
    </row>
    <row r="8" spans="1:10">
      <c r="A8" s="3" t="s">
        <v>996</v>
      </c>
    </row>
    <row r="9" spans="1:10">
      <c r="A9" s="4" t="s">
        <v>160</v>
      </c>
      <c r="B9" s="7" t="n">
        <v>1.15</v>
      </c>
      <c r="F9" s="7" t="n">
        <v>1.17</v>
      </c>
      <c r="I9" s="7" t="n">
        <v>3.24</v>
      </c>
      <c r="J9" s="7" t="n">
        <v>3.06</v>
      </c>
    </row>
    <row r="10" spans="1:10">
      <c r="A10" s="4" t="s">
        <v>161</v>
      </c>
      <c r="B10" s="7" t="n">
        <v>1.15</v>
      </c>
      <c r="F10" s="7" t="n">
        <v>1.17</v>
      </c>
      <c r="I10" s="7" t="n">
        <v>3.23</v>
      </c>
      <c r="J10" s="7" t="n">
        <v>3.05</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215</v>
      </c>
      <c r="B1" s="2" t="s">
        <v>120</v>
      </c>
      <c r="I1" s="2" t="s">
        <v>1</v>
      </c>
    </row>
    <row r="2" spans="1:10">
      <c r="B2" s="2" t="s">
        <v>2</v>
      </c>
      <c r="C2" s="2" t="s">
        <v>216</v>
      </c>
      <c r="D2" s="2" t="s">
        <v>217</v>
      </c>
      <c r="E2" s="2" t="s">
        <v>59</v>
      </c>
      <c r="F2" s="2" t="s">
        <v>121</v>
      </c>
      <c r="G2" s="2" t="s">
        <v>218</v>
      </c>
      <c r="H2" s="2" t="s">
        <v>219</v>
      </c>
      <c r="I2" s="2" t="s">
        <v>2</v>
      </c>
      <c r="J2" s="2" t="s">
        <v>121</v>
      </c>
    </row>
    <row r="3" spans="1:10">
      <c r="A3" s="3" t="s">
        <v>220</v>
      </c>
    </row>
    <row r="4" spans="1:10">
      <c r="A4" s="4" t="s">
        <v>162</v>
      </c>
      <c r="B4" s="7" t="n">
        <v>0.41</v>
      </c>
      <c r="C4" s="7" t="n">
        <v>0.41</v>
      </c>
      <c r="D4" s="7" t="n">
        <v>0.41</v>
      </c>
      <c r="E4" s="7" t="n">
        <v>0.38</v>
      </c>
      <c r="F4" s="7" t="n">
        <v>0.38</v>
      </c>
      <c r="G4" s="7" t="n">
        <v>0.85</v>
      </c>
      <c r="H4" s="7" t="n">
        <v>0.35</v>
      </c>
      <c r="I4" s="7" t="n">
        <v>1.23</v>
      </c>
      <c r="J4" s="7" t="n">
        <v>1.58</v>
      </c>
    </row>
  </sheetData>
  <mergeCells count="3">
    <mergeCell ref="A1:A2"/>
    <mergeCell ref="B1:H1"/>
    <mergeCell ref="I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6"/>
  </cols>
  <sheetData>
    <row r="1" spans="1:7">
      <c r="A1" s="1" t="s">
        <v>997</v>
      </c>
      <c r="B1" s="2" t="s">
        <v>120</v>
      </c>
      <c r="D1" s="2" t="s">
        <v>1</v>
      </c>
      <c r="F1" s="2" t="s">
        <v>998</v>
      </c>
      <c r="G1" s="2" t="s">
        <v>999</v>
      </c>
    </row>
    <row r="2" spans="1:7">
      <c r="B2" s="2" t="s">
        <v>2</v>
      </c>
      <c r="C2" s="2" t="s">
        <v>121</v>
      </c>
      <c r="D2" s="2" t="s">
        <v>2</v>
      </c>
      <c r="E2" s="2" t="s">
        <v>121</v>
      </c>
      <c r="F2" s="2" t="s">
        <v>216</v>
      </c>
      <c r="G2" s="2" t="s">
        <v>216</v>
      </c>
    </row>
    <row r="3" spans="1:7">
      <c r="A3" s="4" t="s">
        <v>1000</v>
      </c>
    </row>
    <row r="4" spans="1:7">
      <c r="A4" s="3" t="s">
        <v>1001</v>
      </c>
    </row>
    <row r="5" spans="1:7">
      <c r="A5" s="4" t="s">
        <v>1002</v>
      </c>
      <c r="B5" s="10" t="n">
        <v>1.6</v>
      </c>
      <c r="C5" s="10" t="n">
        <v>1.6</v>
      </c>
      <c r="D5" s="10" t="n">
        <v>5.1</v>
      </c>
      <c r="E5" s="10" t="n">
        <v>4.8</v>
      </c>
    </row>
    <row r="6" spans="1:7">
      <c r="A6" s="4" t="s">
        <v>1003</v>
      </c>
      <c r="B6" s="10" t="n">
        <v>13.5</v>
      </c>
      <c r="D6" s="10" t="n">
        <v>13.5</v>
      </c>
    </row>
    <row r="7" spans="1:7">
      <c r="A7" s="4" t="s">
        <v>1004</v>
      </c>
      <c r="D7" s="4" t="s">
        <v>1005</v>
      </c>
    </row>
    <row r="8" spans="1:7">
      <c r="A8" s="4" t="s">
        <v>1006</v>
      </c>
    </row>
    <row r="9" spans="1:7">
      <c r="A9" s="3" t="s">
        <v>1001</v>
      </c>
    </row>
    <row r="10" spans="1:7">
      <c r="A10" s="4" t="s">
        <v>1007</v>
      </c>
      <c r="B10" s="5" t="n">
        <v>300000</v>
      </c>
      <c r="D10" s="5" t="n">
        <v>300000</v>
      </c>
    </row>
    <row r="11" spans="1:7">
      <c r="A11" s="4" t="s">
        <v>1008</v>
      </c>
    </row>
    <row r="12" spans="1:7">
      <c r="A12" s="3" t="s">
        <v>1001</v>
      </c>
    </row>
    <row r="13" spans="1:7">
      <c r="A13" s="4" t="s">
        <v>1009</v>
      </c>
      <c r="D13" s="4" t="s">
        <v>1010</v>
      </c>
    </row>
    <row r="14" spans="1:7">
      <c r="A14" s="4" t="s">
        <v>1011</v>
      </c>
      <c r="D14" s="4" t="s">
        <v>1012</v>
      </c>
    </row>
    <row r="15" spans="1:7">
      <c r="A15" s="4" t="s">
        <v>1013</v>
      </c>
      <c r="G15" s="5" t="n">
        <v>269863</v>
      </c>
    </row>
    <row r="16" spans="1:7">
      <c r="A16" s="4" t="s">
        <v>1014</v>
      </c>
      <c r="G16" s="5" t="n">
        <v>269482</v>
      </c>
    </row>
    <row r="17" spans="1:7">
      <c r="A17" s="4" t="s">
        <v>1015</v>
      </c>
      <c r="B17" s="5" t="n">
        <v>381</v>
      </c>
      <c r="D17" s="5" t="n">
        <v>381</v>
      </c>
    </row>
    <row r="18" spans="1:7">
      <c r="A18" s="4" t="s">
        <v>1016</v>
      </c>
    </row>
    <row r="19" spans="1:7">
      <c r="A19" s="3" t="s">
        <v>1001</v>
      </c>
    </row>
    <row r="20" spans="1:7">
      <c r="A20" s="4" t="s">
        <v>1007</v>
      </c>
      <c r="B20" s="5" t="n">
        <v>900000</v>
      </c>
      <c r="D20" s="5" t="n">
        <v>900000</v>
      </c>
    </row>
    <row r="21" spans="1:7">
      <c r="A21" s="4" t="s">
        <v>1017</v>
      </c>
    </row>
    <row r="22" spans="1:7">
      <c r="A22" s="3" t="s">
        <v>1001</v>
      </c>
    </row>
    <row r="23" spans="1:7">
      <c r="A23" s="4" t="s">
        <v>1013</v>
      </c>
      <c r="F23" s="5" t="n">
        <v>315777</v>
      </c>
    </row>
    <row r="24" spans="1:7">
      <c r="A24" s="4" t="s">
        <v>1014</v>
      </c>
      <c r="F24" s="5" t="n">
        <v>283296</v>
      </c>
    </row>
    <row r="25" spans="1:7">
      <c r="A25" s="4" t="s">
        <v>1018</v>
      </c>
    </row>
    <row r="26" spans="1:7">
      <c r="A26" s="3" t="s">
        <v>1001</v>
      </c>
    </row>
    <row r="27" spans="1:7">
      <c r="A27" s="4" t="s">
        <v>1013</v>
      </c>
      <c r="F27" s="5" t="n">
        <v>380834</v>
      </c>
    </row>
    <row r="28" spans="1:7">
      <c r="A28" s="4" t="s">
        <v>1014</v>
      </c>
      <c r="F28" s="5" t="n">
        <v>45783</v>
      </c>
    </row>
    <row r="29" spans="1:7">
      <c r="A29" s="4" t="s">
        <v>1019</v>
      </c>
    </row>
    <row r="30" spans="1:7">
      <c r="A30" s="3" t="s">
        <v>1001</v>
      </c>
    </row>
    <row r="31" spans="1:7">
      <c r="A31" s="4" t="s">
        <v>1007</v>
      </c>
      <c r="B31" s="5" t="n">
        <v>900000</v>
      </c>
      <c r="D31" s="5" t="n">
        <v>900000</v>
      </c>
    </row>
    <row r="32" spans="1:7">
      <c r="A32" s="4" t="s">
        <v>1020</v>
      </c>
    </row>
    <row r="33" spans="1:7">
      <c r="A33" s="3" t="s">
        <v>1001</v>
      </c>
    </row>
    <row r="34" spans="1:7">
      <c r="A34" s="4" t="s">
        <v>1013</v>
      </c>
      <c r="D34" s="5"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21</v>
      </c>
      <c r="B1" s="2" t="s">
        <v>1</v>
      </c>
    </row>
    <row r="2" spans="1:4">
      <c r="B2" s="2" t="s">
        <v>2</v>
      </c>
      <c r="C2" s="2" t="s">
        <v>121</v>
      </c>
      <c r="D2" s="2" t="s">
        <v>59</v>
      </c>
    </row>
    <row r="3" spans="1:4">
      <c r="A3" s="3" t="s">
        <v>1022</v>
      </c>
    </row>
    <row r="4" spans="1:4">
      <c r="A4" s="4" t="s">
        <v>1023</v>
      </c>
      <c r="B4" s="6" t="n">
        <v>2600000</v>
      </c>
    </row>
    <row r="5" spans="1:4">
      <c r="A5" s="4" t="s">
        <v>1024</v>
      </c>
      <c r="B5" s="4" t="s">
        <v>1025</v>
      </c>
    </row>
    <row r="6" spans="1:4">
      <c r="A6" s="4" t="s">
        <v>1026</v>
      </c>
    </row>
    <row r="7" spans="1:4">
      <c r="A7" s="3" t="s">
        <v>1022</v>
      </c>
    </row>
    <row r="8" spans="1:4">
      <c r="A8" s="4" t="s">
        <v>1024</v>
      </c>
      <c r="B8" s="4" t="s">
        <v>1027</v>
      </c>
    </row>
    <row r="9" spans="1:4">
      <c r="A9" s="4" t="s">
        <v>1028</v>
      </c>
    </row>
    <row r="10" spans="1:4">
      <c r="A10" s="3" t="s">
        <v>1022</v>
      </c>
    </row>
    <row r="11" spans="1:4">
      <c r="A11" s="4" t="s">
        <v>1024</v>
      </c>
      <c r="B11" s="4" t="s">
        <v>1029</v>
      </c>
    </row>
    <row r="12" spans="1:4">
      <c r="A12" s="4" t="s">
        <v>831</v>
      </c>
    </row>
    <row r="13" spans="1:4">
      <c r="A13" s="3" t="s">
        <v>1022</v>
      </c>
    </row>
    <row r="14" spans="1:4">
      <c r="A14" s="4" t="s">
        <v>1030</v>
      </c>
      <c r="B14" s="6" t="n">
        <v>2928126000</v>
      </c>
      <c r="D14" s="6" t="n">
        <v>2837981000</v>
      </c>
    </row>
    <row r="15" spans="1:4">
      <c r="A15" s="4" t="s">
        <v>831</v>
      </c>
    </row>
    <row r="16" spans="1:4">
      <c r="A16" s="3" t="s">
        <v>1022</v>
      </c>
    </row>
    <row r="17" spans="1:4">
      <c r="A17" s="4" t="s">
        <v>1030</v>
      </c>
      <c r="B17" s="5" t="n">
        <v>15725000</v>
      </c>
      <c r="D17" s="5" t="n">
        <v>17784000</v>
      </c>
    </row>
    <row r="18" spans="1:4">
      <c r="A18" s="4" t="s">
        <v>831</v>
      </c>
    </row>
    <row r="19" spans="1:4">
      <c r="A19" s="3" t="s">
        <v>1022</v>
      </c>
    </row>
    <row r="20" spans="1:4">
      <c r="A20" s="4" t="s">
        <v>1030</v>
      </c>
      <c r="B20" s="5" t="n">
        <v>50310000</v>
      </c>
      <c r="D20" s="5" t="n">
        <v>32145000</v>
      </c>
    </row>
    <row r="21" spans="1:4">
      <c r="A21" s="4" t="s">
        <v>831</v>
      </c>
    </row>
    <row r="22" spans="1:4">
      <c r="A22" s="3" t="s">
        <v>1022</v>
      </c>
    </row>
    <row r="23" spans="1:4">
      <c r="A23" s="4" t="s">
        <v>1030</v>
      </c>
      <c r="B23" s="5" t="n">
        <v>41039000</v>
      </c>
      <c r="D23" s="5" t="n">
        <v>24091000</v>
      </c>
    </row>
    <row r="24" spans="1:4">
      <c r="A24" s="4" t="s">
        <v>831</v>
      </c>
    </row>
    <row r="25" spans="1:4">
      <c r="A25" s="3" t="s">
        <v>1022</v>
      </c>
    </row>
    <row r="26" spans="1:4">
      <c r="A26" s="4" t="s">
        <v>1030</v>
      </c>
      <c r="B26" s="5" t="n">
        <v>120488000</v>
      </c>
      <c r="D26" s="5" t="n">
        <v>31728000</v>
      </c>
    </row>
    <row r="27" spans="1:4">
      <c r="A27" s="4" t="s">
        <v>831</v>
      </c>
    </row>
    <row r="28" spans="1:4">
      <c r="A28" s="3" t="s">
        <v>1022</v>
      </c>
    </row>
    <row r="29" spans="1:4">
      <c r="A29" s="4" t="s">
        <v>1030</v>
      </c>
      <c r="B29" s="5" t="n">
        <v>94884000</v>
      </c>
      <c r="D29" s="5" t="n">
        <v>18328000</v>
      </c>
    </row>
    <row r="30" spans="1:4">
      <c r="A30" s="4" t="s">
        <v>1031</v>
      </c>
      <c r="B30" s="5" t="n">
        <v>0</v>
      </c>
      <c r="C30" s="6" t="n">
        <v>0</v>
      </c>
    </row>
    <row r="31" spans="1:4">
      <c r="A31" s="4" t="s">
        <v>831</v>
      </c>
    </row>
    <row r="32" spans="1:4">
      <c r="A32" s="3" t="s">
        <v>1022</v>
      </c>
    </row>
    <row r="33" spans="1:4">
      <c r="A33" s="4" t="s">
        <v>1030</v>
      </c>
      <c r="B33" s="5" t="n">
        <v>277750000</v>
      </c>
      <c r="D33" s="6" t="n">
        <v>144250000</v>
      </c>
    </row>
    <row r="34" spans="1:4">
      <c r="A34" s="4" t="s">
        <v>1031</v>
      </c>
      <c r="B34" s="6" t="n">
        <v>0</v>
      </c>
      <c r="C3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59</v>
      </c>
    </row>
    <row r="2" spans="1:3">
      <c r="A2" s="3" t="s">
        <v>1033</v>
      </c>
    </row>
    <row r="3" spans="1:3">
      <c r="A3" s="4" t="s">
        <v>1034</v>
      </c>
      <c r="B3" s="6" t="n">
        <v>19289</v>
      </c>
      <c r="C3" s="6" t="n">
        <v>5038</v>
      </c>
    </row>
    <row r="4" spans="1:3">
      <c r="A4" s="4" t="s">
        <v>1035</v>
      </c>
      <c r="B4" s="5" t="n">
        <v>19289</v>
      </c>
      <c r="C4" s="5" t="n">
        <v>5038</v>
      </c>
    </row>
    <row r="5" spans="1:3">
      <c r="A5" s="4" t="s">
        <v>1036</v>
      </c>
    </row>
    <row r="6" spans="1:3">
      <c r="A6" s="3" t="s">
        <v>1033</v>
      </c>
    </row>
    <row r="7" spans="1:3">
      <c r="A7" s="4" t="s">
        <v>1034</v>
      </c>
      <c r="B7" s="5" t="n">
        <v>19289</v>
      </c>
      <c r="C7" s="5" t="n">
        <v>5038</v>
      </c>
    </row>
    <row r="8" spans="1:3">
      <c r="A8" s="4" t="s">
        <v>1035</v>
      </c>
      <c r="B8" s="5" t="n">
        <v>19289</v>
      </c>
      <c r="C8" s="5" t="n">
        <v>5038</v>
      </c>
    </row>
    <row r="9" spans="1:3">
      <c r="A9" s="4" t="s">
        <v>1037</v>
      </c>
    </row>
    <row r="10" spans="1:3">
      <c r="A10" s="3" t="s">
        <v>1033</v>
      </c>
    </row>
    <row r="11" spans="1:3">
      <c r="A11" s="4" t="s">
        <v>1038</v>
      </c>
      <c r="B11" s="5" t="n">
        <v>3671</v>
      </c>
      <c r="C11" s="5" t="n">
        <v>3973</v>
      </c>
    </row>
    <row r="12" spans="1:3">
      <c r="A12" s="4" t="s">
        <v>1039</v>
      </c>
      <c r="B12" s="5" t="n">
        <v>3671</v>
      </c>
      <c r="C12" s="5" t="n">
        <v>3973</v>
      </c>
    </row>
    <row r="13" spans="1:3">
      <c r="A13" s="4" t="s">
        <v>1040</v>
      </c>
    </row>
    <row r="14" spans="1:3">
      <c r="A14" s="3" t="s">
        <v>1033</v>
      </c>
    </row>
    <row r="15" spans="1:3">
      <c r="A15" s="4" t="s">
        <v>1034</v>
      </c>
      <c r="B15" s="5" t="n">
        <v>256</v>
      </c>
      <c r="C15" s="5" t="n">
        <v>270</v>
      </c>
    </row>
    <row r="16" spans="1:3">
      <c r="A16" s="4" t="s">
        <v>1041</v>
      </c>
    </row>
    <row r="17" spans="1:3">
      <c r="A17" s="3" t="s">
        <v>1033</v>
      </c>
    </row>
    <row r="18" spans="1:3">
      <c r="A18" s="4" t="s">
        <v>1035</v>
      </c>
      <c r="B18" s="6" t="n">
        <v>256</v>
      </c>
      <c r="C18" s="6" t="n">
        <v>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59</v>
      </c>
    </row>
    <row r="2" spans="1:3">
      <c r="A2" s="3" t="s">
        <v>1033</v>
      </c>
    </row>
    <row r="3" spans="1:3">
      <c r="A3" s="4" t="s">
        <v>1034</v>
      </c>
      <c r="B3" s="6" t="n">
        <v>19289</v>
      </c>
      <c r="C3" s="6" t="n">
        <v>5038</v>
      </c>
    </row>
    <row r="4" spans="1:3">
      <c r="A4" s="4" t="s">
        <v>1035</v>
      </c>
      <c r="B4" s="5" t="n">
        <v>19289</v>
      </c>
      <c r="C4" s="5" t="n">
        <v>5038</v>
      </c>
    </row>
    <row r="5" spans="1:3">
      <c r="A5" s="4" t="s">
        <v>1036</v>
      </c>
    </row>
    <row r="6" spans="1:3">
      <c r="A6" s="3" t="s">
        <v>1033</v>
      </c>
    </row>
    <row r="7" spans="1:3">
      <c r="A7" s="4" t="s">
        <v>1034</v>
      </c>
      <c r="B7" s="5" t="n">
        <v>19289</v>
      </c>
      <c r="C7" s="5" t="n">
        <v>5038</v>
      </c>
    </row>
    <row r="8" spans="1:3">
      <c r="A8" s="4" t="s">
        <v>1035</v>
      </c>
      <c r="B8" s="5" t="n">
        <v>19289</v>
      </c>
      <c r="C8" s="5" t="n">
        <v>5038</v>
      </c>
    </row>
    <row r="9" spans="1:3">
      <c r="A9" s="4" t="s">
        <v>1043</v>
      </c>
    </row>
    <row r="10" spans="1:3">
      <c r="A10" s="3" t="s">
        <v>1033</v>
      </c>
    </row>
    <row r="11" spans="1:3">
      <c r="A11" s="4" t="s">
        <v>1038</v>
      </c>
      <c r="B11" s="5" t="n">
        <v>622697</v>
      </c>
      <c r="C11" s="5" t="n">
        <v>310931</v>
      </c>
    </row>
    <row r="12" spans="1:3">
      <c r="A12" s="4" t="s">
        <v>1039</v>
      </c>
      <c r="B12" s="5" t="n">
        <v>578260</v>
      </c>
      <c r="C12" s="5" t="n">
        <v>434387</v>
      </c>
    </row>
    <row r="13" spans="1:3">
      <c r="A13" s="4" t="s">
        <v>1044</v>
      </c>
    </row>
    <row r="14" spans="1:3">
      <c r="A14" s="3" t="s">
        <v>1033</v>
      </c>
    </row>
    <row r="15" spans="1:3">
      <c r="A15" s="4" t="s">
        <v>1034</v>
      </c>
      <c r="B15" s="5" t="n">
        <v>20951</v>
      </c>
      <c r="C15" s="5" t="n">
        <v>3339</v>
      </c>
    </row>
    <row r="16" spans="1:3">
      <c r="A16" s="4" t="s">
        <v>1045</v>
      </c>
    </row>
    <row r="17" spans="1:3">
      <c r="A17" s="3" t="s">
        <v>1033</v>
      </c>
    </row>
    <row r="18" spans="1:3">
      <c r="A18" s="4" t="s">
        <v>1035</v>
      </c>
      <c r="B18" s="5" t="n">
        <v>14436</v>
      </c>
      <c r="C18" s="5" t="n">
        <v>4522</v>
      </c>
    </row>
    <row r="19" spans="1:3">
      <c r="A19" s="4" t="s">
        <v>1046</v>
      </c>
    </row>
    <row r="20" spans="1:3">
      <c r="A20" s="3" t="s">
        <v>1033</v>
      </c>
    </row>
    <row r="21" spans="1:3">
      <c r="A21" s="4" t="s">
        <v>1038</v>
      </c>
      <c r="B21" s="5" t="n">
        <v>322377</v>
      </c>
      <c r="C21" s="5" t="n">
        <v>272374</v>
      </c>
    </row>
    <row r="22" spans="1:3">
      <c r="A22" s="4" t="s">
        <v>1039</v>
      </c>
      <c r="B22" s="5" t="n">
        <v>322377</v>
      </c>
      <c r="C22" s="5" t="n">
        <v>272374</v>
      </c>
    </row>
    <row r="23" spans="1:3">
      <c r="A23" s="4" t="s">
        <v>1047</v>
      </c>
    </row>
    <row r="24" spans="1:3">
      <c r="A24" s="3" t="s">
        <v>1033</v>
      </c>
    </row>
    <row r="25" spans="1:3">
      <c r="A25" s="4" t="s">
        <v>1034</v>
      </c>
      <c r="B25" s="5" t="n">
        <v>19033</v>
      </c>
      <c r="C25" s="5" t="n">
        <v>2868</v>
      </c>
    </row>
    <row r="26" spans="1:3">
      <c r="A26" s="4" t="s">
        <v>1048</v>
      </c>
    </row>
    <row r="27" spans="1:3">
      <c r="A27" s="3" t="s">
        <v>1033</v>
      </c>
    </row>
    <row r="28" spans="1:3">
      <c r="A28" s="4" t="s">
        <v>1034</v>
      </c>
      <c r="B28" s="5" t="n">
        <v>608</v>
      </c>
      <c r="C28" s="5" t="n">
        <v>282</v>
      </c>
    </row>
    <row r="29" spans="1:3">
      <c r="A29" s="4" t="s">
        <v>1049</v>
      </c>
    </row>
    <row r="30" spans="1:3">
      <c r="A30" s="3" t="s">
        <v>1033</v>
      </c>
    </row>
    <row r="31" spans="1:3">
      <c r="A31" s="4" t="s">
        <v>1035</v>
      </c>
      <c r="B31" s="5" t="n">
        <v>14143</v>
      </c>
      <c r="C31" s="5" t="n">
        <v>2868</v>
      </c>
    </row>
    <row r="32" spans="1:3">
      <c r="A32" s="4" t="s">
        <v>1050</v>
      </c>
    </row>
    <row r="33" spans="1:3">
      <c r="A33" s="3" t="s">
        <v>1033</v>
      </c>
    </row>
    <row r="34" spans="1:3">
      <c r="A34" s="4" t="s">
        <v>1038</v>
      </c>
      <c r="B34" s="5" t="n">
        <v>106436</v>
      </c>
      <c r="C34" s="5" t="n">
        <v>20229</v>
      </c>
    </row>
    <row r="35" spans="1:3">
      <c r="A35" s="4" t="s">
        <v>1039</v>
      </c>
      <c r="B35" s="5" t="n">
        <v>77133</v>
      </c>
      <c r="C35" s="5" t="n">
        <v>17763</v>
      </c>
    </row>
    <row r="36" spans="1:3">
      <c r="A36" s="4" t="s">
        <v>1051</v>
      </c>
    </row>
    <row r="37" spans="1:3">
      <c r="A37" s="3" t="s">
        <v>1033</v>
      </c>
    </row>
    <row r="38" spans="1:3">
      <c r="A38" s="4" t="s">
        <v>1034</v>
      </c>
      <c r="B38" s="5" t="n">
        <v>1406</v>
      </c>
      <c r="C38" s="5" t="n">
        <v>273</v>
      </c>
    </row>
    <row r="39" spans="1:3">
      <c r="A39" s="4" t="s">
        <v>1052</v>
      </c>
    </row>
    <row r="40" spans="1:3">
      <c r="A40" s="3" t="s">
        <v>1033</v>
      </c>
    </row>
    <row r="41" spans="1:3">
      <c r="A41" s="4" t="s">
        <v>1035</v>
      </c>
      <c r="B41" s="5" t="n">
        <v>45</v>
      </c>
      <c r="C41" s="5" t="n">
        <v>187</v>
      </c>
    </row>
    <row r="42" spans="1:3">
      <c r="A42" s="4" t="s">
        <v>1053</v>
      </c>
    </row>
    <row r="43" spans="1:3">
      <c r="A43" s="3" t="s">
        <v>1033</v>
      </c>
    </row>
    <row r="44" spans="1:3">
      <c r="A44" s="4" t="s">
        <v>1038</v>
      </c>
      <c r="B44" s="5" t="n">
        <v>193884</v>
      </c>
      <c r="C44" s="5" t="n">
        <v>18328</v>
      </c>
    </row>
    <row r="45" spans="1:3">
      <c r="A45" s="4" t="s">
        <v>1039</v>
      </c>
      <c r="B45" s="5" t="n">
        <v>178750</v>
      </c>
      <c r="C45" s="5" t="n">
        <v>144250</v>
      </c>
    </row>
    <row r="46" spans="1:3">
      <c r="A46" s="4" t="s">
        <v>1054</v>
      </c>
    </row>
    <row r="47" spans="1:3">
      <c r="A47" s="3" t="s">
        <v>1033</v>
      </c>
    </row>
    <row r="48" spans="1:3">
      <c r="A48" s="4" t="s">
        <v>1034</v>
      </c>
      <c r="B48" s="5" t="n">
        <v>512</v>
      </c>
      <c r="C48" s="5" t="n">
        <v>198</v>
      </c>
    </row>
    <row r="49" spans="1:3">
      <c r="A49" s="4" t="s">
        <v>1055</v>
      </c>
    </row>
    <row r="50" spans="1:3">
      <c r="A50" s="3" t="s">
        <v>1033</v>
      </c>
    </row>
    <row r="51" spans="1:3">
      <c r="A51" s="4" t="s">
        <v>1035</v>
      </c>
      <c r="B51" s="6" t="n">
        <v>248</v>
      </c>
      <c r="C51" s="6" t="n">
        <v>1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6</v>
      </c>
      <c r="B1" s="2" t="s">
        <v>120</v>
      </c>
      <c r="D1" s="2" t="s">
        <v>1</v>
      </c>
    </row>
    <row r="2" spans="1:5">
      <c r="B2" s="2" t="s">
        <v>2</v>
      </c>
      <c r="C2" s="2" t="s">
        <v>121</v>
      </c>
      <c r="D2" s="2" t="s">
        <v>2</v>
      </c>
      <c r="E2" s="2" t="s">
        <v>121</v>
      </c>
    </row>
    <row r="3" spans="1:5">
      <c r="A3" s="3" t="s">
        <v>1057</v>
      </c>
    </row>
    <row r="4" spans="1:5">
      <c r="A4" s="4" t="s">
        <v>1058</v>
      </c>
      <c r="B4" s="6" t="n">
        <v>-33</v>
      </c>
      <c r="C4" s="6" t="n">
        <v>148</v>
      </c>
      <c r="D4" s="6" t="n">
        <v>825</v>
      </c>
      <c r="E4" s="6" t="n">
        <v>581</v>
      </c>
    </row>
    <row r="5" spans="1:5">
      <c r="A5" s="4" t="s">
        <v>1059</v>
      </c>
    </row>
    <row r="6" spans="1:5">
      <c r="A6" s="3" t="s">
        <v>1057</v>
      </c>
    </row>
    <row r="7" spans="1:5">
      <c r="A7" s="4" t="s">
        <v>1058</v>
      </c>
      <c r="B7" s="5" t="n">
        <v>-80</v>
      </c>
      <c r="C7" s="5" t="n">
        <v>-177</v>
      </c>
      <c r="D7" s="5" t="n">
        <v>1020</v>
      </c>
      <c r="E7" s="5" t="n">
        <v>-13</v>
      </c>
    </row>
    <row r="8" spans="1:5">
      <c r="A8" s="4" t="s">
        <v>1060</v>
      </c>
    </row>
    <row r="9" spans="1:5">
      <c r="A9" s="3" t="s">
        <v>1057</v>
      </c>
    </row>
    <row r="10" spans="1:5">
      <c r="A10" s="4" t="s">
        <v>1058</v>
      </c>
      <c r="B10" s="6" t="n">
        <v>47</v>
      </c>
      <c r="C10" s="6" t="n">
        <v>325</v>
      </c>
      <c r="D10" s="6" t="n">
        <v>-195</v>
      </c>
      <c r="E10" s="6" t="n">
        <v>59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1</v>
      </c>
      <c r="B1" s="2" t="s">
        <v>2</v>
      </c>
      <c r="C1" s="2" t="s">
        <v>59</v>
      </c>
    </row>
    <row r="2" spans="1:3">
      <c r="A2" s="3" t="s">
        <v>319</v>
      </c>
    </row>
    <row r="3" spans="1:3">
      <c r="A3" s="4" t="s">
        <v>1062</v>
      </c>
      <c r="B3" s="10" t="n">
        <v>19.3</v>
      </c>
      <c r="C3" s="10" t="n">
        <v>1.3</v>
      </c>
    </row>
    <row r="4" spans="1:3">
      <c r="A4" s="4" t="s">
        <v>1063</v>
      </c>
      <c r="B4" s="10" t="n">
        <v>30.4</v>
      </c>
      <c r="C4" s="10" t="n">
        <v>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59</v>
      </c>
    </row>
    <row r="2" spans="1:3">
      <c r="A2" s="3" t="s">
        <v>1065</v>
      </c>
    </row>
    <row r="3" spans="1:3">
      <c r="A3" s="4" t="s">
        <v>1066</v>
      </c>
      <c r="B3" s="6" t="n">
        <v>19289</v>
      </c>
      <c r="C3" s="6" t="n">
        <v>5038</v>
      </c>
    </row>
    <row r="4" spans="1:3">
      <c r="A4" s="4" t="s">
        <v>1067</v>
      </c>
      <c r="B4" s="5" t="n">
        <v>0</v>
      </c>
      <c r="C4" s="5" t="n">
        <v>-1900</v>
      </c>
    </row>
    <row r="5" spans="1:3">
      <c r="A5" s="4" t="s">
        <v>1068</v>
      </c>
      <c r="B5" s="5" t="n">
        <v>19289</v>
      </c>
      <c r="C5" s="5" t="n">
        <v>3138</v>
      </c>
    </row>
    <row r="6" spans="1:3">
      <c r="A6" s="4" t="s">
        <v>1069</v>
      </c>
      <c r="B6" s="5" t="n">
        <v>0</v>
      </c>
      <c r="C6" s="5" t="n">
        <v>0</v>
      </c>
    </row>
    <row r="7" spans="1:3">
      <c r="A7" s="4" t="s">
        <v>1070</v>
      </c>
      <c r="B7" s="5" t="n">
        <v>0</v>
      </c>
      <c r="C7" s="5" t="n">
        <v>0</v>
      </c>
    </row>
    <row r="8" spans="1:3">
      <c r="A8" s="4" t="s">
        <v>1071</v>
      </c>
      <c r="B8" s="5" t="n">
        <v>19289</v>
      </c>
      <c r="C8" s="5" t="n">
        <v>3138</v>
      </c>
    </row>
    <row r="9" spans="1:3">
      <c r="A9" s="3" t="s">
        <v>1072</v>
      </c>
    </row>
    <row r="10" spans="1:3">
      <c r="A10" s="4" t="s">
        <v>1073</v>
      </c>
      <c r="B10" s="5" t="n">
        <v>19289</v>
      </c>
      <c r="C10" s="5" t="n">
        <v>5038</v>
      </c>
    </row>
    <row r="11" spans="1:3">
      <c r="A11" s="4" t="s">
        <v>1074</v>
      </c>
      <c r="B11" s="5" t="n">
        <v>-4890</v>
      </c>
      <c r="C11" s="5" t="n">
        <v>-1900</v>
      </c>
    </row>
    <row r="12" spans="1:3">
      <c r="A12" s="4" t="s">
        <v>1075</v>
      </c>
      <c r="B12" s="5" t="n">
        <v>14399</v>
      </c>
      <c r="C12" s="5" t="n">
        <v>3138</v>
      </c>
    </row>
    <row r="13" spans="1:3">
      <c r="A13" s="4" t="s">
        <v>1076</v>
      </c>
      <c r="B13" s="5" t="n">
        <v>0</v>
      </c>
      <c r="C13" s="5" t="n">
        <v>0</v>
      </c>
    </row>
    <row r="14" spans="1:3">
      <c r="A14" s="4" t="s">
        <v>1077</v>
      </c>
      <c r="B14" s="5" t="n">
        <v>-14383</v>
      </c>
      <c r="C14" s="5" t="n">
        <v>-1320</v>
      </c>
    </row>
    <row r="15" spans="1:3">
      <c r="A15" s="4" t="s">
        <v>1078</v>
      </c>
      <c r="B15" s="5" t="n">
        <v>16</v>
      </c>
      <c r="C15" s="5" t="n">
        <v>1818</v>
      </c>
    </row>
    <row r="16" spans="1:3">
      <c r="A16" s="4" t="s">
        <v>1036</v>
      </c>
    </row>
    <row r="17" spans="1:3">
      <c r="A17" s="3" t="s">
        <v>1079</v>
      </c>
    </row>
    <row r="18" spans="1:3">
      <c r="A18" s="4" t="s">
        <v>1080</v>
      </c>
      <c r="B18" s="5" t="n">
        <v>4900</v>
      </c>
      <c r="C18" s="5" t="n">
        <v>0</v>
      </c>
    </row>
    <row r="19" spans="1:3">
      <c r="A19" s="3" t="s">
        <v>1065</v>
      </c>
    </row>
    <row r="20" spans="1:3">
      <c r="A20" s="4" t="s">
        <v>1066</v>
      </c>
      <c r="B20" s="5" t="n">
        <v>19289</v>
      </c>
      <c r="C20" s="5" t="n">
        <v>5038</v>
      </c>
    </row>
    <row r="21" spans="1:3">
      <c r="A21" s="4" t="s">
        <v>1067</v>
      </c>
      <c r="B21" s="5" t="n">
        <v>0</v>
      </c>
      <c r="C21" s="5" t="n">
        <v>-1900</v>
      </c>
    </row>
    <row r="22" spans="1:3">
      <c r="A22" s="4" t="s">
        <v>1068</v>
      </c>
      <c r="B22" s="5" t="n">
        <v>19289</v>
      </c>
      <c r="C22" s="5" t="n">
        <v>3138</v>
      </c>
    </row>
    <row r="23" spans="1:3">
      <c r="A23" s="4" t="s">
        <v>1069</v>
      </c>
      <c r="B23" s="5" t="n">
        <v>0</v>
      </c>
      <c r="C23" s="5" t="n">
        <v>0</v>
      </c>
    </row>
    <row r="24" spans="1:3">
      <c r="A24" s="4" t="s">
        <v>1070</v>
      </c>
      <c r="B24" s="5" t="n">
        <v>0</v>
      </c>
      <c r="C24" s="5" t="n">
        <v>0</v>
      </c>
    </row>
    <row r="25" spans="1:3">
      <c r="A25" s="4" t="s">
        <v>1071</v>
      </c>
      <c r="B25" s="5" t="n">
        <v>19289</v>
      </c>
      <c r="C25" s="5" t="n">
        <v>3138</v>
      </c>
    </row>
    <row r="26" spans="1:3">
      <c r="A26" s="3" t="s">
        <v>1072</v>
      </c>
    </row>
    <row r="27" spans="1:3">
      <c r="A27" s="4" t="s">
        <v>1073</v>
      </c>
      <c r="B27" s="5" t="n">
        <v>19289</v>
      </c>
      <c r="C27" s="5" t="n">
        <v>5038</v>
      </c>
    </row>
    <row r="28" spans="1:3">
      <c r="A28" s="4" t="s">
        <v>1074</v>
      </c>
      <c r="B28" s="5" t="n">
        <v>-4890</v>
      </c>
      <c r="C28" s="5" t="n">
        <v>-1900</v>
      </c>
    </row>
    <row r="29" spans="1:3">
      <c r="A29" s="4" t="s">
        <v>1075</v>
      </c>
      <c r="B29" s="5" t="n">
        <v>14399</v>
      </c>
      <c r="C29" s="5" t="n">
        <v>3138</v>
      </c>
    </row>
    <row r="30" spans="1:3">
      <c r="A30" s="4" t="s">
        <v>1076</v>
      </c>
      <c r="B30" s="5" t="n">
        <v>0</v>
      </c>
      <c r="C30" s="5" t="n">
        <v>0</v>
      </c>
    </row>
    <row r="31" spans="1:3">
      <c r="A31" s="4" t="s">
        <v>1077</v>
      </c>
      <c r="B31" s="5" t="n">
        <v>-14383</v>
      </c>
      <c r="C31" s="5" t="n">
        <v>-1320</v>
      </c>
    </row>
    <row r="32" spans="1:3">
      <c r="A32" s="4" t="s">
        <v>1078</v>
      </c>
      <c r="B32" s="6" t="n">
        <v>16</v>
      </c>
      <c r="C32" s="6" t="n">
        <v>18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1</v>
      </c>
      <c r="B1" s="2" t="s">
        <v>120</v>
      </c>
      <c r="D1" s="2" t="s">
        <v>1</v>
      </c>
    </row>
    <row r="2" spans="1:5">
      <c r="B2" s="2" t="s">
        <v>2</v>
      </c>
      <c r="C2" s="2" t="s">
        <v>121</v>
      </c>
      <c r="D2" s="2" t="s">
        <v>2</v>
      </c>
      <c r="E2" s="2" t="s">
        <v>121</v>
      </c>
    </row>
    <row r="3" spans="1:5">
      <c r="A3" s="3" t="s">
        <v>1082</v>
      </c>
    </row>
    <row r="4" spans="1:5">
      <c r="A4" s="4" t="s">
        <v>1083</v>
      </c>
      <c r="B4" s="6" t="n">
        <v>5480</v>
      </c>
      <c r="C4" s="6" t="n">
        <v>8146</v>
      </c>
      <c r="D4" s="6" t="n">
        <v>22682</v>
      </c>
      <c r="E4" s="6" t="n">
        <v>23337</v>
      </c>
    </row>
    <row r="5" spans="1:5">
      <c r="A5" s="4" t="s">
        <v>1084</v>
      </c>
      <c r="B5" s="5" t="n">
        <v>-1991</v>
      </c>
      <c r="C5" s="5" t="n">
        <v>-2166</v>
      </c>
      <c r="D5" s="5" t="n">
        <v>-6389</v>
      </c>
      <c r="E5" s="5" t="n">
        <v>-6069</v>
      </c>
    </row>
    <row r="6" spans="1:5">
      <c r="A6" s="4" t="s">
        <v>1085</v>
      </c>
      <c r="B6" s="5" t="n">
        <v>-2960</v>
      </c>
      <c r="C6" s="5" t="n">
        <v>-4544</v>
      </c>
      <c r="D6" s="5" t="n">
        <v>-7941</v>
      </c>
      <c r="E6" s="5" t="n">
        <v>-5899</v>
      </c>
    </row>
    <row r="7" spans="1:5">
      <c r="A7" s="4" t="s">
        <v>1086</v>
      </c>
      <c r="B7" s="5" t="n">
        <v>1212</v>
      </c>
      <c r="C7" s="5" t="n">
        <v>971</v>
      </c>
      <c r="D7" s="5" t="n">
        <v>4436</v>
      </c>
      <c r="E7" s="5" t="n">
        <v>3071</v>
      </c>
    </row>
    <row r="8" spans="1:5">
      <c r="A8" s="4" t="s">
        <v>1087</v>
      </c>
      <c r="B8" s="5" t="n">
        <v>10331</v>
      </c>
      <c r="C8" s="5" t="n">
        <v>12255</v>
      </c>
      <c r="D8" s="5" t="n">
        <v>36995</v>
      </c>
      <c r="E8" s="5" t="n">
        <v>35535</v>
      </c>
    </row>
    <row r="9" spans="1:5">
      <c r="A9" s="4" t="s">
        <v>1088</v>
      </c>
    </row>
    <row r="10" spans="1:5">
      <c r="A10" s="3" t="s">
        <v>1082</v>
      </c>
    </row>
    <row r="11" spans="1:5">
      <c r="A11" s="4" t="s">
        <v>166</v>
      </c>
      <c r="B11" s="5" t="n">
        <v>4931</v>
      </c>
      <c r="C11" s="5" t="n">
        <v>4501</v>
      </c>
      <c r="D11" s="5" t="n">
        <v>14347</v>
      </c>
      <c r="E11" s="5" t="n">
        <v>13348</v>
      </c>
    </row>
    <row r="12" spans="1:5">
      <c r="A12" s="4" t="s">
        <v>1089</v>
      </c>
    </row>
    <row r="13" spans="1:5">
      <c r="A13" s="3" t="s">
        <v>1082</v>
      </c>
    </row>
    <row r="14" spans="1:5">
      <c r="A14" s="4" t="s">
        <v>166</v>
      </c>
      <c r="B14" s="6" t="n">
        <v>3659</v>
      </c>
      <c r="C14" s="6" t="n">
        <v>5347</v>
      </c>
      <c r="D14" s="6" t="n">
        <v>9860</v>
      </c>
      <c r="E14" s="6" t="n">
        <v>77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1090</v>
      </c>
      <c r="B1" s="2" t="s">
        <v>120</v>
      </c>
      <c r="C1" s="2" t="s">
        <v>1</v>
      </c>
    </row>
    <row r="2" spans="1:3">
      <c r="B2" s="2" t="s">
        <v>416</v>
      </c>
      <c r="C2" s="2" t="s">
        <v>1091</v>
      </c>
    </row>
    <row r="3" spans="1:3">
      <c r="A3" s="3" t="s">
        <v>326</v>
      </c>
    </row>
    <row r="4" spans="1:3">
      <c r="A4" s="4" t="s">
        <v>1092</v>
      </c>
      <c r="C4" s="5" t="n">
        <v>106</v>
      </c>
    </row>
    <row r="5" spans="1:3">
      <c r="A5" s="4" t="s">
        <v>410</v>
      </c>
      <c r="B5" s="6" t="n">
        <v>58985</v>
      </c>
      <c r="C5" s="6" t="n">
        <v>58985</v>
      </c>
    </row>
    <row r="6" spans="1:3">
      <c r="A6" s="4" t="s">
        <v>411</v>
      </c>
      <c r="B6" s="6" t="n">
        <v>62808</v>
      </c>
      <c r="C6" s="6" t="n">
        <v>62808</v>
      </c>
    </row>
    <row r="7" spans="1:3">
      <c r="A7" s="4" t="s">
        <v>1093</v>
      </c>
      <c r="B7" s="4" t="s">
        <v>1094</v>
      </c>
      <c r="C7" s="4" t="s">
        <v>1094</v>
      </c>
    </row>
    <row r="8" spans="1:3">
      <c r="A8" s="4" t="s">
        <v>1095</v>
      </c>
      <c r="B8" s="4" t="s">
        <v>1096</v>
      </c>
      <c r="C8" s="4" t="s">
        <v>1096</v>
      </c>
    </row>
    <row r="9" spans="1:3">
      <c r="A9" s="4" t="s">
        <v>1097</v>
      </c>
      <c r="B9" s="6" t="n">
        <v>3818</v>
      </c>
      <c r="C9" s="6" t="n">
        <v>11650</v>
      </c>
    </row>
    <row r="10" spans="1:3">
      <c r="A10" s="4" t="s">
        <v>1098</v>
      </c>
      <c r="B10" s="5" t="n">
        <v>62</v>
      </c>
      <c r="C10" s="5" t="n">
        <v>284</v>
      </c>
    </row>
    <row r="11" spans="1:3">
      <c r="A11" s="4" t="s">
        <v>1099</v>
      </c>
      <c r="B11" s="5" t="n">
        <v>623</v>
      </c>
      <c r="C11" s="5" t="n">
        <v>1751</v>
      </c>
    </row>
    <row r="12" spans="1:3">
      <c r="A12" s="4" t="s">
        <v>1100</v>
      </c>
      <c r="B12" s="5" t="n">
        <v>-228</v>
      </c>
      <c r="C12" s="5" t="n">
        <v>-696</v>
      </c>
    </row>
    <row r="13" spans="1:3">
      <c r="A13" s="4" t="s">
        <v>1101</v>
      </c>
      <c r="B13" s="5" t="n">
        <v>4275</v>
      </c>
      <c r="C13" s="5" t="n">
        <v>12989</v>
      </c>
    </row>
    <row r="14" spans="1:3">
      <c r="A14" s="4" t="s">
        <v>1102</v>
      </c>
      <c r="B14" s="5" t="n">
        <v>3800</v>
      </c>
      <c r="C14" s="5" t="n">
        <v>11500</v>
      </c>
    </row>
    <row r="15" spans="1:3">
      <c r="A15" s="4" t="s">
        <v>1103</v>
      </c>
      <c r="B15" s="5" t="n">
        <v>8800</v>
      </c>
      <c r="C15" s="5" t="n">
        <v>72500</v>
      </c>
    </row>
    <row r="16" spans="1:3">
      <c r="A16" s="3" t="s">
        <v>1104</v>
      </c>
    </row>
    <row r="17" spans="1:3">
      <c r="A17" s="4" t="s">
        <v>1105</v>
      </c>
      <c r="B17" s="5" t="n">
        <v>3778</v>
      </c>
      <c r="C17" s="5" t="n">
        <v>3778</v>
      </c>
    </row>
    <row r="18" spans="1:3">
      <c r="A18" s="4" t="s">
        <v>819</v>
      </c>
      <c r="B18" s="5" t="n">
        <v>14936</v>
      </c>
      <c r="C18" s="5" t="n">
        <v>14936</v>
      </c>
    </row>
    <row r="19" spans="1:3">
      <c r="A19" s="4" t="s">
        <v>820</v>
      </c>
      <c r="B19" s="5" t="n">
        <v>13596</v>
      </c>
      <c r="C19" s="5" t="n">
        <v>13596</v>
      </c>
    </row>
    <row r="20" spans="1:3">
      <c r="A20" s="4" t="s">
        <v>1106</v>
      </c>
      <c r="B20" s="5" t="n">
        <v>10086</v>
      </c>
      <c r="C20" s="5" t="n">
        <v>10086</v>
      </c>
    </row>
    <row r="21" spans="1:3">
      <c r="A21" s="4" t="s">
        <v>1107</v>
      </c>
      <c r="B21" s="5" t="n">
        <v>7193</v>
      </c>
      <c r="C21" s="5" t="n">
        <v>7193</v>
      </c>
    </row>
    <row r="22" spans="1:3">
      <c r="A22" s="4" t="s">
        <v>821</v>
      </c>
      <c r="B22" s="5" t="n">
        <v>21498</v>
      </c>
      <c r="C22" s="5" t="n">
        <v>21498</v>
      </c>
    </row>
    <row r="23" spans="1:3">
      <c r="A23" s="4" t="s">
        <v>1108</v>
      </c>
      <c r="B23" s="5" t="n">
        <v>71087</v>
      </c>
      <c r="C23" s="5" t="n">
        <v>71087</v>
      </c>
    </row>
    <row r="24" spans="1:3">
      <c r="A24" s="4" t="s">
        <v>1109</v>
      </c>
      <c r="B24" s="5" t="n">
        <v>-8279</v>
      </c>
      <c r="C24" s="5" t="n">
        <v>-8279</v>
      </c>
    </row>
    <row r="25" spans="1:3">
      <c r="A25" s="4" t="s">
        <v>411</v>
      </c>
      <c r="B25" s="6" t="n">
        <v>62808</v>
      </c>
      <c r="C25" s="5" t="n">
        <v>62808</v>
      </c>
    </row>
    <row r="26" spans="1:3">
      <c r="A26" s="4" t="s">
        <v>1110</v>
      </c>
      <c r="C26"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121</v>
      </c>
    </row>
    <row r="3" spans="1:3">
      <c r="A3" s="3" t="s">
        <v>222</v>
      </c>
    </row>
    <row r="4" spans="1:3">
      <c r="A4" s="4" t="s">
        <v>223</v>
      </c>
      <c r="B4" s="6" t="n">
        <v>10382</v>
      </c>
      <c r="C4" s="6" t="n">
        <v>20412</v>
      </c>
    </row>
    <row r="5" spans="1:3">
      <c r="A5" s="3" t="s">
        <v>224</v>
      </c>
    </row>
    <row r="6" spans="1:3">
      <c r="A6" s="4" t="s">
        <v>186</v>
      </c>
      <c r="B6" s="5" t="n">
        <v>112623</v>
      </c>
      <c r="C6" s="5" t="n">
        <v>98987</v>
      </c>
    </row>
    <row r="7" spans="1:3">
      <c r="A7" s="3" t="s">
        <v>225</v>
      </c>
    </row>
    <row r="8" spans="1:3">
      <c r="A8" s="4" t="s">
        <v>226</v>
      </c>
      <c r="B8" s="5" t="n">
        <v>12934</v>
      </c>
      <c r="C8" s="5" t="n">
        <v>11014</v>
      </c>
    </row>
    <row r="9" spans="1:3">
      <c r="A9" s="4" t="s">
        <v>227</v>
      </c>
      <c r="B9" s="5" t="n">
        <v>-350</v>
      </c>
      <c r="C9" s="5" t="n">
        <v>-4005</v>
      </c>
    </row>
    <row r="10" spans="1:3">
      <c r="A10" s="4" t="s">
        <v>153</v>
      </c>
      <c r="B10" s="5" t="n">
        <v>6090</v>
      </c>
      <c r="C10" s="5" t="n">
        <v>4112</v>
      </c>
    </row>
    <row r="11" spans="1:3">
      <c r="A11" s="4" t="s">
        <v>228</v>
      </c>
      <c r="B11" s="5" t="n">
        <v>29</v>
      </c>
      <c r="C11" s="5" t="n">
        <v>-48</v>
      </c>
    </row>
    <row r="12" spans="1:3">
      <c r="A12" s="4" t="s">
        <v>140</v>
      </c>
      <c r="B12" s="5" t="n">
        <v>172</v>
      </c>
      <c r="C12" s="5" t="n">
        <v>-3577</v>
      </c>
    </row>
    <row r="13" spans="1:3">
      <c r="A13" s="4" t="s">
        <v>229</v>
      </c>
      <c r="B13" s="5" t="n">
        <v>-16136</v>
      </c>
      <c r="C13" s="5" t="n">
        <v>7044</v>
      </c>
    </row>
    <row r="14" spans="1:3">
      <c r="A14" s="4" t="s">
        <v>230</v>
      </c>
      <c r="B14" s="5" t="n">
        <v>3410</v>
      </c>
      <c r="C14" s="5" t="n">
        <v>7227</v>
      </c>
    </row>
    <row r="15" spans="1:3">
      <c r="A15" s="4" t="s">
        <v>231</v>
      </c>
      <c r="B15" s="5" t="n">
        <v>5101</v>
      </c>
      <c r="C15" s="5" t="n">
        <v>4844</v>
      </c>
    </row>
    <row r="16" spans="1:3">
      <c r="A16" s="4" t="s">
        <v>232</v>
      </c>
      <c r="B16" s="5" t="n">
        <v>-3086</v>
      </c>
      <c r="C16" s="5" t="n">
        <v>-3486</v>
      </c>
    </row>
    <row r="17" spans="1:3">
      <c r="A17" s="4" t="s">
        <v>233</v>
      </c>
      <c r="B17" s="5" t="n">
        <v>-11834</v>
      </c>
      <c r="C17" s="5" t="n">
        <v>-10815</v>
      </c>
    </row>
    <row r="18" spans="1:3">
      <c r="A18" s="4" t="s">
        <v>234</v>
      </c>
      <c r="B18" s="5" t="n">
        <v>1274</v>
      </c>
      <c r="C18" s="5" t="n">
        <v>-1417</v>
      </c>
    </row>
    <row r="19" spans="1:3">
      <c r="A19" s="4" t="s">
        <v>235</v>
      </c>
      <c r="B19" s="5" t="n">
        <v>6000</v>
      </c>
      <c r="C19" s="5" t="n">
        <v>6000</v>
      </c>
    </row>
    <row r="20" spans="1:3">
      <c r="A20" s="4" t="s">
        <v>236</v>
      </c>
      <c r="B20" s="5" t="n">
        <v>0</v>
      </c>
      <c r="C20" s="5" t="n">
        <v>187</v>
      </c>
    </row>
    <row r="21" spans="1:3">
      <c r="A21" s="4" t="s">
        <v>237</v>
      </c>
      <c r="B21" s="5" t="n">
        <v>-756283</v>
      </c>
      <c r="C21" s="5" t="n">
        <v>-637702</v>
      </c>
    </row>
    <row r="22" spans="1:3">
      <c r="A22" s="4" t="s">
        <v>238</v>
      </c>
      <c r="B22" s="5" t="n">
        <v>694259</v>
      </c>
      <c r="C22" s="5" t="n">
        <v>616393</v>
      </c>
    </row>
    <row r="23" spans="1:3">
      <c r="A23" s="3" t="s">
        <v>239</v>
      </c>
    </row>
    <row r="24" spans="1:3">
      <c r="A24" s="4" t="s">
        <v>80</v>
      </c>
      <c r="B24" s="5" t="n">
        <v>-26381</v>
      </c>
      <c r="C24" s="5" t="n">
        <v>521</v>
      </c>
    </row>
    <row r="25" spans="1:3">
      <c r="A25" s="4" t="s">
        <v>240</v>
      </c>
      <c r="B25" s="5" t="n">
        <v>8398</v>
      </c>
      <c r="C25" s="5" t="n">
        <v>5269</v>
      </c>
    </row>
    <row r="26" spans="1:3">
      <c r="A26" s="4" t="s">
        <v>241</v>
      </c>
      <c r="B26" s="5" t="n">
        <v>68492</v>
      </c>
      <c r="C26" s="5" t="n">
        <v>86460</v>
      </c>
    </row>
    <row r="27" spans="1:3">
      <c r="A27" s="3" t="s">
        <v>242</v>
      </c>
    </row>
    <row r="28" spans="1:3">
      <c r="A28" s="4" t="s">
        <v>243</v>
      </c>
      <c r="B28" s="5" t="n">
        <v>-118823</v>
      </c>
      <c r="C28" s="5" t="n">
        <v>-668456</v>
      </c>
    </row>
    <row r="29" spans="1:3">
      <c r="A29" s="4" t="s">
        <v>244</v>
      </c>
      <c r="B29" s="5" t="n">
        <v>209396</v>
      </c>
      <c r="C29" s="5" t="n">
        <v>123132</v>
      </c>
    </row>
    <row r="30" spans="1:3">
      <c r="A30" s="4" t="s">
        <v>245</v>
      </c>
      <c r="B30" s="5" t="n">
        <v>43114</v>
      </c>
      <c r="C30" s="5" t="n">
        <v>8363</v>
      </c>
    </row>
    <row r="31" spans="1:3">
      <c r="A31" s="4" t="s">
        <v>246</v>
      </c>
      <c r="B31" s="5" t="n">
        <v>-42350</v>
      </c>
      <c r="C31" s="5" t="n">
        <v>-8469</v>
      </c>
    </row>
    <row r="32" spans="1:3">
      <c r="A32" s="4" t="s">
        <v>247</v>
      </c>
      <c r="B32" s="5" t="n">
        <v>44971</v>
      </c>
      <c r="C32" s="5" t="n">
        <v>8291</v>
      </c>
    </row>
    <row r="33" spans="1:3">
      <c r="A33" s="4" t="s">
        <v>248</v>
      </c>
      <c r="B33" s="5" t="n">
        <v>-158754</v>
      </c>
      <c r="C33" s="5" t="n">
        <v>-218226</v>
      </c>
    </row>
    <row r="34" spans="1:3">
      <c r="A34" s="4" t="s">
        <v>249</v>
      </c>
      <c r="B34" s="5" t="n">
        <v>-8608</v>
      </c>
      <c r="C34" s="5" t="n">
        <v>-1748</v>
      </c>
    </row>
    <row r="35" spans="1:3">
      <c r="A35" s="4" t="s">
        <v>250</v>
      </c>
      <c r="B35" s="5" t="n">
        <v>16279</v>
      </c>
      <c r="C35" s="5" t="n">
        <v>6629</v>
      </c>
    </row>
    <row r="36" spans="1:3">
      <c r="A36" s="4" t="s">
        <v>251</v>
      </c>
      <c r="B36" s="5" t="n">
        <v>-16738</v>
      </c>
      <c r="C36" s="5" t="n">
        <v>-12982</v>
      </c>
    </row>
    <row r="37" spans="1:3">
      <c r="A37" s="4" t="s">
        <v>252</v>
      </c>
      <c r="B37" s="5" t="n">
        <v>6809</v>
      </c>
      <c r="C37" s="5" t="n">
        <v>6982</v>
      </c>
    </row>
    <row r="38" spans="1:3">
      <c r="A38" s="4" t="s">
        <v>253</v>
      </c>
      <c r="B38" s="5" t="n">
        <v>130073</v>
      </c>
      <c r="C38" s="5" t="n">
        <v>110078</v>
      </c>
    </row>
    <row r="39" spans="1:3">
      <c r="A39" s="4" t="s">
        <v>254</v>
      </c>
      <c r="B39" s="5" t="n">
        <v>-123740</v>
      </c>
      <c r="C39" s="5" t="n">
        <v>-118940</v>
      </c>
    </row>
    <row r="40" spans="1:3">
      <c r="A40" s="4" t="s">
        <v>255</v>
      </c>
      <c r="B40" s="5" t="n">
        <v>1461</v>
      </c>
      <c r="C40" s="5" t="n">
        <v>3562</v>
      </c>
    </row>
    <row r="41" spans="1:3">
      <c r="A41" s="4" t="s">
        <v>256</v>
      </c>
      <c r="B41" s="5" t="n">
        <v>-27292</v>
      </c>
      <c r="C41" s="5" t="n">
        <v>-782196</v>
      </c>
    </row>
    <row r="42" spans="1:3">
      <c r="A42" s="3" t="s">
        <v>257</v>
      </c>
    </row>
    <row r="43" spans="1:3">
      <c r="A43" s="4" t="s">
        <v>258</v>
      </c>
      <c r="B43" s="5" t="n">
        <v>266129</v>
      </c>
      <c r="C43" s="5" t="n">
        <v>522798</v>
      </c>
    </row>
    <row r="44" spans="1:3">
      <c r="A44" s="4" t="s">
        <v>259</v>
      </c>
      <c r="B44" s="5" t="n">
        <v>300000</v>
      </c>
      <c r="C44" s="5" t="n">
        <v>0</v>
      </c>
    </row>
    <row r="45" spans="1:3">
      <c r="A45" s="4" t="s">
        <v>260</v>
      </c>
      <c r="B45" s="5" t="n">
        <v>-100189</v>
      </c>
      <c r="C45" s="5" t="n">
        <v>-8</v>
      </c>
    </row>
    <row r="46" spans="1:3">
      <c r="A46" s="4" t="s">
        <v>261</v>
      </c>
      <c r="B46" s="5" t="n">
        <v>-358000</v>
      </c>
      <c r="C46" s="5" t="n">
        <v>221000</v>
      </c>
    </row>
    <row r="47" spans="1:3">
      <c r="A47" s="4" t="s">
        <v>262</v>
      </c>
      <c r="B47" s="5" t="n">
        <v>1019</v>
      </c>
      <c r="C47" s="5" t="n">
        <v>3119</v>
      </c>
    </row>
    <row r="48" spans="1:3">
      <c r="A48" s="4" t="s">
        <v>263</v>
      </c>
      <c r="B48" s="5" t="n">
        <v>-42073</v>
      </c>
      <c r="C48" s="5" t="n">
        <v>-46989</v>
      </c>
    </row>
    <row r="49" spans="1:3">
      <c r="A49" s="4" t="s">
        <v>264</v>
      </c>
      <c r="B49" s="5" t="n">
        <v>1904</v>
      </c>
      <c r="C49" s="5" t="n">
        <v>1364</v>
      </c>
    </row>
    <row r="50" spans="1:3">
      <c r="A50" s="4" t="s">
        <v>265</v>
      </c>
      <c r="B50" s="5" t="n">
        <v>53922</v>
      </c>
      <c r="C50" s="5" t="n">
        <v>15359</v>
      </c>
    </row>
    <row r="51" spans="1:3">
      <c r="A51" s="4" t="s">
        <v>266</v>
      </c>
      <c r="B51" s="5" t="n">
        <v>11060</v>
      </c>
      <c r="C51" s="5" t="n">
        <v>683197</v>
      </c>
    </row>
    <row r="52" spans="1:3">
      <c r="A52" s="4" t="s">
        <v>267</v>
      </c>
      <c r="B52" s="5" t="n">
        <v>52260</v>
      </c>
      <c r="C52" s="5" t="n">
        <v>-12539</v>
      </c>
    </row>
    <row r="53" spans="1:3">
      <c r="A53" s="4" t="s">
        <v>268</v>
      </c>
      <c r="B53" s="5" t="n">
        <v>272196</v>
      </c>
      <c r="C53" s="5" t="n">
        <v>261200</v>
      </c>
    </row>
    <row r="54" spans="1:3">
      <c r="A54" s="4" t="s">
        <v>269</v>
      </c>
      <c r="B54" s="5" t="n">
        <v>324456</v>
      </c>
      <c r="C54" s="5" t="n">
        <v>248661</v>
      </c>
    </row>
    <row r="55" spans="1:3">
      <c r="A55" s="3" t="s">
        <v>270</v>
      </c>
    </row>
    <row r="56" spans="1:3">
      <c r="A56" s="4" t="s">
        <v>271</v>
      </c>
      <c r="B56" s="5" t="n">
        <v>45348</v>
      </c>
      <c r="C56" s="5" t="n">
        <v>18901</v>
      </c>
    </row>
    <row r="57" spans="1:3">
      <c r="A57" s="4" t="s">
        <v>272</v>
      </c>
      <c r="B57" s="5" t="n">
        <v>18220</v>
      </c>
      <c r="C57" s="5" t="n">
        <v>13029</v>
      </c>
    </row>
    <row r="58" spans="1:3">
      <c r="A58" s="3" t="s">
        <v>273</v>
      </c>
    </row>
    <row r="59" spans="1:3">
      <c r="A59" s="4" t="s">
        <v>274</v>
      </c>
      <c r="B59" s="5" t="n">
        <v>246</v>
      </c>
      <c r="C59" s="5" t="n">
        <v>1451</v>
      </c>
    </row>
    <row r="60" spans="1:3">
      <c r="A60" s="4" t="s">
        <v>275</v>
      </c>
      <c r="B60" s="6" t="n">
        <v>14679</v>
      </c>
      <c r="C60" s="6" t="n">
        <v>126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6:13:04Z</dcterms:created>
  <dcterms:modified xmlns:dcterms="http://purl.org/dc/terms/" xmlns:xsi="http://www.w3.org/2001/XMLSchema-instance" xsi:type="dcterms:W3CDTF">2019-11-01T16:13:04Z</dcterms:modified>
</cp:coreProperties>
</file>